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Restriction on Cash and Due Fro" sheetId="12" state="visible" r:id="rId12"/>
    <sheet xmlns:r="http://schemas.openxmlformats.org/officeDocument/2006/relationships" name="Securities Available For Sale" sheetId="13" state="visible" r:id="rId13"/>
    <sheet xmlns:r="http://schemas.openxmlformats.org/officeDocument/2006/relationships" name="Mortgage Loans in Process of Se" sheetId="14" state="visible" r:id="rId14"/>
    <sheet xmlns:r="http://schemas.openxmlformats.org/officeDocument/2006/relationships" name="Loans and Allowance for Loan Lo" sheetId="15" state="visible" r:id="rId15"/>
    <sheet xmlns:r="http://schemas.openxmlformats.org/officeDocument/2006/relationships" name="Derivative Financial Instrument" sheetId="16" state="visible" r:id="rId16"/>
    <sheet xmlns:r="http://schemas.openxmlformats.org/officeDocument/2006/relationships" name="Loan Servicing" sheetId="17" state="visible" r:id="rId17"/>
    <sheet xmlns:r="http://schemas.openxmlformats.org/officeDocument/2006/relationships" name="Goodwill and Intangibles" sheetId="18" state="visible" r:id="rId18"/>
    <sheet xmlns:r="http://schemas.openxmlformats.org/officeDocument/2006/relationships" name="Premises and Equipment" sheetId="19" state="visible" r:id="rId19"/>
    <sheet xmlns:r="http://schemas.openxmlformats.org/officeDocument/2006/relationships" name="Other Assets and Receivable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Earnings Per Share" sheetId="25" state="visible" r:id="rId25"/>
    <sheet xmlns:r="http://schemas.openxmlformats.org/officeDocument/2006/relationships" name="Stock Splits" sheetId="26" state="visible" r:id="rId26"/>
    <sheet xmlns:r="http://schemas.openxmlformats.org/officeDocument/2006/relationships" name="Common Stock" sheetId="27" state="visible" r:id="rId27"/>
    <sheet xmlns:r="http://schemas.openxmlformats.org/officeDocument/2006/relationships" name="Preferred Stock" sheetId="28" state="visible" r:id="rId28"/>
    <sheet xmlns:r="http://schemas.openxmlformats.org/officeDocument/2006/relationships" name="Related Party Transactions" sheetId="29" state="visible" r:id="rId29"/>
    <sheet xmlns:r="http://schemas.openxmlformats.org/officeDocument/2006/relationships" name="Employee Benefits" sheetId="30" state="visible" r:id="rId30"/>
    <sheet xmlns:r="http://schemas.openxmlformats.org/officeDocument/2006/relationships" name="Share-Based Payment Plan" sheetId="31" state="visible" r:id="rId31"/>
    <sheet xmlns:r="http://schemas.openxmlformats.org/officeDocument/2006/relationships" name="Disclosures about Fair Value of" sheetId="32" state="visible" r:id="rId32"/>
    <sheet xmlns:r="http://schemas.openxmlformats.org/officeDocument/2006/relationships" name="Significant Estimates and Conce" sheetId="33" state="visible" r:id="rId33"/>
    <sheet xmlns:r="http://schemas.openxmlformats.org/officeDocument/2006/relationships" name="Commitments, Credit Risk, and C" sheetId="34" state="visible" r:id="rId34"/>
    <sheet xmlns:r="http://schemas.openxmlformats.org/officeDocument/2006/relationships" name="Segment Information" sheetId="35" state="visible" r:id="rId35"/>
    <sheet xmlns:r="http://schemas.openxmlformats.org/officeDocument/2006/relationships" name="Condensed Financial Information" sheetId="36" state="visible" r:id="rId36"/>
    <sheet xmlns:r="http://schemas.openxmlformats.org/officeDocument/2006/relationships" name="Recent Accounting Pronouncement" sheetId="37" state="visible" r:id="rId37"/>
    <sheet xmlns:r="http://schemas.openxmlformats.org/officeDocument/2006/relationships" name="Quarterly Condensed Financial I" sheetId="38" state="visible" r:id="rId38"/>
    <sheet xmlns:r="http://schemas.openxmlformats.org/officeDocument/2006/relationships" name="Subsequent Events" sheetId="39" state="visible" r:id="rId39"/>
    <sheet xmlns:r="http://schemas.openxmlformats.org/officeDocument/2006/relationships" name="Nature of Operations and Summ_2" sheetId="40" state="visible" r:id="rId40"/>
    <sheet xmlns:r="http://schemas.openxmlformats.org/officeDocument/2006/relationships" name="Nature of Operations and Summ_3" sheetId="41" state="visible" r:id="rId41"/>
    <sheet xmlns:r="http://schemas.openxmlformats.org/officeDocument/2006/relationships" name="Securities Available For Sale (" sheetId="42" state="visible" r:id="rId42"/>
    <sheet xmlns:r="http://schemas.openxmlformats.org/officeDocument/2006/relationships" name="Loans and Allowance for Loan _2" sheetId="43" state="visible" r:id="rId43"/>
    <sheet xmlns:r="http://schemas.openxmlformats.org/officeDocument/2006/relationships" name="Derivative Financial Instrume_2" sheetId="44" state="visible" r:id="rId44"/>
    <sheet xmlns:r="http://schemas.openxmlformats.org/officeDocument/2006/relationships" name="Loan Servicing (Tables)" sheetId="45" state="visible" r:id="rId45"/>
    <sheet xmlns:r="http://schemas.openxmlformats.org/officeDocument/2006/relationships" name="Goodwill and Intangibles (Table" sheetId="46" state="visible" r:id="rId46"/>
    <sheet xmlns:r="http://schemas.openxmlformats.org/officeDocument/2006/relationships" name="Premises and Equipment (Tables)" sheetId="47" state="visible" r:id="rId47"/>
    <sheet xmlns:r="http://schemas.openxmlformats.org/officeDocument/2006/relationships" name="Deposits (Tables)" sheetId="48" state="visible" r:id="rId48"/>
    <sheet xmlns:r="http://schemas.openxmlformats.org/officeDocument/2006/relationships" name="Borrowings (Tables)" sheetId="49" state="visible" r:id="rId49"/>
    <sheet xmlns:r="http://schemas.openxmlformats.org/officeDocument/2006/relationships" name="Income Taxes (Tables)" sheetId="50" state="visible" r:id="rId50"/>
    <sheet xmlns:r="http://schemas.openxmlformats.org/officeDocument/2006/relationships" name="Regulatory Matters (Tables)" sheetId="51" state="visible" r:id="rId51"/>
    <sheet xmlns:r="http://schemas.openxmlformats.org/officeDocument/2006/relationships" name="Earnings Per Share (Tables)" sheetId="52" state="visible" r:id="rId52"/>
    <sheet xmlns:r="http://schemas.openxmlformats.org/officeDocument/2006/relationships" name="Disclosures about Fair Value _2" sheetId="53" state="visible" r:id="rId53"/>
    <sheet xmlns:r="http://schemas.openxmlformats.org/officeDocument/2006/relationships" name="Commitments, Credit Risk, and_2" sheetId="54" state="visible" r:id="rId54"/>
    <sheet xmlns:r="http://schemas.openxmlformats.org/officeDocument/2006/relationships" name="Segment Information (Tables)" sheetId="55" state="visible" r:id="rId55"/>
    <sheet xmlns:r="http://schemas.openxmlformats.org/officeDocument/2006/relationships" name="Condensed Financial Informati_2" sheetId="56" state="visible" r:id="rId56"/>
    <sheet xmlns:r="http://schemas.openxmlformats.org/officeDocument/2006/relationships" name="Quarterly Condensed Financial_2" sheetId="57" state="visible" r:id="rId57"/>
    <sheet xmlns:r="http://schemas.openxmlformats.org/officeDocument/2006/relationships" name="Nature of Operations and Summ_4" sheetId="58" state="visible" r:id="rId58"/>
    <sheet xmlns:r="http://schemas.openxmlformats.org/officeDocument/2006/relationships" name="Nature of Operations and Summ_5" sheetId="59" state="visible" r:id="rId59"/>
    <sheet xmlns:r="http://schemas.openxmlformats.org/officeDocument/2006/relationships" name="Nature of Operations and Summ_6" sheetId="60" state="visible" r:id="rId60"/>
    <sheet xmlns:r="http://schemas.openxmlformats.org/officeDocument/2006/relationships" name="Nature of Operations and Summ_7" sheetId="61" state="visible" r:id="rId61"/>
    <sheet xmlns:r="http://schemas.openxmlformats.org/officeDocument/2006/relationships" name="Nature of Operations and Summ_8" sheetId="62" state="visible" r:id="rId62"/>
    <sheet xmlns:r="http://schemas.openxmlformats.org/officeDocument/2006/relationships" name="Restriction on Cash and Due F_2" sheetId="63" state="visible" r:id="rId63"/>
    <sheet xmlns:r="http://schemas.openxmlformats.org/officeDocument/2006/relationships" name="Securities Available For Sale -" sheetId="64" state="visible" r:id="rId64"/>
    <sheet xmlns:r="http://schemas.openxmlformats.org/officeDocument/2006/relationships" name="Securities Available For Sale_2" sheetId="65" state="visible" r:id="rId65"/>
    <sheet xmlns:r="http://schemas.openxmlformats.org/officeDocument/2006/relationships" name="Securities Available For Sale_3" sheetId="66" state="visible" r:id="rId66"/>
    <sheet xmlns:r="http://schemas.openxmlformats.org/officeDocument/2006/relationships" name="Securities Available For Sale_4" sheetId="67" state="visible" r:id="rId67"/>
    <sheet xmlns:r="http://schemas.openxmlformats.org/officeDocument/2006/relationships" name="Mortgage Loans in Process of _2" sheetId="68" state="visible" r:id="rId68"/>
    <sheet xmlns:r="http://schemas.openxmlformats.org/officeDocument/2006/relationships" name="Loans and Allowance for Loan _3" sheetId="69" state="visible" r:id="rId69"/>
    <sheet xmlns:r="http://schemas.openxmlformats.org/officeDocument/2006/relationships" name="Loans and Allowance for Loan _4" sheetId="70" state="visible" r:id="rId70"/>
    <sheet xmlns:r="http://schemas.openxmlformats.org/officeDocument/2006/relationships" name="Loans and Allowance for Loan _5" sheetId="71" state="visible" r:id="rId71"/>
    <sheet xmlns:r="http://schemas.openxmlformats.org/officeDocument/2006/relationships" name="Loans and Allowance for Loan _6" sheetId="72" state="visible" r:id="rId72"/>
    <sheet xmlns:r="http://schemas.openxmlformats.org/officeDocument/2006/relationships" name="Loans and Allowance for Loan _7" sheetId="73" state="visible" r:id="rId73"/>
    <sheet xmlns:r="http://schemas.openxmlformats.org/officeDocument/2006/relationships" name="Loans and Allowance for Loan _8" sheetId="74" state="visible" r:id="rId74"/>
    <sheet xmlns:r="http://schemas.openxmlformats.org/officeDocument/2006/relationships" name="Loans and Allowance for Loan _9" sheetId="75" state="visible" r:id="rId75"/>
    <sheet xmlns:r="http://schemas.openxmlformats.org/officeDocument/2006/relationships" name="Loans and Allowance for Loan_10" sheetId="76" state="visible" r:id="rId76"/>
    <sheet xmlns:r="http://schemas.openxmlformats.org/officeDocument/2006/relationships" name="Derivative Financial Instrume_3" sheetId="77" state="visible" r:id="rId77"/>
    <sheet xmlns:r="http://schemas.openxmlformats.org/officeDocument/2006/relationships" name="Loan Servicing (Details)" sheetId="78" state="visible" r:id="rId78"/>
    <sheet xmlns:r="http://schemas.openxmlformats.org/officeDocument/2006/relationships" name="Goodwill and Intangibles - Good" sheetId="79" state="visible" r:id="rId79"/>
    <sheet xmlns:r="http://schemas.openxmlformats.org/officeDocument/2006/relationships" name="Goodwill and Intangibles - Acqu" sheetId="80" state="visible" r:id="rId80"/>
    <sheet xmlns:r="http://schemas.openxmlformats.org/officeDocument/2006/relationships" name="Goodwill and Intangibles - Inta" sheetId="81" state="visible" r:id="rId81"/>
    <sheet xmlns:r="http://schemas.openxmlformats.org/officeDocument/2006/relationships" name="Goodwill and Intangibles - Esti" sheetId="82" state="visible" r:id="rId82"/>
    <sheet xmlns:r="http://schemas.openxmlformats.org/officeDocument/2006/relationships" name="Premises and Equipment (Details" sheetId="83" state="visible" r:id="rId83"/>
    <sheet xmlns:r="http://schemas.openxmlformats.org/officeDocument/2006/relationships" name="Other Assets and Receivables (D" sheetId="84" state="visible" r:id="rId84"/>
    <sheet xmlns:r="http://schemas.openxmlformats.org/officeDocument/2006/relationships" name="Deposits - Components (Details)" sheetId="85" state="visible" r:id="rId85"/>
    <sheet xmlns:r="http://schemas.openxmlformats.org/officeDocument/2006/relationships" name="Deposits - Maturities of deposi" sheetId="86" state="visible" r:id="rId86"/>
    <sheet xmlns:r="http://schemas.openxmlformats.org/officeDocument/2006/relationships" name="Deposits - Brokered deposits (D" sheetId="87" state="visible" r:id="rId87"/>
    <sheet xmlns:r="http://schemas.openxmlformats.org/officeDocument/2006/relationships" name="Borrowings - Components (Detail" sheetId="88" state="visible" r:id="rId88"/>
    <sheet xmlns:r="http://schemas.openxmlformats.org/officeDocument/2006/relationships" name="Borrowings - Other (Details)" sheetId="89" state="visible" r:id="rId89"/>
    <sheet xmlns:r="http://schemas.openxmlformats.org/officeDocument/2006/relationships" name="Borrowings - Maturities of borr" sheetId="90" state="visible" r:id="rId90"/>
    <sheet xmlns:r="http://schemas.openxmlformats.org/officeDocument/2006/relationships" name="Income Taxes - Components (Deta" sheetId="91" state="visible" r:id="rId91"/>
    <sheet xmlns:r="http://schemas.openxmlformats.org/officeDocument/2006/relationships" name="Income Taxes - Reconciliation (" sheetId="92" state="visible" r:id="rId92"/>
    <sheet xmlns:r="http://schemas.openxmlformats.org/officeDocument/2006/relationships" name="Income Taxes - Temporary differ" sheetId="93" state="visible" r:id="rId93"/>
    <sheet xmlns:r="http://schemas.openxmlformats.org/officeDocument/2006/relationships" name="Regulatory Matters (Details)" sheetId="94" state="visible" r:id="rId94"/>
    <sheet xmlns:r="http://schemas.openxmlformats.org/officeDocument/2006/relationships" name="Earnings Per Share (Details)" sheetId="95" state="visible" r:id="rId95"/>
    <sheet xmlns:r="http://schemas.openxmlformats.org/officeDocument/2006/relationships" name="Stock Splits (Details)" sheetId="96" state="visible" r:id="rId96"/>
    <sheet xmlns:r="http://schemas.openxmlformats.org/officeDocument/2006/relationships" name="Common Stock (Details)" sheetId="97" state="visible" r:id="rId97"/>
    <sheet xmlns:r="http://schemas.openxmlformats.org/officeDocument/2006/relationships" name="Preferred Stock (Details)" sheetId="98" state="visible" r:id="rId98"/>
    <sheet xmlns:r="http://schemas.openxmlformats.org/officeDocument/2006/relationships" name="Related Party Transactions (Det" sheetId="99" state="visible" r:id="rId99"/>
    <sheet xmlns:r="http://schemas.openxmlformats.org/officeDocument/2006/relationships" name="Employee Benefits (Details)" sheetId="100" state="visible" r:id="rId100"/>
    <sheet xmlns:r="http://schemas.openxmlformats.org/officeDocument/2006/relationships" name="Share-Based Payment Plan (Detai" sheetId="101" state="visible" r:id="rId101"/>
    <sheet xmlns:r="http://schemas.openxmlformats.org/officeDocument/2006/relationships" name="Disclosures about Fair Value _3" sheetId="102" state="visible" r:id="rId102"/>
    <sheet xmlns:r="http://schemas.openxmlformats.org/officeDocument/2006/relationships" name="Disclosures about Fair Value _4" sheetId="103" state="visible" r:id="rId103"/>
    <sheet xmlns:r="http://schemas.openxmlformats.org/officeDocument/2006/relationships" name="Disclosures about Fair Value _5" sheetId="104" state="visible" r:id="rId104"/>
    <sheet xmlns:r="http://schemas.openxmlformats.org/officeDocument/2006/relationships" name="Disclosures about Fair Value _6" sheetId="105" state="visible" r:id="rId105"/>
    <sheet xmlns:r="http://schemas.openxmlformats.org/officeDocument/2006/relationships" name="Disclosures about Fair Value _7" sheetId="106" state="visible" r:id="rId106"/>
    <sheet xmlns:r="http://schemas.openxmlformats.org/officeDocument/2006/relationships" name="Significant Estimates and Con_2" sheetId="107" state="visible" r:id="rId107"/>
    <sheet xmlns:r="http://schemas.openxmlformats.org/officeDocument/2006/relationships" name="Commitments, Credit Risk, and_3" sheetId="108" state="visible" r:id="rId108"/>
    <sheet xmlns:r="http://schemas.openxmlformats.org/officeDocument/2006/relationships" name="Commitments, Credit Risk, and_4" sheetId="109" state="visible" r:id="rId109"/>
    <sheet xmlns:r="http://schemas.openxmlformats.org/officeDocument/2006/relationships" name="Segment Information (Details)" sheetId="110" state="visible" r:id="rId110"/>
    <sheet xmlns:r="http://schemas.openxmlformats.org/officeDocument/2006/relationships" name="Condensed Financial Informati_3" sheetId="111" state="visible" r:id="rId111"/>
    <sheet xmlns:r="http://schemas.openxmlformats.org/officeDocument/2006/relationships" name="Condensed Financial Informati_4" sheetId="112" state="visible" r:id="rId112"/>
    <sheet xmlns:r="http://schemas.openxmlformats.org/officeDocument/2006/relationships" name="Condensed Financial Informati_5" sheetId="113" state="visible" r:id="rId113"/>
    <sheet xmlns:r="http://schemas.openxmlformats.org/officeDocument/2006/relationships" name="Quarterly Condensed Financial_3" sheetId="114" state="visible" r:id="rId114"/>
    <sheet xmlns:r="http://schemas.openxmlformats.org/officeDocument/2006/relationships" name="Nature of Operations and Summ_9" sheetId="115" state="visible" r:id="rId11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Document Information</t>
        </is>
      </c>
    </row>
    <row r="4">
      <c r="A4" s="4" t="inlineStr">
        <is>
          <t>Entity Registrant Name</t>
        </is>
      </c>
      <c r="B4" s="4" t="inlineStr">
        <is>
          <t>MERCHANTS BANCORP</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8258</t>
        </is>
      </c>
    </row>
    <row r="10">
      <c r="A10" s="4" t="inlineStr">
        <is>
          <t>Amendment Flag</t>
        </is>
      </c>
      <c r="B10" s="4" t="inlineStr">
        <is>
          <t>false</t>
        </is>
      </c>
    </row>
    <row r="11">
      <c r="A11" s="4" t="inlineStr">
        <is>
          <t>Entity Incorporation, State or Country Code</t>
        </is>
      </c>
      <c r="B11" s="4" t="inlineStr">
        <is>
          <t>IN</t>
        </is>
      </c>
    </row>
    <row r="12">
      <c r="A12" s="4" t="inlineStr">
        <is>
          <t>Entity Tax Identification Number</t>
        </is>
      </c>
      <c r="B12" s="4" t="inlineStr">
        <is>
          <t>20-5747400</t>
        </is>
      </c>
    </row>
    <row r="13">
      <c r="A13" s="4" t="inlineStr">
        <is>
          <t>Entity Address, Address Line One</t>
        </is>
      </c>
      <c r="B13" s="4" t="inlineStr">
        <is>
          <t>410 Monon Blvd.</t>
        </is>
      </c>
    </row>
    <row r="14">
      <c r="A14" s="4" t="inlineStr">
        <is>
          <t>Entity Address, City or Town</t>
        </is>
      </c>
      <c r="B14" s="4" t="inlineStr">
        <is>
          <t>Carmel</t>
        </is>
      </c>
    </row>
    <row r="15">
      <c r="A15" s="4" t="inlineStr">
        <is>
          <t>Entity Address, State or Province</t>
        </is>
      </c>
      <c r="B15" s="4" t="inlineStr">
        <is>
          <t>IN</t>
        </is>
      </c>
    </row>
    <row r="16">
      <c r="A16" s="4" t="inlineStr">
        <is>
          <t>Entity Address, Postal Zip Code</t>
        </is>
      </c>
      <c r="B16" s="4" t="inlineStr">
        <is>
          <t>46032</t>
        </is>
      </c>
    </row>
    <row r="17">
      <c r="A17" s="4" t="inlineStr">
        <is>
          <t>City Area Code</t>
        </is>
      </c>
      <c r="B17" s="4" t="inlineStr">
        <is>
          <t>317</t>
        </is>
      </c>
    </row>
    <row r="18">
      <c r="A18" s="4" t="inlineStr">
        <is>
          <t>Local Phone Number</t>
        </is>
      </c>
      <c r="B18" s="4" t="inlineStr">
        <is>
          <t>569-7420</t>
        </is>
      </c>
    </row>
    <row r="19">
      <c r="A19" s="4" t="inlineStr">
        <is>
          <t>Entity Current Reporting Status</t>
        </is>
      </c>
      <c r="B19" s="4" t="inlineStr">
        <is>
          <t xml:space="preserve"> 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Well-known Seasoned Issuer</t>
        </is>
      </c>
      <c r="B27" s="4" t="inlineStr">
        <is>
          <t xml:space="preserve"> No</t>
        </is>
      </c>
    </row>
    <row r="28">
      <c r="A28" s="4" t="inlineStr">
        <is>
          <t>Entity Voluntary Filers</t>
        </is>
      </c>
      <c r="B28" s="4" t="inlineStr">
        <is>
          <t xml:space="preserve"> No</t>
        </is>
      </c>
    </row>
    <row r="29">
      <c r="A29" s="4" t="inlineStr">
        <is>
          <t>Entity Public Float</t>
        </is>
      </c>
      <c r="D29" s="5" t="n">
        <v>301.3</v>
      </c>
    </row>
    <row r="30">
      <c r="A30" s="4" t="inlineStr">
        <is>
          <t>Entity Common Stock, Shares Outstanding</t>
        </is>
      </c>
      <c r="C30" s="6" t="n">
        <v>28782139</v>
      </c>
    </row>
    <row r="31">
      <c r="A31" s="4" t="inlineStr">
        <is>
          <t>Entity Central Index Key</t>
        </is>
      </c>
      <c r="B31" s="4" t="inlineStr">
        <is>
          <t>0001629019</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Common Stock</t>
        </is>
      </c>
    </row>
    <row r="36">
      <c r="A36" s="3" t="inlineStr">
        <is>
          <t>Document Information</t>
        </is>
      </c>
    </row>
    <row r="37">
      <c r="A37" s="4" t="inlineStr">
        <is>
          <t>Title of 12(b) Security</t>
        </is>
      </c>
      <c r="B37" s="4" t="inlineStr">
        <is>
          <t>Common Stock, without par value</t>
        </is>
      </c>
    </row>
    <row r="38">
      <c r="A38" s="4" t="inlineStr">
        <is>
          <t>Trading Symbol</t>
        </is>
      </c>
      <c r="B38" s="4" t="inlineStr">
        <is>
          <t>MBIN</t>
        </is>
      </c>
    </row>
    <row r="39">
      <c r="A39" s="4" t="inlineStr">
        <is>
          <t>Security Exchange Name</t>
        </is>
      </c>
      <c r="B39" s="4" t="inlineStr">
        <is>
          <t>NASDAQ</t>
        </is>
      </c>
    </row>
    <row r="40">
      <c r="A40" s="4" t="inlineStr">
        <is>
          <t>Series A Preferred Stock</t>
        </is>
      </c>
    </row>
    <row r="41">
      <c r="A41" s="3" t="inlineStr">
        <is>
          <t>Document Information</t>
        </is>
      </c>
    </row>
    <row r="42">
      <c r="A42" s="4" t="inlineStr">
        <is>
          <t>Title of 12(b) Security</t>
        </is>
      </c>
      <c r="B42" s="4" t="inlineStr">
        <is>
          <t>Series A Preferred Stock, without par value</t>
        </is>
      </c>
    </row>
    <row r="43">
      <c r="A43" s="4" t="inlineStr">
        <is>
          <t>Trading Symbol</t>
        </is>
      </c>
      <c r="B43" s="4" t="inlineStr">
        <is>
          <t>MBINP</t>
        </is>
      </c>
    </row>
    <row r="44">
      <c r="A44" s="4" t="inlineStr">
        <is>
          <t>Security Exchange Name</t>
        </is>
      </c>
      <c r="B44" s="4" t="inlineStr">
        <is>
          <t>NASDAQ</t>
        </is>
      </c>
    </row>
    <row r="45">
      <c r="A45" s="4" t="inlineStr">
        <is>
          <t>Depositary Shares</t>
        </is>
      </c>
    </row>
    <row r="46">
      <c r="A46" s="3" t="inlineStr">
        <is>
          <t>Document Information</t>
        </is>
      </c>
    </row>
    <row r="47">
      <c r="A47" s="4" t="inlineStr">
        <is>
          <t>Title of 12(b) Security</t>
        </is>
      </c>
      <c r="B47" s="4" t="inlineStr">
        <is>
          <t>Depositary Shares, each representing a 1/40th interest in a share of Series B Preferred Stock, without par value</t>
        </is>
      </c>
    </row>
    <row r="48">
      <c r="A48" s="4" t="inlineStr">
        <is>
          <t>Trading Symbol</t>
        </is>
      </c>
      <c r="B48" s="4" t="inlineStr">
        <is>
          <t>MBINO</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80533</v>
      </c>
      <c r="C4" s="7" t="n">
        <v>77329</v>
      </c>
      <c r="D4" s="7" t="n">
        <v>62874</v>
      </c>
    </row>
    <row r="5">
      <c r="A5" s="3" t="inlineStr">
        <is>
          <t>Adjustments to reconcile net income to net cash provided by operating activities:</t>
        </is>
      </c>
    </row>
    <row r="6">
      <c r="A6" s="4" t="inlineStr">
        <is>
          <t>Depreciation</t>
        </is>
      </c>
      <c r="B6" s="6" t="n">
        <v>1896</v>
      </c>
      <c r="C6" s="6" t="n">
        <v>852</v>
      </c>
      <c r="D6" s="6" t="n">
        <v>461</v>
      </c>
    </row>
    <row r="7">
      <c r="A7" s="4" t="inlineStr">
        <is>
          <t>Provision for loan losses</t>
        </is>
      </c>
      <c r="B7" s="6" t="n">
        <v>11838</v>
      </c>
      <c r="C7" s="6" t="n">
        <v>3940</v>
      </c>
      <c r="D7" s="6" t="n">
        <v>4629</v>
      </c>
    </row>
    <row r="8">
      <c r="A8" s="4" t="inlineStr">
        <is>
          <t>Deferred income tax, net</t>
        </is>
      </c>
      <c r="B8" s="6" t="n">
        <v>-692</v>
      </c>
      <c r="C8" s="6" t="n">
        <v>-978</v>
      </c>
      <c r="D8" s="6" t="n">
        <v>2313</v>
      </c>
    </row>
    <row r="9">
      <c r="A9" s="4" t="inlineStr">
        <is>
          <t>Gain on sale of securities</t>
        </is>
      </c>
      <c r="B9" s="6" t="n">
        <v>-441</v>
      </c>
      <c r="C9" s="6" t="n">
        <v>-476</v>
      </c>
    </row>
    <row r="10">
      <c r="A10" s="4" t="inlineStr">
        <is>
          <t>Gain on sale of loans</t>
        </is>
      </c>
      <c r="B10" s="6" t="n">
        <v>-96578</v>
      </c>
      <c r="C10" s="6" t="n">
        <v>-35411</v>
      </c>
      <c r="D10" s="6" t="n">
        <v>-39266</v>
      </c>
    </row>
    <row r="11">
      <c r="A11" s="4" t="inlineStr">
        <is>
          <t>Proceeds from sales of loans</t>
        </is>
      </c>
      <c r="B11" s="6" t="n">
        <v>83788217</v>
      </c>
      <c r="C11" s="6" t="n">
        <v>32792977</v>
      </c>
      <c r="D11" s="6" t="n">
        <v>18027460</v>
      </c>
    </row>
    <row r="12">
      <c r="A12" s="4" t="inlineStr">
        <is>
          <t>Loans and participations originated and purchased for sale</t>
        </is>
      </c>
      <c r="B12" s="6" t="n">
        <v>-84692696</v>
      </c>
      <c r="C12" s="6" t="n">
        <v>-34025666</v>
      </c>
      <c r="D12" s="6" t="n">
        <v>-17832035</v>
      </c>
    </row>
    <row r="13">
      <c r="A13" s="4" t="inlineStr">
        <is>
          <t>Change in mortgage servicing rights for paydowns and fair value adjustments</t>
        </is>
      </c>
      <c r="B13" s="6" t="n">
        <v>13672</v>
      </c>
      <c r="C13" s="6" t="n">
        <v>10789</v>
      </c>
      <c r="D13" s="6" t="n">
        <v>2348</v>
      </c>
    </row>
    <row r="14">
      <c r="A14" s="3" t="inlineStr">
        <is>
          <t>Net change in:</t>
        </is>
      </c>
    </row>
    <row r="15">
      <c r="A15" s="4" t="inlineStr">
        <is>
          <t>Mortgage loans in process of securitization</t>
        </is>
      </c>
      <c r="B15" s="6" t="n">
        <v>-68842</v>
      </c>
      <c r="C15" s="6" t="n">
        <v>-106472</v>
      </c>
      <c r="D15" s="6" t="n">
        <v>-22582</v>
      </c>
    </row>
    <row r="16">
      <c r="A16" s="4" t="inlineStr">
        <is>
          <t>Other assets and receivables</t>
        </is>
      </c>
      <c r="B16" s="6" t="n">
        <v>-16415</v>
      </c>
      <c r="C16" s="6" t="n">
        <v>-3663</v>
      </c>
      <c r="D16" s="6" t="n">
        <v>-10023</v>
      </c>
    </row>
    <row r="17">
      <c r="A17" s="4" t="inlineStr">
        <is>
          <t>Other liabilities</t>
        </is>
      </c>
      <c r="B17" s="6" t="n">
        <v>2408</v>
      </c>
      <c r="C17" s="6" t="n">
        <v>24046</v>
      </c>
      <c r="D17" s="6" t="n">
        <v>4164</v>
      </c>
    </row>
    <row r="18">
      <c r="A18" s="4" t="inlineStr">
        <is>
          <t>Other</t>
        </is>
      </c>
      <c r="B18" s="6" t="n">
        <v>2212</v>
      </c>
      <c r="C18" s="6" t="n">
        <v>5730</v>
      </c>
      <c r="D18" s="6" t="n">
        <v>3992</v>
      </c>
    </row>
    <row r="19">
      <c r="A19" s="4" t="inlineStr">
        <is>
          <t>Net cash provided by (used in) operating activities</t>
        </is>
      </c>
      <c r="B19" s="6" t="n">
        <v>-874888</v>
      </c>
      <c r="C19" s="6" t="n">
        <v>-1257003</v>
      </c>
      <c r="D19" s="6" t="n">
        <v>204335</v>
      </c>
    </row>
    <row r="20">
      <c r="A20" s="3" t="inlineStr">
        <is>
          <t>Investing activities:</t>
        </is>
      </c>
    </row>
    <row r="21">
      <c r="A21" s="4" t="inlineStr">
        <is>
          <t>Net change in securities purchased under agreements to resell</t>
        </is>
      </c>
      <c r="B21" s="6" t="n">
        <v>143</v>
      </c>
      <c r="C21" s="6" t="n">
        <v>152</v>
      </c>
      <c r="D21" s="6" t="n">
        <v>168</v>
      </c>
    </row>
    <row r="22">
      <c r="A22" s="4" t="inlineStr">
        <is>
          <t>Purchases of available for sale securities</t>
        </is>
      </c>
      <c r="B22" s="6" t="n">
        <v>-596839</v>
      </c>
      <c r="C22" s="6" t="n">
        <v>-647374</v>
      </c>
      <c r="D22" s="6" t="n">
        <v>-47040</v>
      </c>
    </row>
    <row r="23">
      <c r="A23" s="4" t="inlineStr">
        <is>
          <t>Proceeds from the sale of available for sale securities</t>
        </is>
      </c>
      <c r="B23" s="6" t="n">
        <v>4347</v>
      </c>
      <c r="C23" s="6" t="n">
        <v>37817</v>
      </c>
      <c r="D23" s="6" t="n">
        <v>6431</v>
      </c>
    </row>
    <row r="24">
      <c r="A24" s="4" t="inlineStr">
        <is>
          <t>Proceeds from calls, maturities and paydowns of available for sale securities</t>
        </is>
      </c>
      <c r="B24" s="6" t="n">
        <v>612612</v>
      </c>
      <c r="C24" s="6" t="n">
        <v>651798</v>
      </c>
      <c r="D24" s="6" t="n">
        <v>188252</v>
      </c>
    </row>
    <row r="25">
      <c r="A25" s="4" t="inlineStr">
        <is>
          <t>Purchases of loans</t>
        </is>
      </c>
      <c r="B25" s="6" t="n">
        <v>-385820</v>
      </c>
      <c r="C25" s="6" t="n">
        <v>-87302</v>
      </c>
      <c r="D25" s="6" t="n">
        <v>-138965</v>
      </c>
    </row>
    <row r="26">
      <c r="A26" s="4" t="inlineStr">
        <is>
          <t>Net change in loans receivable</t>
        </is>
      </c>
      <c r="B26" s="6" t="n">
        <v>-2119214</v>
      </c>
      <c r="C26" s="6" t="n">
        <v>-885150</v>
      </c>
      <c r="D26" s="6" t="n">
        <v>-484102</v>
      </c>
    </row>
    <row r="27">
      <c r="A27" s="4" t="inlineStr">
        <is>
          <t>Purchase of Federal Home Loan Bank stock</t>
        </is>
      </c>
      <c r="B27" s="6" t="n">
        <v>-50854</v>
      </c>
      <c r="C27" s="6" t="n">
        <v>-15875</v>
      </c>
      <c r="D27" s="6" t="n">
        <v>-956</v>
      </c>
    </row>
    <row r="28">
      <c r="A28" s="4" t="inlineStr">
        <is>
          <t>Proceeds from sale of Federal Home Loan Bank stock</t>
        </is>
      </c>
      <c r="B28" s="6" t="n">
        <v>567</v>
      </c>
      <c r="C28" s="6" t="n">
        <v>3481</v>
      </c>
      <c r="D28" s="6" t="n">
        <v>700</v>
      </c>
    </row>
    <row r="29">
      <c r="A29" s="4" t="inlineStr">
        <is>
          <t>Proceeds from sale of assets</t>
        </is>
      </c>
      <c r="D29" s="6" t="n">
        <v>10</v>
      </c>
    </row>
    <row r="30">
      <c r="A30" s="4" t="inlineStr">
        <is>
          <t>Purchases of premises and equipment</t>
        </is>
      </c>
      <c r="B30" s="6" t="n">
        <v>-3623</v>
      </c>
      <c r="C30" s="6" t="n">
        <v>-13983</v>
      </c>
      <c r="D30" s="6" t="n">
        <v>-9195</v>
      </c>
    </row>
    <row r="31">
      <c r="A31" s="4" t="inlineStr">
        <is>
          <t>Purchases of mortgage servicing rights</t>
        </is>
      </c>
      <c r="D31" s="6" t="n">
        <v>-6313</v>
      </c>
    </row>
    <row r="32">
      <c r="A32" s="4" t="inlineStr">
        <is>
          <t>Purchase of limited partnership interests and other tax credits</t>
        </is>
      </c>
      <c r="B32" s="6" t="n">
        <v>-4181</v>
      </c>
      <c r="C32" s="6" t="n">
        <v>-1365</v>
      </c>
      <c r="D32" s="6" t="n">
        <v>-3810</v>
      </c>
    </row>
    <row r="33">
      <c r="A33" s="4" t="inlineStr">
        <is>
          <t>Proceeds from sale of limited partnership interests and other tax credits</t>
        </is>
      </c>
      <c r="B33" s="6" t="n">
        <v>10651</v>
      </c>
    </row>
    <row r="34">
      <c r="A34" s="4" t="inlineStr">
        <is>
          <t>Cash paid in acquisition of subsidiary</t>
        </is>
      </c>
      <c r="D34" s="6" t="n">
        <v>-14320</v>
      </c>
    </row>
    <row r="35">
      <c r="A35" s="4" t="inlineStr">
        <is>
          <t>Other investing activities</t>
        </is>
      </c>
      <c r="B35" s="6" t="n">
        <v>-17</v>
      </c>
      <c r="C35" s="6" t="n">
        <v>126</v>
      </c>
      <c r="D35" s="6" t="n">
        <v>74</v>
      </c>
    </row>
    <row r="36">
      <c r="A36" s="4" t="inlineStr">
        <is>
          <t>Net cash used in investing activities</t>
        </is>
      </c>
      <c r="B36" s="6" t="n">
        <v>-2532228</v>
      </c>
      <c r="C36" s="6" t="n">
        <v>-957675</v>
      </c>
      <c r="D36" s="6" t="n">
        <v>-509066</v>
      </c>
    </row>
    <row r="37">
      <c r="A37" s="3" t="inlineStr">
        <is>
          <t>Financing activities:</t>
        </is>
      </c>
    </row>
    <row r="38">
      <c r="A38" s="4" t="inlineStr">
        <is>
          <t>Net change in deposits</t>
        </is>
      </c>
      <c r="B38" s="6" t="n">
        <v>1929991</v>
      </c>
      <c r="C38" s="6" t="n">
        <v>2247064</v>
      </c>
      <c r="D38" s="6" t="n">
        <v>155002</v>
      </c>
    </row>
    <row r="39">
      <c r="A39" s="4" t="inlineStr">
        <is>
          <t>Proceeds from borrowings</t>
        </is>
      </c>
      <c r="B39" s="6" t="n">
        <v>61088465</v>
      </c>
      <c r="C39" s="6" t="n">
        <v>8917286</v>
      </c>
      <c r="D39" s="6" t="n">
        <v>1089107</v>
      </c>
    </row>
    <row r="40">
      <c r="A40" s="4" t="inlineStr">
        <is>
          <t>Repayment of borrowings</t>
        </is>
      </c>
      <c r="B40" s="6" t="n">
        <v>-59924409</v>
      </c>
      <c r="C40" s="6" t="n">
        <v>-8907917</v>
      </c>
      <c r="D40" s="6" t="n">
        <v>-931994</v>
      </c>
    </row>
    <row r="41">
      <c r="A41" s="4" t="inlineStr">
        <is>
          <t>Proceeds from notes payable</t>
        </is>
      </c>
      <c r="B41" s="6" t="n">
        <v>2760</v>
      </c>
      <c r="C41" s="6" t="n">
        <v>6318</v>
      </c>
      <c r="D41" s="6" t="n">
        <v>19116</v>
      </c>
    </row>
    <row r="42">
      <c r="A42" s="4" t="inlineStr">
        <is>
          <t>Payments on notes payable</t>
        </is>
      </c>
      <c r="C42" s="6" t="n">
        <v>-29700</v>
      </c>
      <c r="D42" s="6" t="n">
        <v>-38534</v>
      </c>
    </row>
    <row r="43">
      <c r="A43" s="4" t="inlineStr">
        <is>
          <t>Payments of contingent consideration</t>
        </is>
      </c>
      <c r="B43" s="6" t="n">
        <v>-501</v>
      </c>
      <c r="C43" s="6" t="n">
        <v>-1999</v>
      </c>
      <c r="D43" s="6" t="n">
        <v>-745</v>
      </c>
    </row>
    <row r="44">
      <c r="A44" s="4" t="inlineStr">
        <is>
          <t>Proceeds from issuance of preferred stock</t>
        </is>
      </c>
      <c r="C44" s="6" t="n">
        <v>192915</v>
      </c>
    </row>
    <row r="45">
      <c r="A45" s="4" t="inlineStr">
        <is>
          <t>Repurchase of preferred stock</t>
        </is>
      </c>
      <c r="C45" s="6" t="n">
        <v>-21850</v>
      </c>
    </row>
    <row r="46">
      <c r="A46" s="4" t="inlineStr">
        <is>
          <t>Dividends</t>
        </is>
      </c>
      <c r="B46" s="6" t="n">
        <v>-23671</v>
      </c>
      <c r="C46" s="6" t="n">
        <v>-17254</v>
      </c>
      <c r="D46" s="6" t="n">
        <v>-10216</v>
      </c>
    </row>
    <row r="47">
      <c r="A47" s="4" t="inlineStr">
        <is>
          <t>Other financing activities</t>
        </is>
      </c>
      <c r="B47" s="6" t="n">
        <v>7500</v>
      </c>
    </row>
    <row r="48">
      <c r="A48" s="4" t="inlineStr">
        <is>
          <t>Net cash provided by financing activities</t>
        </is>
      </c>
      <c r="B48" s="6" t="n">
        <v>3080135</v>
      </c>
      <c r="C48" s="6" t="n">
        <v>2384863</v>
      </c>
      <c r="D48" s="6" t="n">
        <v>281736</v>
      </c>
    </row>
    <row r="49">
      <c r="A49" s="4" t="inlineStr">
        <is>
          <t>Net Change in Cash and Cash Equivalents</t>
        </is>
      </c>
      <c r="B49" s="6" t="n">
        <v>-326981</v>
      </c>
      <c r="C49" s="6" t="n">
        <v>170185</v>
      </c>
      <c r="D49" s="6" t="n">
        <v>-22995</v>
      </c>
    </row>
    <row r="50">
      <c r="A50" s="4" t="inlineStr">
        <is>
          <t>Cash and Cash Equivalents, Beginning of Period</t>
        </is>
      </c>
      <c r="B50" s="6" t="n">
        <v>506709</v>
      </c>
      <c r="C50" s="6" t="n">
        <v>336524</v>
      </c>
      <c r="D50" s="6" t="n">
        <v>359519</v>
      </c>
    </row>
    <row r="51">
      <c r="A51" s="4" t="inlineStr">
        <is>
          <t>Cash and Cash Equivalents, End of Period</t>
        </is>
      </c>
      <c r="B51" s="6" t="n">
        <v>179728</v>
      </c>
      <c r="C51" s="6" t="n">
        <v>506709</v>
      </c>
      <c r="D51" s="6" t="n">
        <v>336524</v>
      </c>
    </row>
    <row r="52">
      <c r="A52" s="3" t="inlineStr">
        <is>
          <t>Additional Cash Flows Information:</t>
        </is>
      </c>
    </row>
    <row r="53">
      <c r="A53" s="4" t="inlineStr">
        <is>
          <t>Interest paid</t>
        </is>
      </c>
      <c r="B53" s="6" t="n">
        <v>69106</v>
      </c>
      <c r="C53" s="6" t="n">
        <v>81892</v>
      </c>
      <c r="D53" s="6" t="n">
        <v>49276</v>
      </c>
    </row>
    <row r="54">
      <c r="A54" s="4" t="inlineStr">
        <is>
          <t>Income taxes paid</t>
        </is>
      </c>
      <c r="B54" s="6" t="n">
        <v>57322</v>
      </c>
      <c r="C54" s="7" t="n">
        <v>19326</v>
      </c>
      <c r="D54" s="6" t="n">
        <v>16965</v>
      </c>
    </row>
    <row r="55">
      <c r="A55" s="4" t="inlineStr">
        <is>
          <t>Redemption of common shares related to sale of limited partnership interests</t>
        </is>
      </c>
      <c r="B55" s="7" t="n">
        <v>-150</v>
      </c>
    </row>
    <row r="56">
      <c r="A56" s="3" t="inlineStr">
        <is>
          <t>The Company purchased all of the capital stock of FMBI on January 2, 2018, the capital stock of FMNBP on October 1, 2018, and the assets of NattyMac, LLC on December 31, 2018. The Company also purchased all of the capital stock for MCS on August 15, 2017. In conjunction with the acquisitions, liabilities were assumed as follows:</t>
        </is>
      </c>
    </row>
    <row r="57">
      <c r="A57" s="4" t="inlineStr">
        <is>
          <t>Fair value of assets acquired</t>
        </is>
      </c>
      <c r="D57" s="6" t="n">
        <v>168153</v>
      </c>
    </row>
    <row r="58">
      <c r="A58" s="4" t="inlineStr">
        <is>
          <t>Cash paid for the capital stock/fair value common stock issued</t>
        </is>
      </c>
      <c r="D58" s="6" t="n">
        <v>29872</v>
      </c>
    </row>
    <row r="59">
      <c r="A59" s="4" t="inlineStr">
        <is>
          <t>Fair value of liabilities assumed</t>
        </is>
      </c>
      <c r="D59" s="7" t="n">
        <v>13828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Employee Benefits (Detail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Employee benefits</t>
        </is>
      </c>
    </row>
    <row r="4">
      <c r="A4" s="4" t="inlineStr">
        <is>
          <t>Matching contribution equals to employees deferrals</t>
        </is>
      </c>
      <c r="C4" s="4" t="inlineStr">
        <is>
          <t>100.00%</t>
        </is>
      </c>
    </row>
    <row r="5">
      <c r="A5" s="4" t="inlineStr">
        <is>
          <t>Employer contributions to contribution plans</t>
        </is>
      </c>
      <c r="C5" s="7" t="n">
        <v>859000</v>
      </c>
      <c r="D5" s="7" t="n">
        <v>629000</v>
      </c>
      <c r="E5" s="7" t="n">
        <v>464000</v>
      </c>
    </row>
    <row r="6">
      <c r="A6" s="4" t="inlineStr">
        <is>
          <t>Expense recognized for the contribution</t>
        </is>
      </c>
      <c r="C6" s="6" t="n">
        <v>537000</v>
      </c>
    </row>
    <row r="7">
      <c r="A7" s="4" t="inlineStr">
        <is>
          <t>Number of shares contributed to the ESOP</t>
        </is>
      </c>
      <c r="B7" s="7" t="n">
        <v>19433</v>
      </c>
    </row>
    <row r="8">
      <c r="A8" s="4" t="inlineStr">
        <is>
          <t>Maximum</t>
        </is>
      </c>
    </row>
    <row r="9">
      <c r="A9" s="3" t="inlineStr">
        <is>
          <t>Employee benefits</t>
        </is>
      </c>
    </row>
    <row r="10">
      <c r="A10" s="4" t="inlineStr">
        <is>
          <t>Matching contribution as a percentage of employees compensation</t>
        </is>
      </c>
      <c r="C10" s="4" t="inlineStr">
        <is>
          <t>3.00%</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Payment Plan (Detail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4" t="inlineStr">
        <is>
          <t>Non executive directors</t>
        </is>
      </c>
    </row>
    <row r="4">
      <c r="A4" s="3" t="inlineStr">
        <is>
          <t>Plan disclosures</t>
        </is>
      </c>
    </row>
    <row r="5">
      <c r="A5" s="4" t="inlineStr">
        <is>
          <t>Shares issued</t>
        </is>
      </c>
      <c r="C5" s="6" t="n">
        <v>3130</v>
      </c>
      <c r="D5" s="6" t="n">
        <v>2275</v>
      </c>
      <c r="E5" s="6" t="n">
        <v>1830</v>
      </c>
    </row>
    <row r="6">
      <c r="A6" s="4" t="inlineStr">
        <is>
          <t>Value of shares available for issuance for compensation related to annual fees</t>
        </is>
      </c>
      <c r="B6" s="7" t="n">
        <v>50000</v>
      </c>
      <c r="E6" s="7" t="n">
        <v>10000</v>
      </c>
    </row>
    <row r="7">
      <c r="A7" s="4" t="inlineStr">
        <is>
          <t>Expense recognized</t>
        </is>
      </c>
      <c r="C7" s="7" t="n">
        <v>50000</v>
      </c>
      <c r="D7" s="7" t="n">
        <v>50000</v>
      </c>
      <c r="E7" s="6" t="n">
        <v>50000</v>
      </c>
    </row>
    <row r="8">
      <c r="A8" s="4" t="inlineStr">
        <is>
          <t>Restricted stock</t>
        </is>
      </c>
    </row>
    <row r="9">
      <c r="A9" s="3" t="inlineStr">
        <is>
          <t>Plan disclosures</t>
        </is>
      </c>
    </row>
    <row r="10">
      <c r="A10" s="4" t="inlineStr">
        <is>
          <t>Shares issued</t>
        </is>
      </c>
      <c r="C10" s="6" t="n">
        <v>52515</v>
      </c>
      <c r="D10" s="6" t="n">
        <v>10127</v>
      </c>
    </row>
    <row r="11">
      <c r="A11" s="4" t="inlineStr">
        <is>
          <t>Expense recognized</t>
        </is>
      </c>
      <c r="C11" s="7" t="n">
        <v>602000</v>
      </c>
      <c r="D11" s="7" t="n">
        <v>533000</v>
      </c>
      <c r="E11" s="7" t="n">
        <v>171000</v>
      </c>
    </row>
    <row r="12">
      <c r="A12" s="4" t="inlineStr">
        <is>
          <t>Prior Equity Incentive Plan | Restricted stock</t>
        </is>
      </c>
    </row>
    <row r="13">
      <c r="A13" s="3" t="inlineStr">
        <is>
          <t>Plan disclosures</t>
        </is>
      </c>
    </row>
    <row r="14">
      <c r="A14" s="4" t="inlineStr">
        <is>
          <t>Awards granted</t>
        </is>
      </c>
      <c r="C14" s="6" t="n">
        <v>0</v>
      </c>
    </row>
    <row r="15">
      <c r="A15" s="4" t="inlineStr">
        <is>
          <t>2017 Plan | Restricted stock</t>
        </is>
      </c>
    </row>
    <row r="16">
      <c r="A16" s="3" t="inlineStr">
        <is>
          <t>Plan disclosures</t>
        </is>
      </c>
    </row>
    <row r="17">
      <c r="A17" s="4" t="inlineStr">
        <is>
          <t>Unvested shares awarded</t>
        </is>
      </c>
      <c r="C17" s="6" t="n">
        <v>177046</v>
      </c>
      <c r="D17" s="6" t="n">
        <v>91266</v>
      </c>
    </row>
    <row r="18">
      <c r="A18" s="4" t="inlineStr">
        <is>
          <t>Unrecognized compensation cost</t>
        </is>
      </c>
      <c r="C18" s="7" t="n">
        <v>3100000</v>
      </c>
      <c r="D18" s="7" t="n">
        <v>13000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about Fair Value of Assets and Liabilities - Assets and Liabilities Measured at Fair Value on Recurring Basis (Details) - USD ($) $ in Thousands</t>
        </is>
      </c>
      <c r="B1" s="2" t="inlineStr">
        <is>
          <t>Dec. 31, 2020</t>
        </is>
      </c>
      <c r="C1" s="2" t="inlineStr">
        <is>
          <t>Dec. 31, 2019</t>
        </is>
      </c>
      <c r="D1" s="2" t="inlineStr">
        <is>
          <t>Dec. 31, 2018</t>
        </is>
      </c>
      <c r="E1" s="2" t="inlineStr">
        <is>
          <t>Dec. 31, 2017</t>
        </is>
      </c>
    </row>
    <row r="2">
      <c r="A2" s="3" t="inlineStr">
        <is>
          <t>Disclosures about Fair Value of Assets and Liabilities</t>
        </is>
      </c>
    </row>
    <row r="3">
      <c r="A3" s="4" t="inlineStr">
        <is>
          <t>Mortgage loans in process of securitization</t>
        </is>
      </c>
      <c r="B3" s="7" t="n">
        <v>338733</v>
      </c>
      <c r="C3" s="7" t="n">
        <v>269891</v>
      </c>
    </row>
    <row r="4">
      <c r="A4" s="4" t="inlineStr">
        <is>
          <t>Available for sale securities</t>
        </is>
      </c>
      <c r="B4" s="6" t="n">
        <v>269802</v>
      </c>
      <c r="C4" s="6" t="n">
        <v>290243</v>
      </c>
    </row>
    <row r="5">
      <c r="A5" s="4" t="inlineStr">
        <is>
          <t>Loans held for sale</t>
        </is>
      </c>
      <c r="B5" s="6" t="n">
        <v>40044</v>
      </c>
      <c r="C5" s="6" t="n">
        <v>19592</v>
      </c>
    </row>
    <row r="6">
      <c r="A6" s="4" t="inlineStr">
        <is>
          <t>Mortgage servicing rights</t>
        </is>
      </c>
      <c r="B6" s="6" t="n">
        <v>82604</v>
      </c>
      <c r="C6" s="6" t="n">
        <v>74387</v>
      </c>
      <c r="D6" s="7" t="n">
        <v>77844</v>
      </c>
      <c r="E6" s="7" t="n">
        <v>66079</v>
      </c>
    </row>
    <row r="7">
      <c r="A7" s="4" t="inlineStr">
        <is>
          <t>Recurring</t>
        </is>
      </c>
    </row>
    <row r="8">
      <c r="A8" s="3" t="inlineStr">
        <is>
          <t>Disclosures about Fair Value of Assets and Liabilities</t>
        </is>
      </c>
    </row>
    <row r="9">
      <c r="A9" s="4" t="inlineStr">
        <is>
          <t>Mortgage loans in process of securitization</t>
        </is>
      </c>
      <c r="B9" s="6" t="n">
        <v>338733</v>
      </c>
      <c r="C9" s="6" t="n">
        <v>269891</v>
      </c>
    </row>
    <row r="10">
      <c r="A10" s="4" t="inlineStr">
        <is>
          <t>Loans held for sale</t>
        </is>
      </c>
      <c r="B10" s="6" t="n">
        <v>40044</v>
      </c>
      <c r="C10" s="6" t="n">
        <v>19592</v>
      </c>
    </row>
    <row r="11">
      <c r="A11" s="4" t="inlineStr">
        <is>
          <t>Mortgage servicing rights</t>
        </is>
      </c>
      <c r="B11" s="6" t="n">
        <v>82604</v>
      </c>
      <c r="C11" s="6" t="n">
        <v>74387</v>
      </c>
    </row>
    <row r="12">
      <c r="A12" s="4" t="inlineStr">
        <is>
          <t>Recurring | Interest Rate Lock Commitments</t>
        </is>
      </c>
    </row>
    <row r="13">
      <c r="A13" s="3" t="inlineStr">
        <is>
          <t>Disclosures about Fair Value of Assets and Liabilities</t>
        </is>
      </c>
    </row>
    <row r="14">
      <c r="A14" s="4" t="inlineStr">
        <is>
          <t>Derivative assets</t>
        </is>
      </c>
      <c r="B14" s="6" t="n">
        <v>6131</v>
      </c>
      <c r="C14" s="6" t="n">
        <v>186</v>
      </c>
    </row>
    <row r="15">
      <c r="A15" s="4" t="inlineStr">
        <is>
          <t>Recurring | Forward Contracts</t>
        </is>
      </c>
    </row>
    <row r="16">
      <c r="A16" s="3" t="inlineStr">
        <is>
          <t>Disclosures about Fair Value of Assets and Liabilities</t>
        </is>
      </c>
    </row>
    <row r="17">
      <c r="A17" s="4" t="inlineStr">
        <is>
          <t>Derivative liabilities</t>
        </is>
      </c>
      <c r="B17" s="6" t="n">
        <v>2682</v>
      </c>
      <c r="C17" s="6" t="n">
        <v>27</v>
      </c>
    </row>
    <row r="18">
      <c r="A18" s="4" t="inlineStr">
        <is>
          <t>Recurring | Interest rate swaps</t>
        </is>
      </c>
    </row>
    <row r="19">
      <c r="A19" s="3" t="inlineStr">
        <is>
          <t>Disclosures about Fair Value of Assets and Liabilities</t>
        </is>
      </c>
    </row>
    <row r="20">
      <c r="A20" s="4" t="inlineStr">
        <is>
          <t>Derivative assets</t>
        </is>
      </c>
      <c r="B20" s="6" t="n">
        <v>3170</v>
      </c>
      <c r="C20" s="6" t="n">
        <v>511</v>
      </c>
    </row>
    <row r="21">
      <c r="A21" s="4" t="inlineStr">
        <is>
          <t>Derivative liabilities</t>
        </is>
      </c>
      <c r="B21" s="6" t="n">
        <v>3170</v>
      </c>
      <c r="C21" s="6" t="n">
        <v>511</v>
      </c>
    </row>
    <row r="22">
      <c r="A22" s="4" t="inlineStr">
        <is>
          <t>Level 2 | Recurring</t>
        </is>
      </c>
    </row>
    <row r="23">
      <c r="A23" s="3" t="inlineStr">
        <is>
          <t>Disclosures about Fair Value of Assets and Liabilities</t>
        </is>
      </c>
    </row>
    <row r="24">
      <c r="A24" s="4" t="inlineStr">
        <is>
          <t>Mortgage loans in process of securitization</t>
        </is>
      </c>
      <c r="B24" s="6" t="n">
        <v>338733</v>
      </c>
      <c r="C24" s="6" t="n">
        <v>269891</v>
      </c>
    </row>
    <row r="25">
      <c r="A25" s="4" t="inlineStr">
        <is>
          <t>Loans held for sale</t>
        </is>
      </c>
      <c r="B25" s="6" t="n">
        <v>40044</v>
      </c>
      <c r="C25" s="6" t="n">
        <v>19592</v>
      </c>
    </row>
    <row r="26">
      <c r="A26" s="4" t="inlineStr">
        <is>
          <t>Level 2 | Recurring | Forward Contracts</t>
        </is>
      </c>
    </row>
    <row r="27">
      <c r="A27" s="3" t="inlineStr">
        <is>
          <t>Disclosures about Fair Value of Assets and Liabilities</t>
        </is>
      </c>
    </row>
    <row r="28">
      <c r="A28" s="4" t="inlineStr">
        <is>
          <t>Derivative liabilities</t>
        </is>
      </c>
      <c r="B28" s="6" t="n">
        <v>2682</v>
      </c>
      <c r="C28" s="6" t="n">
        <v>27</v>
      </c>
    </row>
    <row r="29">
      <c r="A29" s="4" t="inlineStr">
        <is>
          <t>Level 2 | Recurring | Interest rate swaps</t>
        </is>
      </c>
    </row>
    <row r="30">
      <c r="A30" s="3" t="inlineStr">
        <is>
          <t>Disclosures about Fair Value of Assets and Liabilities</t>
        </is>
      </c>
    </row>
    <row r="31">
      <c r="A31" s="4" t="inlineStr">
        <is>
          <t>Derivative assets</t>
        </is>
      </c>
      <c r="B31" s="6" t="n">
        <v>3170</v>
      </c>
      <c r="C31" s="6" t="n">
        <v>511</v>
      </c>
    </row>
    <row r="32">
      <c r="A32" s="4" t="inlineStr">
        <is>
          <t>Derivative liabilities</t>
        </is>
      </c>
      <c r="B32" s="6" t="n">
        <v>3170</v>
      </c>
      <c r="C32" s="6" t="n">
        <v>511</v>
      </c>
    </row>
    <row r="33">
      <c r="A33" s="4" t="inlineStr">
        <is>
          <t>Level 3 | Interest Rate Lock Commitments</t>
        </is>
      </c>
    </row>
    <row r="34">
      <c r="A34" s="3" t="inlineStr">
        <is>
          <t>Disclosures about Fair Value of Assets and Liabilities</t>
        </is>
      </c>
    </row>
    <row r="35">
      <c r="A35" s="4" t="inlineStr">
        <is>
          <t>Derivative assets</t>
        </is>
      </c>
      <c r="B35" s="6" t="n">
        <v>6131</v>
      </c>
      <c r="C35" s="6" t="n">
        <v>186</v>
      </c>
    </row>
    <row r="36">
      <c r="A36" s="4" t="inlineStr">
        <is>
          <t>Level 3 | Recurring</t>
        </is>
      </c>
    </row>
    <row r="37">
      <c r="A37" s="3" t="inlineStr">
        <is>
          <t>Disclosures about Fair Value of Assets and Liabilities</t>
        </is>
      </c>
    </row>
    <row r="38">
      <c r="A38" s="4" t="inlineStr">
        <is>
          <t>Mortgage servicing rights</t>
        </is>
      </c>
      <c r="B38" s="6" t="n">
        <v>82604</v>
      </c>
      <c r="C38" s="6" t="n">
        <v>74387</v>
      </c>
    </row>
    <row r="39">
      <c r="A39" s="4" t="inlineStr">
        <is>
          <t>Level 3 | Recurring | Interest Rate Lock Commitments</t>
        </is>
      </c>
    </row>
    <row r="40">
      <c r="A40" s="3" t="inlineStr">
        <is>
          <t>Disclosures about Fair Value of Assets and Liabilities</t>
        </is>
      </c>
    </row>
    <row r="41">
      <c r="A41" s="4" t="inlineStr">
        <is>
          <t>Derivative assets</t>
        </is>
      </c>
      <c r="B41" s="6" t="n">
        <v>6131</v>
      </c>
      <c r="C41" s="6" t="n">
        <v>186</v>
      </c>
    </row>
    <row r="42">
      <c r="A42" s="4" t="inlineStr">
        <is>
          <t>Treasury notes | Recurring</t>
        </is>
      </c>
    </row>
    <row r="43">
      <c r="A43" s="3" t="inlineStr">
        <is>
          <t>Disclosures about Fair Value of Assets and Liabilities</t>
        </is>
      </c>
    </row>
    <row r="44">
      <c r="A44" s="4" t="inlineStr">
        <is>
          <t>Available for sale securities</t>
        </is>
      </c>
      <c r="B44" s="6" t="n">
        <v>6559</v>
      </c>
      <c r="C44" s="6" t="n">
        <v>4765</v>
      </c>
    </row>
    <row r="45">
      <c r="A45" s="4" t="inlineStr">
        <is>
          <t>Treasury notes | Level 1 | Recurring</t>
        </is>
      </c>
    </row>
    <row r="46">
      <c r="A46" s="3" t="inlineStr">
        <is>
          <t>Disclosures about Fair Value of Assets and Liabilities</t>
        </is>
      </c>
    </row>
    <row r="47">
      <c r="A47" s="4" t="inlineStr">
        <is>
          <t>Available for sale securities</t>
        </is>
      </c>
      <c r="B47" s="6" t="n">
        <v>6559</v>
      </c>
      <c r="C47" s="6" t="n">
        <v>4765</v>
      </c>
    </row>
    <row r="48">
      <c r="A48" s="4" t="inlineStr">
        <is>
          <t>Federal agencies</t>
        </is>
      </c>
    </row>
    <row r="49">
      <c r="A49" s="3" t="inlineStr">
        <is>
          <t>Disclosures about Fair Value of Assets and Liabilities</t>
        </is>
      </c>
    </row>
    <row r="50">
      <c r="A50" s="4" t="inlineStr">
        <is>
          <t>Available for sale securities</t>
        </is>
      </c>
      <c r="B50" s="6" t="n">
        <v>235040</v>
      </c>
      <c r="C50" s="6" t="n">
        <v>244973</v>
      </c>
    </row>
    <row r="51">
      <c r="A51" s="4" t="inlineStr">
        <is>
          <t>Federal agencies | Recurring</t>
        </is>
      </c>
    </row>
    <row r="52">
      <c r="A52" s="3" t="inlineStr">
        <is>
          <t>Disclosures about Fair Value of Assets and Liabilities</t>
        </is>
      </c>
    </row>
    <row r="53">
      <c r="A53" s="4" t="inlineStr">
        <is>
          <t>Available for sale securities</t>
        </is>
      </c>
      <c r="B53" s="6" t="n">
        <v>235040</v>
      </c>
      <c r="C53" s="6" t="n">
        <v>244973</v>
      </c>
    </row>
    <row r="54">
      <c r="A54" s="4" t="inlineStr">
        <is>
          <t>Federal agencies | Level 2 | Recurring</t>
        </is>
      </c>
    </row>
    <row r="55">
      <c r="A55" s="3" t="inlineStr">
        <is>
          <t>Disclosures about Fair Value of Assets and Liabilities</t>
        </is>
      </c>
    </row>
    <row r="56">
      <c r="A56" s="4" t="inlineStr">
        <is>
          <t>Available for sale securities</t>
        </is>
      </c>
      <c r="B56" s="6" t="n">
        <v>235040</v>
      </c>
      <c r="C56" s="6" t="n">
        <v>244973</v>
      </c>
    </row>
    <row r="57">
      <c r="A57" s="4" t="inlineStr">
        <is>
          <t>Municipals | Recurring</t>
        </is>
      </c>
    </row>
    <row r="58">
      <c r="A58" s="3" t="inlineStr">
        <is>
          <t>Disclosures about Fair Value of Assets and Liabilities</t>
        </is>
      </c>
    </row>
    <row r="59">
      <c r="A59" s="4" t="inlineStr">
        <is>
          <t>Available for sale securities</t>
        </is>
      </c>
      <c r="B59" s="6" t="n">
        <v>6025</v>
      </c>
      <c r="C59" s="6" t="n">
        <v>5937</v>
      </c>
    </row>
    <row r="60">
      <c r="A60" s="4" t="inlineStr">
        <is>
          <t>Municipals | Level 2 | Recurring</t>
        </is>
      </c>
    </row>
    <row r="61">
      <c r="A61" s="3" t="inlineStr">
        <is>
          <t>Disclosures about Fair Value of Assets and Liabilities</t>
        </is>
      </c>
    </row>
    <row r="62">
      <c r="A62" s="4" t="inlineStr">
        <is>
          <t>Available for sale securities</t>
        </is>
      </c>
      <c r="B62" s="6" t="n">
        <v>6025</v>
      </c>
      <c r="C62" s="6" t="n">
        <v>5937</v>
      </c>
    </row>
    <row r="63">
      <c r="A63" s="4" t="inlineStr">
        <is>
          <t>Mortgage-backed - Government-sponsored entity (GSE) - residential</t>
        </is>
      </c>
    </row>
    <row r="64">
      <c r="A64" s="3" t="inlineStr">
        <is>
          <t>Disclosures about Fair Value of Assets and Liabilities</t>
        </is>
      </c>
    </row>
    <row r="65">
      <c r="A65" s="4" t="inlineStr">
        <is>
          <t>Available for sale securities</t>
        </is>
      </c>
      <c r="B65" s="6" t="n">
        <v>22178</v>
      </c>
      <c r="C65" s="6" t="n">
        <v>34568</v>
      </c>
    </row>
    <row r="66">
      <c r="A66" s="4" t="inlineStr">
        <is>
          <t>Mortgage-backed - Government-sponsored entity (GSE) - residential | Recurring</t>
        </is>
      </c>
    </row>
    <row r="67">
      <c r="A67" s="3" t="inlineStr">
        <is>
          <t>Disclosures about Fair Value of Assets and Liabilities</t>
        </is>
      </c>
    </row>
    <row r="68">
      <c r="A68" s="4" t="inlineStr">
        <is>
          <t>Available for sale securities</t>
        </is>
      </c>
      <c r="B68" s="6" t="n">
        <v>22178</v>
      </c>
      <c r="C68" s="6" t="n">
        <v>34568</v>
      </c>
    </row>
    <row r="69">
      <c r="A69" s="4" t="inlineStr">
        <is>
          <t>Mortgage-backed - Government-sponsored entity (GSE) - residential | Level 2 | Recurring</t>
        </is>
      </c>
    </row>
    <row r="70">
      <c r="A70" s="3" t="inlineStr">
        <is>
          <t>Disclosures about Fair Value of Assets and Liabilities</t>
        </is>
      </c>
    </row>
    <row r="71">
      <c r="A71" s="4" t="inlineStr">
        <is>
          <t>Available for sale securities</t>
        </is>
      </c>
      <c r="B71" s="7" t="n">
        <v>22178</v>
      </c>
      <c r="C71" s="7" t="n">
        <v>345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Fair Value of Assets and Liabilities - Reconciliation of Unobservable Inputs (Details) - USD ($) $ in Thousands</t>
        </is>
      </c>
      <c r="B1" s="2" t="inlineStr">
        <is>
          <t>12 Months Ended</t>
        </is>
      </c>
    </row>
    <row r="2">
      <c r="B2" s="2" t="inlineStr">
        <is>
          <t>Dec. 31, 2020</t>
        </is>
      </c>
      <c r="C2" s="2" t="inlineStr">
        <is>
          <t>Dec. 31, 2019</t>
        </is>
      </c>
      <c r="D2" s="2" t="inlineStr">
        <is>
          <t>Dec. 31, 2018</t>
        </is>
      </c>
    </row>
    <row r="3">
      <c r="A3" s="4" t="inlineStr">
        <is>
          <t>Mortgage servicing rights.</t>
        </is>
      </c>
    </row>
    <row r="4">
      <c r="A4" s="3" t="inlineStr">
        <is>
          <t>Reconciliation of significant unobservable inputs, assets:</t>
        </is>
      </c>
    </row>
    <row r="5">
      <c r="A5" s="4" t="inlineStr">
        <is>
          <t>Balance, beginning of period</t>
        </is>
      </c>
      <c r="B5" s="7" t="n">
        <v>74387</v>
      </c>
      <c r="C5" s="7" t="n">
        <v>77844</v>
      </c>
      <c r="D5" s="7" t="n">
        <v>66079</v>
      </c>
    </row>
    <row r="6">
      <c r="A6" s="3" t="inlineStr">
        <is>
          <t>Additions</t>
        </is>
      </c>
    </row>
    <row r="7">
      <c r="A7" s="4" t="inlineStr">
        <is>
          <t>Originated and purchased servicing</t>
        </is>
      </c>
      <c r="B7" s="6" t="n">
        <v>21889</v>
      </c>
      <c r="C7" s="6" t="n">
        <v>7332</v>
      </c>
      <c r="D7" s="6" t="n">
        <v>14113</v>
      </c>
    </row>
    <row r="8">
      <c r="A8" s="3" t="inlineStr">
        <is>
          <t>Subtractions</t>
        </is>
      </c>
    </row>
    <row r="9">
      <c r="A9" s="4" t="inlineStr">
        <is>
          <t>Paydowns</t>
        </is>
      </c>
      <c r="B9" s="6" t="n">
        <v>-7838</v>
      </c>
      <c r="C9" s="6" t="n">
        <v>-5994</v>
      </c>
      <c r="D9" s="6" t="n">
        <v>-4196</v>
      </c>
    </row>
    <row r="10">
      <c r="A10" s="4" t="inlineStr">
        <is>
          <t>Changes in fair value due to changes in valuation inputs or assumptions used in the valuation model</t>
        </is>
      </c>
      <c r="B10" s="6" t="n">
        <v>-5834</v>
      </c>
      <c r="C10" s="6" t="n">
        <v>-4795</v>
      </c>
      <c r="D10" s="6" t="n">
        <v>1848</v>
      </c>
    </row>
    <row r="11">
      <c r="A11" s="4" t="inlineStr">
        <is>
          <t>Balance, end of period</t>
        </is>
      </c>
      <c r="B11" s="6" t="n">
        <v>82604</v>
      </c>
      <c r="C11" s="6" t="n">
        <v>74387</v>
      </c>
      <c r="D11" s="6" t="n">
        <v>77844</v>
      </c>
    </row>
    <row r="12">
      <c r="A12" s="4" t="inlineStr">
        <is>
          <t>Available-for-sale Securities. | Municipals</t>
        </is>
      </c>
    </row>
    <row r="13">
      <c r="A13" s="3" t="inlineStr">
        <is>
          <t>Reconciliation of significant unobservable inputs, assets:</t>
        </is>
      </c>
    </row>
    <row r="14">
      <c r="A14" s="4" t="inlineStr">
        <is>
          <t>Balance, beginning of period</t>
        </is>
      </c>
      <c r="C14" s="6" t="n">
        <v>6688</v>
      </c>
    </row>
    <row r="15">
      <c r="A15" s="3" t="inlineStr">
        <is>
          <t>Subtractions</t>
        </is>
      </c>
    </row>
    <row r="16">
      <c r="A16" s="4" t="inlineStr">
        <is>
          <t>Paydowns</t>
        </is>
      </c>
      <c r="D16" s="6" t="n">
        <v>-257</v>
      </c>
    </row>
    <row r="17">
      <c r="A17" s="4" t="inlineStr">
        <is>
          <t>Sales</t>
        </is>
      </c>
      <c r="D17" s="6" t="n">
        <v>-6431</v>
      </c>
    </row>
    <row r="18">
      <c r="A18" s="4" t="inlineStr">
        <is>
          <t>Balance, end of period</t>
        </is>
      </c>
      <c r="D18" s="6" t="n">
        <v>6688</v>
      </c>
    </row>
    <row r="19">
      <c r="A19" s="4" t="inlineStr">
        <is>
          <t>Derivative assets | Interest Rate Lock Commitments</t>
        </is>
      </c>
    </row>
    <row r="20">
      <c r="A20" s="3" t="inlineStr">
        <is>
          <t>Reconciliation of significant unobservable inputs, assets:</t>
        </is>
      </c>
    </row>
    <row r="21">
      <c r="A21" s="4" t="inlineStr">
        <is>
          <t>Balance, beginning of period</t>
        </is>
      </c>
      <c r="B21" s="6" t="n">
        <v>186</v>
      </c>
      <c r="C21" s="6" t="n">
        <v>70</v>
      </c>
    </row>
    <row r="22">
      <c r="A22" s="3" t="inlineStr">
        <is>
          <t>Subtractions</t>
        </is>
      </c>
    </row>
    <row r="23">
      <c r="A23" s="4" t="inlineStr">
        <is>
          <t>Changes in fair value</t>
        </is>
      </c>
      <c r="B23" s="6" t="n">
        <v>5945</v>
      </c>
      <c r="C23" s="6" t="n">
        <v>116</v>
      </c>
      <c r="D23" s="6" t="n">
        <v>70</v>
      </c>
    </row>
    <row r="24">
      <c r="A24" s="4" t="inlineStr">
        <is>
          <t>Balance, end of period</t>
        </is>
      </c>
      <c r="B24" s="7" t="n">
        <v>6131</v>
      </c>
      <c r="C24" s="7" t="n">
        <v>186</v>
      </c>
      <c r="D24" s="7" t="n">
        <v>7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Dec. 31, 2020</t>
        </is>
      </c>
      <c r="C1" s="2" t="inlineStr">
        <is>
          <t>Dec. 31, 2019</t>
        </is>
      </c>
    </row>
    <row r="2">
      <c r="A2" s="3" t="inlineStr">
        <is>
          <t>Disclosures about Fair Value of Assets and Liabilities</t>
        </is>
      </c>
    </row>
    <row r="3">
      <c r="A3" s="4" t="inlineStr">
        <is>
          <t>Impaired loans (collateral dependent)</t>
        </is>
      </c>
      <c r="B3" s="7" t="n">
        <v>4059</v>
      </c>
      <c r="C3" s="7" t="n">
        <v>1570</v>
      </c>
    </row>
    <row r="4">
      <c r="A4" s="4" t="inlineStr">
        <is>
          <t>Level 3</t>
        </is>
      </c>
    </row>
    <row r="5">
      <c r="A5" s="3" t="inlineStr">
        <is>
          <t>Disclosures about Fair Value of Assets and Liabilities</t>
        </is>
      </c>
    </row>
    <row r="6">
      <c r="A6" s="4" t="inlineStr">
        <is>
          <t>Impaired loans (collateral dependent)</t>
        </is>
      </c>
      <c r="B6" s="7" t="n">
        <v>4059</v>
      </c>
      <c r="C6" s="7" t="n">
        <v>15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about Fair Value of Assets and Liabilities - Quantitative Information about Unobservable Inputs (Details) $ in Thousands</t>
        </is>
      </c>
      <c r="B1" s="2" t="inlineStr">
        <is>
          <t>Dec. 31, 2020USD ($)</t>
        </is>
      </c>
      <c r="C1" s="2" t="inlineStr">
        <is>
          <t>Dec. 31, 2019USD ($)</t>
        </is>
      </c>
      <c r="D1" s="2" t="inlineStr">
        <is>
          <t>Dec. 31, 2018USD ($)</t>
        </is>
      </c>
      <c r="E1" s="2" t="inlineStr">
        <is>
          <t>Dec. 31, 2017USD ($)</t>
        </is>
      </c>
    </row>
    <row r="2">
      <c r="A2" s="3" t="inlineStr">
        <is>
          <t>Quantitative information about unobservable inputs</t>
        </is>
      </c>
    </row>
    <row r="3">
      <c r="A3" s="4" t="inlineStr">
        <is>
          <t>Mortgage servicing rights</t>
        </is>
      </c>
      <c r="B3" s="7" t="n">
        <v>82604</v>
      </c>
      <c r="C3" s="7" t="n">
        <v>74387</v>
      </c>
      <c r="D3" s="7" t="n">
        <v>77844</v>
      </c>
      <c r="E3" s="7" t="n">
        <v>66079</v>
      </c>
    </row>
    <row r="4">
      <c r="A4" s="4" t="inlineStr">
        <is>
          <t>Available for sale securities</t>
        </is>
      </c>
      <c r="B4" s="6" t="n">
        <v>269802</v>
      </c>
      <c r="C4" s="6" t="n">
        <v>290243</v>
      </c>
    </row>
    <row r="5">
      <c r="A5" s="4" t="inlineStr">
        <is>
          <t>Mortgage servicing rights | Level 3</t>
        </is>
      </c>
    </row>
    <row r="6">
      <c r="A6" s="3" t="inlineStr">
        <is>
          <t>Quantitative information about unobservable inputs</t>
        </is>
      </c>
    </row>
    <row r="7">
      <c r="A7" s="4" t="inlineStr">
        <is>
          <t>Mortgage servicing rights</t>
        </is>
      </c>
      <c r="C7" s="6" t="n">
        <v>74387</v>
      </c>
    </row>
    <row r="8">
      <c r="A8" s="4" t="inlineStr">
        <is>
          <t>Mortgage servicing rights | Single Family | Level 3</t>
        </is>
      </c>
    </row>
    <row r="9">
      <c r="A9" s="3" t="inlineStr">
        <is>
          <t>Quantitative information about unobservable inputs</t>
        </is>
      </c>
    </row>
    <row r="10">
      <c r="A10" s="4" t="inlineStr">
        <is>
          <t>Mortgage servicing rights</t>
        </is>
      </c>
      <c r="B10" s="6" t="n">
        <v>9035</v>
      </c>
    </row>
    <row r="11">
      <c r="A11" s="4" t="inlineStr">
        <is>
          <t>Mortgage servicing rights | Multi-family | Level 3</t>
        </is>
      </c>
    </row>
    <row r="12">
      <c r="A12" s="3" t="inlineStr">
        <is>
          <t>Quantitative information about unobservable inputs</t>
        </is>
      </c>
    </row>
    <row r="13">
      <c r="A13" s="4" t="inlineStr">
        <is>
          <t>Mortgage servicing rights</t>
        </is>
      </c>
      <c r="B13" s="6" t="n">
        <v>73569</v>
      </c>
    </row>
    <row r="14">
      <c r="A14" s="4" t="inlineStr">
        <is>
          <t>Collateral-dependent impaired loans | Level 3</t>
        </is>
      </c>
    </row>
    <row r="15">
      <c r="A15" s="3" t="inlineStr">
        <is>
          <t>Quantitative information about unobservable inputs</t>
        </is>
      </c>
    </row>
    <row r="16">
      <c r="A16" s="4" t="inlineStr">
        <is>
          <t>Collateral-dependent impaired loans</t>
        </is>
      </c>
      <c r="B16" s="7" t="n">
        <v>4059</v>
      </c>
      <c r="C16" s="6" t="n">
        <v>1570</v>
      </c>
    </row>
    <row r="17">
      <c r="A17" s="4" t="inlineStr">
        <is>
          <t>Collateral-dependent impaired loans | Level 3 | Minimum</t>
        </is>
      </c>
    </row>
    <row r="18">
      <c r="A18" s="3" t="inlineStr">
        <is>
          <t>Quantitative information about unobservable inputs</t>
        </is>
      </c>
    </row>
    <row r="19">
      <c r="A19" s="4" t="inlineStr">
        <is>
          <t>Marketability discount (as a percent)</t>
        </is>
      </c>
      <c r="B19" s="11" t="n">
        <v>0.43</v>
      </c>
    </row>
    <row r="20">
      <c r="A20" s="4" t="inlineStr">
        <is>
          <t>Collateral-dependent impaired loans | Level 3 | Weighted average</t>
        </is>
      </c>
    </row>
    <row r="21">
      <c r="A21" s="3" t="inlineStr">
        <is>
          <t>Quantitative information about unobservable inputs</t>
        </is>
      </c>
    </row>
    <row r="22">
      <c r="A22" s="4" t="inlineStr">
        <is>
          <t>Marketability discount (as a percent)</t>
        </is>
      </c>
      <c r="B22" s="11" t="n">
        <v>0.43</v>
      </c>
    </row>
    <row r="23">
      <c r="A23" s="4" t="inlineStr">
        <is>
          <t>Municipals</t>
        </is>
      </c>
    </row>
    <row r="24">
      <c r="A24" s="3" t="inlineStr">
        <is>
          <t>Quantitative information about unobservable inputs</t>
        </is>
      </c>
    </row>
    <row r="25">
      <c r="A25" s="4" t="inlineStr">
        <is>
          <t>Available for sale securities</t>
        </is>
      </c>
      <c r="B25" s="7" t="n">
        <v>6025</v>
      </c>
      <c r="C25" s="7" t="n">
        <v>5937</v>
      </c>
    </row>
    <row r="26">
      <c r="A26" s="4" t="inlineStr">
        <is>
          <t>Discount Rate | Mortgage servicing rights | Level 3 | Minimum</t>
        </is>
      </c>
    </row>
    <row r="27">
      <c r="A27" s="3" t="inlineStr">
        <is>
          <t>Quantitative information about unobservable inputs</t>
        </is>
      </c>
    </row>
    <row r="28">
      <c r="A28" s="4" t="inlineStr">
        <is>
          <t>Servicing asset, measurement input</t>
        </is>
      </c>
      <c r="B28" s="11" t="n">
        <v>0.09</v>
      </c>
      <c r="C28" s="11" t="n">
        <v>0.08</v>
      </c>
    </row>
    <row r="29">
      <c r="A29" s="4" t="inlineStr">
        <is>
          <t>Discount Rate | Mortgage servicing rights | Level 3 | Maximum</t>
        </is>
      </c>
    </row>
    <row r="30">
      <c r="A30" s="3" t="inlineStr">
        <is>
          <t>Quantitative information about unobservable inputs</t>
        </is>
      </c>
    </row>
    <row r="31">
      <c r="A31" s="4" t="inlineStr">
        <is>
          <t>Servicing asset, measurement input</t>
        </is>
      </c>
      <c r="C31" s="11" t="n">
        <v>0.13</v>
      </c>
    </row>
    <row r="32">
      <c r="A32" s="4" t="inlineStr">
        <is>
          <t>Discount Rate | Mortgage servicing rights | Single Family | Level 3</t>
        </is>
      </c>
    </row>
    <row r="33">
      <c r="A33" s="3" t="inlineStr">
        <is>
          <t>Quantitative information about unobservable inputs</t>
        </is>
      </c>
    </row>
    <row r="34">
      <c r="A34" s="4" t="inlineStr">
        <is>
          <t>Servicing asset, measurement input</t>
        </is>
      </c>
      <c r="B34" s="11" t="n">
        <v>0.11</v>
      </c>
    </row>
    <row r="35">
      <c r="A35" s="4" t="inlineStr">
        <is>
          <t>Discount Rate | Mortgage servicing rights | Single Family | Level 3 | Weighted average</t>
        </is>
      </c>
    </row>
    <row r="36">
      <c r="A36" s="3" t="inlineStr">
        <is>
          <t>Quantitative information about unobservable inputs</t>
        </is>
      </c>
    </row>
    <row r="37">
      <c r="A37" s="4" t="inlineStr">
        <is>
          <t>Servicing asset, measurement input</t>
        </is>
      </c>
      <c r="B37" s="11" t="n">
        <v>0.11</v>
      </c>
    </row>
    <row r="38">
      <c r="A38" s="4" t="inlineStr">
        <is>
          <t>Discount Rate | Mortgage servicing rights | Multi-family | Maximum</t>
        </is>
      </c>
    </row>
    <row r="39">
      <c r="A39" s="3" t="inlineStr">
        <is>
          <t>Quantitative information about unobservable inputs</t>
        </is>
      </c>
    </row>
    <row r="40">
      <c r="A40" s="4" t="inlineStr">
        <is>
          <t>Servicing asset, measurement input</t>
        </is>
      </c>
      <c r="B40" s="11" t="n">
        <v>0.13</v>
      </c>
    </row>
    <row r="41">
      <c r="A41" s="4" t="inlineStr">
        <is>
          <t>Discount Rate | Mortgage servicing rights | Multi-family | Level 3 | Minimum</t>
        </is>
      </c>
    </row>
    <row r="42">
      <c r="A42" s="3" t="inlineStr">
        <is>
          <t>Quantitative information about unobservable inputs</t>
        </is>
      </c>
    </row>
    <row r="43">
      <c r="A43" s="4" t="inlineStr">
        <is>
          <t>Servicing asset, measurement input</t>
        </is>
      </c>
      <c r="B43" s="11" t="n">
        <v>0.08</v>
      </c>
    </row>
    <row r="44">
      <c r="A44" s="4" t="inlineStr">
        <is>
          <t>Discount Rate | Mortgage servicing rights | Multi-family | Level 3 | Weighted average</t>
        </is>
      </c>
    </row>
    <row r="45">
      <c r="A45" s="3" t="inlineStr">
        <is>
          <t>Quantitative information about unobservable inputs</t>
        </is>
      </c>
    </row>
    <row r="46">
      <c r="A46" s="4" t="inlineStr">
        <is>
          <t>Servicing asset, measurement input</t>
        </is>
      </c>
      <c r="B46" s="11" t="n">
        <v>0.09</v>
      </c>
    </row>
    <row r="47">
      <c r="A47" s="4" t="inlineStr">
        <is>
          <t>Constant Prepayment Rate | Mortgage servicing rights | Level 3 | Minimum</t>
        </is>
      </c>
    </row>
    <row r="48">
      <c r="A48" s="3" t="inlineStr">
        <is>
          <t>Quantitative information about unobservable inputs</t>
        </is>
      </c>
    </row>
    <row r="49">
      <c r="A49" s="4" t="inlineStr">
        <is>
          <t>Servicing asset, measurement input</t>
        </is>
      </c>
      <c r="B49" s="11" t="n">
        <v>0.04</v>
      </c>
      <c r="C49" s="11" t="n">
        <v>0.01</v>
      </c>
    </row>
    <row r="50">
      <c r="A50" s="4" t="inlineStr">
        <is>
          <t>Constant Prepayment Rate | Mortgage servicing rights | Level 3 | Maximum</t>
        </is>
      </c>
    </row>
    <row r="51">
      <c r="A51" s="3" t="inlineStr">
        <is>
          <t>Quantitative information about unobservable inputs</t>
        </is>
      </c>
    </row>
    <row r="52">
      <c r="A52" s="4" t="inlineStr">
        <is>
          <t>Servicing asset, measurement input</t>
        </is>
      </c>
      <c r="C52" s="11" t="n">
        <v>0.39</v>
      </c>
    </row>
    <row r="53">
      <c r="A53" s="4" t="inlineStr">
        <is>
          <t>Constant Prepayment Rate | Mortgage servicing rights | Single Family | Level 3 | Minimum</t>
        </is>
      </c>
    </row>
    <row r="54">
      <c r="A54" s="3" t="inlineStr">
        <is>
          <t>Quantitative information about unobservable inputs</t>
        </is>
      </c>
    </row>
    <row r="55">
      <c r="A55" s="4" t="inlineStr">
        <is>
          <t>Servicing asset, measurement input</t>
        </is>
      </c>
      <c r="B55" s="11" t="n">
        <v>0.08</v>
      </c>
    </row>
    <row r="56">
      <c r="A56" s="4" t="inlineStr">
        <is>
          <t>Constant Prepayment Rate | Mortgage servicing rights | Single Family | Level 3 | Maximum</t>
        </is>
      </c>
    </row>
    <row r="57">
      <c r="A57" s="3" t="inlineStr">
        <is>
          <t>Quantitative information about unobservable inputs</t>
        </is>
      </c>
    </row>
    <row r="58">
      <c r="A58" s="4" t="inlineStr">
        <is>
          <t>Servicing asset, measurement input</t>
        </is>
      </c>
      <c r="B58" s="11" t="n">
        <v>0.35</v>
      </c>
    </row>
    <row r="59">
      <c r="A59" s="4" t="inlineStr">
        <is>
          <t>Constant Prepayment Rate | Mortgage servicing rights | Single Family | Level 3 | Weighted average</t>
        </is>
      </c>
    </row>
    <row r="60">
      <c r="A60" s="3" t="inlineStr">
        <is>
          <t>Quantitative information about unobservable inputs</t>
        </is>
      </c>
    </row>
    <row r="61">
      <c r="A61" s="4" t="inlineStr">
        <is>
          <t>Servicing asset, measurement input</t>
        </is>
      </c>
      <c r="B61" s="11" t="n">
        <v>0.16</v>
      </c>
    </row>
    <row r="62">
      <c r="A62" s="4" t="inlineStr">
        <is>
          <t>Constant Prepayment Rate | Mortgage servicing rights | Multi-family | Level 3 | Minimum</t>
        </is>
      </c>
    </row>
    <row r="63">
      <c r="A63" s="3" t="inlineStr">
        <is>
          <t>Quantitative information about unobservable inputs</t>
        </is>
      </c>
    </row>
    <row r="64">
      <c r="A64" s="4" t="inlineStr">
        <is>
          <t>Servicing asset, measurement input</t>
        </is>
      </c>
      <c r="B64" s="11" t="n">
        <v>0.02</v>
      </c>
    </row>
    <row r="65">
      <c r="A65" s="4" t="inlineStr">
        <is>
          <t>Constant Prepayment Rate | Mortgage servicing rights | Multi-family | Level 3 | Maximum</t>
        </is>
      </c>
    </row>
    <row r="66">
      <c r="A66" s="3" t="inlineStr">
        <is>
          <t>Quantitative information about unobservable inputs</t>
        </is>
      </c>
    </row>
    <row r="67">
      <c r="A67" s="4" t="inlineStr">
        <is>
          <t>Servicing asset, measurement input</t>
        </is>
      </c>
      <c r="B67" s="11" t="n">
        <v>0.43</v>
      </c>
    </row>
    <row r="68">
      <c r="A68" s="4" t="inlineStr">
        <is>
          <t>Constant Prepayment Rate | Mortgage servicing rights | Multi-family | Level 3 | Weighted average</t>
        </is>
      </c>
    </row>
    <row r="69">
      <c r="A69" s="3" t="inlineStr">
        <is>
          <t>Quantitative information about unobservable inputs</t>
        </is>
      </c>
    </row>
    <row r="70">
      <c r="A70" s="4" t="inlineStr">
        <is>
          <t>Servicing asset, measurement input</t>
        </is>
      </c>
      <c r="B70" s="11" t="n">
        <v>0.04</v>
      </c>
    </row>
    <row r="71">
      <c r="A71" s="4" t="inlineStr">
        <is>
          <t>Interest Rate Lock Commitments | Level 3</t>
        </is>
      </c>
    </row>
    <row r="72">
      <c r="A72" s="3" t="inlineStr">
        <is>
          <t>Quantitative information about unobservable inputs</t>
        </is>
      </c>
    </row>
    <row r="73">
      <c r="A73" s="4" t="inlineStr">
        <is>
          <t>Derivative assets</t>
        </is>
      </c>
      <c r="B73" s="7" t="n">
        <v>6131</v>
      </c>
      <c r="C73" s="7" t="n">
        <v>186</v>
      </c>
    </row>
    <row r="74">
      <c r="A74" s="4" t="inlineStr">
        <is>
          <t>Interest Rate Lock Commitments | Level 3 | Minimum</t>
        </is>
      </c>
    </row>
    <row r="75">
      <c r="A75" s="3" t="inlineStr">
        <is>
          <t>Quantitative information about unobservable inputs</t>
        </is>
      </c>
    </row>
    <row r="76">
      <c r="A76" s="4" t="inlineStr">
        <is>
          <t>Marketability discount (as a percent)</t>
        </is>
      </c>
      <c r="C76" s="11" t="n">
        <v>0.37</v>
      </c>
    </row>
    <row r="77">
      <c r="A77" s="4" t="inlineStr">
        <is>
          <t>Interest Rate Lock Commitments | Level 3 | Maximum</t>
        </is>
      </c>
    </row>
    <row r="78">
      <c r="A78" s="3" t="inlineStr">
        <is>
          <t>Quantitative information about unobservable inputs</t>
        </is>
      </c>
    </row>
    <row r="79">
      <c r="A79" s="4" t="inlineStr">
        <is>
          <t>Marketability discount (as a percent)</t>
        </is>
      </c>
      <c r="C79" s="11" t="n">
        <v>0.55</v>
      </c>
    </row>
    <row r="80">
      <c r="A80" s="4" t="inlineStr">
        <is>
          <t>Interest Rate Lock Commitments | Measurement Input, Maturity | Level 3 | Minimum</t>
        </is>
      </c>
    </row>
    <row r="81">
      <c r="A81" s="3" t="inlineStr">
        <is>
          <t>Quantitative information about unobservable inputs</t>
        </is>
      </c>
    </row>
    <row r="82">
      <c r="A82" s="4" t="inlineStr">
        <is>
          <t>Loan closing rates (as a percent)</t>
        </is>
      </c>
      <c r="B82" s="11" t="n">
        <v>0.55</v>
      </c>
      <c r="C82" s="11" t="n">
        <v>0.73</v>
      </c>
    </row>
    <row r="83">
      <c r="A83" s="4" t="inlineStr">
        <is>
          <t>Interest Rate Lock Commitments | Measurement Input, Maturity | Level 3 | Maximum</t>
        </is>
      </c>
    </row>
    <row r="84">
      <c r="A84" s="3" t="inlineStr">
        <is>
          <t>Quantitative information about unobservable inputs</t>
        </is>
      </c>
    </row>
    <row r="85">
      <c r="A85" s="4" t="inlineStr">
        <is>
          <t>Loan closing rates (as a percent)</t>
        </is>
      </c>
      <c r="B85" s="11" t="n">
        <v>0.99</v>
      </c>
      <c r="C85" s="11" t="n">
        <v>0.99</v>
      </c>
    </row>
    <row r="86">
      <c r="A86" s="4" t="inlineStr">
        <is>
          <t>Interest Rate Lock Commitments | Measurement Input, Maturity | Level 3 | Weighted average</t>
        </is>
      </c>
    </row>
    <row r="87">
      <c r="A87" s="3" t="inlineStr">
        <is>
          <t>Quantitative information about unobservable inputs</t>
        </is>
      </c>
    </row>
    <row r="88">
      <c r="A88" s="4" t="inlineStr">
        <is>
          <t>Loan closing rates (as a percent)</t>
        </is>
      </c>
      <c r="B88" s="11" t="n">
        <v>0.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Dec. 31, 2020</t>
        </is>
      </c>
      <c r="C1" s="2" t="inlineStr">
        <is>
          <t>Dec. 31, 2019</t>
        </is>
      </c>
    </row>
    <row r="2">
      <c r="A2" s="3" t="inlineStr">
        <is>
          <t>Financial assets:</t>
        </is>
      </c>
    </row>
    <row r="3">
      <c r="A3" s="4" t="inlineStr">
        <is>
          <t>Loans held for sale</t>
        </is>
      </c>
      <c r="B3" s="7" t="n">
        <v>40044</v>
      </c>
      <c r="C3" s="7" t="n">
        <v>19592</v>
      </c>
    </row>
    <row r="4">
      <c r="A4" s="4" t="inlineStr">
        <is>
          <t>Carrying Value</t>
        </is>
      </c>
    </row>
    <row r="5">
      <c r="A5" s="3" t="inlineStr">
        <is>
          <t>Financial assets:</t>
        </is>
      </c>
    </row>
    <row r="6">
      <c r="A6" s="4" t="inlineStr">
        <is>
          <t>Cash and cash equivalents</t>
        </is>
      </c>
      <c r="B6" s="6" t="n">
        <v>179728</v>
      </c>
      <c r="C6" s="6" t="n">
        <v>506709</v>
      </c>
    </row>
    <row r="7">
      <c r="A7" s="4" t="inlineStr">
        <is>
          <t>Securities purchased under agreements to resell</t>
        </is>
      </c>
      <c r="B7" s="6" t="n">
        <v>6580</v>
      </c>
      <c r="C7" s="6" t="n">
        <v>6723</v>
      </c>
    </row>
    <row r="8">
      <c r="A8" s="4" t="inlineStr">
        <is>
          <t>FHLB stock</t>
        </is>
      </c>
      <c r="B8" s="6" t="n">
        <v>70656</v>
      </c>
      <c r="C8" s="6" t="n">
        <v>20369</v>
      </c>
    </row>
    <row r="9">
      <c r="A9" s="4" t="inlineStr">
        <is>
          <t>Loans held for sale</t>
        </is>
      </c>
      <c r="B9" s="6" t="n">
        <v>3030110</v>
      </c>
      <c r="C9" s="6" t="n">
        <v>2074197</v>
      </c>
    </row>
    <row r="10">
      <c r="A10" s="4" t="inlineStr">
        <is>
          <t>Loans, net</t>
        </is>
      </c>
      <c r="B10" s="6" t="n">
        <v>5507926</v>
      </c>
      <c r="C10" s="6" t="n">
        <v>3012468</v>
      </c>
    </row>
    <row r="11">
      <c r="A11" s="4" t="inlineStr">
        <is>
          <t>Interest receivable</t>
        </is>
      </c>
      <c r="B11" s="6" t="n">
        <v>21770</v>
      </c>
      <c r="C11" s="6" t="n">
        <v>18359</v>
      </c>
    </row>
    <row r="12">
      <c r="A12" s="3" t="inlineStr">
        <is>
          <t>Financial liabilities:</t>
        </is>
      </c>
    </row>
    <row r="13">
      <c r="A13" s="4" t="inlineStr">
        <is>
          <t>Deposits</t>
        </is>
      </c>
      <c r="B13" s="6" t="n">
        <v>7408066</v>
      </c>
      <c r="C13" s="6" t="n">
        <v>5478075</v>
      </c>
    </row>
    <row r="14">
      <c r="A14" s="4" t="inlineStr">
        <is>
          <t>Lines of credit</t>
        </is>
      </c>
      <c r="C14" s="6" t="n">
        <v>6540</v>
      </c>
    </row>
    <row r="15">
      <c r="A15" s="4" t="inlineStr">
        <is>
          <t>Short-term subordinated debt</t>
        </is>
      </c>
      <c r="B15" s="6" t="n">
        <v>14960</v>
      </c>
      <c r="C15" s="6" t="n">
        <v>12200</v>
      </c>
    </row>
    <row r="16">
      <c r="A16" s="4" t="inlineStr">
        <is>
          <t>FHLB advances</t>
        </is>
      </c>
      <c r="B16" s="6" t="n">
        <v>1221071</v>
      </c>
      <c r="C16" s="6" t="n">
        <v>162699</v>
      </c>
    </row>
    <row r="17">
      <c r="A17" s="4" t="inlineStr">
        <is>
          <t>Federal Reserve discount window/PPPLF advances</t>
        </is>
      </c>
      <c r="B17" s="6" t="n">
        <v>112225</v>
      </c>
    </row>
    <row r="18">
      <c r="A18" s="4" t="inlineStr">
        <is>
          <t>Interest payable</t>
        </is>
      </c>
      <c r="B18" s="6" t="n">
        <v>1476</v>
      </c>
      <c r="C18" s="6" t="n">
        <v>11938</v>
      </c>
    </row>
    <row r="19">
      <c r="A19" s="4" t="inlineStr">
        <is>
          <t>Fair Value</t>
        </is>
      </c>
    </row>
    <row r="20">
      <c r="A20" s="3" t="inlineStr">
        <is>
          <t>Financial assets:</t>
        </is>
      </c>
    </row>
    <row r="21">
      <c r="A21" s="4" t="inlineStr">
        <is>
          <t>Cash and cash equivalents</t>
        </is>
      </c>
      <c r="B21" s="6" t="n">
        <v>179728</v>
      </c>
      <c r="C21" s="6" t="n">
        <v>506709</v>
      </c>
    </row>
    <row r="22">
      <c r="A22" s="4" t="inlineStr">
        <is>
          <t>Securities purchased under agreements to resell</t>
        </is>
      </c>
      <c r="B22" s="6" t="n">
        <v>6580</v>
      </c>
      <c r="C22" s="6" t="n">
        <v>6723</v>
      </c>
    </row>
    <row r="23">
      <c r="A23" s="4" t="inlineStr">
        <is>
          <t>FHLB stock</t>
        </is>
      </c>
      <c r="B23" s="6" t="n">
        <v>70656</v>
      </c>
      <c r="C23" s="6" t="n">
        <v>20369</v>
      </c>
    </row>
    <row r="24">
      <c r="A24" s="4" t="inlineStr">
        <is>
          <t>Loans held for sale</t>
        </is>
      </c>
      <c r="B24" s="6" t="n">
        <v>3030110</v>
      </c>
      <c r="C24" s="6" t="n">
        <v>2074197</v>
      </c>
    </row>
    <row r="25">
      <c r="A25" s="4" t="inlineStr">
        <is>
          <t>Loans, net</t>
        </is>
      </c>
      <c r="B25" s="6" t="n">
        <v>5484824</v>
      </c>
      <c r="C25" s="6" t="n">
        <v>2999580</v>
      </c>
    </row>
    <row r="26">
      <c r="A26" s="4" t="inlineStr">
        <is>
          <t>Interest receivable</t>
        </is>
      </c>
      <c r="B26" s="6" t="n">
        <v>21770</v>
      </c>
      <c r="C26" s="6" t="n">
        <v>18359</v>
      </c>
    </row>
    <row r="27">
      <c r="A27" s="3" t="inlineStr">
        <is>
          <t>Financial liabilities:</t>
        </is>
      </c>
    </row>
    <row r="28">
      <c r="A28" s="4" t="inlineStr">
        <is>
          <t>Deposits</t>
        </is>
      </c>
      <c r="B28" s="6" t="n">
        <v>7410759</v>
      </c>
      <c r="C28" s="6" t="n">
        <v>5478682</v>
      </c>
    </row>
    <row r="29">
      <c r="A29" s="4" t="inlineStr">
        <is>
          <t>Lines of credit</t>
        </is>
      </c>
      <c r="C29" s="6" t="n">
        <v>6540</v>
      </c>
    </row>
    <row r="30">
      <c r="A30" s="4" t="inlineStr">
        <is>
          <t>Short-term subordinated debt</t>
        </is>
      </c>
      <c r="B30" s="6" t="n">
        <v>14960</v>
      </c>
      <c r="C30" s="6" t="n">
        <v>12200</v>
      </c>
    </row>
    <row r="31">
      <c r="A31" s="4" t="inlineStr">
        <is>
          <t>FHLB advances</t>
        </is>
      </c>
      <c r="B31" s="6" t="n">
        <v>1221870</v>
      </c>
      <c r="C31" s="6" t="n">
        <v>162803</v>
      </c>
    </row>
    <row r="32">
      <c r="A32" s="4" t="inlineStr">
        <is>
          <t>Federal Reserve discount window/PPPLF advances</t>
        </is>
      </c>
      <c r="B32" s="6" t="n">
        <v>112225</v>
      </c>
    </row>
    <row r="33">
      <c r="A33" s="4" t="inlineStr">
        <is>
          <t>Interest payable</t>
        </is>
      </c>
      <c r="B33" s="6" t="n">
        <v>1476</v>
      </c>
      <c r="C33" s="6" t="n">
        <v>11938</v>
      </c>
    </row>
    <row r="34">
      <c r="A34" s="4" t="inlineStr">
        <is>
          <t>Level 1 | Fair Value</t>
        </is>
      </c>
    </row>
    <row r="35">
      <c r="A35" s="3" t="inlineStr">
        <is>
          <t>Financial assets:</t>
        </is>
      </c>
    </row>
    <row r="36">
      <c r="A36" s="4" t="inlineStr">
        <is>
          <t>Cash and cash equivalents</t>
        </is>
      </c>
      <c r="B36" s="6" t="n">
        <v>179728</v>
      </c>
      <c r="C36" s="6" t="n">
        <v>506709</v>
      </c>
    </row>
    <row r="37">
      <c r="A37" s="3" t="inlineStr">
        <is>
          <t>Financial liabilities:</t>
        </is>
      </c>
    </row>
    <row r="38">
      <c r="A38" s="4" t="inlineStr">
        <is>
          <t>Deposits</t>
        </is>
      </c>
      <c r="B38" s="6" t="n">
        <v>7051413</v>
      </c>
      <c r="C38" s="6" t="n">
        <v>3303736</v>
      </c>
    </row>
    <row r="39">
      <c r="A39" s="4" t="inlineStr">
        <is>
          <t>Level 2 | Fair Value</t>
        </is>
      </c>
    </row>
    <row r="40">
      <c r="A40" s="3" t="inlineStr">
        <is>
          <t>Financial assets:</t>
        </is>
      </c>
    </row>
    <row r="41">
      <c r="A41" s="4" t="inlineStr">
        <is>
          <t>Securities purchased under agreements to resell</t>
        </is>
      </c>
      <c r="B41" s="6" t="n">
        <v>6580</v>
      </c>
      <c r="C41" s="6" t="n">
        <v>6723</v>
      </c>
    </row>
    <row r="42">
      <c r="A42" s="4" t="inlineStr">
        <is>
          <t>FHLB stock</t>
        </is>
      </c>
      <c r="B42" s="6" t="n">
        <v>70656</v>
      </c>
      <c r="C42" s="6" t="n">
        <v>20369</v>
      </c>
    </row>
    <row r="43">
      <c r="A43" s="4" t="inlineStr">
        <is>
          <t>Loans held for sale</t>
        </is>
      </c>
      <c r="B43" s="6" t="n">
        <v>3030110</v>
      </c>
      <c r="C43" s="6" t="n">
        <v>2074197</v>
      </c>
    </row>
    <row r="44">
      <c r="A44" s="4" t="inlineStr">
        <is>
          <t>Interest receivable</t>
        </is>
      </c>
      <c r="B44" s="6" t="n">
        <v>21770</v>
      </c>
      <c r="C44" s="6" t="n">
        <v>18359</v>
      </c>
    </row>
    <row r="45">
      <c r="A45" s="3" t="inlineStr">
        <is>
          <t>Financial liabilities:</t>
        </is>
      </c>
    </row>
    <row r="46">
      <c r="A46" s="4" t="inlineStr">
        <is>
          <t>Deposits</t>
        </is>
      </c>
      <c r="B46" s="6" t="n">
        <v>359346</v>
      </c>
      <c r="C46" s="6" t="n">
        <v>2174946</v>
      </c>
    </row>
    <row r="47">
      <c r="A47" s="4" t="inlineStr">
        <is>
          <t>Lines of credit</t>
        </is>
      </c>
      <c r="C47" s="6" t="n">
        <v>6540</v>
      </c>
    </row>
    <row r="48">
      <c r="A48" s="4" t="inlineStr">
        <is>
          <t>Short-term subordinated debt</t>
        </is>
      </c>
      <c r="B48" s="6" t="n">
        <v>14960</v>
      </c>
      <c r="C48" s="6" t="n">
        <v>12200</v>
      </c>
    </row>
    <row r="49">
      <c r="A49" s="4" t="inlineStr">
        <is>
          <t>FHLB advances</t>
        </is>
      </c>
      <c r="B49" s="6" t="n">
        <v>1221870</v>
      </c>
      <c r="C49" s="6" t="n">
        <v>162803</v>
      </c>
    </row>
    <row r="50">
      <c r="A50" s="4" t="inlineStr">
        <is>
          <t>Federal Reserve discount window/PPPLF advances</t>
        </is>
      </c>
      <c r="B50" s="6" t="n">
        <v>112225</v>
      </c>
    </row>
    <row r="51">
      <c r="A51" s="4" t="inlineStr">
        <is>
          <t>Interest payable</t>
        </is>
      </c>
      <c r="B51" s="6" t="n">
        <v>1476</v>
      </c>
      <c r="C51" s="6" t="n">
        <v>11938</v>
      </c>
    </row>
    <row r="52">
      <c r="A52" s="4" t="inlineStr">
        <is>
          <t>Level 3 | Fair Value</t>
        </is>
      </c>
    </row>
    <row r="53">
      <c r="A53" s="3" t="inlineStr">
        <is>
          <t>Financial assets:</t>
        </is>
      </c>
    </row>
    <row r="54">
      <c r="A54" s="4" t="inlineStr">
        <is>
          <t>Loans, net</t>
        </is>
      </c>
      <c r="B54" s="7" t="n">
        <v>5484824</v>
      </c>
      <c r="C54" s="7" t="n">
        <v>29995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ignificant Estimates and Concentrations (Details)</t>
        </is>
      </c>
      <c r="B1" s="2" t="inlineStr">
        <is>
          <t>12 Months Ended</t>
        </is>
      </c>
    </row>
    <row r="2">
      <c r="B2" s="2" t="inlineStr">
        <is>
          <t>Dec. 31, 2020</t>
        </is>
      </c>
      <c r="C2" s="2" t="inlineStr">
        <is>
          <t>Dec. 31, 2019</t>
        </is>
      </c>
      <c r="D2" s="2" t="inlineStr">
        <is>
          <t>Dec. 31, 2018</t>
        </is>
      </c>
    </row>
    <row r="3">
      <c r="A3" s="4" t="inlineStr">
        <is>
          <t>Revenue | Major Customer</t>
        </is>
      </c>
    </row>
    <row r="4">
      <c r="A4" s="3" t="inlineStr">
        <is>
          <t>Major Customer</t>
        </is>
      </c>
    </row>
    <row r="5">
      <c r="A5" s="4" t="inlineStr">
        <is>
          <t>Concentration risk (as a percent)</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Financial Instrument (Details) - USD ($) $ in Thousands</t>
        </is>
      </c>
      <c r="B1" s="2" t="inlineStr">
        <is>
          <t>Dec. 31, 2020</t>
        </is>
      </c>
      <c r="C1" s="2" t="inlineStr">
        <is>
          <t>Dec. 31, 2019</t>
        </is>
      </c>
    </row>
    <row r="2">
      <c r="A2" s="4" t="inlineStr">
        <is>
          <t>Total commitments subject to credit risk</t>
        </is>
      </c>
    </row>
    <row r="3">
      <c r="A3" s="3" t="inlineStr">
        <is>
          <t>Fair Value, Off-balance Sheet Risks, Disclosure Information [Line Items]</t>
        </is>
      </c>
    </row>
    <row r="4">
      <c r="A4" s="4" t="inlineStr">
        <is>
          <t>Financial instrument whose contract amount represents credit risk</t>
        </is>
      </c>
      <c r="B4" s="7" t="n">
        <v>1473348</v>
      </c>
      <c r="C4" s="7" t="n">
        <v>788012</v>
      </c>
    </row>
    <row r="5">
      <c r="A5" s="4" t="inlineStr">
        <is>
          <t>Total commitments subject to certain performance criteria and cancellation</t>
        </is>
      </c>
    </row>
    <row r="6">
      <c r="A6" s="3" t="inlineStr">
        <is>
          <t>Fair Value, Off-balance Sheet Risks, Disclosure Information [Line Items]</t>
        </is>
      </c>
    </row>
    <row r="7">
      <c r="A7" s="4" t="inlineStr">
        <is>
          <t>Financial instrument whose contract amount represents credit risk</t>
        </is>
      </c>
      <c r="B7" s="6" t="n">
        <v>3069852</v>
      </c>
      <c r="C7" s="6" t="n">
        <v>1948100</v>
      </c>
    </row>
    <row r="8">
      <c r="A8" s="4" t="inlineStr">
        <is>
          <t>Commitments to extend credit</t>
        </is>
      </c>
    </row>
    <row r="9">
      <c r="A9" s="3" t="inlineStr">
        <is>
          <t>Fair Value, Off-balance Sheet Risks, Disclosure Information [Line Items]</t>
        </is>
      </c>
    </row>
    <row r="10">
      <c r="A10" s="4" t="inlineStr">
        <is>
          <t>Financial instrument whose contract amount represents credit risk</t>
        </is>
      </c>
      <c r="B10" s="6" t="n">
        <v>1395678</v>
      </c>
      <c r="C10" s="6" t="n">
        <v>761068</v>
      </c>
    </row>
    <row r="11">
      <c r="A11" s="4" t="inlineStr">
        <is>
          <t>Standby letters of credit issued by Merchants</t>
        </is>
      </c>
    </row>
    <row r="12">
      <c r="A12" s="3" t="inlineStr">
        <is>
          <t>Fair Value, Off-balance Sheet Risks, Disclosure Information [Line Items]</t>
        </is>
      </c>
    </row>
    <row r="13">
      <c r="A13" s="4" t="inlineStr">
        <is>
          <t>Financial instrument whose contract amount represents credit risk</t>
        </is>
      </c>
      <c r="B13" s="6" t="n">
        <v>50951</v>
      </c>
      <c r="C13" s="6" t="n">
        <v>26944</v>
      </c>
    </row>
    <row r="14">
      <c r="A14" s="4" t="inlineStr">
        <is>
          <t>Standby letters of credit issued by another party on Merchants' behalf</t>
        </is>
      </c>
    </row>
    <row r="15">
      <c r="A15" s="3" t="inlineStr">
        <is>
          <t>Fair Value, Off-balance Sheet Risks, Disclosure Information [Line Items]</t>
        </is>
      </c>
    </row>
    <row r="16">
      <c r="A16" s="4" t="inlineStr">
        <is>
          <t>Financial instrument whose contract amount represents credit risk</t>
        </is>
      </c>
      <c r="B16" s="6" t="n">
        <v>26719</v>
      </c>
    </row>
    <row r="17">
      <c r="A17" s="4" t="inlineStr">
        <is>
          <t>Outstanding commitments to originate loans</t>
        </is>
      </c>
    </row>
    <row r="18">
      <c r="A18" s="3" t="inlineStr">
        <is>
          <t>Fair Value, Off-balance Sheet Risks, Disclosure Information [Line Items]</t>
        </is>
      </c>
    </row>
    <row r="19">
      <c r="A19" s="4" t="inlineStr">
        <is>
          <t>Financial instrument whose contract amount represents credit risk</t>
        </is>
      </c>
      <c r="B19" s="6" t="n">
        <v>1827215</v>
      </c>
      <c r="C19" s="6" t="n">
        <v>886017</v>
      </c>
    </row>
    <row r="20">
      <c r="A20" s="4" t="inlineStr">
        <is>
          <t>Unfunded construction draws</t>
        </is>
      </c>
    </row>
    <row r="21">
      <c r="A21" s="3" t="inlineStr">
        <is>
          <t>Fair Value, Off-balance Sheet Risks, Disclosure Information [Line Items]</t>
        </is>
      </c>
    </row>
    <row r="22">
      <c r="A22" s="4" t="inlineStr">
        <is>
          <t>Financial instrument whose contract amount represents credit risk</t>
        </is>
      </c>
      <c r="B22" s="6" t="n">
        <v>271746</v>
      </c>
      <c r="C22" s="6" t="n">
        <v>287659</v>
      </c>
    </row>
    <row r="23">
      <c r="A23" s="4" t="inlineStr">
        <is>
          <t>Unfunded lines of warehouse credit</t>
        </is>
      </c>
    </row>
    <row r="24">
      <c r="A24" s="3" t="inlineStr">
        <is>
          <t>Fair Value, Off-balance Sheet Risks, Disclosure Information [Line Items]</t>
        </is>
      </c>
    </row>
    <row r="25">
      <c r="A25" s="4" t="inlineStr">
        <is>
          <t>Financial instrument whose contract amount represents credit risk</t>
        </is>
      </c>
      <c r="B25" s="7" t="n">
        <v>970891</v>
      </c>
      <c r="C25" s="7" t="n">
        <v>7744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Credit Risk, and Contingencies (Details) - USD ($)</t>
        </is>
      </c>
      <c r="B1" s="2" t="inlineStr">
        <is>
          <t>12 Months Ended</t>
        </is>
      </c>
    </row>
    <row r="2">
      <c r="B2" s="2" t="inlineStr">
        <is>
          <t>Dec. 31, 2020</t>
        </is>
      </c>
      <c r="C2" s="2" t="inlineStr">
        <is>
          <t>Dec. 31, 2019</t>
        </is>
      </c>
      <c r="D2" s="2" t="inlineStr">
        <is>
          <t>Dec. 31, 2018</t>
        </is>
      </c>
    </row>
    <row r="3">
      <c r="A3" s="3" t="inlineStr">
        <is>
          <t>Commitments and Credit Risk</t>
        </is>
      </c>
    </row>
    <row r="4">
      <c r="A4" s="4" t="inlineStr">
        <is>
          <t>Reserve liability</t>
        </is>
      </c>
      <c r="B4" s="7" t="n">
        <v>448000</v>
      </c>
      <c r="C4" s="7" t="n">
        <v>277000</v>
      </c>
    </row>
    <row r="5">
      <c r="A5" s="4" t="inlineStr">
        <is>
          <t>Rental expenses</t>
        </is>
      </c>
      <c r="B5" s="6" t="n">
        <v>1200000</v>
      </c>
      <c r="C5" s="7" t="n">
        <v>1800000</v>
      </c>
      <c r="D5" s="7" t="n">
        <v>1100000</v>
      </c>
    </row>
    <row r="6">
      <c r="A6" s="4" t="inlineStr">
        <is>
          <t>Due within one year</t>
        </is>
      </c>
      <c r="B6" s="6" t="n">
        <v>1278000</v>
      </c>
    </row>
    <row r="7">
      <c r="A7" s="4" t="inlineStr">
        <is>
          <t>Due in one year to two years</t>
        </is>
      </c>
      <c r="B7" s="6" t="n">
        <v>1276000</v>
      </c>
    </row>
    <row r="8">
      <c r="A8" s="4" t="inlineStr">
        <is>
          <t>Due in two years to three years</t>
        </is>
      </c>
      <c r="B8" s="6" t="n">
        <v>1231000</v>
      </c>
    </row>
    <row r="9">
      <c r="A9" s="4" t="inlineStr">
        <is>
          <t>Due in three years to four years</t>
        </is>
      </c>
      <c r="B9" s="6" t="n">
        <v>1004000</v>
      </c>
    </row>
    <row r="10">
      <c r="A10" s="4" t="inlineStr">
        <is>
          <t>Due in four years to five years</t>
        </is>
      </c>
      <c r="B10" s="6" t="n">
        <v>295000</v>
      </c>
    </row>
    <row r="11">
      <c r="A11" s="4" t="inlineStr">
        <is>
          <t>Thereafter</t>
        </is>
      </c>
      <c r="B11" s="6" t="n">
        <v>1255000</v>
      </c>
    </row>
    <row r="12">
      <c r="A12" s="4" t="inlineStr">
        <is>
          <t>Total minimum lease payments</t>
        </is>
      </c>
      <c r="B12" s="7" t="n">
        <v>6339000</v>
      </c>
    </row>
    <row r="13">
      <c r="A13" s="4" t="inlineStr">
        <is>
          <t>Minimum</t>
        </is>
      </c>
    </row>
    <row r="14">
      <c r="A14" s="3" t="inlineStr">
        <is>
          <t>Commitments and Credit Risk</t>
        </is>
      </c>
    </row>
    <row r="15">
      <c r="A15" s="4" t="inlineStr">
        <is>
          <t>Lease period</t>
        </is>
      </c>
      <c r="B15" s="4" t="inlineStr">
        <is>
          <t>1 year</t>
        </is>
      </c>
    </row>
    <row r="16">
      <c r="A16" s="4" t="inlineStr">
        <is>
          <t>Maximum</t>
        </is>
      </c>
    </row>
    <row r="17">
      <c r="A17" s="3" t="inlineStr">
        <is>
          <t>Commitments and Credit Risk</t>
        </is>
      </c>
    </row>
    <row r="18">
      <c r="A18" s="4" t="inlineStr">
        <is>
          <t>Lease period</t>
        </is>
      </c>
      <c r="B18" s="4" t="inlineStr">
        <is>
          <t>10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t>
        </is>
      </c>
    </row>
    <row r="4">
      <c r="A4" s="4" t="inlineStr">
        <is>
          <t>Nature of Operations and Summary of Significant Accounting Policies</t>
        </is>
      </c>
      <c r="B4" s="4" t="inlineStr">
        <is>
          <t>Note 1: Nature of Operations and Summary of Significant Accounting Policies Nature of Operations and Principles of Consolidation The accompanying consolidated financial statements include the accounts of Merchants Bancorp, a registered bank holding company (the “Company”) and its wholly owned subsidiaries, Merchants Bank of Indiana (“Merchants Bank”) and Farmers-Merchants Bank of Illinois (“FMBI”). Merchants Bank’s primary operating subsidiaries include Merchants Capital Corp. (“MCC”) and Merchants Capital Servicing, LLC (“MCS”). All direct and indirectly owned subsidiaries owned by Merchants Bancorp are collectively referred to as the “Company”. All significant intercompany accounts and transactions have been eliminated in consolidation. Merchants Bank operates under an Indiana state bank charter and provides full banking services. As a state bank and non-Federal Reserve member, it is subject to the regulation of the Indiana Department of Financial Institutions (“IDFI”) and the Federal Deposit Insurance Corporation (“FDIC”). The Company is further subject to regulations of the Board of Governors of the Federal Reserve System (“Federal Reserve”) governing bank holding companies. Merchants Bank operates from six locations in Indiana, including Lynn, Spartanburg, Richmond, Carmel and Indianapolis. Merchants Bank generates commercial, mortgage and consumer loans and receives deposits from customers located primarily in Hamilton, Marion, Wayne, Randolph and surrounding counties in Indiana. Merchants Bank’s loans are generally secured by specific items of collateral including real property, consumer assets and business assets. Merchants Bank’s Mortgage Warehousing segment funds and participates in single-family and multi-family, agency eligible loans across the nation. FMBI operates under an Illinois state bank charter and provides full banking services. As a state bank and non-Federal Reserve member, it is subject to the regulation of the MCC is primarily engaged in mortgage banking, specializing in lending for multi-family rental properties and healthcare facilities. It is a Federal Housing Authority (“FHA”) approved mortgagee and a Government National Mortgage Association (“Ginnie Mae”), Federal National Mortgage Association (“Fannie Mae”), and Federal Home Loan Mortgage Corporation (“Freddie Mac”) issue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rch 2020, COVID-19 was identified as a global pandemic and began affecting the health of large populations around the world. As a result of the spread of COVID-19, economic uncertainties have arisen which may negatively affect the financial position, results of operations and cash flows of the Company. As of this Form 10-K, management is not aware of any known effects that have impacted the financial viability and going concern of the Company. The duration of these uncertainties and the ultimate financial effects cannot be reasonably known at this time. Material estimates that are particularly susceptible to significant change relate to the determination of the allowance for loan losses, loan servicing rights and fair values of financial instruments. The uncertainties related to the COVID-19 pandemic could cause significant changes to these estimates compared to what was known at the time these consolidated financial statements were prepared. 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20, the Company’s cash accounts exceeded federally insured limits by approximately $165.9 million. Included in this amount is approximately $157.2 million with the Federal Reserve and $2.7 million with the Federal Home Loan Bank of Indianapolis (“FHLBI”), and $23,000 with the Federal Home Loan Bank of Chicago (“FHLBC”). At December 31, 2019, the Company’s cash accounts exceeded federally insured limits by approximately $492.1 million. Included in this amount is approximately $478.8 million with the Federal Reserve and $2.3 million with the FHLBI, and $20,000 with the FHLBC. Securities purchased under agreements to resell Securities purchased pursuant to a simultaneous agreement (RRA) to resell the same securities at a specified price and date generally have maturity dates of 90 days or less and are carried at cost. Every 90 days the RRAs rollover. Mortgage Loans in Process of Securitization Mortgage loans in process of securitization are recorded at fair value with changes in fair value recorded in earnings. These include multi-family rental real estate loan originations to be sold as Ginnie Mae mortgage backed securities and Fannie Mae and Freddie Mac participation certificates, all of which are pending settlement with firm investor commitments to purchase the securities, typically occurring within 30 days. Available for Sale Securities Certain debt securities that management has the positive intent and ability to hold to maturity are classified as “held to maturity” and recorded at amortized cost. The Company had no securities held to maturity at December 31, 2020 or 2019.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 to 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20. For all loans held for sale, interest earned from the time of funding to the time of sale is accrued and recognized as interest income. Gains and losses on loan sales are recorded in noninterest income, and generally direct loan origination costs and fees are deferred at origination of the loan and are recognized in noninterest income and noninterest expense upon sale of the loan. The gain on sale of loans in the income statement may include placement and origination fees, capitalized mortgage servicing rights, trading gains and losses and other related income.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occurs or a specific reserve is assigned. When cash payments for accrued interest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Allowance for Loan Losses The allowance for loan losses is established as losses are estimated to have occurred through a provision for loan losses charged to net interest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charge off experience and expected loss from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pursuant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the fair value of the collateral if the loan is collateral dependent, the loan’s obtainable market price, or present value of expected future cash flows discounted at the loan’s effective interest rate.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negotiat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 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40 years Leasehold improvements 5 11 years Software and intangible assets ​ 3 to 10 years Furniture, fixtures and equipment 3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 Federal Home Loan Bank Stock Federal Home Loan Bank (FHLB) stock is a required investment for institutions that are members of a FHLB. The required investment in the common stock is based on a predetermined formula, carried at cost and evaluated for impairment.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 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include licenses and trade names, are amortized over a period ranging from 84 to 120 months using a straight-line method of amortization. Customer list intangible assets were amortized over 21 months using a straight-line method of amortization. Also included are core deposit intangibles that are amortized over a 10 year period using the accelerated sum of the years digits method of amortization. On a periodic basis, the Company evaluates events and circumstances that may indicate a change in the recoverability of the carrying value. Investment in Qualified Affordable Housing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 During the year ended December 31, 2020, the Company sold some of these assets to a fund in which it is a general partner and holds a minority interest in the limited partnership.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7. The Company recognizes interest and penalties, if any, on income taxes as a component of income tax expense. The Company files consolidated income tax returns with its subsidiaries. 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 Share-based Compensation Plans The Company has an equity incentive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In 2018, the Compensation Committee of the Board of Directors also approved a plan for non-executive directors to receive a portion of their annual fees in the form of restricted common stock, which has been issued once per year, subsequent to the annual meeting of shareholders. This plan was amended to issue allocated shares on a quarterly basis, beginning after the Company’s 2021 annual meeting of shareholders. During 2020, the Company established an employee stock ownership plan (“ESOP”) to provide certain benefits for all employees who meet certain requirements. Revenue Recognition ​ The Company’s principal source of revenue is interest income from loans, investment securities and other financial instruments that are not within the scope of Accounting Standards Codification Topic 606, “Revenue from Contracts with Customers”. The Company has evaluated the nature of its contracts with customers and determined that further disaggregation of revenue from contracts with customers into more granular categories beyond what is presented in the Consolidated Statements of Income was not necessar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recognizes revenues as they are earned based on contractual terms, as transactions occur, or as services are provided and collectability is reasonably assured. Interest income on loans is accrued as earned using the interest method based on unpaid principal balances, except for interest on loans in nonaccrual status. Interest on loans in nonaccrual status is recorded as a reduction of loan principal when received. The Company also earns other noninterest income through a variety of financial and transaction services provided to corporate and consumer clients such as deposit service charges, debit card network fees, collection fees, safe deposit box rental fees and gain/(loss) on sale of other real estate owned. Revenue is recorded for noninterest income based on the contractual terms for the service or transaction performed. Comprehensive Income ​ Comprehensive income consists of net income and other comprehensive income (loss), net of applicable income taxes. Other comprehensive income (loss) and accumulated other comprehensive income consist of unrealized appreciation (depreciation) on available for sale investment securities and reclassification adjustments for investment gains/(losses) on the sale of available for sale investment securities. Derivative Financial Instruments The Company occasionally enters into derivative financial instruments as part of its interest rate risk management strategies. These derivative financial instruments consist primarily of interest rate locks and forward sale commitments. These derivative instruments are recorded on the Consolidated Statements of Financial Condition, as either an asset or liability, at their fair value. Changes in fair value are recognized in noninterest income on the Consolidated Statements of Income. The Company also offers interest rate swaps to some customers throug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ypically resulting in no net earnings impact. Reclassifications Certain reclassifications may have been made to the 2019 and 2018 financial statements to conform to the financial statement presentation as of and for the year ended December 31, 2020. These reclassifications had no effect on net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Interest income</t>
        </is>
      </c>
      <c r="B4" s="7" t="n">
        <v>77911</v>
      </c>
      <c r="C4" s="7" t="n">
        <v>76258</v>
      </c>
      <c r="D4" s="7" t="n">
        <v>68204</v>
      </c>
      <c r="E4" s="7" t="n">
        <v>60417</v>
      </c>
      <c r="F4" s="7" t="n">
        <v>63799</v>
      </c>
      <c r="G4" s="7" t="n">
        <v>59761</v>
      </c>
      <c r="H4" s="7" t="n">
        <v>48761</v>
      </c>
      <c r="I4" s="7" t="n">
        <v>39674</v>
      </c>
      <c r="J4" s="7" t="n">
        <v>282790</v>
      </c>
      <c r="K4" s="7" t="n">
        <v>211995</v>
      </c>
      <c r="L4" s="7" t="n">
        <v>140563</v>
      </c>
    </row>
    <row r="5">
      <c r="A5" s="4" t="inlineStr">
        <is>
          <t>Interest expense</t>
        </is>
      </c>
      <c r="B5" s="6" t="n">
        <v>8674</v>
      </c>
      <c r="C5" s="6" t="n">
        <v>10936</v>
      </c>
      <c r="D5" s="6" t="n">
        <v>16970</v>
      </c>
      <c r="E5" s="6" t="n">
        <v>22064</v>
      </c>
      <c r="F5" s="6" t="n">
        <v>26178</v>
      </c>
      <c r="G5" s="6" t="n">
        <v>27137</v>
      </c>
      <c r="H5" s="6" t="n">
        <v>20839</v>
      </c>
      <c r="I5" s="6" t="n">
        <v>15543</v>
      </c>
      <c r="J5" s="6" t="n">
        <v>58644</v>
      </c>
      <c r="K5" s="6" t="n">
        <v>89697</v>
      </c>
      <c r="L5" s="6" t="n">
        <v>50592</v>
      </c>
    </row>
    <row r="6">
      <c r="A6" s="4" t="inlineStr">
        <is>
          <t>Net Interest Income</t>
        </is>
      </c>
      <c r="B6" s="6" t="n">
        <v>69237</v>
      </c>
      <c r="C6" s="6" t="n">
        <v>65322</v>
      </c>
      <c r="D6" s="6" t="n">
        <v>51234</v>
      </c>
      <c r="E6" s="6" t="n">
        <v>38353</v>
      </c>
      <c r="F6" s="6" t="n">
        <v>37621</v>
      </c>
      <c r="G6" s="6" t="n">
        <v>32624</v>
      </c>
      <c r="H6" s="6" t="n">
        <v>27922</v>
      </c>
      <c r="I6" s="6" t="n">
        <v>24131</v>
      </c>
      <c r="J6" s="6" t="n">
        <v>224146</v>
      </c>
      <c r="K6" s="6" t="n">
        <v>122298</v>
      </c>
      <c r="L6" s="6" t="n">
        <v>89971</v>
      </c>
    </row>
    <row r="7">
      <c r="A7" s="4" t="inlineStr">
        <is>
          <t>Provision for loan losses</t>
        </is>
      </c>
      <c r="B7" s="6" t="n">
        <v>4114</v>
      </c>
      <c r="C7" s="6" t="n">
        <v>2981</v>
      </c>
      <c r="D7" s="6" t="n">
        <v>1745</v>
      </c>
      <c r="E7" s="6" t="n">
        <v>2998</v>
      </c>
      <c r="F7" s="6" t="n">
        <v>1993</v>
      </c>
      <c r="G7" s="6" t="n">
        <v>1193</v>
      </c>
      <c r="H7" s="6" t="n">
        <v>105</v>
      </c>
      <c r="I7" s="6" t="n">
        <v>649</v>
      </c>
      <c r="J7" s="6" t="n">
        <v>11838</v>
      </c>
      <c r="K7" s="6" t="n">
        <v>3940</v>
      </c>
      <c r="L7" s="6" t="n">
        <v>4629</v>
      </c>
    </row>
    <row r="8">
      <c r="A8" s="4" t="inlineStr">
        <is>
          <t>Net Interest Income After Provision for Loan Losses</t>
        </is>
      </c>
      <c r="B8" s="6" t="n">
        <v>65123</v>
      </c>
      <c r="C8" s="6" t="n">
        <v>62341</v>
      </c>
      <c r="D8" s="6" t="n">
        <v>49489</v>
      </c>
      <c r="E8" s="6" t="n">
        <v>35355</v>
      </c>
      <c r="F8" s="6" t="n">
        <v>35628</v>
      </c>
      <c r="G8" s="6" t="n">
        <v>31431</v>
      </c>
      <c r="H8" s="6" t="n">
        <v>27817</v>
      </c>
      <c r="I8" s="6" t="n">
        <v>23482</v>
      </c>
      <c r="J8" s="6" t="n">
        <v>212308</v>
      </c>
      <c r="K8" s="6" t="n">
        <v>118358</v>
      </c>
      <c r="L8" s="6" t="n">
        <v>85342</v>
      </c>
    </row>
    <row r="9">
      <c r="A9" s="4" t="inlineStr">
        <is>
          <t>Noninterest income</t>
        </is>
      </c>
      <c r="B9" s="6" t="n">
        <v>42726</v>
      </c>
      <c r="C9" s="6" t="n">
        <v>38657</v>
      </c>
      <c r="D9" s="6" t="n">
        <v>26188</v>
      </c>
      <c r="E9" s="6" t="n">
        <v>19902</v>
      </c>
      <c r="F9" s="6" t="n">
        <v>22703</v>
      </c>
      <c r="G9" s="6" t="n">
        <v>10852</v>
      </c>
      <c r="H9" s="6" t="n">
        <v>9870</v>
      </c>
      <c r="I9" s="6" t="n">
        <v>3664</v>
      </c>
      <c r="J9" s="6" t="n">
        <v>127473</v>
      </c>
      <c r="K9" s="6" t="n">
        <v>47089</v>
      </c>
      <c r="L9" s="6" t="n">
        <v>49585</v>
      </c>
    </row>
    <row r="10">
      <c r="A10" s="4" t="inlineStr">
        <is>
          <t>Noninterest expense</t>
        </is>
      </c>
      <c r="B10" s="6" t="n">
        <v>27465</v>
      </c>
      <c r="C10" s="6" t="n">
        <v>26384</v>
      </c>
      <c r="D10" s="6" t="n">
        <v>20282</v>
      </c>
      <c r="E10" s="6" t="n">
        <v>22293</v>
      </c>
      <c r="F10" s="6" t="n">
        <v>18836</v>
      </c>
      <c r="G10" s="6" t="n">
        <v>15522</v>
      </c>
      <c r="H10" s="6" t="n">
        <v>15920</v>
      </c>
      <c r="I10" s="6" t="n">
        <v>13035</v>
      </c>
      <c r="J10" s="6" t="n">
        <v>96424</v>
      </c>
      <c r="K10" s="6" t="n">
        <v>63313</v>
      </c>
      <c r="L10" s="6" t="n">
        <v>50900</v>
      </c>
    </row>
    <row r="11">
      <c r="A11" s="4" t="inlineStr">
        <is>
          <t>Income Before Income Taxes</t>
        </is>
      </c>
      <c r="B11" s="6" t="n">
        <v>80384</v>
      </c>
      <c r="C11" s="6" t="n">
        <v>74614</v>
      </c>
      <c r="D11" s="6" t="n">
        <v>55395</v>
      </c>
      <c r="E11" s="6" t="n">
        <v>32964</v>
      </c>
      <c r="F11" s="6" t="n">
        <v>39495</v>
      </c>
      <c r="G11" s="6" t="n">
        <v>26761</v>
      </c>
      <c r="H11" s="6" t="n">
        <v>21767</v>
      </c>
      <c r="I11" s="6" t="n">
        <v>14111</v>
      </c>
      <c r="J11" s="6" t="n">
        <v>243357</v>
      </c>
      <c r="K11" s="6" t="n">
        <v>102134</v>
      </c>
      <c r="L11" s="6" t="n">
        <v>84027</v>
      </c>
    </row>
    <row r="12">
      <c r="A12" s="4" t="inlineStr">
        <is>
          <t>Income taxes</t>
        </is>
      </c>
      <c r="B12" s="6" t="n">
        <v>20598</v>
      </c>
      <c r="C12" s="6" t="n">
        <v>19612</v>
      </c>
      <c r="D12" s="6" t="n">
        <v>14233</v>
      </c>
      <c r="E12" s="6" t="n">
        <v>8381</v>
      </c>
      <c r="F12" s="6" t="n">
        <v>9434</v>
      </c>
      <c r="G12" s="6" t="n">
        <v>6502</v>
      </c>
      <c r="H12" s="6" t="n">
        <v>5328</v>
      </c>
      <c r="I12" s="6" t="n">
        <v>3541</v>
      </c>
      <c r="J12" s="6" t="n">
        <v>62824</v>
      </c>
      <c r="K12" s="6" t="n">
        <v>24805</v>
      </c>
      <c r="L12" s="6" t="n">
        <v>21153</v>
      </c>
    </row>
    <row r="13">
      <c r="A13" s="4" t="inlineStr">
        <is>
          <t>Net Income</t>
        </is>
      </c>
      <c r="B13" s="6" t="n">
        <v>59786</v>
      </c>
      <c r="C13" s="7" t="n">
        <v>55002</v>
      </c>
      <c r="D13" s="7" t="n">
        <v>41162</v>
      </c>
      <c r="E13" s="7" t="n">
        <v>24583</v>
      </c>
      <c r="F13" s="6" t="n">
        <v>30061</v>
      </c>
      <c r="G13" s="7" t="n">
        <v>20259</v>
      </c>
      <c r="H13" s="7" t="n">
        <v>16439</v>
      </c>
      <c r="I13" s="7" t="n">
        <v>10570</v>
      </c>
      <c r="J13" s="6" t="n">
        <v>180533</v>
      </c>
      <c r="K13" s="6" t="n">
        <v>77329</v>
      </c>
      <c r="L13" s="6" t="n">
        <v>62874</v>
      </c>
    </row>
    <row r="14">
      <c r="A14" s="4" t="inlineStr">
        <is>
          <t>Total assets</t>
        </is>
      </c>
      <c r="B14" s="6" t="n">
        <v>9645375</v>
      </c>
      <c r="F14" s="6" t="n">
        <v>6371928</v>
      </c>
      <c r="J14" s="6" t="n">
        <v>9645375</v>
      </c>
      <c r="K14" s="6" t="n">
        <v>6371928</v>
      </c>
      <c r="L14" s="6" t="n">
        <v>3884163</v>
      </c>
    </row>
    <row r="15">
      <c r="A15" s="4" t="inlineStr">
        <is>
          <t>Other</t>
        </is>
      </c>
    </row>
    <row r="16">
      <c r="A16" s="3" t="inlineStr">
        <is>
          <t>Segment Information</t>
        </is>
      </c>
    </row>
    <row r="17">
      <c r="A17" s="4" t="inlineStr">
        <is>
          <t>Interest income</t>
        </is>
      </c>
      <c r="J17" s="6" t="n">
        <v>2835</v>
      </c>
      <c r="K17" s="6" t="n">
        <v>2067</v>
      </c>
      <c r="L17" s="6" t="n">
        <v>1735</v>
      </c>
    </row>
    <row r="18">
      <c r="A18" s="4" t="inlineStr">
        <is>
          <t>Interest expense</t>
        </is>
      </c>
      <c r="J18" s="6" t="n">
        <v>-4430</v>
      </c>
      <c r="K18" s="6" t="n">
        <v>-6864</v>
      </c>
      <c r="L18" s="6" t="n">
        <v>-3285</v>
      </c>
    </row>
    <row r="19">
      <c r="A19" s="4" t="inlineStr">
        <is>
          <t>Net Interest Income</t>
        </is>
      </c>
      <c r="J19" s="6" t="n">
        <v>7265</v>
      </c>
      <c r="K19" s="6" t="n">
        <v>8931</v>
      </c>
      <c r="L19" s="6" t="n">
        <v>5020</v>
      </c>
    </row>
    <row r="20">
      <c r="A20" s="4" t="inlineStr">
        <is>
          <t>Net Interest Income After Provision for Loan Losses</t>
        </is>
      </c>
      <c r="J20" s="6" t="n">
        <v>7265</v>
      </c>
      <c r="K20" s="6" t="n">
        <v>8931</v>
      </c>
      <c r="L20" s="6" t="n">
        <v>5020</v>
      </c>
    </row>
    <row r="21">
      <c r="A21" s="4" t="inlineStr">
        <is>
          <t>Noninterest income</t>
        </is>
      </c>
      <c r="J21" s="6" t="n">
        <v>-3823</v>
      </c>
      <c r="K21" s="6" t="n">
        <v>-2776</v>
      </c>
      <c r="L21" s="6" t="n">
        <v>-1946</v>
      </c>
    </row>
    <row r="22">
      <c r="A22" s="4" t="inlineStr">
        <is>
          <t>Noninterest expense</t>
        </is>
      </c>
      <c r="J22" s="6" t="n">
        <v>15134</v>
      </c>
      <c r="K22" s="6" t="n">
        <v>11622</v>
      </c>
      <c r="L22" s="6" t="n">
        <v>9098</v>
      </c>
    </row>
    <row r="23">
      <c r="A23" s="4" t="inlineStr">
        <is>
          <t>Income Before Income Taxes</t>
        </is>
      </c>
      <c r="J23" s="6" t="n">
        <v>-11692</v>
      </c>
      <c r="K23" s="6" t="n">
        <v>-5467</v>
      </c>
      <c r="L23" s="6" t="n">
        <v>-6024</v>
      </c>
    </row>
    <row r="24">
      <c r="A24" s="4" t="inlineStr">
        <is>
          <t>Income taxes</t>
        </is>
      </c>
      <c r="J24" s="6" t="n">
        <v>-3087</v>
      </c>
      <c r="K24" s="6" t="n">
        <v>-1413</v>
      </c>
      <c r="L24" s="6" t="n">
        <v>-1819</v>
      </c>
    </row>
    <row r="25">
      <c r="A25" s="4" t="inlineStr">
        <is>
          <t>Net Income</t>
        </is>
      </c>
      <c r="J25" s="6" t="n">
        <v>-8605</v>
      </c>
      <c r="K25" s="6" t="n">
        <v>-4054</v>
      </c>
      <c r="L25" s="6" t="n">
        <v>-4205</v>
      </c>
    </row>
    <row r="26">
      <c r="A26" s="4" t="inlineStr">
        <is>
          <t>Total assets</t>
        </is>
      </c>
      <c r="B26" s="6" t="n">
        <v>42268</v>
      </c>
      <c r="F26" s="6" t="n">
        <v>39810</v>
      </c>
      <c r="J26" s="6" t="n">
        <v>42268</v>
      </c>
      <c r="K26" s="6" t="n">
        <v>39810</v>
      </c>
      <c r="L26" s="6" t="n">
        <v>30598</v>
      </c>
    </row>
    <row r="27">
      <c r="A27" s="4" t="inlineStr">
        <is>
          <t>Multifamily | Operating Segments</t>
        </is>
      </c>
    </row>
    <row r="28">
      <c r="A28" s="3" t="inlineStr">
        <is>
          <t>Segment Information</t>
        </is>
      </c>
    </row>
    <row r="29">
      <c r="A29" s="4" t="inlineStr">
        <is>
          <t>Interest income</t>
        </is>
      </c>
      <c r="J29" s="6" t="n">
        <v>1163</v>
      </c>
      <c r="K29" s="6" t="n">
        <v>1328</v>
      </c>
      <c r="L29" s="6" t="n">
        <v>712</v>
      </c>
    </row>
    <row r="30">
      <c r="A30" s="4" t="inlineStr">
        <is>
          <t>Net Interest Income</t>
        </is>
      </c>
      <c r="J30" s="6" t="n">
        <v>1163</v>
      </c>
      <c r="K30" s="6" t="n">
        <v>1328</v>
      </c>
      <c r="L30" s="6" t="n">
        <v>712</v>
      </c>
    </row>
    <row r="31">
      <c r="A31" s="4" t="inlineStr">
        <is>
          <t>Net Interest Income After Provision for Loan Losses</t>
        </is>
      </c>
      <c r="J31" s="6" t="n">
        <v>1163</v>
      </c>
      <c r="K31" s="6" t="n">
        <v>1328</v>
      </c>
      <c r="L31" s="6" t="n">
        <v>712</v>
      </c>
    </row>
    <row r="32">
      <c r="A32" s="4" t="inlineStr">
        <is>
          <t>Noninterest income</t>
        </is>
      </c>
      <c r="J32" s="6" t="n">
        <v>80690</v>
      </c>
      <c r="K32" s="6" t="n">
        <v>41682</v>
      </c>
      <c r="L32" s="6" t="n">
        <v>45831</v>
      </c>
    </row>
    <row r="33">
      <c r="A33" s="4" t="inlineStr">
        <is>
          <t>Noninterest expense</t>
        </is>
      </c>
      <c r="J33" s="6" t="n">
        <v>41386</v>
      </c>
      <c r="K33" s="6" t="n">
        <v>22556</v>
      </c>
      <c r="L33" s="6" t="n">
        <v>19205</v>
      </c>
    </row>
    <row r="34">
      <c r="A34" s="4" t="inlineStr">
        <is>
          <t>Income Before Income Taxes</t>
        </is>
      </c>
      <c r="J34" s="6" t="n">
        <v>40467</v>
      </c>
      <c r="K34" s="6" t="n">
        <v>20454</v>
      </c>
      <c r="L34" s="6" t="n">
        <v>27338</v>
      </c>
    </row>
    <row r="35">
      <c r="A35" s="4" t="inlineStr">
        <is>
          <t>Income taxes</t>
        </is>
      </c>
      <c r="J35" s="6" t="n">
        <v>11295</v>
      </c>
      <c r="K35" s="6" t="n">
        <v>5691</v>
      </c>
      <c r="L35" s="6" t="n">
        <v>7528</v>
      </c>
    </row>
    <row r="36">
      <c r="A36" s="4" t="inlineStr">
        <is>
          <t>Net Income</t>
        </is>
      </c>
      <c r="J36" s="6" t="n">
        <v>29172</v>
      </c>
      <c r="K36" s="6" t="n">
        <v>14763</v>
      </c>
      <c r="L36" s="6" t="n">
        <v>19810</v>
      </c>
    </row>
    <row r="37">
      <c r="A37" s="4" t="inlineStr">
        <is>
          <t>Total assets</t>
        </is>
      </c>
      <c r="B37" s="6" t="n">
        <v>210714</v>
      </c>
      <c r="F37" s="6" t="n">
        <v>188866</v>
      </c>
      <c r="J37" s="6" t="n">
        <v>210714</v>
      </c>
      <c r="K37" s="6" t="n">
        <v>188866</v>
      </c>
      <c r="L37" s="6" t="n">
        <v>166102</v>
      </c>
    </row>
    <row r="38">
      <c r="A38" s="4" t="inlineStr">
        <is>
          <t>Mortgage Warehousing | Operating Segments</t>
        </is>
      </c>
    </row>
    <row r="39">
      <c r="A39" s="3" t="inlineStr">
        <is>
          <t>Segment Information</t>
        </is>
      </c>
    </row>
    <row r="40">
      <c r="A40" s="4" t="inlineStr">
        <is>
          <t>Interest income</t>
        </is>
      </c>
      <c r="J40" s="6" t="n">
        <v>163488</v>
      </c>
      <c r="K40" s="6" t="n">
        <v>102157</v>
      </c>
      <c r="L40" s="6" t="n">
        <v>58784</v>
      </c>
    </row>
    <row r="41">
      <c r="A41" s="4" t="inlineStr">
        <is>
          <t>Interest expense</t>
        </is>
      </c>
      <c r="J41" s="6" t="n">
        <v>27325</v>
      </c>
      <c r="K41" s="6" t="n">
        <v>50880</v>
      </c>
      <c r="L41" s="6" t="n">
        <v>24369</v>
      </c>
    </row>
    <row r="42">
      <c r="A42" s="4" t="inlineStr">
        <is>
          <t>Net Interest Income</t>
        </is>
      </c>
      <c r="J42" s="6" t="n">
        <v>136163</v>
      </c>
      <c r="K42" s="6" t="n">
        <v>51277</v>
      </c>
      <c r="L42" s="6" t="n">
        <v>34415</v>
      </c>
    </row>
    <row r="43">
      <c r="A43" s="4" t="inlineStr">
        <is>
          <t>Provision for loan losses</t>
        </is>
      </c>
      <c r="J43" s="6" t="n">
        <v>1269</v>
      </c>
      <c r="K43" s="6" t="n">
        <v>1358</v>
      </c>
      <c r="L43" s="6" t="n">
        <v>1372</v>
      </c>
    </row>
    <row r="44">
      <c r="A44" s="4" t="inlineStr">
        <is>
          <t>Net Interest Income After Provision for Loan Losses</t>
        </is>
      </c>
      <c r="J44" s="6" t="n">
        <v>134894</v>
      </c>
      <c r="K44" s="6" t="n">
        <v>49919</v>
      </c>
      <c r="L44" s="6" t="n">
        <v>33043</v>
      </c>
    </row>
    <row r="45">
      <c r="A45" s="4" t="inlineStr">
        <is>
          <t>Noninterest income</t>
        </is>
      </c>
      <c r="J45" s="6" t="n">
        <v>21163</v>
      </c>
      <c r="K45" s="6" t="n">
        <v>7178</v>
      </c>
      <c r="L45" s="6" t="n">
        <v>2550</v>
      </c>
    </row>
    <row r="46">
      <c r="A46" s="4" t="inlineStr">
        <is>
          <t>Noninterest expense</t>
        </is>
      </c>
      <c r="J46" s="6" t="n">
        <v>13367</v>
      </c>
      <c r="K46" s="6" t="n">
        <v>11397</v>
      </c>
      <c r="L46" s="6" t="n">
        <v>7721</v>
      </c>
    </row>
    <row r="47">
      <c r="A47" s="4" t="inlineStr">
        <is>
          <t>Income Before Income Taxes</t>
        </is>
      </c>
      <c r="J47" s="6" t="n">
        <v>142690</v>
      </c>
      <c r="K47" s="6" t="n">
        <v>45700</v>
      </c>
      <c r="L47" s="6" t="n">
        <v>27872</v>
      </c>
    </row>
    <row r="48">
      <c r="A48" s="4" t="inlineStr">
        <is>
          <t>Income taxes</t>
        </is>
      </c>
      <c r="J48" s="6" t="n">
        <v>36361</v>
      </c>
      <c r="K48" s="6" t="n">
        <v>10934</v>
      </c>
      <c r="L48" s="6" t="n">
        <v>6872</v>
      </c>
    </row>
    <row r="49">
      <c r="A49" s="4" t="inlineStr">
        <is>
          <t>Net Income</t>
        </is>
      </c>
      <c r="J49" s="6" t="n">
        <v>106329</v>
      </c>
      <c r="K49" s="6" t="n">
        <v>34766</v>
      </c>
      <c r="L49" s="6" t="n">
        <v>21000</v>
      </c>
    </row>
    <row r="50">
      <c r="A50" s="4" t="inlineStr">
        <is>
          <t>Total assets</t>
        </is>
      </c>
      <c r="B50" s="6" t="n">
        <v>4893513</v>
      </c>
      <c r="F50" s="6" t="n">
        <v>3124684</v>
      </c>
      <c r="J50" s="6" t="n">
        <v>4893513</v>
      </c>
      <c r="K50" s="6" t="n">
        <v>3124684</v>
      </c>
      <c r="L50" s="6" t="n">
        <v>1430776</v>
      </c>
    </row>
    <row r="51">
      <c r="A51" s="4" t="inlineStr">
        <is>
          <t>Banking | Operating Segments</t>
        </is>
      </c>
    </row>
    <row r="52">
      <c r="A52" s="3" t="inlineStr">
        <is>
          <t>Segment Information</t>
        </is>
      </c>
    </row>
    <row r="53">
      <c r="A53" s="4" t="inlineStr">
        <is>
          <t>Interest income</t>
        </is>
      </c>
      <c r="J53" s="6" t="n">
        <v>115304</v>
      </c>
      <c r="K53" s="6" t="n">
        <v>106443</v>
      </c>
      <c r="L53" s="6" t="n">
        <v>79332</v>
      </c>
    </row>
    <row r="54">
      <c r="A54" s="4" t="inlineStr">
        <is>
          <t>Interest expense</t>
        </is>
      </c>
      <c r="J54" s="6" t="n">
        <v>35749</v>
      </c>
      <c r="K54" s="6" t="n">
        <v>45681</v>
      </c>
      <c r="L54" s="6" t="n">
        <v>29508</v>
      </c>
    </row>
    <row r="55">
      <c r="A55" s="4" t="inlineStr">
        <is>
          <t>Net Interest Income</t>
        </is>
      </c>
      <c r="J55" s="6" t="n">
        <v>79555</v>
      </c>
      <c r="K55" s="6" t="n">
        <v>60762</v>
      </c>
      <c r="L55" s="6" t="n">
        <v>49824</v>
      </c>
    </row>
    <row r="56">
      <c r="A56" s="4" t="inlineStr">
        <is>
          <t>Provision for loan losses</t>
        </is>
      </c>
      <c r="J56" s="6" t="n">
        <v>10569</v>
      </c>
      <c r="K56" s="6" t="n">
        <v>2582</v>
      </c>
      <c r="L56" s="6" t="n">
        <v>3257</v>
      </c>
    </row>
    <row r="57">
      <c r="A57" s="4" t="inlineStr">
        <is>
          <t>Net Interest Income After Provision for Loan Losses</t>
        </is>
      </c>
      <c r="J57" s="6" t="n">
        <v>68986</v>
      </c>
      <c r="K57" s="6" t="n">
        <v>58180</v>
      </c>
      <c r="L57" s="6" t="n">
        <v>46567</v>
      </c>
    </row>
    <row r="58">
      <c r="A58" s="4" t="inlineStr">
        <is>
          <t>Noninterest income</t>
        </is>
      </c>
      <c r="J58" s="6" t="n">
        <v>29443</v>
      </c>
      <c r="K58" s="6" t="n">
        <v>1005</v>
      </c>
      <c r="L58" s="6" t="n">
        <v>3150</v>
      </c>
    </row>
    <row r="59">
      <c r="A59" s="4" t="inlineStr">
        <is>
          <t>Noninterest expense</t>
        </is>
      </c>
      <c r="J59" s="6" t="n">
        <v>26537</v>
      </c>
      <c r="K59" s="6" t="n">
        <v>17738</v>
      </c>
      <c r="L59" s="6" t="n">
        <v>14876</v>
      </c>
    </row>
    <row r="60">
      <c r="A60" s="4" t="inlineStr">
        <is>
          <t>Income Before Income Taxes</t>
        </is>
      </c>
      <c r="J60" s="6" t="n">
        <v>71892</v>
      </c>
      <c r="K60" s="6" t="n">
        <v>41447</v>
      </c>
      <c r="L60" s="6" t="n">
        <v>34841</v>
      </c>
    </row>
    <row r="61">
      <c r="A61" s="4" t="inlineStr">
        <is>
          <t>Income taxes</t>
        </is>
      </c>
      <c r="J61" s="6" t="n">
        <v>18255</v>
      </c>
      <c r="K61" s="6" t="n">
        <v>9593</v>
      </c>
      <c r="L61" s="6" t="n">
        <v>8572</v>
      </c>
    </row>
    <row r="62">
      <c r="A62" s="4" t="inlineStr">
        <is>
          <t>Net Income</t>
        </is>
      </c>
      <c r="J62" s="6" t="n">
        <v>53637</v>
      </c>
      <c r="K62" s="6" t="n">
        <v>31854</v>
      </c>
      <c r="L62" s="6" t="n">
        <v>26269</v>
      </c>
    </row>
    <row r="63">
      <c r="A63" s="4" t="inlineStr">
        <is>
          <t>Total assets</t>
        </is>
      </c>
      <c r="B63" s="7" t="n">
        <v>4498880</v>
      </c>
      <c r="F63" s="7" t="n">
        <v>3018568</v>
      </c>
      <c r="J63" s="7" t="n">
        <v>4498880</v>
      </c>
      <c r="K63" s="7" t="n">
        <v>3018568</v>
      </c>
      <c r="L63" s="7" t="n">
        <v>225668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10063</v>
      </c>
      <c r="C3" s="7" t="n">
        <v>13909</v>
      </c>
    </row>
    <row r="4">
      <c r="A4" s="4" t="inlineStr">
        <is>
          <t>Total assets</t>
        </is>
      </c>
      <c r="B4" s="6" t="n">
        <v>9645375</v>
      </c>
      <c r="C4" s="6" t="n">
        <v>6371928</v>
      </c>
      <c r="D4" s="7" t="n">
        <v>3884163</v>
      </c>
    </row>
    <row r="5">
      <c r="A5" s="3" t="inlineStr">
        <is>
          <t>Liabilities</t>
        </is>
      </c>
    </row>
    <row r="6">
      <c r="A6" s="4" t="inlineStr">
        <is>
          <t>Other liabilities</t>
        </is>
      </c>
      <c r="B6" s="6" t="n">
        <v>58027</v>
      </c>
      <c r="C6" s="6" t="n">
        <v>41769</v>
      </c>
    </row>
    <row r="7">
      <c r="A7" s="4" t="inlineStr">
        <is>
          <t>Total liabilities</t>
        </is>
      </c>
      <c r="B7" s="6" t="n">
        <v>8834754</v>
      </c>
      <c r="C7" s="6" t="n">
        <v>5718200</v>
      </c>
    </row>
    <row r="8">
      <c r="A8" s="4" t="inlineStr">
        <is>
          <t>Total shareholders' equity</t>
        </is>
      </c>
      <c r="B8" s="6" t="n">
        <v>810621</v>
      </c>
      <c r="C8" s="6" t="n">
        <v>653728</v>
      </c>
      <c r="D8" s="7" t="n">
        <v>421237</v>
      </c>
      <c r="E8" s="7" t="n">
        <v>367474</v>
      </c>
    </row>
    <row r="9">
      <c r="A9" s="4" t="inlineStr">
        <is>
          <t>Total liabilities and shareholders' equity</t>
        </is>
      </c>
      <c r="B9" s="6" t="n">
        <v>9645375</v>
      </c>
      <c r="C9" s="6" t="n">
        <v>6371928</v>
      </c>
    </row>
    <row r="10">
      <c r="A10" s="4" t="inlineStr">
        <is>
          <t>Reportable Legal Entities | Company</t>
        </is>
      </c>
    </row>
    <row r="11">
      <c r="A11" s="3" t="inlineStr">
        <is>
          <t>Assets</t>
        </is>
      </c>
    </row>
    <row r="12">
      <c r="A12" s="4" t="inlineStr">
        <is>
          <t>Cash and cash equivalents</t>
        </is>
      </c>
      <c r="B12" s="6" t="n">
        <v>2117</v>
      </c>
      <c r="C12" s="6" t="n">
        <v>463</v>
      </c>
    </row>
    <row r="13">
      <c r="A13" s="4" t="inlineStr">
        <is>
          <t>Investment in subsidiaries</t>
        </is>
      </c>
      <c r="B13" s="6" t="n">
        <v>823842</v>
      </c>
      <c r="C13" s="6" t="n">
        <v>664878</v>
      </c>
    </row>
    <row r="14">
      <c r="A14" s="4" t="inlineStr">
        <is>
          <t>Other assets</t>
        </is>
      </c>
      <c r="B14" s="6" t="n">
        <v>190</v>
      </c>
      <c r="C14" s="6" t="n">
        <v>2213</v>
      </c>
    </row>
    <row r="15">
      <c r="A15" s="4" t="inlineStr">
        <is>
          <t>Total assets</t>
        </is>
      </c>
      <c r="B15" s="6" t="n">
        <v>826149</v>
      </c>
      <c r="C15" s="6" t="n">
        <v>667554</v>
      </c>
    </row>
    <row r="16">
      <c r="A16" s="3" t="inlineStr">
        <is>
          <t>Liabilities</t>
        </is>
      </c>
    </row>
    <row r="17">
      <c r="A17" s="4" t="inlineStr">
        <is>
          <t>Short-term subordinated debt</t>
        </is>
      </c>
      <c r="B17" s="6" t="n">
        <v>14960</v>
      </c>
      <c r="C17" s="6" t="n">
        <v>12200</v>
      </c>
    </row>
    <row r="18">
      <c r="A18" s="4" t="inlineStr">
        <is>
          <t>Other liabilities</t>
        </is>
      </c>
      <c r="B18" s="6" t="n">
        <v>568</v>
      </c>
      <c r="C18" s="6" t="n">
        <v>1626</v>
      </c>
    </row>
    <row r="19">
      <c r="A19" s="4" t="inlineStr">
        <is>
          <t>Total liabilities</t>
        </is>
      </c>
      <c r="B19" s="6" t="n">
        <v>15528</v>
      </c>
      <c r="C19" s="6" t="n">
        <v>13826</v>
      </c>
    </row>
    <row r="20">
      <c r="A20" s="4" t="inlineStr">
        <is>
          <t>Total shareholders' equity</t>
        </is>
      </c>
      <c r="B20" s="6" t="n">
        <v>810621</v>
      </c>
      <c r="C20" s="6" t="n">
        <v>653728</v>
      </c>
    </row>
    <row r="21">
      <c r="A21" s="4" t="inlineStr">
        <is>
          <t>Total liabilities and shareholders' equity</t>
        </is>
      </c>
      <c r="B21" s="7" t="n">
        <v>826149</v>
      </c>
      <c r="C21" s="7" t="n">
        <v>6675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Interest expense</t>
        </is>
      </c>
      <c r="B4" s="7" t="n">
        <v>8674</v>
      </c>
      <c r="C4" s="7" t="n">
        <v>10936</v>
      </c>
      <c r="D4" s="7" t="n">
        <v>16970</v>
      </c>
      <c r="E4" s="7" t="n">
        <v>22064</v>
      </c>
      <c r="F4" s="7" t="n">
        <v>26178</v>
      </c>
      <c r="G4" s="7" t="n">
        <v>27137</v>
      </c>
      <c r="H4" s="7" t="n">
        <v>20839</v>
      </c>
      <c r="I4" s="7" t="n">
        <v>15543</v>
      </c>
      <c r="J4" s="7" t="n">
        <v>58644</v>
      </c>
      <c r="K4" s="7" t="n">
        <v>89697</v>
      </c>
      <c r="L4" s="7" t="n">
        <v>50592</v>
      </c>
    </row>
    <row r="5">
      <c r="A5" s="4" t="inlineStr">
        <is>
          <t>Salaries and employee benefits</t>
        </is>
      </c>
      <c r="J5" s="6" t="n">
        <v>59200</v>
      </c>
      <c r="K5" s="6" t="n">
        <v>38093</v>
      </c>
      <c r="L5" s="6" t="n">
        <v>32240</v>
      </c>
    </row>
    <row r="6">
      <c r="A6" s="4" t="inlineStr">
        <is>
          <t>Professional fees</t>
        </is>
      </c>
      <c r="J6" s="6" t="n">
        <v>3664</v>
      </c>
      <c r="K6" s="6" t="n">
        <v>2326</v>
      </c>
      <c r="L6" s="6" t="n">
        <v>2585</v>
      </c>
    </row>
    <row r="7">
      <c r="A7" s="4" t="inlineStr">
        <is>
          <t>Income taxes</t>
        </is>
      </c>
      <c r="B7" s="6" t="n">
        <v>20598</v>
      </c>
      <c r="C7" s="6" t="n">
        <v>19612</v>
      </c>
      <c r="D7" s="6" t="n">
        <v>14233</v>
      </c>
      <c r="E7" s="6" t="n">
        <v>8381</v>
      </c>
      <c r="F7" s="6" t="n">
        <v>9434</v>
      </c>
      <c r="G7" s="6" t="n">
        <v>6502</v>
      </c>
      <c r="H7" s="6" t="n">
        <v>5328</v>
      </c>
      <c r="I7" s="6" t="n">
        <v>3541</v>
      </c>
      <c r="J7" s="6" t="n">
        <v>62824</v>
      </c>
      <c r="K7" s="6" t="n">
        <v>24805</v>
      </c>
      <c r="L7" s="6" t="n">
        <v>21153</v>
      </c>
    </row>
    <row r="8">
      <c r="A8" s="4" t="inlineStr">
        <is>
          <t>Net Income</t>
        </is>
      </c>
      <c r="B8" s="7" t="n">
        <v>59786</v>
      </c>
      <c r="C8" s="7" t="n">
        <v>55002</v>
      </c>
      <c r="D8" s="7" t="n">
        <v>41162</v>
      </c>
      <c r="E8" s="7" t="n">
        <v>24583</v>
      </c>
      <c r="F8" s="7" t="n">
        <v>30061</v>
      </c>
      <c r="G8" s="7" t="n">
        <v>20259</v>
      </c>
      <c r="H8" s="7" t="n">
        <v>16439</v>
      </c>
      <c r="I8" s="7" t="n">
        <v>10570</v>
      </c>
      <c r="J8" s="6" t="n">
        <v>180533</v>
      </c>
      <c r="K8" s="6" t="n">
        <v>77329</v>
      </c>
      <c r="L8" s="6" t="n">
        <v>62874</v>
      </c>
    </row>
    <row r="9">
      <c r="A9" s="4" t="inlineStr">
        <is>
          <t>Comprehensive Income</t>
        </is>
      </c>
      <c r="J9" s="6" t="n">
        <v>180449</v>
      </c>
      <c r="K9" s="6" t="n">
        <v>78097</v>
      </c>
      <c r="L9" s="6" t="n">
        <v>63813</v>
      </c>
    </row>
    <row r="10">
      <c r="A10" s="4" t="inlineStr">
        <is>
          <t>Reportable Legal Entities | Company</t>
        </is>
      </c>
    </row>
    <row r="11">
      <c r="A11" s="3" t="inlineStr">
        <is>
          <t>Income</t>
        </is>
      </c>
    </row>
    <row r="12">
      <c r="A12" s="4" t="inlineStr">
        <is>
          <t>Dividends and return of capital from subsidiaries</t>
        </is>
      </c>
      <c r="J12" s="6" t="n">
        <v>29773</v>
      </c>
      <c r="K12" s="6" t="n">
        <v>43903</v>
      </c>
      <c r="L12" s="6" t="n">
        <v>37816</v>
      </c>
    </row>
    <row r="13">
      <c r="A13" s="4" t="inlineStr">
        <is>
          <t>Other Income</t>
        </is>
      </c>
      <c r="J13" s="6" t="n">
        <v>27</v>
      </c>
      <c r="L13" s="6" t="n">
        <v>195</v>
      </c>
    </row>
    <row r="14">
      <c r="A14" s="4" t="inlineStr">
        <is>
          <t>Total income</t>
        </is>
      </c>
      <c r="J14" s="6" t="n">
        <v>29800</v>
      </c>
      <c r="K14" s="6" t="n">
        <v>43903</v>
      </c>
      <c r="L14" s="6" t="n">
        <v>38011</v>
      </c>
    </row>
    <row r="15">
      <c r="A15" s="3" t="inlineStr">
        <is>
          <t>Expenses</t>
        </is>
      </c>
    </row>
    <row r="16">
      <c r="A16" s="4" t="inlineStr">
        <is>
          <t>Interest expense</t>
        </is>
      </c>
      <c r="J16" s="6" t="n">
        <v>3972</v>
      </c>
      <c r="K16" s="6" t="n">
        <v>3641</v>
      </c>
      <c r="L16" s="6" t="n">
        <v>8055</v>
      </c>
    </row>
    <row r="17">
      <c r="A17" s="4" t="inlineStr">
        <is>
          <t>Salaries and employee benefits</t>
        </is>
      </c>
      <c r="J17" s="6" t="n">
        <v>2726</v>
      </c>
      <c r="K17" s="6" t="n">
        <v>1611</v>
      </c>
      <c r="L17" s="6" t="n">
        <v>1216</v>
      </c>
    </row>
    <row r="18">
      <c r="A18" s="4" t="inlineStr">
        <is>
          <t>Professional fees</t>
        </is>
      </c>
      <c r="J18" s="6" t="n">
        <v>386</v>
      </c>
      <c r="K18" s="6" t="n">
        <v>335</v>
      </c>
      <c r="L18" s="6" t="n">
        <v>707</v>
      </c>
    </row>
    <row r="19">
      <c r="A19" s="4" t="inlineStr">
        <is>
          <t>Other</t>
        </is>
      </c>
      <c r="J19" s="6" t="n">
        <v>383</v>
      </c>
      <c r="K19" s="6" t="n">
        <v>423</v>
      </c>
      <c r="L19" s="6" t="n">
        <v>420</v>
      </c>
    </row>
    <row r="20">
      <c r="A20" s="4" t="inlineStr">
        <is>
          <t>Total expense</t>
        </is>
      </c>
      <c r="J20" s="6" t="n">
        <v>7467</v>
      </c>
      <c r="K20" s="6" t="n">
        <v>6010</v>
      </c>
      <c r="L20" s="6" t="n">
        <v>10398</v>
      </c>
    </row>
    <row r="21">
      <c r="A21" s="4" t="inlineStr">
        <is>
          <t>Income Before Income Tax and Equity in Undistributed Income of Subsidiaries</t>
        </is>
      </c>
      <c r="J21" s="6" t="n">
        <v>22333</v>
      </c>
      <c r="K21" s="6" t="n">
        <v>37893</v>
      </c>
      <c r="L21" s="6" t="n">
        <v>27613</v>
      </c>
    </row>
    <row r="22">
      <c r="A22" s="4" t="inlineStr">
        <is>
          <t>Income taxes</t>
        </is>
      </c>
      <c r="J22" s="6" t="n">
        <v>-1911</v>
      </c>
      <c r="K22" s="6" t="n">
        <v>-1433</v>
      </c>
      <c r="L22" s="6" t="n">
        <v>-2542</v>
      </c>
    </row>
    <row r="23">
      <c r="A23" s="4" t="inlineStr">
        <is>
          <t>Income Before Equity in Undistributed Income of Subsidiaries</t>
        </is>
      </c>
      <c r="J23" s="6" t="n">
        <v>24244</v>
      </c>
      <c r="K23" s="6" t="n">
        <v>39326</v>
      </c>
      <c r="L23" s="6" t="n">
        <v>30155</v>
      </c>
    </row>
    <row r="24">
      <c r="A24" s="4" t="inlineStr">
        <is>
          <t>Equity in Undistributed Income of Subsidiaries</t>
        </is>
      </c>
      <c r="J24" s="6" t="n">
        <v>156289</v>
      </c>
      <c r="K24" s="6" t="n">
        <v>38003</v>
      </c>
      <c r="L24" s="6" t="n">
        <v>32719</v>
      </c>
    </row>
    <row r="25">
      <c r="A25" s="4" t="inlineStr">
        <is>
          <t>Net Income</t>
        </is>
      </c>
      <c r="J25" s="6" t="n">
        <v>180533</v>
      </c>
      <c r="K25" s="6" t="n">
        <v>77329</v>
      </c>
      <c r="L25" s="6" t="n">
        <v>62874</v>
      </c>
    </row>
    <row r="26">
      <c r="A26" s="4" t="inlineStr">
        <is>
          <t>Comprehensive Income</t>
        </is>
      </c>
      <c r="J26" s="7" t="n">
        <v>180449</v>
      </c>
      <c r="K26" s="7" t="n">
        <v>78097</v>
      </c>
      <c r="L26" s="7" t="n">
        <v>63813</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Cash flows) (Details) - USD ($) $ in Thousands</t>
        </is>
      </c>
      <c r="B1" s="2" t="inlineStr">
        <is>
          <t>Nov. 02, 2017</t>
        </is>
      </c>
      <c r="C1" s="2" t="inlineStr">
        <is>
          <t>Dec. 31, 2020</t>
        </is>
      </c>
      <c r="D1" s="2" t="inlineStr">
        <is>
          <t>Dec. 31, 2019</t>
        </is>
      </c>
      <c r="E1" s="2" t="inlineStr">
        <is>
          <t>Dec. 31, 2018</t>
        </is>
      </c>
    </row>
    <row r="2">
      <c r="A2" s="3" t="inlineStr">
        <is>
          <t>Operating Activities</t>
        </is>
      </c>
    </row>
    <row r="3">
      <c r="A3" s="4" t="inlineStr">
        <is>
          <t>Net income</t>
        </is>
      </c>
      <c r="C3" s="7" t="n">
        <v>180533</v>
      </c>
      <c r="D3" s="7" t="n">
        <v>77329</v>
      </c>
      <c r="E3" s="7" t="n">
        <v>62874</v>
      </c>
    </row>
    <row r="4">
      <c r="A4" s="4" t="inlineStr">
        <is>
          <t>Net cash provided by (used in) operating activities</t>
        </is>
      </c>
      <c r="C4" s="6" t="n">
        <v>-874888</v>
      </c>
      <c r="D4" s="6" t="n">
        <v>-1257003</v>
      </c>
      <c r="E4" s="6" t="n">
        <v>204335</v>
      </c>
    </row>
    <row r="5">
      <c r="A5" s="3" t="inlineStr">
        <is>
          <t>Investing Activities</t>
        </is>
      </c>
    </row>
    <row r="6">
      <c r="A6" s="4" t="inlineStr">
        <is>
          <t>Proceeds from sale of limited partnership interests</t>
        </is>
      </c>
      <c r="C6" s="6" t="n">
        <v>10651</v>
      </c>
    </row>
    <row r="7">
      <c r="A7" s="4" t="inlineStr">
        <is>
          <t>Other investing activity</t>
        </is>
      </c>
      <c r="C7" s="6" t="n">
        <v>-17</v>
      </c>
      <c r="D7" s="6" t="n">
        <v>126</v>
      </c>
      <c r="E7" s="6" t="n">
        <v>74</v>
      </c>
    </row>
    <row r="8">
      <c r="A8" s="4" t="inlineStr">
        <is>
          <t>Net cash used in investing activities</t>
        </is>
      </c>
      <c r="C8" s="6" t="n">
        <v>-2532228</v>
      </c>
      <c r="D8" s="6" t="n">
        <v>-957675</v>
      </c>
      <c r="E8" s="6" t="n">
        <v>-509066</v>
      </c>
    </row>
    <row r="9">
      <c r="A9" s="3" t="inlineStr">
        <is>
          <t>Financing Activities</t>
        </is>
      </c>
    </row>
    <row r="10">
      <c r="A10" s="4" t="inlineStr">
        <is>
          <t>Dividends paid</t>
        </is>
      </c>
      <c r="C10" s="6" t="n">
        <v>-23671</v>
      </c>
      <c r="D10" s="6" t="n">
        <v>-17254</v>
      </c>
      <c r="E10" s="6" t="n">
        <v>-10216</v>
      </c>
    </row>
    <row r="11">
      <c r="A11" s="4" t="inlineStr">
        <is>
          <t>Proceeds from issuance of common stock</t>
        </is>
      </c>
      <c r="B11" s="7" t="n">
        <v>106200</v>
      </c>
    </row>
    <row r="12">
      <c r="A12" s="4" t="inlineStr">
        <is>
          <t>Proceeds from issuance of preferred stock</t>
        </is>
      </c>
      <c r="D12" s="6" t="n">
        <v>192915</v>
      </c>
    </row>
    <row r="13">
      <c r="A13" s="4" t="inlineStr">
        <is>
          <t>Repurchase of preferred stock</t>
        </is>
      </c>
      <c r="D13" s="6" t="n">
        <v>-21850</v>
      </c>
    </row>
    <row r="14">
      <c r="A14" s="4" t="inlineStr">
        <is>
          <t>Net cash provided by financing activities</t>
        </is>
      </c>
      <c r="C14" s="6" t="n">
        <v>3080135</v>
      </c>
      <c r="D14" s="6" t="n">
        <v>2384863</v>
      </c>
      <c r="E14" s="6" t="n">
        <v>281736</v>
      </c>
    </row>
    <row r="15">
      <c r="A15" s="4" t="inlineStr">
        <is>
          <t>Net Change in Cash and Cash Equivalents</t>
        </is>
      </c>
      <c r="C15" s="6" t="n">
        <v>-326981</v>
      </c>
      <c r="D15" s="6" t="n">
        <v>170185</v>
      </c>
      <c r="E15" s="6" t="n">
        <v>-22995</v>
      </c>
    </row>
    <row r="16">
      <c r="A16" s="4" t="inlineStr">
        <is>
          <t>Cash and Cash Equivalents, Beginning of Period</t>
        </is>
      </c>
      <c r="C16" s="6" t="n">
        <v>506709</v>
      </c>
      <c r="D16" s="6" t="n">
        <v>336524</v>
      </c>
      <c r="E16" s="6" t="n">
        <v>359519</v>
      </c>
    </row>
    <row r="17">
      <c r="A17" s="4" t="inlineStr">
        <is>
          <t>Cash and Cash Equivalents, End of Period</t>
        </is>
      </c>
      <c r="C17" s="6" t="n">
        <v>179728</v>
      </c>
      <c r="D17" s="6" t="n">
        <v>506709</v>
      </c>
      <c r="E17" s="6" t="n">
        <v>336524</v>
      </c>
    </row>
    <row r="18">
      <c r="A18" s="3" t="inlineStr">
        <is>
          <t>Additional Cash Flows Information:</t>
        </is>
      </c>
    </row>
    <row r="19">
      <c r="A19" s="4" t="inlineStr">
        <is>
          <t>Redemption of common shares related to sale of limited partnership interests</t>
        </is>
      </c>
      <c r="C19" s="6" t="n">
        <v>-150</v>
      </c>
    </row>
    <row r="20">
      <c r="A20" s="4" t="inlineStr">
        <is>
          <t>Reportable Legal Entities | Company</t>
        </is>
      </c>
    </row>
    <row r="21">
      <c r="A21" s="3" t="inlineStr">
        <is>
          <t>Operating Activities</t>
        </is>
      </c>
    </row>
    <row r="22">
      <c r="A22" s="4" t="inlineStr">
        <is>
          <t>Net income</t>
        </is>
      </c>
      <c r="C22" s="6" t="n">
        <v>180533</v>
      </c>
      <c r="D22" s="6" t="n">
        <v>77329</v>
      </c>
      <c r="E22" s="6" t="n">
        <v>62874</v>
      </c>
    </row>
    <row r="23">
      <c r="A23" s="4" t="inlineStr">
        <is>
          <t>Adjustments to reconcile net income to net cash used in operating activities</t>
        </is>
      </c>
      <c r="C23" s="6" t="n">
        <v>-155442</v>
      </c>
      <c r="D23" s="6" t="n">
        <v>-36567</v>
      </c>
      <c r="E23" s="6" t="n">
        <v>-30522</v>
      </c>
    </row>
    <row r="24">
      <c r="A24" s="4" t="inlineStr">
        <is>
          <t>Net cash provided by (used in) operating activities</t>
        </is>
      </c>
      <c r="C24" s="6" t="n">
        <v>25091</v>
      </c>
      <c r="D24" s="6" t="n">
        <v>40762</v>
      </c>
      <c r="E24" s="6" t="n">
        <v>32352</v>
      </c>
    </row>
    <row r="25">
      <c r="A25" s="3" t="inlineStr">
        <is>
          <t>Investing Activities</t>
        </is>
      </c>
    </row>
    <row r="26">
      <c r="A26" s="4" t="inlineStr">
        <is>
          <t>Return of capital from/(contributed capital to) subsidiaries</t>
        </is>
      </c>
      <c r="C26" s="6" t="n">
        <v>-2760</v>
      </c>
      <c r="D26" s="6" t="n">
        <v>-173078</v>
      </c>
      <c r="E26" s="6" t="n">
        <v>19368</v>
      </c>
    </row>
    <row r="27">
      <c r="A27" s="4" t="inlineStr">
        <is>
          <t>Net cash paid for acquisitions</t>
        </is>
      </c>
      <c r="E27" s="6" t="n">
        <v>-27209</v>
      </c>
    </row>
    <row r="28">
      <c r="A28" s="4" t="inlineStr">
        <is>
          <t>Proceeds from sale of limited partnership interests</t>
        </is>
      </c>
      <c r="C28" s="6" t="n">
        <v>266</v>
      </c>
    </row>
    <row r="29">
      <c r="A29" s="4" t="inlineStr">
        <is>
          <t>Other investing activity</t>
        </is>
      </c>
      <c r="C29" s="6" t="n">
        <v>-32</v>
      </c>
      <c r="D29" s="6" t="n">
        <v>126</v>
      </c>
      <c r="E29" s="6" t="n">
        <v>74</v>
      </c>
    </row>
    <row r="30">
      <c r="A30" s="4" t="inlineStr">
        <is>
          <t>Net cash used in investing activities</t>
        </is>
      </c>
      <c r="C30" s="6" t="n">
        <v>-2526</v>
      </c>
      <c r="D30" s="6" t="n">
        <v>-172952</v>
      </c>
      <c r="E30" s="6" t="n">
        <v>-7767</v>
      </c>
    </row>
    <row r="31">
      <c r="A31" s="3" t="inlineStr">
        <is>
          <t>Financing Activities</t>
        </is>
      </c>
    </row>
    <row r="32">
      <c r="A32" s="4" t="inlineStr">
        <is>
          <t>Net change in lines of credit and subordinated debt</t>
        </is>
      </c>
      <c r="C32" s="6" t="n">
        <v>-2760</v>
      </c>
      <c r="D32" s="6" t="n">
        <v>23382</v>
      </c>
      <c r="E32" s="6" t="n">
        <v>19418</v>
      </c>
    </row>
    <row r="33">
      <c r="A33" s="4" t="inlineStr">
        <is>
          <t>Dividends paid</t>
        </is>
      </c>
      <c r="C33" s="6" t="n">
        <v>-23671</v>
      </c>
      <c r="D33" s="6" t="n">
        <v>-17254</v>
      </c>
      <c r="E33" s="6" t="n">
        <v>-10216</v>
      </c>
    </row>
    <row r="34">
      <c r="A34" s="4" t="inlineStr">
        <is>
          <t>Proceeds from issuance of preferred stock</t>
        </is>
      </c>
      <c r="D34" s="6" t="n">
        <v>-192915</v>
      </c>
    </row>
    <row r="35">
      <c r="A35" s="4" t="inlineStr">
        <is>
          <t>Repurchase of preferred stock</t>
        </is>
      </c>
      <c r="D35" s="6" t="n">
        <v>-21850</v>
      </c>
    </row>
    <row r="36">
      <c r="A36" s="4" t="inlineStr">
        <is>
          <t>Net cash provided by financing activities</t>
        </is>
      </c>
      <c r="C36" s="6" t="n">
        <v>-20911</v>
      </c>
      <c r="D36" s="6" t="n">
        <v>130429</v>
      </c>
      <c r="E36" s="6" t="n">
        <v>-29634</v>
      </c>
    </row>
    <row r="37">
      <c r="A37" s="4" t="inlineStr">
        <is>
          <t>Net Change in Cash and Cash Equivalents</t>
        </is>
      </c>
      <c r="C37" s="6" t="n">
        <v>1654</v>
      </c>
      <c r="D37" s="6" t="n">
        <v>-1761</v>
      </c>
      <c r="E37" s="6" t="n">
        <v>-5049</v>
      </c>
    </row>
    <row r="38">
      <c r="A38" s="4" t="inlineStr">
        <is>
          <t>Cash and Cash Equivalents, Beginning of Period</t>
        </is>
      </c>
      <c r="C38" s="6" t="n">
        <v>463</v>
      </c>
      <c r="D38" s="6" t="n">
        <v>2224</v>
      </c>
      <c r="E38" s="6" t="n">
        <v>7273</v>
      </c>
    </row>
    <row r="39">
      <c r="A39" s="4" t="inlineStr">
        <is>
          <t>Cash and Cash Equivalents, End of Period</t>
        </is>
      </c>
      <c r="C39" s="6" t="n">
        <v>2117</v>
      </c>
      <c r="D39" s="7" t="n">
        <v>463</v>
      </c>
      <c r="E39" s="7" t="n">
        <v>2224</v>
      </c>
    </row>
    <row r="40">
      <c r="A40" s="3" t="inlineStr">
        <is>
          <t>Additional Cash Flows Information:</t>
        </is>
      </c>
    </row>
    <row r="41">
      <c r="A41" s="4" t="inlineStr">
        <is>
          <t>Redemption of common shares related to sale of limited partnership interests</t>
        </is>
      </c>
      <c r="C41" s="7" t="n">
        <v>-1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densed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Condensed Financial Information (Unaudited)</t>
        </is>
      </c>
    </row>
    <row r="4">
      <c r="A4" s="4" t="inlineStr">
        <is>
          <t>Interest income</t>
        </is>
      </c>
      <c r="B4" s="7" t="n">
        <v>77911</v>
      </c>
      <c r="C4" s="7" t="n">
        <v>76258</v>
      </c>
      <c r="D4" s="7" t="n">
        <v>68204</v>
      </c>
      <c r="E4" s="7" t="n">
        <v>60417</v>
      </c>
      <c r="F4" s="7" t="n">
        <v>63799</v>
      </c>
      <c r="G4" s="7" t="n">
        <v>59761</v>
      </c>
      <c r="H4" s="7" t="n">
        <v>48761</v>
      </c>
      <c r="I4" s="7" t="n">
        <v>39674</v>
      </c>
      <c r="J4" s="7" t="n">
        <v>282790</v>
      </c>
      <c r="K4" s="7" t="n">
        <v>211995</v>
      </c>
      <c r="L4" s="7" t="n">
        <v>140563</v>
      </c>
    </row>
    <row r="5">
      <c r="A5" s="4" t="inlineStr">
        <is>
          <t>Interest expense</t>
        </is>
      </c>
      <c r="B5" s="6" t="n">
        <v>8674</v>
      </c>
      <c r="C5" s="6" t="n">
        <v>10936</v>
      </c>
      <c r="D5" s="6" t="n">
        <v>16970</v>
      </c>
      <c r="E5" s="6" t="n">
        <v>22064</v>
      </c>
      <c r="F5" s="6" t="n">
        <v>26178</v>
      </c>
      <c r="G5" s="6" t="n">
        <v>27137</v>
      </c>
      <c r="H5" s="6" t="n">
        <v>20839</v>
      </c>
      <c r="I5" s="6" t="n">
        <v>15543</v>
      </c>
      <c r="J5" s="6" t="n">
        <v>58644</v>
      </c>
      <c r="K5" s="6" t="n">
        <v>89697</v>
      </c>
      <c r="L5" s="6" t="n">
        <v>50592</v>
      </c>
    </row>
    <row r="6">
      <c r="A6" s="4" t="inlineStr">
        <is>
          <t>Net Interest Income</t>
        </is>
      </c>
      <c r="B6" s="6" t="n">
        <v>69237</v>
      </c>
      <c r="C6" s="6" t="n">
        <v>65322</v>
      </c>
      <c r="D6" s="6" t="n">
        <v>51234</v>
      </c>
      <c r="E6" s="6" t="n">
        <v>38353</v>
      </c>
      <c r="F6" s="6" t="n">
        <v>37621</v>
      </c>
      <c r="G6" s="6" t="n">
        <v>32624</v>
      </c>
      <c r="H6" s="6" t="n">
        <v>27922</v>
      </c>
      <c r="I6" s="6" t="n">
        <v>24131</v>
      </c>
      <c r="J6" s="6" t="n">
        <v>224146</v>
      </c>
      <c r="K6" s="6" t="n">
        <v>122298</v>
      </c>
      <c r="L6" s="6" t="n">
        <v>89971</v>
      </c>
    </row>
    <row r="7">
      <c r="A7" s="4" t="inlineStr">
        <is>
          <t>Provision for loan losses</t>
        </is>
      </c>
      <c r="B7" s="6" t="n">
        <v>4114</v>
      </c>
      <c r="C7" s="6" t="n">
        <v>2981</v>
      </c>
      <c r="D7" s="6" t="n">
        <v>1745</v>
      </c>
      <c r="E7" s="6" t="n">
        <v>2998</v>
      </c>
      <c r="F7" s="6" t="n">
        <v>1993</v>
      </c>
      <c r="G7" s="6" t="n">
        <v>1193</v>
      </c>
      <c r="H7" s="6" t="n">
        <v>105</v>
      </c>
      <c r="I7" s="6" t="n">
        <v>649</v>
      </c>
      <c r="J7" s="6" t="n">
        <v>11838</v>
      </c>
      <c r="K7" s="6" t="n">
        <v>3940</v>
      </c>
      <c r="L7" s="6" t="n">
        <v>4629</v>
      </c>
    </row>
    <row r="8">
      <c r="A8" s="4" t="inlineStr">
        <is>
          <t>Net Interest Income After Provision for Loan Losses</t>
        </is>
      </c>
      <c r="B8" s="6" t="n">
        <v>65123</v>
      </c>
      <c r="C8" s="6" t="n">
        <v>62341</v>
      </c>
      <c r="D8" s="6" t="n">
        <v>49489</v>
      </c>
      <c r="E8" s="6" t="n">
        <v>35355</v>
      </c>
      <c r="F8" s="6" t="n">
        <v>35628</v>
      </c>
      <c r="G8" s="6" t="n">
        <v>31431</v>
      </c>
      <c r="H8" s="6" t="n">
        <v>27817</v>
      </c>
      <c r="I8" s="6" t="n">
        <v>23482</v>
      </c>
      <c r="J8" s="6" t="n">
        <v>212308</v>
      </c>
      <c r="K8" s="6" t="n">
        <v>118358</v>
      </c>
      <c r="L8" s="6" t="n">
        <v>85342</v>
      </c>
    </row>
    <row r="9">
      <c r="A9" s="4" t="inlineStr">
        <is>
          <t>Noninterest income</t>
        </is>
      </c>
      <c r="B9" s="6" t="n">
        <v>42726</v>
      </c>
      <c r="C9" s="6" t="n">
        <v>38657</v>
      </c>
      <c r="D9" s="6" t="n">
        <v>26188</v>
      </c>
      <c r="E9" s="6" t="n">
        <v>19902</v>
      </c>
      <c r="F9" s="6" t="n">
        <v>22703</v>
      </c>
      <c r="G9" s="6" t="n">
        <v>10852</v>
      </c>
      <c r="H9" s="6" t="n">
        <v>9870</v>
      </c>
      <c r="I9" s="6" t="n">
        <v>3664</v>
      </c>
      <c r="J9" s="6" t="n">
        <v>127473</v>
      </c>
      <c r="K9" s="6" t="n">
        <v>47089</v>
      </c>
      <c r="L9" s="6" t="n">
        <v>49585</v>
      </c>
    </row>
    <row r="10">
      <c r="A10" s="4" t="inlineStr">
        <is>
          <t>Noninterest expense</t>
        </is>
      </c>
      <c r="B10" s="6" t="n">
        <v>27465</v>
      </c>
      <c r="C10" s="6" t="n">
        <v>26384</v>
      </c>
      <c r="D10" s="6" t="n">
        <v>20282</v>
      </c>
      <c r="E10" s="6" t="n">
        <v>22293</v>
      </c>
      <c r="F10" s="6" t="n">
        <v>18836</v>
      </c>
      <c r="G10" s="6" t="n">
        <v>15522</v>
      </c>
      <c r="H10" s="6" t="n">
        <v>15920</v>
      </c>
      <c r="I10" s="6" t="n">
        <v>13035</v>
      </c>
      <c r="J10" s="6" t="n">
        <v>96424</v>
      </c>
      <c r="K10" s="6" t="n">
        <v>63313</v>
      </c>
      <c r="L10" s="6" t="n">
        <v>50900</v>
      </c>
    </row>
    <row r="11">
      <c r="A11" s="4" t="inlineStr">
        <is>
          <t>Income Before Income Taxes</t>
        </is>
      </c>
      <c r="B11" s="6" t="n">
        <v>80384</v>
      </c>
      <c r="C11" s="6" t="n">
        <v>74614</v>
      </c>
      <c r="D11" s="6" t="n">
        <v>55395</v>
      </c>
      <c r="E11" s="6" t="n">
        <v>32964</v>
      </c>
      <c r="F11" s="6" t="n">
        <v>39495</v>
      </c>
      <c r="G11" s="6" t="n">
        <v>26761</v>
      </c>
      <c r="H11" s="6" t="n">
        <v>21767</v>
      </c>
      <c r="I11" s="6" t="n">
        <v>14111</v>
      </c>
      <c r="J11" s="6" t="n">
        <v>243357</v>
      </c>
      <c r="K11" s="6" t="n">
        <v>102134</v>
      </c>
      <c r="L11" s="6" t="n">
        <v>84027</v>
      </c>
    </row>
    <row r="12">
      <c r="A12" s="4" t="inlineStr">
        <is>
          <t>Income taxes</t>
        </is>
      </c>
      <c r="B12" s="6" t="n">
        <v>20598</v>
      </c>
      <c r="C12" s="6" t="n">
        <v>19612</v>
      </c>
      <c r="D12" s="6" t="n">
        <v>14233</v>
      </c>
      <c r="E12" s="6" t="n">
        <v>8381</v>
      </c>
      <c r="F12" s="6" t="n">
        <v>9434</v>
      </c>
      <c r="G12" s="6" t="n">
        <v>6502</v>
      </c>
      <c r="H12" s="6" t="n">
        <v>5328</v>
      </c>
      <c r="I12" s="6" t="n">
        <v>3541</v>
      </c>
      <c r="J12" s="6" t="n">
        <v>62824</v>
      </c>
      <c r="K12" s="6" t="n">
        <v>24805</v>
      </c>
      <c r="L12" s="6" t="n">
        <v>21153</v>
      </c>
    </row>
    <row r="13">
      <c r="A13" s="4" t="inlineStr">
        <is>
          <t>Net Income</t>
        </is>
      </c>
      <c r="B13" s="6" t="n">
        <v>59786</v>
      </c>
      <c r="C13" s="6" t="n">
        <v>55002</v>
      </c>
      <c r="D13" s="6" t="n">
        <v>41162</v>
      </c>
      <c r="E13" s="6" t="n">
        <v>24583</v>
      </c>
      <c r="F13" s="6" t="n">
        <v>30061</v>
      </c>
      <c r="G13" s="6" t="n">
        <v>20259</v>
      </c>
      <c r="H13" s="6" t="n">
        <v>16439</v>
      </c>
      <c r="I13" s="6" t="n">
        <v>10570</v>
      </c>
      <c r="J13" s="6" t="n">
        <v>180533</v>
      </c>
      <c r="K13" s="6" t="n">
        <v>77329</v>
      </c>
      <c r="L13" s="6" t="n">
        <v>62874</v>
      </c>
    </row>
    <row r="14">
      <c r="A14" s="4" t="inlineStr">
        <is>
          <t>Less: preferred stock dividends</t>
        </is>
      </c>
      <c r="B14" s="6" t="n">
        <v>3618</v>
      </c>
      <c r="C14" s="6" t="n">
        <v>3618</v>
      </c>
      <c r="D14" s="6" t="n">
        <v>3619</v>
      </c>
      <c r="E14" s="6" t="n">
        <v>3618</v>
      </c>
      <c r="F14" s="6" t="n">
        <v>3618</v>
      </c>
      <c r="G14" s="6" t="n">
        <v>3022</v>
      </c>
      <c r="H14" s="6" t="n">
        <v>1743</v>
      </c>
      <c r="I14" s="6" t="n">
        <v>833</v>
      </c>
      <c r="J14" s="6" t="n">
        <v>14473</v>
      </c>
      <c r="K14" s="6" t="n">
        <v>9216</v>
      </c>
      <c r="L14" s="6" t="n">
        <v>3330</v>
      </c>
    </row>
    <row r="15">
      <c r="A15" s="4" t="inlineStr">
        <is>
          <t>Net Income Allocated to Common Shareholders</t>
        </is>
      </c>
      <c r="B15" s="7" t="n">
        <v>56168</v>
      </c>
      <c r="C15" s="7" t="n">
        <v>51384</v>
      </c>
      <c r="D15" s="7" t="n">
        <v>37543</v>
      </c>
      <c r="E15" s="7" t="n">
        <v>20965</v>
      </c>
      <c r="F15" s="7" t="n">
        <v>26443</v>
      </c>
      <c r="G15" s="7" t="n">
        <v>17237</v>
      </c>
      <c r="H15" s="7" t="n">
        <v>14696</v>
      </c>
      <c r="I15" s="7" t="n">
        <v>9737</v>
      </c>
      <c r="J15" s="7" t="n">
        <v>166060</v>
      </c>
      <c r="K15" s="7" t="n">
        <v>68113</v>
      </c>
      <c r="L15" s="7" t="n">
        <v>59544</v>
      </c>
    </row>
    <row r="16">
      <c r="A16" s="3" t="inlineStr">
        <is>
          <t>Per common share data:</t>
        </is>
      </c>
    </row>
    <row r="17">
      <c r="A17" s="4" t="inlineStr">
        <is>
          <t>Basic earnings per common share</t>
        </is>
      </c>
      <c r="B17" s="8" t="n">
        <v>1.95</v>
      </c>
      <c r="C17" s="8" t="n">
        <v>1.79</v>
      </c>
      <c r="D17" s="8" t="n">
        <v>1.31</v>
      </c>
      <c r="E17" s="8" t="n">
        <v>0.73</v>
      </c>
      <c r="F17" s="8" t="n">
        <v>0.92</v>
      </c>
      <c r="G17" s="8" t="n">
        <v>0.6</v>
      </c>
      <c r="H17" s="8" t="n">
        <v>0.51</v>
      </c>
      <c r="I17" s="8" t="n">
        <v>0.34</v>
      </c>
      <c r="J17" s="8" t="n">
        <v>5.78</v>
      </c>
      <c r="K17" s="8" t="n">
        <v>2.37</v>
      </c>
      <c r="L17" s="8" t="n">
        <v>2.08</v>
      </c>
    </row>
    <row r="18">
      <c r="A18" s="4" t="inlineStr">
        <is>
          <t>Diluted earnings per common share</t>
        </is>
      </c>
      <c r="B18" s="8" t="n">
        <v>1.95</v>
      </c>
      <c r="C18" s="8" t="n">
        <v>1.79</v>
      </c>
      <c r="D18" s="8" t="n">
        <v>1.31</v>
      </c>
      <c r="E18" s="8" t="n">
        <v>0.73</v>
      </c>
      <c r="F18" s="8" t="n">
        <v>0.92</v>
      </c>
      <c r="G18" s="8" t="n">
        <v>0.6</v>
      </c>
      <c r="H18" s="8" t="n">
        <v>0.51</v>
      </c>
      <c r="I18" s="8" t="n">
        <v>0.34</v>
      </c>
      <c r="J18" s="8" t="n">
        <v>5.77</v>
      </c>
      <c r="K18" s="8" t="n">
        <v>2.37</v>
      </c>
      <c r="L18" s="8" t="n">
        <v>2.07</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Nature of Operations and Summary of Significant Accounting Policies - Other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Acquisitions</t>
        </is>
      </c>
    </row>
    <row r="4">
      <c r="A4" s="4" t="inlineStr">
        <is>
          <t>Goodwill</t>
        </is>
      </c>
      <c r="B4" s="7" t="n">
        <v>15845000</v>
      </c>
      <c r="C4" s="7" t="n">
        <v>15845000</v>
      </c>
      <c r="D4" s="7" t="n">
        <v>17477000</v>
      </c>
      <c r="E4" s="7" t="n">
        <v>3902000</v>
      </c>
    </row>
    <row r="5">
      <c r="A5" s="4" t="inlineStr">
        <is>
          <t>Total assets</t>
        </is>
      </c>
      <c r="B5" s="6" t="n">
        <v>9645375000</v>
      </c>
      <c r="C5" s="6" t="n">
        <v>6371928000</v>
      </c>
      <c r="D5" s="7" t="n">
        <v>3884163000</v>
      </c>
    </row>
    <row r="6">
      <c r="A6" s="4" t="inlineStr">
        <is>
          <t>Fair Value of available for sale securities</t>
        </is>
      </c>
      <c r="B6" s="6" t="n">
        <v>269802000</v>
      </c>
      <c r="C6" s="6" t="n">
        <v>290243000</v>
      </c>
    </row>
    <row r="7">
      <c r="A7" s="3" t="inlineStr">
        <is>
          <t>Cash and Cash Equivalents</t>
        </is>
      </c>
    </row>
    <row r="8">
      <c r="A8" s="4" t="inlineStr">
        <is>
          <t>Cash accounts in excess of federally insured limits</t>
        </is>
      </c>
      <c r="B8" s="6" t="n">
        <v>165900000</v>
      </c>
      <c r="C8" s="6" t="n">
        <v>492100000</v>
      </c>
    </row>
    <row r="9">
      <c r="A9" s="4" t="inlineStr">
        <is>
          <t>Cash accounts in excess of federally insured limits with Federal Reserve Bank</t>
        </is>
      </c>
      <c r="B9" s="6" t="n">
        <v>157200000</v>
      </c>
      <c r="C9" s="6" t="n">
        <v>478800000</v>
      </c>
    </row>
    <row r="10">
      <c r="A10" s="4" t="inlineStr">
        <is>
          <t>Cash accounts in excess of federally insured limits with Federal Home Loan Bank of Indianapolis</t>
        </is>
      </c>
      <c r="B10" s="6" t="n">
        <v>2700000</v>
      </c>
      <c r="C10" s="6" t="n">
        <v>2300000</v>
      </c>
    </row>
    <row r="11">
      <c r="A11" s="4" t="inlineStr">
        <is>
          <t>Cash accounts in excess of federally insured limits with Federal Home Loan Bank of Chicago</t>
        </is>
      </c>
      <c r="B11" s="6" t="n">
        <v>23000</v>
      </c>
      <c r="C11" s="6" t="n">
        <v>20000</v>
      </c>
    </row>
    <row r="12">
      <c r="A12" s="3" t="inlineStr">
        <is>
          <t>Securities</t>
        </is>
      </c>
    </row>
    <row r="13">
      <c r="A13" s="4" t="inlineStr">
        <is>
          <t>Securities, held-to-maturity</t>
        </is>
      </c>
      <c r="B13" s="7" t="n">
        <v>0</v>
      </c>
      <c r="C13" s="7" t="n">
        <v>0</v>
      </c>
    </row>
    <row r="14">
      <c r="A14" s="3" t="inlineStr">
        <is>
          <t>Loans Held for Sale under Mortgage Banking Activities</t>
        </is>
      </c>
    </row>
    <row r="15">
      <c r="A15" s="4" t="inlineStr">
        <is>
          <t>Maximum participation interest to be purchased in individual loans (as a percent)</t>
        </is>
      </c>
      <c r="B15" s="4" t="inlineStr">
        <is>
          <t>100.00%</t>
        </is>
      </c>
    </row>
    <row r="16">
      <c r="A16" s="4" t="inlineStr">
        <is>
          <t>Core deposit intangible</t>
        </is>
      </c>
    </row>
    <row r="17">
      <c r="A17" s="3" t="inlineStr">
        <is>
          <t>Acquisitions</t>
        </is>
      </c>
    </row>
    <row r="18">
      <c r="A18" s="4" t="inlineStr">
        <is>
          <t>Useful life</t>
        </is>
      </c>
      <c r="B18" s="4" t="inlineStr">
        <is>
          <t>10 years</t>
        </is>
      </c>
    </row>
    <row r="19">
      <c r="A19" s="4" t="inlineStr">
        <is>
          <t>Customer list</t>
        </is>
      </c>
    </row>
    <row r="20">
      <c r="A20" s="3" t="inlineStr">
        <is>
          <t>Acquisitions</t>
        </is>
      </c>
    </row>
    <row r="21">
      <c r="A21" s="4" t="inlineStr">
        <is>
          <t>Useful life</t>
        </is>
      </c>
      <c r="C21" s="4" t="inlineStr">
        <is>
          <t>21 months</t>
        </is>
      </c>
    </row>
    <row r="22">
      <c r="A22" s="4" t="inlineStr">
        <is>
          <t>FMBI | Core deposit intangible</t>
        </is>
      </c>
    </row>
    <row r="23">
      <c r="A23" s="3" t="inlineStr">
        <is>
          <t>Acquisitions</t>
        </is>
      </c>
    </row>
    <row r="24">
      <c r="A24" s="4" t="inlineStr">
        <is>
          <t>Useful life</t>
        </is>
      </c>
      <c r="B24" s="4" t="inlineStr">
        <is>
          <t>10 years</t>
        </is>
      </c>
    </row>
    <row r="25">
      <c r="A25" s="4" t="inlineStr">
        <is>
          <t>NattyMac, LLC | Customer list</t>
        </is>
      </c>
    </row>
    <row r="26">
      <c r="A26" s="3" t="inlineStr">
        <is>
          <t>Acquisitions</t>
        </is>
      </c>
    </row>
    <row r="27">
      <c r="A27" s="4" t="inlineStr">
        <is>
          <t>Useful life</t>
        </is>
      </c>
      <c r="B27" s="4" t="inlineStr">
        <is>
          <t>21 month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Dec. 31, 2020</t>
        </is>
      </c>
    </row>
    <row r="3">
      <c r="A3" s="3" t="inlineStr">
        <is>
          <t>Restriction on Cash and Due From Banks</t>
        </is>
      </c>
    </row>
    <row r="4">
      <c r="A4" s="4" t="inlineStr">
        <is>
          <t>Restriction on Cash and Due From Banks</t>
        </is>
      </c>
      <c r="B4" s="4" t="inlineStr">
        <is>
          <t>Note 2: Restriction on Cash and Due From Banks The Company is required to maintain reserve funds in cash and/or on deposit with the Federal Reserve. Effective March 26, 2020, the Federal Reserve reduced all banks’ reserve requirements to 0% due to COVID-19 uncertainties. The reserve required at December 31, 2020 and 2019 was $0 and $184.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12 Months Ended</t>
        </is>
      </c>
    </row>
    <row r="2">
      <c r="B2" s="2" t="inlineStr">
        <is>
          <t>Dec. 31, 2020</t>
        </is>
      </c>
    </row>
    <row r="3">
      <c r="A3" s="3" t="inlineStr">
        <is>
          <t>Securities Available For Sale</t>
        </is>
      </c>
    </row>
    <row r="4">
      <c r="A4" s="4" t="inlineStr">
        <is>
          <t>Securities Available For Sale</t>
        </is>
      </c>
      <c r="B4" s="4" t="inlineStr">
        <is>
          <t>Note 3: Securities Available For Sale The amortized cost and approximate fair values, together with gross unrealized gains and losses, of securities are as follows: ​ ​ ​ ​ ​ ​ ​ ​ ​ ​ ​ ​ ​ ​ ​ ​ December 31, 2020 ​ ​ ​ ​ ​ Gross ​ Gross ​ Approximate ​ ​ Amortized ​ Unrealized ​ Unrealized ​ Fair ​ Cost Gains Losses Value ​ ​ (In thousands) Available for sale securities: ​ ​ ​ ​ Treasury notes ​ $ 6,535 ​ $ 24 ​ $ — ​ $ 6,559 Federal agencies ​ 234,954 ​ 103 ​ 17 ​ 235,040 Municipals ​ 5,935 ​ 90 ​ — ​ 6,025 Mortgage-backed - Government-sponsored entity (GSE) - residential ​ 21,899 ​ 279 ​ — ​ 22,178 Total available for sale securities ​ $ 269,323 ​ $ 496 ​ $ 17 ​ $ 269,802 ​ ​ ​ ​ ​ ​ ​ ​ ​ ​ ​ ​ ​ ​ ​ ​ ​ ​ ​ ​ ​ ​ ​ ​ ​ ​ ​ ​ ​ ​ December 31, 2019 ​ ​ ​ ​ ​ Gross ​ Gross ​ Approximate ​ ​ Amortized ​ Unrealized ​ Unrealized ​ Fair ​ Cost Gains Losses Value ​ ​ (In thousands) Available for sale securities: ​ ​ ​ ​ Treasury notes ​ $ 4,744 ​ $ 21 ​ $ — ​ $ 4,765 Federal agencies ​ 244,986 ​ 24 ​ 37 ​ 244,973 Municipals ​ 5,577 ​ 360 ​ — ​ 5,937 Mortgage-backed - Government-sponsored entity (GSE) - residential ​ 34,357 ​ 213 ​ 2 ​ 34,568 Total available for sale securities ​ $ 289,664 ​ $ 618 ​ $ 39 ​ $ 290,243 ​ The amortized cost and fair value of available for sale securities at December 31, 2020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December 31, 2020 ​ ​ ​ Amortized ​ Fair ​ ​ Cost Value Contractual Maturity ​ (In thousands) Within one year ​ $ 6,288 ​ $ 6,302 ​ After one through five years ​ 239,770 ​ 239,877 ​ After five through ten years ​ 515 ​ 549 ​ After ten years ​ 851 ​ 896 ​ ​ ​ 247,424 ​ 247,624 ​ Mortgage-backed - Government-sponsored entity (GSE) - residential ​ 21,899 ​ 22,178 ​ ​ ​ $ 269,323 ​ $ 269,802 ​ ​ Certain investments in debt securities are reported in the consolidated financial statements at an amount less than their historical cost. Total fair value of these investments at December 31, 2020 and 2019 was $69.9 million and $95.8 million, respectively, which is approximately 26%, and 33%, respectively, of the Company’s available for sale investment portfolio.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20, and 2019: ​ ​ ​ ​ ​ ​ ​ ​ ​ ​ ​ ​ ​ ​ ​ ​ ​ ​ ​ ​ ​ ​ December 31, 2020 ​ ​ ​ ​ ​ ​ ​ ​ 12 Months or ​ ​ ​ ​ ​ ​ ​ ​ Less than 12 Months ​ Longer ​ Total ​ ​ ​ ​ ​ Gross ​ ​ ​ ​ Gross ​ ​ ​ ​ Gross ​ ​ Fair ​ Unrealized ​ Fair ​ Unrealized ​ Fair ​ Unrealized ​ Value Losses Value Losses Value Losses ​ ​ (In thousands) Available for sale securities: ​ ​ ​ ​ ​ ​ Federal agencies ​ $ 69,939 ​ $ 17 ​ $ — ​ $ — ​ $ 69,939 ​ $ 17 ​ ​ ​ ​ ​ ​ ​ ​ ​ ​ ​ ​ ​ ​ ​ ​ ​ ​ ​ ​ ​ ​ ​ December 31, 2019 ​ ​ ​ ​ ​ ​ ​ ​ 12 Months or ​ ​ ​ ​ ​ ​ ​ ​ Less than 12 Months ​ Longer ​ Total ​ ​ ​ Gross ​ ​ Gross ​ ​ Gross ​ ​ Fair ​ Unrealized ​ Fair ​ Unrealized ​ Fair ​ Unrealized ​ ​ Value ​ Losses ​ Value ​ Losses ​ Value ​ Losses ​ ​ (In thousands) Available for sale securities: ​ ​ ​ ​ ​ ​ Federal agencies ​ $ 94,963 ​ $ 37 ​ $ ​ ​ $ ​ ​ $ 94,963 ​ $ 37 Mortgage-backed - Government-sponsored entity (GSE) - residential ​ ​ 809 ​ ​ 2 ​ ​ ​ ​ ​ ​ ​ ​ 809 ​ ​ 2 ​ ​ $ 95,772 ​ $ 39 ​ $ — ​ $ — ​ $ 95,772 ​ $ 39 ​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bonds approach the maturity date. During the year ended December 31, 2020, proceeds from the sale of securities available for sale were $4.3 million, and a net gain of $441,000 was recognized, consisting of $441,000 in gross gains and $0 of losses. During the year ended December 31, 2019, proceeds from the sale of securities available for sale were $37.8 million, and a net gain of $476,000 was recognized, consisting of gross gains of $713,000 and gross losses of $237,000 . During the year ended December 31, 2018, proceeds from the sale of securities available for sale were $6.4 million, and no gains or losses were recognized. The carrying value of securities pledged as collateral, to secure borrowings, public deposits and for other purposes, was $269.8 million, and $290.2 million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in Process of Securitization</t>
        </is>
      </c>
      <c r="B1" s="2" t="inlineStr">
        <is>
          <t>12 Months Ended</t>
        </is>
      </c>
    </row>
    <row r="2">
      <c r="B2" s="2" t="inlineStr">
        <is>
          <t>Dec. 31, 2020</t>
        </is>
      </c>
    </row>
    <row r="3">
      <c r="A3" s="3" t="inlineStr">
        <is>
          <t>Mortgage Loans in Process of Securitization</t>
        </is>
      </c>
    </row>
    <row r="4">
      <c r="A4" s="4" t="inlineStr">
        <is>
          <t>Mortgage Loans in Process of Securitization</t>
        </is>
      </c>
      <c r="B4" s="4" t="inlineStr">
        <is>
          <t>Note 4: Mortgage Loans in Process of Securitization Mortgage loans in process of securitization are recorded at fair value with changes in fair value recorded in earnings. These include multi-family rental real estate loan originations to be sold as Ginnie Mae mortgage backed securities and Fannie Mae and Freddie Mac participation certificates, all of which are pending settlement with firm investor commitments to purchase the securities, typically occurring within 30 days. The fair value increases recorded in earnings for mortgage loans in process of securitization totaled $2.4 million and $3.1 million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Note 5: Loans and Allowance for Loan Losses Classes of loans at December 31, 2020 and 2019, include: ​ ​ ​ ​ ​ ​ ​ ​ ​ ​ ​ December 31, ​ December 31, ​ ​ 2020 2019 ​ ​ (In thousands) ​ ​ ​ ​ ​ ​ ​ ​ Mortgage warehouse lines of credit ​ $ 1,605,745 ​ $ 765,151 ​ Residential real estate ​ 678,848 ​ 413,835 ​ Multi-family and healthcare financing ​ 2,749,020 ​ 1,347,125 ​ Commercial and commercial real estate ​ 387,294 ​ 398,601 ​ Agricultural production and real estate ​ 101,268 ​ 85,210 ​ Consumer and margin loans ​ 13,251 ​ 18,388 ​ ​ ​ 5,535,426 ​ 3,028,310 ​ Less: ​ ​ ​ Allowance for loan losses ​ 27,500 ​ 15,842 ​ ​ ​ ​ ​ ​ ​ ​ ​ Loans Receivable ​ $ 5,507,926 ​ $ 3,012,468 ​ ​ In response to the COVID-19 global pandemic, the Coronavirus Aid, Relief and Economic Security Act (“CARES Act”) established the Paycheck Protection Program (“PPP”) to provide loans for eligible businesses/not-for-profits. These loans qualify for forgiveness when used for qualifying expenses during the appropriate period. Loans funded through the PPP are fully guaranteed by the U.S. government. Commercial and commercial real estate loans at December 31, 2020 include $60.2 million of PPP loans that had not yet been forgiven. Risk characteristics applicable to each segment of the loan portfolio are described as follows. Mortgage Warehouse Lines of Credit (MTG WHLOC): As a secured line of credit, collateral pledged to the Company secures each individual mortgage until the lender sells the loan in the secondary market. A traditional secured warehouse line of credit typically carries a base interest rate of 30- day LIBOR, or mortgage note rate plus or minus a margin. Risk is evident if there is a change in the fair value of mortgage loans originated by mortgage bankers in warehouse, the sale of which is the expected source of repayment of the borrowings under a warehouse line of credit. Residential Real Estate Loans (RES RE): Multi-Family and Healthcare Financing (MF RE):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mortgage servicing rights and loan sale proceed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Small Business Administration (“SBA”) loans are included in this category, net of those to be sold. Agricultural Production and Real Estate Loans (AG &amp; AGRE): Consumer and Margin Loans (CON &amp; MAR): The following tables present, by loan portfolio segment, the activity in the allowance for loan losses for the years ended December 31, 2020, 2019 and 2018 and the recorded investment in loans and impairment method as of December 31, 2020, 2019 and 2018: ​ ​ ​ ​ ​ ​ ​ ​ ​ ​ ​ ​ ​ ​ ​ ​ ​ ​ ​ ​ ​ ​ ​ ​ ​ At or For the Year Ended December 31, 2020 ​ MTG WHLOC RES RE MF RE CML &amp; CRE AG &amp; AGRE CON &amp; MAR TOTAL ​ ​ (In thousands) Allowance for loan losses ​ ​ ​ ​ ​ ​ ​ ​ ​ ​ ​ ​ ​ ​ ​ ​ ​ ​ ​ ​ ​ Balance, beginning of period ​ $ 1,913 ​ $ 2,042 $ 7,018 ​ $ 4,173 ​ $ 523 ​ $ 173 ​ $ 15,842 Provision for loan losses ​ 2,105 ​ 1,248 ​ 7,713 ​ 681 ​ 113 ​ (22) ​ 11,838 Loans charged to the allowance ​ — ​ (31) ​ — ​ (319) ​ — ​ (11) ​ (361) Recoveries of loans previously charged off ​ — ​ 75 ​ — ​ 106 ​ — ​ — ​ 181 Balance, end of period ​ $ 4,018 ​ $ 3,334 ​ $ 14,731 ​ $ 4,641 ​ $ 636 ​ $ 140 ​ $ 27,500 Ending balance: individually evaluated for impairment ​ $ — ​ $ 7 ​ $ — ​ $ 1,606 ​ $ — ​ $ — ​ $ 1,613 Ending balance: collectively evaluated for impairment ​ $ 4,018 ​ $ 3,327 ​ $ 14,731 ​ $ 3,035 ​ $ 636 ​ $ 140 ​ $ 25,887 Loans ​ ​ ​ ​ ​ ​ ​ Ending balance ​ $ 1,605,745 ​ $ 678,848 ​ $ 2,749,020 ​ $ 387,294 ​ $ 101,268 ​ $ 13,251 ​ $ 5,535,426 Ending balance individually evaluated for impairment ​ $ — ​ $ 2,761 ​ $ — ​ $ 9,591 ​ $ 2,100 ​ $ 12 ​ $ 14,464 Ending balance collectively evaluated for impairment ​ $ 1,605,745 ​ $ 676,087 ​ $ 2,749,020 ​ $ 377,703 ​ $ 99,168 ​ $ 13,239 ​ $ 5,520,962 ​ ​ ​ ​ ​ ​ ​ ​ ​ ​ ​ ​ ​ ​ ​ ​ ​ ​ ​ ​ ​ ​ ​ ​ ​ At or For the Year Ended December 31, 2019 ​ MTG WHLOC RES RE MF RE CML &amp; CRE AG &amp; AGRE CON &amp; MAR TOTAL ​ ​ (In thousands) Allowance for loan losses ​ ​ ​ ​ ​ ​ ​ ​ ​ ​ ​ ​ ​ ​ ​ ​ ​ ​ ​ ​ ​ Balance, beginning of period ​ $ 1,068 ​ $ 1,986 $ 6,030 ​ $ 3,051 ​ $ 429 ​ $ 140 ​ $ 12,704 Provision for loan losses ​ 952 ​ 56 ​ 988 ​ 1,817 ​ 94 ​ 33 ​ 3,940 Loans charged to the allowance ​ (107) ​ — ​ — ​ (857) ​ — ​ — ​ (964) Recoveries of loans previously charged off ​ — ​ — ​ — ​ 162 ​ — ​ — ​ 162 Balance, end of period ​ $ 1,913 ​ $ 2,042 ​ $ 7,018 ​ $ 4,173 ​ $ 523 ​ $ 173 ​ $ 15,842 Ending balance: individually evaluated for impairment ​ $ — ​ $ 23 ​ $ — ​ $ 650 ​ $ — ​ $ 8 ​ $ 681 Ending balance: collectively evaluated for impairment ​ $ 1,913 ​ $ 2,019 ​ $ 7,018 ​ $ 3,523 ​ $ 523 ​ $ 165 ​ $ 15,161 Loans ​ ​ ​ ​ ​ ​ ​ Ending balance ​ $ 765,151 ​ $ 413,835 ​ $ 1,347,125 ​ $ 398,601 ​ $ 85,210 ​ $ 18,388 ​ $ 3,028,310 Ending balance individually evaluated for impairment ​ $ 233 ​ $ 3,109 ​ $ — ​ $ 9,152 ​ $ — ​ $ 23 ​ $ 12,517 Ending balance collectively evaluated for impairment ​ $ 764,918 ​ $ 410,726 ​ $ 1,347,125 ​ $ 389,449 ​ $ 85,210 ​ $ 18,365 ​ $ 3,015,793 ​ ​ ​ ​ ​ ​ ​ ​ ​ ​ ​ ​ ​ ​ ​ ​ ​ ​ ​ ​ ​ ​ ​ ​ ​ For the Year Ended December 31, 2018 ​ MTG WHLOC RES RE MF RE CML &amp; CRE AG &amp; AGRE CON &amp; MAR TOTAL ​ ​ (In thousands) Allowance for loan losses ​ ​ ​ ​ ​ ​ ​ ​ ​ ​ ​ ​ ​ ​ ​ ​ ​ ​ ​ ​ ​ Balance, beginning of year ​ $ 283 ​ $ 1,587 $ 3,502 ​ $ 2,362 ​ $ 320 ​ $ 257 ​ $ 8,311 Provision for loan losses ​ 785 ​ 399 ​ 2,528 ​ 779 ​ 109 ​ 29 ​ 4,629 Loans charged to the allowance ​ — ​ — ​ — ​ (90) ​ — ​ (146) ​ (236) Recoveries of loans previously charged off ​ — ​ — ​ — ​ — ​ — ​ — ​ — Balance, end of year ​ $ 1,068 ​ $ 1,986 ​ $ 6,030 ​ $ 3,051 ​ $ 429 ​ $ 140 ​ $ 12,704 ​ Internal Risk Categories In adherence with policy, the Company uses the following internal risk grading categories and definitions for loans: Average or above moderate leverage, average performance to their peer group and experienced management in key positions. These loans are disclosed as “Acceptable and Above” in the following table. Acceptable Special Mention (Watch) Special Mention (Watch) – COVID-19 Deferrals Substandard Doubtful The following tables present the credit risk profile of the Company’s loan portfolio based on internal rating category and payment activity as of December 31, 2020 and 2019: ​ ​ ​ ​ ​ ​ ​ ​ ​ ​ ​ ​ ​ ​ ​ ​ ​ ​ ​ ​ ​ ​ ​ ​ ​ December 31, 2020 ​ MTG WHLOC RES RE MF RE CML &amp; CRE AG &amp; AGRE CON &amp; MAR TOTAL ​ ​ (In thousands) ​ ​ ​ ​ ​ ​ ​ ​ ​ ​ ​ ​ ​ ​ ​ ​ ​ ​ ​ ​ ​ ​ Special Mention (Watch) ​ $ 222 ​ $ 853 ​ $ 145,050 ​ $ 2,620 ​ $ 4,160 ​ $ 34 ​ $ 152,939 Special Mention (Watch) - COVID-19 Deferrals ​ ​ — ​ ​ 383 ​ ​ 185 ​ ​ 110 ​ ​ — ​ ​ — ​ ​ 678 Substandard ​ — ​ 2,761 ​ — ​ 9,591 ​ 2,100 ​ 12 ​ 14,464 Doubtful ​ — ​ — ​ — ​ — ​ — ​ — ​ — Acceptable and Above ​ 1,605,523 ​ 674,851 ​ 2,603,785 ​ 374,973 ​ 95,008 ​ 13,205 ​ 5,367,345 Total ​ $ 1,605,745 ​ $ 678,848 ​ $ 2,749,020 ​ $ 387,294 ​ $ 101,268 ​ $ 13,251 ​ $ 5,535,426 ​ ​ ​ ​ ​ ​ ​ ​ ​ ​ ​ ​ ​ ​ ​ ​ ​ ​ ​ ​ ​ ​ ​ ​ ​ December 31, 2019 ​ MTG WHLOC RES RE MF RE CML &amp; CRE AG &amp; AGRE CON &amp; MAR TOTAL ​ ​ (In thousands) ​ ​ ​ ​ ​ ​ ​ ​ ​ ​ ​ ​ ​ ​ ​ ​ ​ ​ ​ ​ ​ ​ Special Mention (Watch) ​ $ — ​ $ 2,472 ​ $ 41,882 ​ $ 13,806 ​ $ 2,114 ​ $ 31 ​ $ 60,305 Substandard ​ 233 ​ 3,109 ​ — ​ 9,152 ​ — ​ 23 ​ 12,517 Doubtful ​ — ​ — ​ — ​ — ​ — ​ — ​ — Acceptable and Above ​ 764,918 ​ 408,254 ​ 1,305,243 ​ 375,643 ​ 83,096 ​ 18,334 ​ 2,955,488 Total ​ $ 765,151 ​ $ 413,835 ​ $ 1,347,125 ​ $ 398,601 ​ $ 85,210 ​ $ 18,388 ​ $ 3,028,310 ​ ​ The Company evaluates the loan risk grading system definitions and allowance for loan loss methodology on an ongoing basis. No significant changes were made to either during the past year beyond the addition of a new category, Special Mention (Watch) – COVID-19 Deferrals. This new category includes loans not already in the traditional Special Mention (Watch) category that have been granted deferrals in response to the COVID-19 pandemic. The following tables present the Company’s loan portfolio aging analysis of the recorded investment in loans as of December 31, 2020 and 2019. There were 11 loans totaling $937,000 at December 31, 2020 that have been modified in accordance with the CARES Act and therefore not classified as delinquent. These loans have been granted extended dates to make payments and no payments were due as of December 31, 2020. ​ ​ ​ ​ ​ ​ ​ ​ ​ ​ ​ ​ ​ ​ ​ ​ ​ ​ ​ ​ ​ ​ December 31, 2020 ​ 30-59 Days 60-89 Days Greater Than Total ​ ​ Total ​ ​ Past Due ​ Past Due ​ 90 Days ​ Past Due ​ Current ​ Loans ​ ​ (In thousands) MTG WHLOC ​ $ — $ — ​ $ — ​ $ — ​ $ 1,605,745 ​ $ 1,605,745 RES RE ​ 364 ​ 80 ​ 630 ​ 1,074 ​ 677,774 ​ 678,848 MF RE ​ — ​ 36,760 ​ — ​ 36,760 ​ 2,712,260 ​ 2,749,020 CML &amp; CRE ​ 608 ​ 76 ​ 3,582 ​ 4,266 ​ 383,028 ​ 387,294 AG &amp; AGRE ​ 3,769 ​ — ​ 1,934 ​ 5,703 ​ 95,565 ​ 101,268 CON &amp; MAR ​ 7 ​ — ​ 19 ​ 26 ​ 13,225 ​ 13,251 ​ ​ $ 4,748 ​ $ 36,916 ​ $ 6,165 ​ $ 47,829 ​ $ 5,487,597 ​ $ 5,535,426 ​ ​ ​ ​ ​ ​ ​ ​ ​ ​ ​ ​ ​ ​ ​ ​ ​ ​ ​ ​ ​ ​ December 31, 2019 ​ 30-59 Days 60-89 Days Greater Than Total ​ ​ Total ​ ​ Past Due ​ Past Due ​ 90 Days ​ Past Due ​ Current ​ Loans ​ ​ (In thousands) MTG WHLOC ​ $ — $ — ​ $ — ​ $ — ​ $ 765,151 ​ $ 765,151 RES RE ​ 3,089 ​ 562 ​ 2,324 ​ 5,975 ​ 407,860 ​ 413,835 MF RE ​ — ​ — ​ — ​ — ​ 1,347,125 ​ 1,347,125 CML &amp; CRE ​ 2,293 ​ 335 ​ 1,663 ​ 4,291 ​ 394,310 ​ 398,601 AG &amp; AGRE ​ 2,047 ​ — ​ 195 ​ 2,242 ​ 82,968 ​ 85,210 CON &amp; MAR ​ 50 ​ 31 ​ 19 ​ 100 ​ 18,288 ​ 18,388 ​ ​ $ 7,479 ​ $ 928 ​ $ 4,201 ​ $ 12,608 ​ $ 3,015,702 ​ $ 3,028,310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DRs. The following tables present impaired loans and specific valuation allowance information based on class level as of December 31, 2020 and 2019: ​ ​ ​ ​ ​ ​ ​ ​ ​ ​ ​ ​ ​ ​ ​ ​ ​ ​ ​ ​ ​ ​ ​ ​ ​ December 31, 2020 ​ MTG WHLOC RES RE MF RE CML &amp; CRE AG &amp; AGRE CON &amp; MAR TOTAL ​ ​ (In thousands) Impaired loans without a specific allowance: ​ ​ ​ ​ ​ ​ ​ Recorded investment ​ $ — ​ $ 2,704 ​ $ — ​ $ 3,319 ​ $ 2,100 ​ $ 7 ​ $ 8,130 Unpaid principal balance ​ — ​ 2,704 ​ — ​ 3,319 ​ 2,100 ​ 7 ​ 8,130 Impaired loans with a specific allowance: ​ ​ ​ ​ ​ ​ ​ Recorded investment ​ — ​ 57 ​ — ​ 6,272 ​ — ​ 5 ​ 6,334 Unpaid principal balance ​ — ​ 57 ​ — ​ 6,272 ​ — ​ 5 ​ 6,334 Specific allowance ​ — ​ 7 ​ — ​ 1,606 ​ — ​ — ​ 1,613 Total impaired loans: ​ ​ ​ ​ ​ ​ ​ ​ Recorded investment ​ — ​ 2,761 ​ — ​ 9,591 ​ 2,100 ​ 12 ​ 14,464 Unpaid principal balance ​ — ​ 2,761 ​ — ​ 9,591 ​ 2,100 ​ 12 ​ 14,464 Specific allowance ​ — ​ 7 ​ — ​ 1,606 ​ — ​ — ​ 1,613 ​ ​ ​ ​ ​ ​ ​ ​ ​ ​ ​ ​ ​ ​ ​ ​ ​ ​ ​ ​ ​ ​ ​ ​ ​ December 31, 2019 ​ MTG WHLOC RES RE MF RE CML &amp; CRE AG &amp; AGRE CON &amp; MAR TOTAL ​ ​ (In thousands) Impaired loans without a specific allowance: ​ ​ ​ ​ ​ ​ ​ Recorded investment ​ $ 233 ​ $ 2,899 ​ $ — ​ $ 6,662 ​ $ — ​ $ 12 ​ $ 9,806 Unpaid principal balance ​ 233 ​ 2,899 ​ — ​ 6,662 ​ — ​ 12 ​ 9,806 Impaired loans with a specific allowance: ​ ​ ​ ​ ​ ​ ​ ​ Recorded investment ​ — ​ 210 ​ — ​ 2,490 ​ — ​ 11 ​ 2,711 Unpaid principal balance ​ — ​ 210 ​ — ​ 2,490 ​ — ​ 11 ​ 2,711 Specific allowance ​ — ​ 23 ​ — ​ 650 ​ — ​ 8 ​ 681 Total impaired loans: ​ ​ ​ ​ ​ ​ ​ Recorded investment ​ 233 ​ 3,109 ​ — ​ 9,152 ​ — ​ 23 ​ 12,517 Unpaid principal balance ​ 233 ​ 3,109 ​ — ​ 9,152 ​ — ​ 23 ​ 12,517 Specific allowance ​ — ​ 23 ​ — ​ 650 ​ — ​ 8 ​ 681 ​ The following tables present by portfolio class, information related to the average recorded investment and interest income recognized on impaired loans for the years ended December 31, 2020, 2019 and 2018: ​ ​ ​ ​ ​ ​ ​ ​ ​ ​ ​ ​ ​ ​ ​ ​ ​ ​ ​ ​ ​ ​ ​ ​ ​ December 31, 2020 ​ MTG ​ ​ ​ ​ CML &amp; AG &amp; CON &amp; ​ ​ ​ ​ WHLOC ​ RES RE ​ MF RE ​ CRE ​ AGRE ​ MAR ​ TOTAL ​ ​ (In thousands) Average recorded investment in impaired loans ​ $ 106 ​ $ 3,002 ​ $ — ​ $ 9,913 ​ $ 1,662 ​ $ 17 ​ $ 14,700 Interest income recognized ​ — ​ 57 ​ — ​ 371 ​ 1 ​ — ​ 429 ​ ​ ​ ​ ​ ​ ​ ​ ​ ​ ​ ​ ​ ​ ​ ​ ​ ​ ​ ​ ​ ​ ​ ​ ​ December 31, 2019 ​ ​ MTG ​ ​ ​ ​ CML &amp; AG &amp; CON &amp; ​ ​ ​ WHLOC ​ RES RE ​ MF RE ​ CRE ​ AGRE ​ MAR ​ TOTAL ​ ​ (In thousands) Average recorded investment in impaired loans ​ $ 242 ​ $ 3,175 ​ $ — ​ $ 8,675 ​ $ — ​ $ 25 ​ $ 12,117 Interest income recognized ​ — ​ 71 ​ — ​ 463 ​ — ​ — ​ 534 ​ ​ ​ ​ ​ ​ ​ ​ ​ ​ ​ ​ ​ ​ ​ ​ ​ ​ ​ ​ ​ ​ ​ ​ ​ December 31, 2018 ​ MTG ​ ​ CML &amp; ​ AG &amp; CON &amp; ​ ​ ​ WHLOC ​ RES RE ​ MF RE ​ CRE ​ ​ AGRE ​ MAR ​ TOTAL ​ ​ (In thousands) Average recorded investment in impaired loans ​ $ 932 ​ $ 1,485 ​ $ — ​ $ 8,872 ​ $ 489 ​ $ 52 ​ $ 11,830 Interest income recognized ​ 59 ​ 50 ​ — ​ 375 ​ 43 ​ 1 ​ 528 ​ The following table presents the Company’s nonaccrual loans and loans past due 90 days or more and still accruing at December 31, 2020 and 2019. ​ ​ ​ ​ ​ ​ ​ ​ ​ ​ ​ ​ ​ ​ ​ ​ December 31, ​ December 31, ​ ​ 2020 ​ 2019 ​ ​ ​ ​ ​ Total Loans &gt; ​ ​ ​ ​ Total Loans &gt; ​ ​ ​ ​ ​ 90 Days &amp; ​ ​ ​ ​ 90 Days &amp; ​ Nonaccrual Accruing Nonaccrual Accruing ​ ​ (In thousands) MTG WHLOC ​ $ — ​ $ — ​ $ 233 ​ $ — RES RE ​ 578 ​ 69 ​ 740 ​ 1,851 MF RE ​ — ​ — ​ — ​ — CML &amp; CRE ​ 2,052 ​ ​ 1,240 ​ 1,118 ​ 486 AG &amp; AGRE ​ 181 ​ 2,181 ​ — ​ 231 CON &amp; MAR ​ 12 ​ 8 ​ 18 ​ 1 ​ ​ ​ ​ ​ ​ ​ ​ ​ ​ ​ ​ ​ ​ ​ $ 2,823 ​ $ 3,498 ​ $ 2,109 ​ $ 2,569 ​ During 2020, the Company had one newly classified troubled debt restructuring in the AG &amp; AGRE loan class. The loan had a pre and post modification balance of $180,000 . The only term of the loan that changed was an extension of time to pay. There were no troubled loans restructured during 2019. During 2018, the Company had one newly classified troubled debt restructuring in the CML &amp; CRE loan class. The loan had a pre and post modification balance of $2.0 million. For 2020, 2019 and 2018, no restructured loans defaulted. Loan modifications or forbearances related to the COVID-19 pandemic will generally not be considered TDRs. ​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DR until January 1, 2022. The Company has taken advantage of this provision to extend certain payment modifications to loan customers in need. As of December 31, 2020, the Company has $937,000 of outstanding loans that were modified during 2020 under the CARES Act guidance, that remain on modified terms. The Company modified other loans during 2020 under the guidance that have since returned to normal repayment status as of December 31, 2020. ​ There was one customer with a residential loan balance of $725,000 in the process of foreclosure at December 31, 2019 that was paid in full at March 31, 2020, and there were no residential loans in process of foreclosures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 Note 6: Derivative Financial Instruments ​ The Company uses derivative financial instruments to help manage exposure to interest rate risk and the effects that changes in interest rates may have on net income and the fair value of assets and liabilities. Forward Sales Commitments and Interest Rate Lock Commitment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other assets in the consolidated balance sheets while derivative instruments with a negative fair value are reported in other liabilities in the consolidated balance sheets. The following table presents the notional amount and fair value of interest rate locks and forward contracts utilized by the Company at December 31, 2020 and December 31, 2019. ​ ​ ​ ​ ​ ​ ​ ​ ​ ​ ​ ​ ​ ​ ​ Notional ​ ​ ​ ​ ​ Fair Value ​ ​ Amount ​ Balance Sheet Location ​ Asset ​ (Liability) December 31, 2020 ​ (In thousands) ​ ​ ​ ​ ​ (In thousands) Interest rate lock commitments $ 412,043 ​ ​ Derivative assets/liabilities ​ $ 6,131 ​ $ — Forward contracts 304,024 ​ ​ Derivative assets/liabilities ​ — ​ ​ 2,682 ​ ​ ​ ​ ​ ​ ​ $ 6,131 ​ $ 2,682 ​ ​ ​ ​ ​ ​ ​ ​ ​ ​ ​ ​ ​ ​ ​ Notional ​ ​ ​ ​ ​ Fair Value ​ ​ Amount ​ Balance Sheet Location ​ Asset ​ (Liability) December 31, 2019 ​ (In thousands) ​ ​ ​ ​ ​ (In thousands) Interest rate lock commitments $ 17,826 ​ ​ Derivative assets/liabilities ​ $ 186 ​ $ — Forward contracts 34,268 ​ ​ Derivative assets/liabilities ​ — ​ ​ 27 ​ ​ ​ ​ ​ ​ ​ $ 186 ​ $ 27 ​ Fair values of derivative financial instruments were estimated using changes in mortgage interest rates from the date the Company entered into the interest rate lock commitment and the balance sheet date. The following tables summarizes the periodic changes in the fair value of the derivative financial instruments on the consolidated statements of income for the years ended December 31, 2020, 2019, and 2018. ​ ​ ​ ​ ​ ​ ​ ​ ​ ​ ​ ​ ​ ​ ​ Year Ended ​ ​ ​ December 31, ​ 2020 ​ 2019 2018 ​ ​ ​ ​ (In thousands) Interest rate lock commitments ​ ​ $ 5,945 ​ $ 116 ​ $ 70 Forward contracts (includes pair-off settlements) ​ ​ (11,078) ​ ​ (53) ​ ​ (64) Net derivative gains (loss) ​ ​ $ (5,133) ​ $ 63 ​ $ 6 ​ ​ ​ ​ ​ ​ ​ ​ ​ ​ ​ ​ Derivatives on Behalf of Customers The Company offers derivative contracts to some customers in connection with their risk management needs. These derivatives include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interest rate swaps were recorded in the condensed consolidated balance sheets as follows: ​ ​ ​ ​ ​ ​ ​ ​ ​ ​ ​ ​ ​ ​ ​ Notional ​ ​ ​ ​ ​ Fair Value ​ ​ Amount ​ Balance Sheet Location ​ Asset ​ Liability ​ ​ (In thousands) ​ ​ ​ ​ ​ (In thousands) December 31, 2020 $ 82,726 ​ ​ Other assets/liabilities ​ $ 3,170 ​ $ 3,170 December 31, 2019 $ 58,067 ​ ​ Other assets/liabilities ​ $ 511 ​ $ 511 ​ The gross gains and losses on these derivative assets and liabilities recorded in other noninterest income and other noninterest expense in the condensed consolidated statements of income as follows: ​ ​ ​ ​ ​ ​ ​ ​ ​ ​ ​ ​ ​ ​ ​ Year Ended ​ ​ ​ December 31, ​ 2020 2019 ​ 2018 ​ ​ ​ ​ (In thousands) ​ ​ ​ Gross swap gains ​ ​ $ 2,659 ​ $ 511 ​ $ — Gross swap losses ​ ​ (2,659) ​ ​ (511) ​ ​ — Net swap gains (losses) ​ ​ $ — ​ $ — ​ $ — ​ The Company pledged $3.9 million and $590,000 in collateral to secure its obligations under swap contracts at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0</t>
        </is>
      </c>
    </row>
    <row r="3">
      <c r="A3" s="3" t="inlineStr">
        <is>
          <t>Loan Servicing</t>
        </is>
      </c>
    </row>
    <row r="4">
      <c r="A4" s="4" t="inlineStr">
        <is>
          <t>Loan Servicing</t>
        </is>
      </c>
      <c r="B4" s="4" t="inlineStr">
        <is>
          <t>Note 7: Loan Servicing Mortgage loans serviced for others are not included in the accompanying consolidated balance sheets and represent agency eligible multi-family and single-family loans. The risks inherent in mortgage servicing assets relate primarily to changes in prepayments that result from shifts in mortgage interest rates. Call protection is in place on multi-family loans to deter from prepayments on a 10-year sliding scale. The unpaid principal balances of mortgage and other loans serviced for others were $8.7 billion and $6.3 billion at December 31, 2020 and 2019, respectively. Loans sub-serviced for others are not included in the accompanying balance sheets. The unpaid principal balances of loans sub-serviced for others were $5.6 billion and $3.8 billion at December 31, 2020 and 2019, respectively. The following summarizes the activity in mortgage servicing rights measured using the fair value method for the years ended December 31, 2020, 2019, and 2018: ​ ​ ​ ​ ​ ​ ​ ​ ​ ​ ​ ​ ​ For the Year Ended ​ ​ December 31, ​ 2020 ​ 2019 2018 ​ ​ (In thousands) Balance, beginning of period ​ $ 74,387 ​ $ 77,844 ​ $ 66,079 Additions ​ ​ ​ Originated and purchased servicing ​ 21,889 ​ 7,332 ​ 14,113 Subtractions ​ ​ ​ ​ ​ ​ Paydowns ​ (7,838) ​ (5,994) ​ (4,196) Changes in fair value due to changes in valuation inputs or assumptions used in the valuation model ​ (5,834) ​ (4,795) ​ 1,848 Balance, end of period ​ $ 82,604 ​ $ 74,387 ​ $ 77,844 ​ Contractually specified servicing fees for retained, purchased and sub-serviced loans were $11.9 million, $9.7 million, and $8.7 million for the years ended December 31, 2020, 2019 and 2018, respectively. In connection with certain loan servicing and sub-servicing agreements, the Company is to reconcile the payments received monthly on these loans, for principal and interest, taxes, insurance, and reserves for replacements. The funds are required to be maintained in separate trust accounts and not commingled with the Company’s general operating funds. At December 31, 2020 and 2019, the Company held restricted escrow funds for these loans at the Bank or other financial institution, amounting to $498.2 million and $459.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s</t>
        </is>
      </c>
    </row>
    <row r="4">
      <c r="A4" s="4" t="inlineStr">
        <is>
          <t>Goodwill and Intangibles</t>
        </is>
      </c>
      <c r="B4" s="4" t="inlineStr">
        <is>
          <t>Note 8: Goodwill and Intangibles Goodwill at December 31, 2020 remained unchanged compared to December 31, 2019. As of December 31, 2020, the Company’s market capitalization was above its book value, despite stock market volatility related to the adverse effects of the COVID-19 pandemic on the global economy. Goodwill represents the amount by which the cost of an acquisition exceeded the fair value of net assets acquired. Goodwill is tested for impairment annually, or more frequently if events and circumstances exist that indicate a goodwill impairment test should be performed. Based upon management’s assessment and evaluation of goodwill at year-end, the likelihood that an impairment of the current carrying amount of goodwill has occurred is considered remote. ​ ​ ​ ​ ​ ​ ​ ​ ​ ​ ​ ​ ​ ​ ​ ​ ​ ​ ​ ​ ​ ​ ​ ​ ​ ​ ​ ​ ​ ​ ​ ​ ​ ​ ​ ​ ​ ​ 2020 ​ ​ 2019 ​ ​ 2018 ​ Multifamily Banking Warehouse Total Multifamily Banking Warehouse Total Multifamily Banking Warehouse Total ​ (In thousands) ​ (In thousands) ​ (In thousands) Balance, beginning of period $ 3,791 ​ $ 8,353 ​ $ 3,701 ​ $ 15,845 ​ $ 3,791 ​ $ 8,686 ​ $ 5,000 ​ $ 17,477 ​ $ 3,379 ​ $ 523 ​ $ — ​ $ 3,902 Goodwill acquired during the period ​ — ​ ​ — ​ ​ — ​ ​ — ​ ​ — ​ ​ — ​ ​ — ​ ​ — ​ ​ — ​ ​ 8,163 ​ ​ 5,000 ​ ​ 13,163 Post-acquisition adjustments ​ — ​ ​ — ​ ​ — ​ ​ — ​ ​ — ​ ​ (333) ​ ​ (1,299) ​ ​ (1,632) ​ ​ 412 ​ ​ — ​ ​ — ​ ​ 412 Impairment losses ​ — ​ ​ — ​ ​ — ​ ​ — ​ ​ — ​ ​ — ​ ​ — ​ ​ — ​ ​ — ​ ​ — ​ ​ — ​ ​ — Balance, end of period $ 3,791 ​ $ 8,353 ​ $ 3,701 ​ $ 15,845 ​ $ 3,791 ​ $ 8,353 ​ $ 3,701 ​ $ 15,845 ​ $ 3,791 ​ $ 8,686 ​ $ 5,000 ​ $ 17,477 ​ In conjunction with the acquisition of MCS on August 15, 2017, the Company recorded goodwill of $3.8 million in the Multi-family segment, after reflecting a purchase accounting adjustment of $412,000, related to contingent consideration for loans closed after the acquisition date, that increased goodwill during the year ended December 31, 2018. The Company also recorded intangible assets for licenses and trade names as summarized below. The licenses are being amortized over 84 months and trade names are being amortized over 120 months , both using the straight-line method. Amortization of these intangible assets was $218,000 for the years ended December 31, 2020, 2019, and 2018. ​ In conjunction with the acquisition of FMBI on January 2, 2018, the Company recorded goodwill of $988,000 in the Banking segment during the year ended December 31, 2018. The Company also recorded intangible assets for core deposits, as summarized below. The core deposit intangibles are being amortized over 10 years using the accelerated sum of the years digits method. Amortization for these intangible assets was $75,000, $82,000 and $84,000 for the years ended December 31, 2020, 2019 and 2018, respectively. ​ In conjunction with the acquisition of FMNBP on October 1, 2018, the Company recorded goodwill of $6.9 million in the Banking segment during the year ended December 31, 2018. A $333,000 purchase accounting adjustment, primarily related to the valuation of securities decreased goodwill during 2019. The Company also recorded intangible assets for core deposits, as summarized below. The core deposit intangibles are being amortized over 10 years using the accelerated sum of the years digits method. Amortization for these intangible assets was $326,000, 339,000 and $85,000 for the years ended December 31, 2020, 2019 and 2018, respectively. ​ In conjunction with the acquisition of the assets of NattyMac, LLC on December 31, 2018, the Company recorded goodwill of $3.7 million in the Warehouse segment, after reflecting a $1.6 million transfer to intangible assets and a $271,000 purchase accounting adjustment related to contingent consideration that increased goodwill during 2019. Intangible assets of $1.6 million, related to customer lists, were recorded and amortized over 21 months using the straight-line method. Accumulated amortization of these intangible assets was $1.6 million and are fully amortized as of December 31, 2020. ​ ​ ​ ​ ​ ​ ​ ​ ​ ​ ​ ​ ​ ​ ​ ​ ​ ​ ​ ​ ​ ​ ​ ​ ​ ​ ​ ​ ​ ​ 2020 2019 2018 ​ ​ Gross ​ ​ ​ ​ ​ Gross ​ ​ ​ ​ Gross ​ ​ ​ ​ ​ ​ Carrying ​ Accumulated ​ ​ ​ ​ Carrying ​ Accumulated ​ ​ ​ ​ Carrying ​ Accumulated ​ ​ ​ ​ ​ Amount ​ Amortization ​ Total Amount ​ Amortization ​ Total Amount ​ Amortization ​ Total ​ ​ (In thousands) ​ (In thousands) ​ (In thousands) Licenses ​ $ 1,370 ​ $ (661) ​ $ 709 ​ $ 1,370 ​ $ (465) ​ $ 905 ​ $ 1,370 ​ $ (269) ​ $ 1,101 Trade names ​ ​ 224 ​ ​ (75) ​ ​ 149 ​ ​ 224 ​ ​ (53) ​ ​ 171 ​ ​ 224 ​ ​ (31) ​ ​ 193 Customer list ​ ​ 1,570 ​ ​ (1,570) ​ ​ — ​ ​ 1,570 ​ ​ (673) ​ ​ 897 ​ ​ — ​ ​ — ​ ​ — Core deposit intangible ​ ​ 2,417 ​ ​ (992) ​ ​ 1,425 ​ ​ 2,417 ​ ​ (591) ​ ​ 1,826 ​ ​ 2,417 ​ ​ (169) ​ ​ 2,248 Total intangible Assets ​ $ 5,581 ​ $ (3,298) ​ $ 2,283 ​ $ 5,581 ​ $ (1,782) ​ $ 3,799 ​ $ 4,011 ​ $ (469) ​ $ 3,542 ​ Estimated amortization expense for future years is as follows (in thousands): ​ ​ ​ ​ ​ Year ending December 31, ​ ​ 2021 ​ $ 577 2022 ​ ​ 521 2023 ​ ​ 462 2024 ​ ​ 335 2025 ​ ​ 166 Thereafter ​ ​ 222 Total ​ $ 2,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 Note 9: Premises and Equipment Major classifications of premises and equipment, stated at cost, are as follows: ​ ​ ​ ​ ​ ​ ​ ​ ​ ​ December 31, ​ 2020 2019 ​ ​ (In thousands) Land ​ $ 3,072 ​ $ 3,072 Buildings ​ 23,946 ​ 22,775 Leasehold improvements ​ 227 ​ 53 Furniture, fixtures, equipment and software ​ 7,429 ​ 6,445 Total cost ​ 34,674 ​ 32,345 Accumulated depreciation ​ (4,913) ​ (3,071) Net premises and equipment ​ $ 29,761 ​ $ 29,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0063</v>
      </c>
      <c r="C3" s="7" t="n">
        <v>13909</v>
      </c>
    </row>
    <row r="4">
      <c r="A4" s="4" t="inlineStr">
        <is>
          <t>Interest-earning demand accounts</t>
        </is>
      </c>
      <c r="B4" s="6" t="n">
        <v>169665</v>
      </c>
      <c r="C4" s="6" t="n">
        <v>492800</v>
      </c>
    </row>
    <row r="5">
      <c r="A5" s="4" t="inlineStr">
        <is>
          <t>Cash and cash equivalents</t>
        </is>
      </c>
      <c r="B5" s="6" t="n">
        <v>179728</v>
      </c>
      <c r="C5" s="6" t="n">
        <v>506709</v>
      </c>
    </row>
    <row r="6">
      <c r="A6" s="4" t="inlineStr">
        <is>
          <t>Securities purchased under agreements to resell</t>
        </is>
      </c>
      <c r="B6" s="6" t="n">
        <v>6580</v>
      </c>
      <c r="C6" s="6" t="n">
        <v>6723</v>
      </c>
    </row>
    <row r="7">
      <c r="A7" s="4" t="inlineStr">
        <is>
          <t>Mortgage loans in process of securitization</t>
        </is>
      </c>
      <c r="B7" s="6" t="n">
        <v>338733</v>
      </c>
      <c r="C7" s="6" t="n">
        <v>269891</v>
      </c>
    </row>
    <row r="8">
      <c r="A8" s="4" t="inlineStr">
        <is>
          <t>Available for sale securities</t>
        </is>
      </c>
      <c r="B8" s="6" t="n">
        <v>269802</v>
      </c>
      <c r="C8" s="6" t="n">
        <v>290243</v>
      </c>
    </row>
    <row r="9">
      <c r="A9" s="4" t="inlineStr">
        <is>
          <t>Federal Home Loan Bank (FHLB) stock</t>
        </is>
      </c>
      <c r="B9" s="6" t="n">
        <v>70656</v>
      </c>
      <c r="C9" s="6" t="n">
        <v>20369</v>
      </c>
    </row>
    <row r="10">
      <c r="A10" s="4" t="inlineStr">
        <is>
          <t>Loans held for sale (includes $40,044 and $19,592 at fair value, respectively)</t>
        </is>
      </c>
      <c r="B10" s="6" t="n">
        <v>3070154</v>
      </c>
      <c r="C10" s="6" t="n">
        <v>2093789</v>
      </c>
    </row>
    <row r="11">
      <c r="A11" s="4" t="inlineStr">
        <is>
          <t>Loans receivable, net of allowance for loan losses of $27,500 and $15,842, respectively</t>
        </is>
      </c>
      <c r="B11" s="6" t="n">
        <v>5507926</v>
      </c>
      <c r="C11" s="6" t="n">
        <v>3012468</v>
      </c>
    </row>
    <row r="12">
      <c r="A12" s="4" t="inlineStr">
        <is>
          <t>Premises and equipment, net</t>
        </is>
      </c>
      <c r="B12" s="6" t="n">
        <v>29761</v>
      </c>
      <c r="C12" s="6" t="n">
        <v>29274</v>
      </c>
    </row>
    <row r="13">
      <c r="A13" s="4" t="inlineStr">
        <is>
          <t>Mortgage servicing rights</t>
        </is>
      </c>
      <c r="B13" s="6" t="n">
        <v>82604</v>
      </c>
      <c r="C13" s="6" t="n">
        <v>74387</v>
      </c>
    </row>
    <row r="14">
      <c r="A14" s="4" t="inlineStr">
        <is>
          <t>Interest receivable</t>
        </is>
      </c>
      <c r="B14" s="6" t="n">
        <v>21770</v>
      </c>
      <c r="C14" s="6" t="n">
        <v>18359</v>
      </c>
    </row>
    <row r="15">
      <c r="A15" s="4" t="inlineStr">
        <is>
          <t>Goodwill</t>
        </is>
      </c>
      <c r="B15" s="6" t="n">
        <v>15845</v>
      </c>
      <c r="C15" s="6" t="n">
        <v>15845</v>
      </c>
    </row>
    <row r="16">
      <c r="A16" s="4" t="inlineStr">
        <is>
          <t>Intangible assets, net</t>
        </is>
      </c>
      <c r="B16" s="6" t="n">
        <v>2283</v>
      </c>
      <c r="C16" s="6" t="n">
        <v>3799</v>
      </c>
    </row>
    <row r="17">
      <c r="A17" s="4" t="inlineStr">
        <is>
          <t>Other assets and receivables</t>
        </is>
      </c>
      <c r="B17" s="6" t="n">
        <v>49533</v>
      </c>
      <c r="C17" s="6" t="n">
        <v>30072</v>
      </c>
    </row>
    <row r="18">
      <c r="A18" s="4" t="inlineStr">
        <is>
          <t>Total assets</t>
        </is>
      </c>
      <c r="B18" s="6" t="n">
        <v>9645375</v>
      </c>
      <c r="C18" s="6" t="n">
        <v>6371928</v>
      </c>
    </row>
    <row r="19">
      <c r="A19" s="3" t="inlineStr">
        <is>
          <t>Deposits</t>
        </is>
      </c>
    </row>
    <row r="20">
      <c r="A20" s="4" t="inlineStr">
        <is>
          <t>Noninterest-bearing</t>
        </is>
      </c>
      <c r="B20" s="6" t="n">
        <v>853648</v>
      </c>
      <c r="C20" s="6" t="n">
        <v>272037</v>
      </c>
    </row>
    <row r="21">
      <c r="A21" s="4" t="inlineStr">
        <is>
          <t>Interest-bearing</t>
        </is>
      </c>
      <c r="B21" s="6" t="n">
        <v>6554418</v>
      </c>
      <c r="C21" s="6" t="n">
        <v>5206038</v>
      </c>
    </row>
    <row r="22">
      <c r="A22" s="4" t="inlineStr">
        <is>
          <t>Total deposits</t>
        </is>
      </c>
      <c r="B22" s="6" t="n">
        <v>7408066</v>
      </c>
      <c r="C22" s="6" t="n">
        <v>5478075</v>
      </c>
    </row>
    <row r="23">
      <c r="A23" s="4" t="inlineStr">
        <is>
          <t>Borrowings</t>
        </is>
      </c>
      <c r="B23" s="6" t="n">
        <v>1348256</v>
      </c>
      <c r="C23" s="6" t="n">
        <v>181439</v>
      </c>
    </row>
    <row r="24">
      <c r="A24" s="4" t="inlineStr">
        <is>
          <t>Deferred and current tax liabilities, net</t>
        </is>
      </c>
      <c r="B24" s="6" t="n">
        <v>20405</v>
      </c>
      <c r="C24" s="6" t="n">
        <v>16917</v>
      </c>
    </row>
    <row r="25">
      <c r="A25" s="4" t="inlineStr">
        <is>
          <t>Other liabilities</t>
        </is>
      </c>
      <c r="B25" s="6" t="n">
        <v>58027</v>
      </c>
      <c r="C25" s="6" t="n">
        <v>41769</v>
      </c>
    </row>
    <row r="26">
      <c r="A26" s="4" t="inlineStr">
        <is>
          <t>Total liabilities</t>
        </is>
      </c>
      <c r="B26" s="6" t="n">
        <v>8834754</v>
      </c>
      <c r="C26" s="6" t="n">
        <v>5718200</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without par value Authorized - 50,000,000 shares Issued and outstanding - 28,747,083 shares at December 31, 2020 and 28,706,438 shares at December 31, 2019</t>
        </is>
      </c>
      <c r="B29" s="6" t="n">
        <v>135857</v>
      </c>
      <c r="C29" s="6" t="n">
        <v>135640</v>
      </c>
    </row>
    <row r="30">
      <c r="A30" s="4" t="inlineStr">
        <is>
          <t>Preferred stock</t>
        </is>
      </c>
      <c r="B30" s="4" t="inlineStr">
        <is>
          <t xml:space="preserve"> </t>
        </is>
      </c>
      <c r="C30" s="4" t="inlineStr">
        <is>
          <t xml:space="preserve"> </t>
        </is>
      </c>
    </row>
    <row r="31">
      <c r="A31" s="4" t="inlineStr">
        <is>
          <t>Retained earnings</t>
        </is>
      </c>
      <c r="B31" s="6" t="n">
        <v>461744</v>
      </c>
      <c r="C31" s="6" t="n">
        <v>304984</v>
      </c>
    </row>
    <row r="32">
      <c r="A32" s="4" t="inlineStr">
        <is>
          <t>Accumulated other comprehensive income</t>
        </is>
      </c>
      <c r="B32" s="6" t="n">
        <v>374</v>
      </c>
      <c r="C32" s="6" t="n">
        <v>458</v>
      </c>
    </row>
    <row r="33">
      <c r="A33" s="4" t="inlineStr">
        <is>
          <t>Total shareholders' equity</t>
        </is>
      </c>
      <c r="B33" s="6" t="n">
        <v>810621</v>
      </c>
      <c r="C33" s="6" t="n">
        <v>653728</v>
      </c>
    </row>
    <row r="34">
      <c r="A34" s="4" t="inlineStr">
        <is>
          <t>Total liabilities and shareholders' equity</t>
        </is>
      </c>
      <c r="B34" s="6" t="n">
        <v>9645375</v>
      </c>
      <c r="C34" s="6" t="n">
        <v>6371928</v>
      </c>
    </row>
    <row r="35">
      <c r="A35" s="4" t="inlineStr">
        <is>
          <t>8% Preferred Stock</t>
        </is>
      </c>
    </row>
    <row r="36">
      <c r="A36" s="3" t="inlineStr">
        <is>
          <t>Shareholders' Equity</t>
        </is>
      </c>
    </row>
    <row r="37">
      <c r="A37" s="4" t="inlineStr">
        <is>
          <t>Preferred stock</t>
        </is>
      </c>
      <c r="B37" s="6" t="n">
        <v>41581</v>
      </c>
      <c r="C37" s="6" t="n">
        <v>41581</v>
      </c>
    </row>
    <row r="38">
      <c r="A38" s="4" t="inlineStr">
        <is>
          <t>7% Preferred Stock</t>
        </is>
      </c>
    </row>
    <row r="39">
      <c r="A39" s="3" t="inlineStr">
        <is>
          <t>Shareholders' Equity</t>
        </is>
      </c>
    </row>
    <row r="40">
      <c r="A40" s="4" t="inlineStr">
        <is>
          <t>Preferred stock</t>
        </is>
      </c>
      <c r="B40" s="6" t="n">
        <v>50221</v>
      </c>
      <c r="C40" s="6" t="n">
        <v>50221</v>
      </c>
    </row>
    <row r="41">
      <c r="A41" s="4" t="inlineStr">
        <is>
          <t>6% Preferred Stock</t>
        </is>
      </c>
    </row>
    <row r="42">
      <c r="A42" s="3" t="inlineStr">
        <is>
          <t>Shareholders' Equity</t>
        </is>
      </c>
    </row>
    <row r="43">
      <c r="A43" s="4" t="inlineStr">
        <is>
          <t>Preferred stock</t>
        </is>
      </c>
      <c r="B43" s="7" t="n">
        <v>120844</v>
      </c>
      <c r="C43" s="7" t="n">
        <v>120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and Receivables</t>
        </is>
      </c>
      <c r="B1" s="2" t="inlineStr">
        <is>
          <t>12 Months Ended</t>
        </is>
      </c>
    </row>
    <row r="2">
      <c r="B2" s="2" t="inlineStr">
        <is>
          <t>Dec. 31, 2020</t>
        </is>
      </c>
    </row>
    <row r="3">
      <c r="A3" s="3" t="inlineStr">
        <is>
          <t>Other Assets and Receivables.</t>
        </is>
      </c>
    </row>
    <row r="4">
      <c r="A4" s="4" t="inlineStr">
        <is>
          <t>Other Assets and Receivables</t>
        </is>
      </c>
      <c r="B4" s="4" t="inlineStr">
        <is>
          <t>Note 10: Other Assets and Receivables The following items are included in other assets and receivables in the consolidated balance sheets. Investment in Qualified Affordable Housing Limited Partnerships The Company invests in qualified affordable housing limited partnerships. At December 31, 2020 and 2019, the balance of the investments for qualified affordable housing limited partnerships was $14.9 million and $14.9 million, respectively. The Company could make additional contributions to certain existing partnerships, but has no obligation unless certain development, operation, and/or tax credit benchmarks are achieved. The Company also became a minority investor in the limited partnership of a syndicated fund during 2020 in which it is obligated to invest an additional $9 million over the next several years, and this expected amount is reflected in the $14.9 million investment balance at December 31, 2020. During the years ended December 31, 2020 and 2019, the Company recorded amortization expense of $1.8 million and $2.3 million, respectively. Tax credits related to these investments were $2.0 million for the 2020 tax year and was $2.5 for the 2019 tax year. The Company expects to receive additional tax credits and other benefits in 2021 and will continue to amortize this investment based on the proportional amortization method. O ther Receivables ​ At December 31, 2020 and 2019, the Company had other receivables of $11.5 million and $5.6 million, respectively. These other receivables consisted of short-term receivables of $4.6 million and $3.1 million, for the years ended December 31, 2020 and 2019 respectively, that represent prepaid trading and settlement fees paid to non-affiliated originators that were collected at the time of applicable mortgage backed security settlements, with the remaining amounts collected in the normal course of business. Other receivables also included $3.9 million and $590,000 of receivable collateral recorded against outstanding hedges for back-to-back swaps for the years ended December 31, 2020 and 2019, respectively, as well as $2.1 million for margins called on forward trades in single family mortgages at December 31, 2020. ​ Other items included in other assets and receivables on the balance sheet are disclosed elsewhere, or are not individually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11: Deposits Deposits were comprised of the following at and December 31, 2020 and 2019: ​ ​ ​ ​ ​ ​ ​ ​ ​ ​ December 31, ​ 2020 2019 ​ ​ (In thousands) Demand deposits ​ $ 5,072,552 ​ $ 2,099,373 Savings deposits ​ 1,978,861 ​ 1,204,363 Certificates of deposit ​ 356,653 ​ 2,174,339 Total deposits ​ $ 7,408,066 ​ $ 5,478,075 ​ At December 31, 2020, the scheduled maturities of time deposits are as follows: ​ nna ​ ​ ​ ​ December 31, 2020 ​ ​ (In thousands) Due within one year ​ $ 239,998 Due in one year to two years ​ 103,575 Due in two years to three years ​ 10,485 Due in three years to four years ​ 2,014 Due in four years to five years ​ 581 ​ ​ $ 356,653 ​ Certificates of deposit of $250,000 or more totaled $258.5 million at December 31, 2020 and $128.9 million at December 31, 2019. Brokered deposit amounts at December 31, 2020 and 2019, were as follows: ​ ​ ​ ​ ​ ​ ​ ​ ​ ​ December 31, ​ 2020 2019 ​ ​ (In thousands) Brokered certificates of deposit ​ $ 29,164 ​ $ 1,962,389 Brokered savings deposits ​ 324,408 ​ 184,603 Brokered deposit on demand accounts ​ 820,165 ​ 10,001 ​ ​ $ 1,173,737 ​ $ 2,156,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12: Borrowings Borrowings were comprised of the following at December 31, 2020 and 2019: ​ ​ ​ ​ ​ ​ ​ ​ ​ ​ December 31, ​ 2020 2019 ​ ​ (In thousands) Lines of credit ​ $ — ​ $ 6,540 Federal Reserve discount window borrowings ​ ​ 50,000 ​ ​ — Paycheck Protection Program Liquidity Facility ​ ​ 62,225 ​ ​ — Short-term subordinated debt ​ 14,960 ​ 12,200 FHLB advances ​ 1,221,071 ​ 162,699 Total borrowings ​ $ 1,348,256 ​ $ 181,439 ​ The Company had a revolving line of credit (“LOC”) with the FHLB during the year 2019. This arrangement had a maximum borrowing limit of collateral pledged, with an outstanding balance at December 31, 2019 of $6.5 million. The floating interest rate on the LOC was set daily at a fixed spread to the actual Federal Funds rate earned by the FHLB, and was 1.77% at December 31, 2019. The Company did no t have an outstanding balance on any LOC at December 31, 2020. The Company began borrowing from the Federal Reserve discount window during the year ended December 31, 2020. This arrangement has a maximum borrowing limit of collateral pledged multiplied by an advance rate. Borrowing maturities can range from 24 hours to up to a term of 90 days. As of December 31, 2020, the outstanding balance was $50.0 million. This 24-hour advance was based on a fixed interest rate of 0.25% set by the Federal Reserve for Primary Credit institutions. These borrowings are secured by commercial, agricultural and construction loans totaling $2.3 billion. During the year ended December 31, 2020, the Company began borrowing from the Paycheck Protection Program Liquidity Facility (“PPPLF”) established as a result of the CARES Act. This arrangement has a maximum borrowing limit of collateral pledged in the form of PPP loans and will be reduced as PPP loans are forgiven, per SBA guidelines. Borrowing terms require repayments that coincide with maturity dates or early payment of PPP loans as payments are made or loans are forgiven by the SBA. As of December 31, 2020, maturity dates range from April 1, 2022 to July 1, 2025. This borrowing facility was based on a fixed interest rate of 0.35% set by the Federal Reserve. The borrowings are secured by the related PPP loans that totaled $60.3 million at December 31, 2020. The Company entered into a warehouse financing arrangement in April 24, 2018, whereby a customer agreed to invest up to $30 million in the Company’s subordinated debt. The subordinated debt balance as of December 31, 2020 and 2019 was $15.0 million and $12.2 million, respectively. Interest on the debt is paid quarterly by the Company at a rate equal to one-month LIBOR, plus 300 basis points, plus additional interest equal to 50% of the earnings generated. The agreement is automatically renewed annually on April 30 th FHLB advances and the LOC are secured by mortgage loans totaling $1.5 billion and $1.4 billion at December 31, 2020 and 2019, respectively. In addition, available for sale securities and securities purchased under agreements to resell with a carrying value of $261.4 million and $276.7 million were pledged as of December 31, 2020 and 2019, respectively. At December 31, 2020, the FHLB advances had interest rates ranging from 0.00% to 4.74%, and at December 31, 2019, the FHLB advances had interest rates ranging from 1.58% to 4.74%, and were subject to restrictions or penalties in the event of prepayment. FHLB advances include an advance in the amount of $400.0 million at December 31, 2020 that is subject to a put option. The put option can be exercised by the FHLB on a quarterly basis until November 2029. The next opportunity FHLB has to exercise the put option will be May 25, 2021. Maturities of borrowings were as follows at December 31, 2020: ​ ​ ​ ​ ​ ​ ​ ​ ​ ​ ​ ​ ​ ​ ​ ​ ​ ​ Year Ended December 31, 2020 ​ ​ Federal Reserve ​ ​ ​ Short-Term ​ FHLB ​ Borrowings ​ ​ Discount Window ​ PPPLF ​ Subordinated Debt ​ Advances ​ Total ​ ​ (In thousands) Due within one year ​ $ 50,000 ​ $ — ​ $ — ​ $ 819,077 ​ $ 869,077 Due in one year to two years ​ — ​ 62,128 ​ 14,960 ​ 59 ​ 77,147 Due in two years to three years ​ — ​ — ​ — ​ 342 ​ 342 Due in three years to four years ​ — ​ — ​ — ​ 61 ​ 61 Due in four years to five years ​ — ​ 97 ​ — ​ — ​ 97 Thereafter ​ — ​ — ​ — ​ 401,532 ​ 401,532 ​ ​ $ 50,000 ​ $ 62,225 ​ $ 14,960 ​ $ 1,221,071 ​ $ 1,348,256 ​ ​ At December 31, 2020, the Company had excess borrowing capacity of approximately $2.6 billion with the FHLB, the Federal Reserve discount window, and PPPLF, based on available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Income Taxes The provision for income taxes includes these components for the years ended December 31, 2020, 2019 and 2018: ​ ​ ​ ​ ​ ​ ​ ​ ​ ​ ​ ​ ​ ​ Year Ended ​ ​ December 31, ​ 2020 ​ 2019 ​ 2018 ​ ​ (In thousands) ​ Income tax expense ​ ​ ​ ​ ​ ​ ​ ​ ​ ​ Current tax payable ​ ​ ​ ​ ​ ​ Federal ​ $ 48,409 ​ $ 21,396 ​ $ 13,312 ​ State ​ 15,107 ​ 4,387 ​ 5,528 ​ Deferred tax payable ​ ​ ​ ​ Federal ​ (529) ​ (375) ​ 1,583 ​ State ​ (163) ​ (603) ​ 730 ​ Income tax expense ​ $ 62,824 ​ $ 24,805 ​ $ 21,153 ​ Effective tax rate ​ 25.8 % 24.3 % 29.1 % ​ A reconciliation of income tax expense at the statutory rate to the Company’s actual income tax expense for the years ended December 31, 2020, 2019 and 2018, is shown below: ​ ​ ​ ​ ​ ​ ​ ​ ​ ​ ​ ​ ​ Year Ended ​ ​ December 31, ​ 2020 ​ 2019 ​ 2018 ​ (In thousands) Computed at the statutory rate -21% ​ $ 51,105 ​ $ 21,448 ​ $ 17,646 Increase resulting from ​ ​ ​ ​ State income taxes ​ 11,805 ​ 2,989 ​ 4,944 Tax Credits net of related amortization ​ (123) ​ (190) ​ (1,533) Other ​ 37 ​ 558 ​ 96 Actual tax expense ​ $ 62,824 ​ $ 24,805 ​ $ 21,153 ​ The tax effects of temporary differences related to deferred taxes shown on the balance sheet were: ​ ​ ​ ​ ​ ​ ​ ​ ​ ​ December 31, ​ 2020 2019 ​ ​ (In thousands) Deferred tax assets ​ ​ ​ ​ ​ ​ Allowance for loan losses ​ $ 7,090 ​ $ 4,069 Fair value adjustments on acquisitions ​ 174 ​ 228 Other ​ 1,330 ​ 1,309 Total assets ​ 8,594 ​ 5,606 Deferred tax liabilities ​ ​ Depreciation ​ (2,460) ​ (1,374) Intangible assets ​ (254) ​ (466) Mortgage servicing rights ​ (19,751) ​ (17,035) Limited partnership investments ​ (497) ​ (1,791) Unrealized gain on available for sale securities ​ (105) ​ (121) Total liabilities ​ (23,067) ​ (20,787) Net deferred tax liability ​ $ (14,473) ​ $ (15,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14: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On November 13, 2019, the federal regulators finalized and adopted a regulatory capital rule establishing CBLR, which became effective on January 1, 2020. The intent of CBLR is to provide a simple alternative measure of capital adequacy for electing qualifying depository institutions and depository institution holding companies, as directed under the Economic Growth, Regulatory Relief, and Consumer Protection Act. Under CBLR, if a qualifying depository institution or depository institution holding company elects to use such measure, such institution or holding company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Eligibility criteria to utiliz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reduced threshold established in response to COVID-19. ​ In April 2020, under the CARES Act, the 9% leverage ratio threshold was temporarily reduced to 8% in response to the COVID-19 pandemic. The threshold increased to 8.5% in 2021 and will return to 9% in 2022. The Company, Merchants Bank, and FMBI elected to begin using CBLR in the first quarter of 2020 and all intend to utilize this measure for the foreseeable future and thus will not calculate or report risk-based capital ratios. On December 2, 2020 the Federal Deposit Insurance Corporation (“FDIC”) issued an interim final rule related to COVID-19 as it pertains to eligibility to utilize CBLR. The rule allows organizations with less than $10 billion in total assets as of December 31, 2019, to use the assets on that date to determine the applicability of various regulatory asset thresholds during 2020 and 2021. Management believes, as of December 31, 2020 and 2019, that the Company, Merchants Bank, and FMBI met all the regulatory capital adequacy requirements with CBLR to be classified as well-capitalized, and management is not aware of any conditions or events since the most recent regulatory notification that would change the Company’s, Merchants Bank’s, or FMBI’s category. As of December 31, 2020 and 2019, the most recent notifications from the Board of Governors of the Federal Reserve System (“Federal Reserve”) categorized the Company as well capitalized and most recent notifications from the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also presented in the following tables. ​ ​ ​ ​ ​ ​ ​ ​ ​ ​ ​ ​ ​ ​ ​ ​ ​ ​ ​ ​ ​ ​ ​ ​ ​ ​ ​ ​ ​ Minimum Amount ​ ​ ​ ​ ​ ​ ​ ​ To Be Well ​ ​ ​ Actual ​ Capitalized (1) ​ ​ Amount Ratio Amount Ratio ​ ​ (Dollars in thousands) ​ December 31, 2020 ​ ​ ​ ​ ​ ​ ​ ​ ​ ​ ​ CBLR (Tier 1) capital (1) (to average assets) ​ ​ ​ ​ ​ ​ ​ ​ ​ ​ ​ (i.e., CBLR - leverage ratio) ​ ​ Company ​ $ 792,456 8.6 % $ 738,019 &gt; 8 % Merchants Bank ​ 781,221 8.7 % 718,120 &gt; 8 % FMBI ​ ​ 24,456 9.8 % 19,979 &gt; 8 % (1) As defined by regulatory agencies. ​ ​ ​ ​ ​ ​ ​ ​ ​ ​ ​ ​ ​ ​ ​ ​ ​ ​ ​ ​ ​ ​ ​ ​ ​ Minimum ​ Minimum ​ ​ ​ ​ ​ ​ ​ Amount Required ​ Amount To Be ​ ​ ​ ​ ​ ​ ​ for Adequately ​ Well ​ ​ Actual ​ Capitalized (1) ​ Capitalized (1) ​ Amount Ratio Amount Ratio ​ Amount Ratio ​ ​ (Dollars in thousands) December 31, 2019 ​ ​ ​ ​ ​ ​ ​ ​ ​ ​ ​ ​ ​ ​ ​ Total capital (1) (to risk-weighted assets) ​ ​ ​ ​ Company ​ $ 637,472 11.6 % $ 440,063 8.0 % $ — N/A ​ Merchants Bank ​ 639,104 12.0 % 426,748 8.0 % 533,435 10.0 % FMBI ​ ​ 21,726 13.1 % 13,306 8.0 % 16,632 10.0 % Tier 1 capital (1) (to risk-weighted assets) ​ ​ ​ ​ Company ​ 621,630 11.3 % 330,047 6.0 % — N/A ​ Merchants Bank ​ 623,716 11.7 % 320,061 6.0 % 426,748 8.0 % FMBI ​ ​ 21,272 12.8 % 9,979 6.0 % 13,306 8.0 % Common Equity Tier 1 capital (1) (to risk-weighted assets) ​ ​ ​ ​ ​ ​ ​ ​ ​ ​ ​ ​ ​ ​ ​ ​ Company ​ 408,984 7.4 % 247,536 4.5 % — N/A ​ Merchants Bank ​ 623,716 11.7 % 240,046 4.5 % 346,733 6.5 % FMBI ​ ​ 21,272 12.8 % 7,484 4.5 % 10,811 6.5 % Tier 1 capital (1) (to average assets) ​ ​ ​ ​ ​ ​ Company ​ 621,630 9.4 % 264,324 4.0 % — N/A ​ Merchants Bank ​ ​ 623,716 9.7 % 257,487 4.0 % 321,859 5.0 % FMBI ​ 21,272 11.7 % 7,302 4.0 % 9,128 5.0 % (1) As defined by regulatory agencies. ​ ​ ​ ​ ​ ​ ​ ​ ​ ​ ​ ​ ​ ​ ​ ​ ​ ​ ​ ​ Prior to adopting the new CBLR regulatory capital rule, which became effective on January 1, 2020, the Basel III capital rules applied to Merchants Bank.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Implementation of the deductions and other adjustments to CET1 began on January 1, 2015, and were phased in over a four-year period, becoming fully phased in on January 1, 2019. Additionally, under the Basel III Capital Rules, in order to avoid limitations on capital distributions of dividend payments and certain discretionary bonus payments to executive officers, a banking organization must hold a capital conservation buffer composed of capital above its minimum risk-based capital requirements. On January 1, 2019 the capital conservation buffer became fully phased in at 2.5%. The Company’s principal source of funds for dividend payments to shareholders is dividends received from Merchants Bank and FMBI. Banking statutes and regulations limit the maximum amount of dividends that a bank may pay without requesting prior approval of regulatory agencies. Under Indiana law, Merchants Bank may not pay a dividend if such dividend would be greater than retained net income (as defined) for the current year plus those for the previous two years, subject to the capital requirements described above. Under Illinois law, FMBI may not pay dividends in an amount greater than its current net profits after deducting losses and bad debts out of undivided profits provided that its surplus equals or exceeds its capital. At December 31, 2020, the amount available, without prior regulatory approval, for dividends which could be paid by Merchants Bank and FMBI to the Company was $227.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5: Earnings Per Share Earnings per share were computed as follows for years ended December 31, 2020, 2019 and 2018. ​ ​ ​ ​ ​ ​ ​ ​ ​ ​ ​ ​ ​ ​ ​ ​ ​ ​ ​ ​ ​ ​ ​ ​ ​ ​ ​ ​ Year Ended December 31, ​ ​ 2020 ​ 2019 ​ 2018 ​ ​ ​ ​ ​ Weighted- ​ Per ​ ​ ​ ​ Weighted- ​ Per ​ ​ ​ ​ Weighted- ​ Per ​ ​ Net ​ Average ​ Share ​ Net ​ Average ​ Share ​ Net ​ Average ​ Share ​ Income Shares Amount Income Shares Amount Income Shares Amount ​ (In thousands) ​ ​ ​ (In thousands) ​ ​ ​ ​ ​ ​ (In thousands) ​ ​ ​ ​ Net income ​ $ 180,533 ​ ​ ​ ​ ​ ​ $ 77,329 ​ ​ ​ ​ ​ ​ $ 62,874 ​ ​ ​ Dividends on preferred stock ​ (14,473) ​ ​ (9,216) ​ ​ ​ ​ ​ ​ (3,330) ​ Net income allocated to common shareholders ​ $ 166,060 ​ ​ $ 68,113 ​ ​ ​ ​ ​ ​ $ 59,544 ​ Basic earnings per share ​ 28,742,494 ​ $ 5.78 ​ ​ ​ 28,705,125 ​ $ 2.37 ​ 28,692,955 ​ $ 2.08 Effect of dilutive securities—restricted stock awards ​ 35,581 ​ ​ ​ ​ ​ 40,582 ​ ​ 31,464 ​ Diluted earnings per share ​ 28,778,075 ​ $ 5.77 ​ ​ ​ ​ 28,745,707 ​ $ 2.37 ​ 28,724,419 ​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Splits</t>
        </is>
      </c>
      <c r="B1" s="2" t="inlineStr">
        <is>
          <t>12 Months Ended</t>
        </is>
      </c>
    </row>
    <row r="2">
      <c r="B2" s="2" t="inlineStr">
        <is>
          <t>Dec. 31, 2020</t>
        </is>
      </c>
    </row>
    <row r="3">
      <c r="A3" s="3" t="inlineStr">
        <is>
          <t>Stock Splits</t>
        </is>
      </c>
    </row>
    <row r="4">
      <c r="A4" s="4" t="inlineStr">
        <is>
          <t>Stock Splits</t>
        </is>
      </c>
      <c r="B4" s="4" t="inlineStr">
        <is>
          <t>Note 16: Stock Splits On July 5, 2017, the Company approved an increase of authorized common shares to 50.0 million shares, and declared a 2.5-for-1 stock split effective July 6, 2017. The presentation of authorized common shares has been retrospectively adjusted to give effect to the increase, and all share and per share amounts have been retrospectively adjusted to give effect to these spl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 xml:space="preserve">Note 17: Common Stock On October 26, 2017, the Company issued 6,250,000 shares of common stock in its initial public offering, and on November 2, 2017, the Company issued an additional 937,500 shares of common stock to the underwriters related to their exercise of an option to purchase additional shares. The aggregate gross offering proceeds for the shares issued by the Company was $115.0 million, and after deducting underwriting discounts and offering expenses of approximately $8.8 million paid to third parties, the Company received total net proceeds of $106.2 million. On November 9, 2020, the Company received cash and 15,000 shares of Merchants Bancorp common stock owned by a shareholder, in exchange for the Company’s interest in a minority owned investment. These shares were retired as a result of the transa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3" t="inlineStr">
        <is>
          <t>Preferred Stock</t>
        </is>
      </c>
    </row>
    <row r="4">
      <c r="A4" s="4" t="inlineStr">
        <is>
          <t>Preferred Stock</t>
        </is>
      </c>
      <c r="B4" s="4" t="inlineStr">
        <is>
          <t xml:space="preserve">Note 18: Preferred Stock Public Offerings of Preferred Stock On March 28, 2019 the Company issued 2,000,000 shares of 7.00% Fixed-to-Floating Rate Series A Non-Cumulative Perpetual Preferred Stock, without par value, and with a liquidation preference of $25.00 per share (the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underwriting discounts. The Series A Preferred Stock have no voting rights with respect to matters that generally require the approval of our common shareholders. Dividends on the Series A Preferred Stock, to the extent declared by the Company’s board, are payable quarterly. On August 19, 2019 the Company issued 5,000,000 depositary shares, each representing a 1/40 th Private Placement Offerings of Preferred Stock The Company previously issued a total of 41,625 shares of 8% Non-Cumulative, Perpetual Preferred Stock, without par value, with a liquidation preference of $1,000.00 per share (8% Preferred Stock”) in private placement offerings. The Company may redeem this Preferred Stock, in whole or in part, at our option, on any dividend payment date on or after December 31, 2020, subject to the approval of the appropriate federal banking agency, at the liquidation preference, plus any declared and unpaid dividends (without regard to any undeclared dividends) to, but excluding, the date of redemption.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and Chief Executive Officer of MCC; and other accredited investors. Repurchase of Preferred Stock On September 23, 2019 the Company repurchased and subsequently retired 874,000 shares of its 7.00% Series A Preferred Stock, for its liquidation preference of $25 per share, at an aggregate cost of $21.85 million. There were no brokerage fees in connection with the transa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Note 19: Related Party Transactions The Company has entered into transactions with certain directors, executive offic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In 2016, the Company purchased a 30% ownership in one of its key loan processing vendors, and in 2019 its ownership increased 44.23%. On November 9, 2020, Merchants Bancorp exchanged its 44.23% investment in this company for Merchants common shares currently held by the company, plus cash. The shares were then constructively retired by Merchants. This company had owned 15,000 shares of common stock (with no par value) that were issued with a basis of $10 per share, totaling $150,000. The investment was accounted for using the equity method of accounting. Fees paid to this company during each of the years ended December 31, 2020, 2019, and 2018 were $2.7 million, $3.1 million, and $3.4 million, respectively. At December 31, 2019 and 2018, fees of $214,000 and $226,000 were accrued for services received. In 2020, the Company purchased a 22.22% ownership in a limited partnership that provides capital to the senior housing and healthcare sectors. The investment is accounted for using the equity method of accounting. During the year ended December 31, 2020, the Company received $6.5 million of origination fees paid by borrowers to the Company for loans referred by this limited partnership. The Company paid $4.5 million of those fees to the limited partnership when the loans were closed. The Company retained a law firm of which a Board member of Merchants Bank is a partner. Services rendered are primarily related to documentation of current loan originations, and loan collections from Merchants Bank’s borrowers. Fees paid to the law firm totaled $5.3 million, $3.6 million, and $3.7 million for the years ended December 31, 2020, 2019 and 2018 respectively. During 2019 the Company purchased technology equipment and services for its new corporate headquarters building from a company owned by a Board member of Merchants Bancorp. Fees paid directly and indirectly to this company totaled $13,000 and $641,000 for the years ended December 31, 2020 and 2019. No fees were incurred for the years ended December 31,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Loans held for sale at fair value</t>
        </is>
      </c>
      <c r="B3" s="7" t="n">
        <v>40044</v>
      </c>
      <c r="C3" s="7" t="n">
        <v>19592</v>
      </c>
    </row>
    <row r="4">
      <c r="A4" s="4" t="inlineStr">
        <is>
          <t>Allowance for loans losses</t>
        </is>
      </c>
      <c r="B4" s="7" t="n">
        <v>27500</v>
      </c>
      <c r="C4" s="7" t="n">
        <v>15842</v>
      </c>
    </row>
    <row r="5">
      <c r="A5" s="3" t="inlineStr">
        <is>
          <t>Stockholders' Equity:</t>
        </is>
      </c>
    </row>
    <row r="6">
      <c r="A6" s="4" t="inlineStr">
        <is>
          <t>Common stock, without par value (in dollars per share)</t>
        </is>
      </c>
      <c r="B6" s="4" t="inlineStr">
        <is>
          <t xml:space="preserve"> </t>
        </is>
      </c>
      <c r="C6" s="4" t="inlineStr">
        <is>
          <t xml:space="preserve"> </t>
        </is>
      </c>
    </row>
    <row r="7">
      <c r="A7" s="4" t="inlineStr">
        <is>
          <t>Common stock, shares authorized</t>
        </is>
      </c>
      <c r="B7" s="6" t="n">
        <v>50000000</v>
      </c>
      <c r="C7" s="6" t="n">
        <v>50000000</v>
      </c>
    </row>
    <row r="8">
      <c r="A8" s="4" t="inlineStr">
        <is>
          <t>Common stock, shares issued</t>
        </is>
      </c>
      <c r="B8" s="6" t="n">
        <v>28747083</v>
      </c>
      <c r="C8" s="6" t="n">
        <v>28706438</v>
      </c>
    </row>
    <row r="9">
      <c r="A9" s="4" t="inlineStr">
        <is>
          <t>Common stock, shares outstanding</t>
        </is>
      </c>
      <c r="B9" s="6" t="n">
        <v>28747083</v>
      </c>
      <c r="C9" s="6" t="n">
        <v>28706438</v>
      </c>
    </row>
    <row r="10">
      <c r="A10" s="4" t="inlineStr">
        <is>
          <t>Preferred stock, shares authorized</t>
        </is>
      </c>
      <c r="B10" s="6" t="n">
        <v>5000000</v>
      </c>
      <c r="C10" s="6" t="n">
        <v>5000000</v>
      </c>
    </row>
    <row r="11">
      <c r="A11" s="4" t="inlineStr">
        <is>
          <t>8% Preferred Stock</t>
        </is>
      </c>
    </row>
    <row r="12">
      <c r="A12" s="3" t="inlineStr">
        <is>
          <t>Stockholders' Equity:</t>
        </is>
      </c>
    </row>
    <row r="13">
      <c r="A13" s="4" t="inlineStr">
        <is>
          <t>Preferred stock, dividend rate (as a percent)</t>
        </is>
      </c>
      <c r="B13" s="4" t="inlineStr">
        <is>
          <t>8.00%</t>
        </is>
      </c>
      <c r="C13" s="4" t="inlineStr">
        <is>
          <t>8.00%</t>
        </is>
      </c>
    </row>
    <row r="14">
      <c r="A14" s="4" t="inlineStr">
        <is>
          <t>Preferred stock liquidation preference (in dollars per share)</t>
        </is>
      </c>
      <c r="B14" s="7" t="n">
        <v>1000</v>
      </c>
      <c r="C14" s="7" t="n">
        <v>1000</v>
      </c>
    </row>
    <row r="15">
      <c r="A15" s="4" t="inlineStr">
        <is>
          <t>Preferred stock, shares authorized</t>
        </is>
      </c>
      <c r="B15" s="6" t="n">
        <v>50000</v>
      </c>
      <c r="C15" s="6" t="n">
        <v>50000</v>
      </c>
    </row>
    <row r="16">
      <c r="A16" s="4" t="inlineStr">
        <is>
          <t>Preferred stock, shares issued</t>
        </is>
      </c>
      <c r="B16" s="6" t="n">
        <v>41625</v>
      </c>
      <c r="C16" s="6" t="n">
        <v>41625</v>
      </c>
    </row>
    <row r="17">
      <c r="A17" s="4" t="inlineStr">
        <is>
          <t>Preferred stock, shares outstanding</t>
        </is>
      </c>
      <c r="B17" s="6" t="n">
        <v>41625</v>
      </c>
      <c r="C17" s="6" t="n">
        <v>41625</v>
      </c>
    </row>
    <row r="18">
      <c r="A18" s="4" t="inlineStr">
        <is>
          <t>7% Preferred Stock</t>
        </is>
      </c>
    </row>
    <row r="19">
      <c r="A19" s="3" t="inlineStr">
        <is>
          <t>Stockholders' Equity:</t>
        </is>
      </c>
    </row>
    <row r="20">
      <c r="A20" s="4" t="inlineStr">
        <is>
          <t>Preferred stock, dividend rate (as a percent)</t>
        </is>
      </c>
      <c r="B20" s="4" t="inlineStr">
        <is>
          <t>7.00%</t>
        </is>
      </c>
      <c r="C20" s="4" t="inlineStr">
        <is>
          <t>7.00%</t>
        </is>
      </c>
    </row>
    <row r="21">
      <c r="A21" s="4" t="inlineStr">
        <is>
          <t>Preferred stock liquidation preference (in dollars per share)</t>
        </is>
      </c>
      <c r="B21" s="7" t="n">
        <v>25</v>
      </c>
      <c r="C21" s="7" t="n">
        <v>25</v>
      </c>
    </row>
    <row r="22">
      <c r="A22" s="4" t="inlineStr">
        <is>
          <t>Preferred stock, shares authorized</t>
        </is>
      </c>
      <c r="B22" s="6" t="n">
        <v>3500000</v>
      </c>
      <c r="C22" s="6" t="n">
        <v>3500000</v>
      </c>
    </row>
    <row r="23">
      <c r="A23" s="4" t="inlineStr">
        <is>
          <t>Preferred stock, shares issued</t>
        </is>
      </c>
      <c r="B23" s="6" t="n">
        <v>2081800</v>
      </c>
      <c r="C23" s="6" t="n">
        <v>2081800</v>
      </c>
    </row>
    <row r="24">
      <c r="A24" s="4" t="inlineStr">
        <is>
          <t>Preferred stock, shares outstanding</t>
        </is>
      </c>
      <c r="B24" s="6" t="n">
        <v>2081800</v>
      </c>
      <c r="C24" s="6" t="n">
        <v>2081800</v>
      </c>
    </row>
    <row r="25">
      <c r="A25" s="4" t="inlineStr">
        <is>
          <t>6% Preferred Stock</t>
        </is>
      </c>
    </row>
    <row r="26">
      <c r="A26" s="3" t="inlineStr">
        <is>
          <t>Stockholders' Equity:</t>
        </is>
      </c>
    </row>
    <row r="27">
      <c r="A27" s="4" t="inlineStr">
        <is>
          <t>Preferred stock, dividend rate (as a percent)</t>
        </is>
      </c>
      <c r="B27" s="4" t="inlineStr">
        <is>
          <t>6.00%</t>
        </is>
      </c>
      <c r="C27" s="4" t="inlineStr">
        <is>
          <t>6.00%</t>
        </is>
      </c>
    </row>
    <row r="28">
      <c r="A28" s="4" t="inlineStr">
        <is>
          <t>Preferred stock liquidation preference (in dollars per share)</t>
        </is>
      </c>
      <c r="B28" s="7" t="n">
        <v>1000</v>
      </c>
      <c r="C28" s="7" t="n">
        <v>1000</v>
      </c>
    </row>
    <row r="29">
      <c r="A29" s="4" t="inlineStr">
        <is>
          <t>Preferred stock, shares authorized</t>
        </is>
      </c>
      <c r="B29" s="6" t="n">
        <v>125000</v>
      </c>
      <c r="C29" s="6" t="n">
        <v>125000</v>
      </c>
    </row>
    <row r="30">
      <c r="A30" s="4" t="inlineStr">
        <is>
          <t>Preferred stock, shares issued</t>
        </is>
      </c>
      <c r="B30" s="6" t="n">
        <v>125000</v>
      </c>
      <c r="C30" s="6" t="n">
        <v>125000</v>
      </c>
    </row>
    <row r="31">
      <c r="A31" s="4" t="inlineStr">
        <is>
          <t>Preferred stock, shares outstanding</t>
        </is>
      </c>
      <c r="B31" s="6" t="n">
        <v>125000</v>
      </c>
      <c r="C31" s="6" t="n">
        <v>125000</v>
      </c>
    </row>
    <row r="32">
      <c r="A32" s="4" t="inlineStr">
        <is>
          <t>Depositary shares</t>
        </is>
      </c>
      <c r="B32" s="6" t="n">
        <v>5000000</v>
      </c>
      <c r="C32" s="6" t="n">
        <v>5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 xml:space="preserve">Note 20: Employee Benefits The Company offers employees a 401(k) plan. Pursuant to the plan agreement, matching contributions equal to 100% of the employees’ elective deferrals which do not exceed 3% of the employees’ compensation will be made unless management elects to make either the alternative matching contribution or the non-elective contribution. Employer contributions to the plans were $859,000, $629,000, and $464,000 for the years ended December 31, 2020, 2019, and 2018, respectively. The Company established an employee stock ownership plan (“ESOP”) effective as of January 1, 2020 to provide certain benefits for all employees who meet certain requirements. Expense recognized for the contribution to the ESOP totaled $537,000 for the year ended December 31, 2020. The Company contributed 19,433 shares to the ESOP in January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 Plan</t>
        </is>
      </c>
      <c r="B1" s="2" t="inlineStr">
        <is>
          <t>12 Months Ended</t>
        </is>
      </c>
    </row>
    <row r="2">
      <c r="B2" s="2" t="inlineStr">
        <is>
          <t>Dec. 31, 2020</t>
        </is>
      </c>
    </row>
    <row r="3">
      <c r="A3" s="3" t="inlineStr">
        <is>
          <t>Share-Based Payment Plan</t>
        </is>
      </c>
    </row>
    <row r="4">
      <c r="A4" s="4" t="inlineStr">
        <is>
          <t>Share-Based Payment Plan</t>
        </is>
      </c>
      <c r="B4" s="4" t="inlineStr">
        <is>
          <t>Note 21: Share-Based Payment Plans Equity-based incentive awards are currently issued pursuant to the 2017 Equity Incentive Plan (the “2017 Incentive Plan”). Prior to the adoption of the 2017 Incentive Plan, the equity awards issued historically consisted of restricted stock awards issued pursuant to the Incentive Plan for Merchants Bank Executive Officers (the “Prior Incentive Plan”). As of the effective date of the 2017 Equity Incentive Plan, no During 2018, the Compensation Committee of the Board of Directors approved a plan for non-executive directors to receive a portion of their annual fees in the form of restricted common stock equal to $10,000, rounded up to the nearest whole share. Accordingly, there were 3,130 shares issued during the year ended December 31, 2020, reflecting $50,000 in expenses. There were 2,275 total shares issued during the year ended December 31, 2019, reflecting $50,000 in expenses. There were 1,830 total shares issued during the year ended December 31, 2018, reflecting $50,000 in expenses. In January 2021, the Board of Directors amended the plan for nonexecutive directors to receive a portion of their annual fees, issued quarterly, in the form of restricted common stock equal to $50,000 per member, rounded up to the nearest whole share, to be effective after the Company’s next annual meeting of sharehold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0</t>
        </is>
      </c>
    </row>
    <row r="3">
      <c r="A3" s="3" t="inlineStr">
        <is>
          <t>Disclosures about Fair Value of Assets and Liabilities</t>
        </is>
      </c>
    </row>
    <row r="4">
      <c r="A4" s="4" t="inlineStr">
        <is>
          <t>Disclosures about Fair Value of Assets and Liabilities</t>
        </is>
      </c>
      <c r="B4" s="4" t="inlineStr">
        <is>
          <t>Note 22: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 ​ ​ Level 1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supported by little or no market activity and are significant to the fair value of the assets or liabilities ​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December 31, 2020 and 2019: ​ ​ ​ ​ ​ ​ ​ ​ ​ ​ ​ ​ ​ ​ ​ ​ Fair Value Measurements Using ​ ​ ​ ​ ​ Quoted Prices in ​ Significant ​ ​ ​ ​ ​ ​ ​ Active Markets ​ Other ​ Significant ​ ​ ​ ​ ​ for Identical ​ Observable ​ Unobservable ​ ​ Fair ​ Assets ​ Inputs ​ Inputs Assets Value (Level 1) (Level 2) (Level 3) ​ ​ (In thousands) December 31, 2020 ​ ​ ​ ​ ​ ​ ​ ​ ​ ​ ​ ​ Mortgage loans in process of securitization ​ $ 338,733 ​ $ — ​ $ 338,733 ​ $ — Available for sale securities: ​ ​ ​ ​ Treasury notes ​ 6,559 ​ 6,559 ​ — ​ — Federal agencies ​ 235,040 ​ — ​ 235,040 ​ — Municipals ​ 6,025 ​ — ​ 6,025 ​ — Mortgage-backed - Government-sponsored entity (GSE) - residential ​ 22,178 ​ — ​ 22,178 ​ — Loans held for sale ​ 40,044 ​ — ​ 40,044 ​ — Mortgage servicing rights ​ 82,604 ​ — ​ — ​ 82,604 Derivative assets - interest rate lock commitments ​ 6,131 ​ — ​ — ​ 6,131 Derivative asset - interest rate swap ​ ​ 3,170 ​ ​ — ​ ​ 3,170 ​ ​ — Derivative liabilities - forward contracts ​ 2,682 ​ ​ — ​ ​ 2,682 ​ ​ — Derivative liabilities - interest rate swap ​ 3,170 ​ ​ — ​ ​ 3,170 ​ ​ — ​ ​ ​ ​ ​ ​ ​ ​ ​ ​ ​ ​ ​ ​ ​ ​ ​ ​ ​ ​ ​ ​ ​ ​ ​ ​ December 31, 2019 ​ ​ ​ ​ ​ ​ ​ ​ ​ ​ Mortgage loans in process of securitization ​ $ 269,891 ​ $ — ​ $ 269,891 ​ $ — Available for sale securities: ​ ​ ​ ​ Treasury notes ​ 4,765 ​ 4,765 ​ — ​ — Federal agencies ​ 244,973 ​ — ​ 244,973 ​ — Municipals ​ 5,937 ​ ​ — ​ 5,937 ​ — Mortgage-backed - Government-sponsored entity (GSE) - residential ​ 34,568 ​ ​ ​ ​ 34,568 ​ ​ — Loans held for sale ​ 19,592 ​ — ​ 19,592 ​ — Mortgage servicing rights ​ 74,387 ​ — ​ — ​ 74,387 Derivative assets - interest rate lock commitments ​ 186 ​ — ​ — ​ 186 Derivative assets - interest rate swap ​ 511 ​ — ​ 511 ​ — Derivative liabilities - forward contracts ​ 27 ​ ​ — ​ 27 ​ — Derivative liabilities - interest rate swap ​ 511 ​ ​ — ​ ​ 511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s ended December 31, 2020 and 2019. For assets classified within Level 3 of the fair value hierarchy, the process used to develop the reported fair value is described below. Mortgage Loans in Process of Securitization and Available for Sale Securities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Mortgage Servicing Rights Mortgage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mortgage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mortgag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party that uses observable market inputs, thereby supporting a Level 2 classification. Changes in fair value of the Company’s derivative financial instruments are recognized through noninterest income and/or noninterest expense on its condensed consolidated statement of income. ​ Level 3 Reconciliation The following is a reconciliation of the beginning and ending balances of recurring fair value measurements recognized in the accompanying balance sheets using significant unobservable (Level 3) inputs: ​ ​ ​ ​ ​ ​ ​ ​ ​ ​ ​ ​ ​ Year Ended December 31, ​ 2020 2019 2018 ​ ​ (In thousands) Mortgage servicing rights ​ ​ ​ ​ ​ ​ ​ ​ ​ Balance, beginning of period ​ $ 74,387 ​ $ 77,844 ​ $ 66,079 Additions ​ ​ ​ Originated and purchased servicing ​ 21,889 ​ 7,332 ​ 14,113 Subtractions ​ ​ ​ Paydowns ​ (7,838) ​ (5,994) ​ (4,196) Changes in fair value due to changes in valuation inputs or assumptions used in the valuation model ​ (5,834) ​ (4,795) ​ 1,848 Balance, end of period ​ $ 82,604 ​ $ 74,387 ​ $ 77,844 ​ ​ ​ ​ ​ ​ ​ ​ ​ ​ Available for sale securities - Municipals ​ ​ ​ ​ ​ ​ ​ ​ ​ Balance, beginning of period ​ $ — ​ $ — ​ $ 6,688 Additions ​ ​ ​ Purchased securities ​ — ​ — ​ — Subtractions ​ ​ ​ ​ ​ ​ ​ ​ ​ Paydowns ​ ​ — ​ ​ — ​ ​ (257) Sales ​ ​ — ​ ​ — ​ ​ (6,431) Unrealized gains (losses) included in other comprehensive income ​ — ​ — ​ — Balance, end of period ​ $ — ​ $ — ​ $ — ​ ​ ​ ​ ​ ​ ​ ​ ​ ​ Derivative Assets - interest rate lock commitments ​ ​ ​ ​ ​ ​ ​ ​ ​ Balance, beginning of period ​ $ 186 ​ $ 70 ​ $ — Purchases ​ — ​ — ​ — Changes in fair value ​ 5,945 ​ 116 ​ 70 Balance, end of period ​ $ 6,131 ​ $ 186 ​ $ 70 ​ Nonrecurring Measurements The following table presents the fair value measurement of assets measured at fair value on a nonrecurring basis and the level within the fair value hierarchy in which the fair value measurements fall at December 31, 2020 and 2019: ​ ​ ​ ​ ​ ​ ​ ​ ​ ​ ​ ​ ​ ​ ​ ​ Fair Value Measurements Using ​ ​ ​ ​ ​ Quoted Prices in ​ Significant ​ ​ ​ ​ ​ ​ ​ Active Markets ​ Other ​ Significant ​ ​ ​ ​ ​ for Identical ​ Observable ​ Unobservable ​ ​ Fair ​ Assets ​ Inputs ​ Inputs Assets Value (Level 1) (Level 2) (Level 3) ​ ​ (In thousands) December 31, 2020 ​ ​ ​ ​ Impaired loans (collateral-dependent) ​ $ 4,059 ​ $ — ​ $ — ​ $ 4,059 December 31, 2019 ​ ​ ​ ​ Impaired loans (collateral-dependent) ​ $ 1,570 ​ $ — ​ $ — ​ $ 1,570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 dependent loans are obtained when the loan is determined to be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December 31, 2020: ​ ​ ​ ​ ​ ​ Collateral-dependent impaired loans ​ $ 4,059 Market comparable properties Marketability discount ​ 43% 43% Mortgage servicing rights - Multi-family ​ $ 73,569 Discounted cash flow Discount rate ​ 8% - 13% 9% ​ ​ Constant prepayment rate ​ 2% - 43% 4% Mortgage servicing rights - Single-family ​ $ 9,035 ​ Discounted cash flow ​ Discount rate ​ 11% ​ 11% ​ ​ ​ ​ ​ ​ ​ Constant prepayment rate ​ 8% - 35% ​ 16% Derivative assets - interest rate lock commitments ​ $ 6,131 Discounted cash flow Loan closing rates ​ 55% - 99% 75% ​ ​ ​ ​ ​ ​ ​ ​ ​ ​ ​ ​ At December 31, 2019: ​ ​ ​ ​ ​ ​ Collateral-dependent impaired loans ​ $ 1,570 Market comparable properties Marketability discount ​ 37% - 55% N/A Mortgage servicing rights ​ $ 74,387 Discounted cash flow Discount rate ​ 8% - 13% N/A ​ ​ ​ ​ ​ ​ ​ Constant prepayment rate ​ 1% - 39% N/A Derivative assets - interest rate lock commitments ​ $ 186 Discounted cash flow loan closing rates ​ 73% - 99% N/A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The most significant unobservable inputs used in the fair value measurement of the Company’s mortgage servicing rights are discount rates and constant prepayment rates. These two inputs can drive a significant amount of a market participant’s valuation of mortgage servicing rights. Significant increases (decreases) in the discount rate or assumed constant prepayment rates used to value mortgag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December 31, 2020 and 2019.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December 31, 2020 ​ ​ ​ ​ ​ ​ ​ ​ ​ ​ ​ ​ ​ ​ ​ Financial assets: ​ ​ ​ ​ ​ Cash and cash equivalents ​ $ 179,728 ​ $ 179,728 ​ $ 179,728 ​ $ — ​ $ — Securities purchased under agreements to resell ​ 6,580 ​ 6,580 ​ — ​ 6,580 ​ — FHLB stock ​ 70,656 ​ 70,656 ​ — ​ 70,656 ​ — Loans held for sale ​ 3,030,110 ​ 3,030,110 ​ — ​ 3,030,110 ​ — Loans, net ​ 5,507,926 ​ 5,484,824 ​ — ​ — ​ 5,484,824 Interest receivable ​ 21,770 ​ 21,770 ​ — ​ 21,770 ​ — Financial liabilities: ​ ​ ​ ​ ​ ​ Deposits ​ 7,408,066 ​ 7,410,759 ​ 7,051,413 ​ 359,346 ​ — Short-term subordinated debt ​ 14,960 ​ 14,960 ​ — ​ 14,960 ​ — FHLB advances ​ 1,221,071 ​ 1,221,870 ​ — ​ 1,221,870 ​ — Federal Reserve discount window/PPPLF advances ​ ​ 112,225 ​ ​ 112,225 ​ ​ — ​ ​ 112,225 ​ ​ — Interest payable ​ 1,476 ​ 1,476 ​ — ​ 1,476 ​ — ​ ​ ​ ​ ​ ​ ​ ​ ​ ​ ​ ​ ​ ​ ​ ​ ​ ​ ​ ​ ​ ​ ​ ​ ​ ​ ​ ​ ​ ​ ​ ​ December 31, 2019 ​ ​ ​ ​ ​ Financial assets: ​ ​ ​ ​ ​ Cash and cash equivalents ​ $ 506,709 ​ $ 506,709 ​ $ 506,709 ​ $ — ​ $ — Securities purchased under agreements to resell ​ 6,723 ​ 6,723 ​ — ​ 6,723 ​ — FHLB stock ​ 20,369 ​ 20,369 ​ — ​ 20,369 ​ — Loans held for sale ​ 2,074,197 ​ 2,074,197 ​ — ​ 2,074,197 ​ — Loans, net ​ 3,012,468 ​ 2,999,580 ​ — ​ — ​ 2,999,580 Interest receivable ​ 18,359 ​ 18,359 ​ — ​ 18,359 ​ — Financial liabilities: ​ ​ ​ ​ ​ ​ ​ Deposits ​ 5,478,075 ​ 5,478,682 ​ 3,303,736 ​ 2,174,946 ​ — Lines of credit ​ 6,540 ​ 6,540 ​ — ​ 6,540 ​ — Short-term subordinated debt ​ 12,200 ​ 12,200 ​ — ​ ​ 12,200 ​ — FHLB advances ​ 162,699 ​ 162,803 ​ — ​ 162,803 ​ — Interest payable ​ 11,938 ​ 11,938 ​ — ​ 11,93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0</t>
        </is>
      </c>
    </row>
    <row r="3">
      <c r="A3" s="3" t="inlineStr">
        <is>
          <t>Significant Estimates and Concentrations</t>
        </is>
      </c>
    </row>
    <row r="4">
      <c r="A4" s="4" t="inlineStr">
        <is>
          <t>Significant Estimates and Concentrations</t>
        </is>
      </c>
      <c r="B4" s="4" t="inlineStr">
        <is>
          <t xml:space="preserve">Note 23: Significant Estimates and Concentrations Accounting principles generally accepted in the United States of America require disclosure of certain significant estimates and current vulnerabilities due to certain concentrations. Estimates related to the provision and allowance for loan losses are reflected in the footnotes regarding loans and the allowance for loan losses (Notes 1 and 5). Estimates related to mortgage servicing rights are reflected in the notes on mortgage servicing rights and loan servicing (Notes 1 and 7). Estimates related to fair values are reflected in the footnote regarding fair values (Note 22). Current vulnerabilities due to certain concentrations of credit risk are discussed in the footnote on commitments, credit risk, and contingencies (Note 24). Other significant estimates and concentrations not discussed in those footnotes include: Mortgage-backed Securities and Secondary Mortgage Market Programs The Company is involved in government programs for issuing mortgage-backed securities (MBS). The objective of these programs is to facilitate secondary market activities in order to provide funding for the multi-family mortgage market. The Company is subject to cancellation of secondary mortgage market programs, rapid increases in general interest rates, and competition associated with conventional mortgage programs. In addition, the Company could be responsible for covering shortfalls in amounts due to investors for delinquencies or foreclosures. No amounts have been reported in the consolidated financial statements since management believes that no near term financial losses will be incurred and these MBS programs will not be significantly affected by the controlling regulatory bodies. Major Customer The Company had no major customers whose business represented more than 10% of revenues during the year ended December 31, 2020, 2019 or 2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redit Risk, and Contingencies</t>
        </is>
      </c>
      <c r="B1" s="2" t="inlineStr">
        <is>
          <t>12 Months Ended</t>
        </is>
      </c>
    </row>
    <row r="2">
      <c r="B2" s="2" t="inlineStr">
        <is>
          <t>Dec. 31, 2020</t>
        </is>
      </c>
    </row>
    <row r="3">
      <c r="A3" s="3" t="inlineStr">
        <is>
          <t>Commitments, Credit Risk, and Contingencies</t>
        </is>
      </c>
    </row>
    <row r="4">
      <c r="A4" s="4" t="inlineStr">
        <is>
          <t>Commitments, Credit Risk, and Contingencies</t>
        </is>
      </c>
      <c r="B4" s="4" t="inlineStr">
        <is>
          <t>Note 24: Commitments, Credit Risk, and Contingencies Financial Instruments Merchants offers certain financial instruments, including commitments with contracts that contain credit risk for the Company and others that are subject to certain performance criteria and cancellation by the Company. Such commitments were as follows at December 31, 2020 and 2019: ​ ​ ​ ​ ​ ​ ​ ​ ​ ​ December 31, ​ 2020 2019 ​ ​ (In thousands) Commitments subject to credit risk: ​ ​ ​ ​ ​ ​ Commitments to extend credit ​ $ 1,395,678 ​ $ 761,068 Standby letters of credit ​ 50,951 ​ 26,944 Warehouse unfunded lines of warehouse credit ​ ​ 26,719 ​ — Total commitments subject to credit risk ​ $ 1,473,348 ​ $ 788,012 ​ ​ ​ ​ ​ ​ ​ Commitments subject to certain performance criteria and cancellation: ​ ​ ​ ​ ​ ​ Outstanding commitments to originate loans ​ $ 1,827,215 ​ $ 886,017 Unfunded construction draws ​ 271,746 ​ 287,659 Unfunded lines of warehouse credit ​ ​ 970,891 ​ 774,424 Total commitments subject to certain performance criteria and cancellation ​ $ 3,069,852 ​ $ 1,948,100 ​ Included in the chart above are the following commitments that are subject to credit risk: Commitments to extend credit Standby letters of credit. they generally have fixed expiration dates or other termination clauses. The credit risk involved in issuing letters of credit is essentially the same as that involved in extending loan commitments to customers. The Company’s policy for obtaining collateral and/or guarantees and the nature thereof is generally the same as that involved extending commitments to its customers. The Company has not been required to fund nor has it incurred any losses on any standby letter of credit commitment during the years ended December 31, 2020, 2019 or 2018. Included in the chart above are the following commitments that are subject to certain performance criteria and can be denied by the Company: Outstanding commitments to originate loans. Unfunded construction draws. Through the Multi-family Mortgage Banking segment, the Company has made commitments to fund certain FHA insured construction loans that are drawn upon throughout the construction period. These commitments are subject to certain performance criteria and inspections throughout the project, and funding can be denied by the Company. As construction draws are disbursed, the amounts are securitized and sold to Ginnie Mae, and the Company continues to service the loans. Unfunded warehouse lines of credit Risk-Sharing Arrangements As a Fannie Mae multifamily lender, Merchants assumes a limited portion of the risk of loss during the remaining term on each commercial mortgage loan that is sold to Fannie Mae. Under this loss sharing agreement, Merchants bears a risk of up to one-third of incurred losses resulting from borrower defaults. Accordingly, Merchants maintained a reserve liability for this risk-sharing obligation of $448,000 at December 31, 2020 and $277,000 at December 31, 2019. There have been no loans in default during the year ended December 31, 2020, 2019 or 2018. Leases The Company has several non-cancellable operating leases, primarily for office space, that expire over the next 1-10 years. Rental expense for these leases was $1.2 million, $1.8 million, and $1.1 million for the years ended December 31, 2020, 2019 and 2018, respectively. Future minimum lease payments under operating leases as of December 31, 2020 are as follows: ​ ​ ​ ​ ​ ​ December 31, ​ ​ 2020 ​ ​ (In thousands) Due within one year ​ $ 1,278 Due in one year to two years ​ 1,276 Due in two years to three years ​ 1,231 Due in three years to four years ​ 1,004 Due in four years to five years ​ 295 Thereafter ​ 1,255 Total minimum lease payments ​ $ 6,339 ​ Other The Company and its subsidiaries can be parties to various claims and proceedings arising in the normal course of business. Management, after consultation with legal counsel, believes that the liabilities, if any, arising from such proceedings and claims will not be material to the Company’s consolidated financial pos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25: Segment Information The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BA lending.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years ended December 31, 2020, 2019 and 2018. ​ ​ ​ ​ ​ ​ ​ ​ ​ ​ ​ ​ ​ ​ ​ ​ ​ ​ ​ Multi-family ​ ​ ​ ​ ​ ​ ​ ​ ​ ​ ​ ​ Mortgage ​ Mortgage ​ ​ ​ ​ ​ ​ ​ ​ ​ Banking Warehousing Banking Other Total ​ ​ (In thousands) Year Ended December 31, 2020 ​ ​ ​ ​ ​ ​ ​ ​ ​ ​ ​ ​ ​ ​ ​ Interest income ​ $ 1,163 ​ $ 163,488 ​ $ 115,304 ​ $ 2,835 $ 282,790 Interest expense ​ — ​ 27,325 ​ 35,749 ​ (4,430) 58,644 Net interest income ​ 1,163 ​ 136,163 ​ 79,555 ​ 7,265 224,146 Provision for loan losses ​ — ​ 1,269 ​ 10,569 ​ — 11,838 Net interest income after provision for loan losses ​ 1,163 ​ 134,894 ​ 68,986 ​ 7,265 212,308 Noninterest income ​ 80,690 ​ 21,163 ​ 29,443 ​ (3,823) 127,473 Noninterest expense ​ 41,386 ​ 13,367 ​ 26,537 ​ 15,134 96,424 Income before income taxes ​ 40,467 ​ 142,690 ​ 71,892 ​ (11,692) 243,357 Income taxes ​ 11,295 ​ 36,361 ​ 18,255 ​ (3,087) 62,824 Net income ​ $ 29,172 ​ $ 106,329 ​ $ 53,637 ​ $ (8,605) $ 180,533 Total assets ​ $ 210,714 ​ $ 4,893,513 ​ $ 4,498,880 ​ $ 42,268 $ 9,645,375 ​ ​ ​ ​ ​ ​ ​ ​ ​ ​ ​ ​ ​ ​ ​ ​ ​ ​ ​ ​ Multi-family ​ ​ ​ ​ ​ ​ ​ ​ ​ ​ ​ ​ ​ Mortgage ​ Mortgage ​ ​ ​ ​ ​ ​ ​ ​ ​ Banking Warehousing Banking Other ​ Total ​ ​ (In thousands) Year Ended December 31, 2019 ​ ​ ​ ​ ​ ​ ​ ​ ​ ​ ​ ​ ​ ​ ​ Interest income ​ $ 1,328 ​ $ 102,157 ​ $ 106,443 ​ $ 2,067 $ 211,995 Interest expense ​ — ​ 50,880 ​ 45,681 ​ (6,864) 89,697 Net interest income ​ 1,328 ​ 51,277 ​ 60,762 ​ 8,931 122,298 Provision for loan losses ​ — ​ 1,358 ​ 2,582 ​ — 3,940 Net interest income after provision for loan losses ​ 1,328 ​ 49,919 ​ 58,180 ​ 8,931 118,358 Noninterest income ​ 41,682 ​ 7,178 ​ 1,005 ​ (2,776) 47,089 Noninterest expense ​ 22,556 ​ 11,397 ​ 17,738 ​ 11,622 63,313 Income before income taxes ​ 20,454 ​ 45,700 ​ 41,447 ​ (5,467) 102,134 Income taxes ​ 5,691 ​ 10,934 ​ 9,593 ​ (1,413) 24,805 Net income ​ $ 14,763 ​ $ 34,766 ​ $ 31,854 ​ $ (4,054) $ 77,329 Total assets ​ $ 188,866 ​ $ 3,124,684 ​ $ 3,018,568 ​ $ 39,810 $ 6,371,928 ​ ​ ​ ​ ​ ​ ​ ​ ​ ​ ​ ​ ​ ​ ​ ​ ​ ​ ​ ​ ​ ​ Multi-family ​ ​ ​ ​ ​ ​ ​ ​ ​ ​ ​ ​ ​ Mortgage ​ Mortgage ​ ​ ​ ​ ​ ​ ​ ​ ​ Banking Warehousing Banking Other ​ Total ​ ​ (In thousands) Year Ended December 31, 2018 ​ ​ ​ ​ ​ ​ ​ ​ ​ ​ ​ ​ ​ ​ ​ Interest income ​ $ 712 ​ $ 58,784 ​ $ 79,332 ​ $ 1,735 $ 140,563 Interest expense ​ — ​ 24,369 ​ 29,508 ​ (3,285) 50,592 Net interest income ​ 712 ​ 34,415 ​ 49,824 ​ 5,020 89,971 Provision for loan losses ​ — ​ 1,372 ​ 3,257 ​ — 4,629 Net interest income after provision for loan losses ​ 712 ​ 33,043 ​ 46,567 ​ 5,020 85,342 Noninterest income ​ 45,831 ​ 2,550 ​ 3,150 ​ (1,946) 49,585 Noninterest expense ​ 19,205 ​ 7,721 ​ 14,876 ​ 9,098 50,900 Income before income taxes ​ 27,338 ​ 27,872 ​ 34,841 ​ (6,024) 84,027 Income taxes ​ 7,528 ​ 6,872 ​ 8,572 ​ (1,819) 21,153 Net income ​ $ 19,810 ​ $ 21,000 ​ $ 26,269 ​ $ (4,205) $ 62,874 Total assets ​ $ 166,102 ​ $ 1,430,776 ​ $ 2,256,687 ​ $ 30,598 $ 3,884,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Parent Company Only)</t>
        </is>
      </c>
    </row>
    <row r="4">
      <c r="A4" s="4" t="inlineStr">
        <is>
          <t>Condensed Financial Information (Parent Company Only)</t>
        </is>
      </c>
      <c r="B4" s="4" t="inlineStr">
        <is>
          <t>Note 26: Condensed Financial Information (Parent Company Only) Presented below is condensed financial information of the Company as to financial position as of December 31, 2020 and 2019, and results of operations and cash flows for the years ended December 31, 2020, 2019 and 2018: Condensed Balance Sheets ​ ​ ​ ​ ​ ​ ​ ​ ​ ​ December 31, ​ 2020 ​ 2019 ​ ​ (In thousands) Assets ​ ​ ​ Cash and cash equivalents ​ $ 2,117 ​ $ 463 Investment in subsidiaries ​ 823,842 ​ 664,878 Other assets ​ 190 ​ 2,213 Total assets ​ $ 826,149 ​ $ 667,554 Liabilities ​ ​ Short-term subordinated debt ​ $ 14,960 ​ 12,200 Other liabilities ​ 568 ​ 1,626 Total liabilities ​ 15,528 ​ 13,826 Shareholders’ Equity ​ 810,621 ​ 653,728 Total liabilities and shareholders’ equity ​ $ 826,149 ​ $ 667,554 ​ Condensed Statements of Income and Comprehensive Income ​ ​ ​ ​ ​ ​ ​ ​ ​ ​ ​ ​ ​ Year Ended ​ ​ December 31, ​ 2020 ​ 2019 2018 ​ ​ (In thousands) Income ​ ​ ​ ​ Dividends and return of capital from subsidiaries ​ 29,773 ​ 43,903 ​ 37,816 Other Income ​ 27 ​ — ​ 195 Total income ​ 29,800 ​ 43,903 ​ 38,011 Expenses ​ ​ ​ Interest expense ​ 3,972 ​ 3,641 ​ 8,055 Salaries and employee benefits ​ 2,726 ​ 1,611 ​ 1,216 Professional fees ​ 386 ​ 335 ​ 707 Other ​ 383 ​ 423 ​ 420 Total expense ​ 7,467 ​ 6,010 ​ 10,398 Income Before Income Tax and Equity in Undistributed Income of Subsidiaries ​ 22,333 ​ 37,893 ​ 27,613 Income Tax Benefit ​ (1,911) ​ (1,433) ​ (2,542) Income Before Equity in Undistributed Income of Subsidiaries ​ 24,244 ​ 39,326 ​ 30,155 Equity in Undistributed Income of Subsidiaries ​ 156,289 ​ 38,003 ​ 32,719 Net Income ​ $ 180,533 ​ $ 77,329 ​ $ 62,874 Comprehensive Income ​ $ 180,449 ​ $ 78,097 ​ $ 63,813 ​ Condensed Statements of Cash Flows ​ ​ ​ ​ ​ ​ ​ ​ ​ ​ ​ ​ ​ Year Ended ​ ​ December 31, ​ 2020 2019 ​ ​ 2018 ​ ​ (In thousands) Operating Activities ​ ​ ​ ​ Net income ​ $ 180,533 ​ $ 77,329 ​ $ 62,874 Adjustments to reconcile net income to net cash used in operating activities ​ (155,442) ​ (36,567) ​ ​ (30,522) Net cash provided by operating activities ​ 25,091 ​ 40,762 ​ ​ 32,352 Investing Activities ​ ​ ​ ​ Return of capital from/(contributed capital to) subsidiaries ​ (2,760) ​ (173,078) ​ ​ 19,368 Net cash paid for acquisitions ​ — ​ — ​ ​ (27,209) Proceeds from sale of limited partnership interests ​ ​ 266 ​ ​ ​ ​ ​ ​ Other investing activity ​ (32) ​ 126 ​ ​ 74 Net cash used in investing activities ​ (2,526) ​ (172,952) ​ ​ (7,767) Financing Activities ​ ​ ​ ​ Net change in lines of credit and subordinated debt ​ 2,760 ​ (23,382) ​ ​ (19,418) Dividends paid ​ (23,671) ​ (17,254) ​ ​ (10,216) Proceeds from issuance of preferred stock ​ — ​ 192,915 ​ ​ — Repurchase of preferred stock ​ — ​ (21,850) ​ ​ — Net cash provided by (used in) financing activities ​ (20,911) ​ 130,429 ​ ​ (29,634) Net Change in Cash and Due From Banks ​ 1,654 ​ (1,761) ​ ​ (5,049) Cash and Due From Banks at Beginning of Year ​ 463 ​ 2,224 ​ ​ 7,273 Cash and Due From Banks at End of Year ​ $ 2,117 ​ $ 463 ​ $ 2,224 Additional Cash Flows Information: ​ ​ ​ ​ ​ ​ ​ ​ ​ Redemption of common shares related to sale of limited partnership interests ​ $ (150)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Note 27: Recent Accounting Pronouncements The Company is an emerging growth company and as such will be subject to the effective dates noted for the private companies if they differ from the effective dates noted for public companie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 an emerging growth company, the amendments in ASU 2016-02 are effective for fiscal years beginning after December 15, 2021, and for interim periods for years beginning after January 1, 2022. The Company is continuing to evaluate the impact of adopting this new guidance, but it does not expect the adoption to have a material impact on the Company’s financial position or results of operations. FASB ASU 2016-13, Financial Instruments—Credit Losses In June 2016, the FASB issued ASU 2016-13, “Financial Instruments—Credit Losses”, commonly referred to as “CECL”. The amendments in this ASU replace the incurred loss model with a methodology that reflects the “current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the amendments in ASU 2016-13 are effective for fiscal years beginning after December 15, 2022, including interim periods within those fiscal years. Because the Company’s status as an emerging growth company will expire as of December 31, 2022, at the latest, this standard will likely be implemented by December 31, 2022. The Company has established a cross-functional committee that has developed a project plan to review modeling data currently available and technology needed to ensure compliance of this standard. The committee has contracted with a vendor that provides both software and advisory services widely used in the banking industry. The software integration with our core systems and data validation is in process. Initial portfolio segmentation has been defined. Methodology selection and parallel testing will occur in 2021.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FASB ASU 2017-04, Intangibles—Goodwill and Other (Topic 350) In January 2017, the FASB issued ASU 2017-04, “Intangibles—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Management adopted the amended guidance as of December 31, 2020 and it did not have any material effect on the Company’s financial position and results of operations. FASB ASU 2019-12 - Income Taxes (Topic 740): Simplifying the Accounting for Income Taxes ​ In December 2019, the FASB issued ASU No. 2019-12.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 As an emerging growth company, the amendments in this update become effective for fiscal years beginning after December 15, 2021, and interim periods within those fiscal years. Early adoption is permitted. The Company is currently evaluating the impact of adopting the new guidance but does not expect it to have a material impact on the consolidated financial statements. ​ FASB ASU 2020-04 - Reference Rate Reform (Topic 848): Facilitation of the Effects of Reference Rate Reform on Financial Reporting ​ In March 2020, the FASB issued ASU 2020-04, Reference Rate Reform (Topic 848): Facilitation of the Effects of Reference Rate Reform on Financial Reporting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Entities may apply this ASU as of the beginning of an interim period that includes the March 12, 2020 issuance date of the ASU, through December 31, 2022. The Company is in the process of implementing a transition plan to identify and modify its loans and other financial instruments with attributes that are either directly or indirectly influenced by LIBOR. The Company believes the adoption of this guidance on activities subsequent to December 31, 2020 through December 31, 2022 would not have a material impact on the consolidated financial statement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 (Unaudited)</t>
        </is>
      </c>
      <c r="B1" s="2" t="inlineStr">
        <is>
          <t>12 Months Ended</t>
        </is>
      </c>
    </row>
    <row r="2">
      <c r="B2" s="2" t="inlineStr">
        <is>
          <t>Dec. 31, 2020</t>
        </is>
      </c>
    </row>
    <row r="3">
      <c r="A3" s="3" t="inlineStr">
        <is>
          <t>Quarterly Condensed Financial Information (Unaudited)</t>
        </is>
      </c>
    </row>
    <row r="4">
      <c r="A4" s="4" t="inlineStr">
        <is>
          <t>Quarterly Condensed Financial Information (Unaudited)</t>
        </is>
      </c>
      <c r="B4" s="4" t="inlineStr">
        <is>
          <t>Note 28: Quarterly Condensed Financial Information (Unaudited) The following tables present the unaudited quarterly condensed financial information for the years ended December 31, 2020 and 2019: ​ ​ ​ ​ ​ ​ ​ ​ ​ ​ ​ ​ ​ ​ ​ ​ 2020 Quarter Ended (Dollars in thousands, except per share data) March 31 June 30 September 30 December 31 ​ ​ ​ ​ ​ Interest income ​ $ 60,417 ​ $ 68,204 ​ $ 76,258 ​ $ 77,911 Interest expense ​ 22,064 ​ 16,970 ​ 10,936 ​ 8,674 Net interest income ​ 38,353 ​ 51,234 ​ 65,322 ​ 69,237 Provision for loan losses ​ 2,998 ​ 1,745 ​ 2,981 ​ 4,114 Net interest income after provision for loan losses ​ ​ 35,355 ​ ​ 49,489 ​ ​ 62,341 ​ ​ 65,123 Noninterest income ​ ​ 19,902 ​ ​ 26,188 ​ ​ 38,657 ​ ​ 42,726 Noninterest expense ​ ​ 22,293 ​ ​ 20,282 ​ ​ 26,384 ​ ​ 27,465 Income before income taxes ​ ​ 32,964 ​ ​ 55,395 ​ ​ 74,614 ​ ​ 80,384 Income taxes ​ ​ 8,381 ​ ​ 14,233 ​ ​ 19,612 ​ ​ 20,598 Net income ​ ​ 24,583 ​ ​ 41,162 ​ ​ 55,002 ​ ​ 59,786 Less: preferred stock dividends ​ ​ 3,618 ​ ​ 3,619 ​ ​ 3,618 ​ ​ 3,618 Net income allocated to common shareholders ​ $ 20,965 ​ $ 37,543 ​ $ 51,384 ​ $ 56,168 Per common share data: ​ ​ ​ ​ ​ ​ ​ ​ ​ ​ ​ ​ Basic earnings per common share ​ $ 0.73 ​ $ 1.31 ​ $ 1.79 ​ $ 1.95 Diluted earnings per common share ​ ​ 0.73 ​ 1.31 ​ 1.79 ​ 1.95 ​ ​ ​ ​ ​ ​ ​ ​ ​ ​ ​ ​ ​ ​ ​ ​ 2019 Quarter Ended (Dollars in thousands, except per share data) March 31 June 30 September 30 December 31 ​ ​ ​ ​ ​ Interest income ​ $ 39,674 ​ $ 48,761 ​ $ 59,761 ​ $ 63,799 Interest expense ​ 15,543 ​ 20,839 ​ 27,137 ​ 26,178 Net interest income ​ 24,131 ​ 27,922 ​ 32,624 ​ 37,621 Provision for loan losses ​ 649 ​ 105 ​ 1,193 ​ 1,993 Net interest income after provision for loan losses ​ ​ 23,482 ​ ​ 27,817 ​ ​ 31,431 ​ ​ 35,628 Noninterest income ​ ​ 3,664 ​ ​ 9,870 ​ ​ 10,852 ​ ​ 22,703 Noninterest expense ​ ​ 13,035 ​ ​ 15,920 ​ ​ 15,522 ​ ​ 18,836 Income before income taxes ​ ​ 14,111 ​ ​ 21,767 ​ ​ 26,761 ​ ​ 39,495 Income taxes ​ ​ 3,541 ​ ​ 5,328 ​ ​ 6,502 ​ ​ 9,434 Net income ​ ​ 10,570 ​ ​ 16,439 ​ ​ 20,259 ​ ​ 30,061 Less: preferred stock dividends ​ ​ 833 ​ ​ 1,743 ​ ​ 3,022 ​ ​ 3,618 Net income allocated to common shareholders ​ $ 9,737 ​ $ 14,696 ​ $ 17,237 ​ $ 26,443 Per common share data: ​ ​ ​ ​ ​ ​ ​ ​ ​ ​ ​ ​ Basic earnings per common share ​ $ 0.34 ​ $ 0.51 ​ $ 0.60 ​ $ 0.92 Diluted earnings per common share ​ 0.34 ​ 0.51 ​ 0.60 ​ 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8"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9: Subsequent Events No material events were no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7" t="n">
        <v>263915000</v>
      </c>
      <c r="C4" s="7" t="n">
        <v>186428000</v>
      </c>
      <c r="D4" s="7" t="n">
        <v>119457000</v>
      </c>
    </row>
    <row r="5">
      <c r="A5" s="4" t="inlineStr">
        <is>
          <t>Mortgage loans in process of securitization</t>
        </is>
      </c>
      <c r="B5" s="6" t="n">
        <v>11122000</v>
      </c>
      <c r="C5" s="6" t="n">
        <v>6690000</v>
      </c>
      <c r="D5" s="6" t="n">
        <v>5012000</v>
      </c>
    </row>
    <row r="6">
      <c r="A6" s="3" t="inlineStr">
        <is>
          <t>Investment securities:</t>
        </is>
      </c>
    </row>
    <row r="7">
      <c r="A7" s="4" t="inlineStr">
        <is>
          <t>Available for sale - taxable</t>
        </is>
      </c>
      <c r="B7" s="6" t="n">
        <v>3147000</v>
      </c>
      <c r="C7" s="6" t="n">
        <v>6208000</v>
      </c>
      <c r="D7" s="6" t="n">
        <v>6448000</v>
      </c>
    </row>
    <row r="8">
      <c r="A8" s="4" t="inlineStr">
        <is>
          <t>Available for sale - tax exempt</t>
        </is>
      </c>
      <c r="B8" s="6" t="n">
        <v>123000</v>
      </c>
      <c r="C8" s="6" t="n">
        <v>272000</v>
      </c>
    </row>
    <row r="9">
      <c r="A9" s="4" t="inlineStr">
        <is>
          <t>Federal Home Loan Bank stock</t>
        </is>
      </c>
      <c r="B9" s="6" t="n">
        <v>1558000</v>
      </c>
      <c r="C9" s="6" t="n">
        <v>932000</v>
      </c>
      <c r="D9" s="6" t="n">
        <v>385000</v>
      </c>
    </row>
    <row r="10">
      <c r="A10" s="4" t="inlineStr">
        <is>
          <t>Other</t>
        </is>
      </c>
      <c r="B10" s="6" t="n">
        <v>2925000</v>
      </c>
      <c r="C10" s="6" t="n">
        <v>11465000</v>
      </c>
      <c r="D10" s="6" t="n">
        <v>9261000</v>
      </c>
    </row>
    <row r="11">
      <c r="A11" s="4" t="inlineStr">
        <is>
          <t>Total interest income</t>
        </is>
      </c>
      <c r="B11" s="6" t="n">
        <v>282790000</v>
      </c>
      <c r="C11" s="6" t="n">
        <v>211995000</v>
      </c>
      <c r="D11" s="6" t="n">
        <v>140563000</v>
      </c>
    </row>
    <row r="12">
      <c r="A12" s="3" t="inlineStr">
        <is>
          <t>Interest Expense</t>
        </is>
      </c>
    </row>
    <row r="13">
      <c r="A13" s="4" t="inlineStr">
        <is>
          <t>Deposits</t>
        </is>
      </c>
      <c r="B13" s="6" t="n">
        <v>52238000</v>
      </c>
      <c r="C13" s="6" t="n">
        <v>84661000</v>
      </c>
      <c r="D13" s="6" t="n">
        <v>42216000</v>
      </c>
    </row>
    <row r="14">
      <c r="A14" s="4" t="inlineStr">
        <is>
          <t>Borrowed funds</t>
        </is>
      </c>
      <c r="B14" s="6" t="n">
        <v>6406000</v>
      </c>
      <c r="C14" s="6" t="n">
        <v>5036000</v>
      </c>
      <c r="D14" s="6" t="n">
        <v>8376000</v>
      </c>
    </row>
    <row r="15">
      <c r="A15" s="4" t="inlineStr">
        <is>
          <t>Total interest expense</t>
        </is>
      </c>
      <c r="B15" s="6" t="n">
        <v>58644000</v>
      </c>
      <c r="C15" s="6" t="n">
        <v>89697000</v>
      </c>
      <c r="D15" s="6" t="n">
        <v>50592000</v>
      </c>
    </row>
    <row r="16">
      <c r="A16" s="4" t="inlineStr">
        <is>
          <t>Net Interest Income</t>
        </is>
      </c>
      <c r="B16" s="6" t="n">
        <v>224146000</v>
      </c>
      <c r="C16" s="6" t="n">
        <v>122298000</v>
      </c>
      <c r="D16" s="6" t="n">
        <v>89971000</v>
      </c>
    </row>
    <row r="17">
      <c r="A17" s="4" t="inlineStr">
        <is>
          <t>Provision for loan losses</t>
        </is>
      </c>
      <c r="B17" s="6" t="n">
        <v>11838000</v>
      </c>
      <c r="C17" s="6" t="n">
        <v>3940000</v>
      </c>
      <c r="D17" s="6" t="n">
        <v>4629000</v>
      </c>
    </row>
    <row r="18">
      <c r="A18" s="4" t="inlineStr">
        <is>
          <t>Net Interest Income After Provision for Loan Losses</t>
        </is>
      </c>
      <c r="B18" s="6" t="n">
        <v>212308000</v>
      </c>
      <c r="C18" s="6" t="n">
        <v>118358000</v>
      </c>
      <c r="D18" s="6" t="n">
        <v>85342000</v>
      </c>
    </row>
    <row r="19">
      <c r="A19" s="3" t="inlineStr">
        <is>
          <t>Noninterest Income</t>
        </is>
      </c>
    </row>
    <row r="20">
      <c r="A20" s="4" t="inlineStr">
        <is>
          <t>Gain on sale of loans</t>
        </is>
      </c>
      <c r="B20" s="6" t="n">
        <v>96578000</v>
      </c>
      <c r="C20" s="6" t="n">
        <v>35411000</v>
      </c>
      <c r="D20" s="6" t="n">
        <v>39266000</v>
      </c>
    </row>
    <row r="21">
      <c r="A21" s="4" t="inlineStr">
        <is>
          <t>Loan servicing fees, net</t>
        </is>
      </c>
      <c r="B21" s="6" t="n">
        <v>-1801000</v>
      </c>
      <c r="C21" s="6" t="n">
        <v>-1118000</v>
      </c>
      <c r="D21" s="6" t="n">
        <v>5741000</v>
      </c>
    </row>
    <row r="22">
      <c r="A22" s="4" t="inlineStr">
        <is>
          <t>Mortgage warehouse fees</t>
        </is>
      </c>
      <c r="B22" s="6" t="n">
        <v>20980000</v>
      </c>
      <c r="C22" s="6" t="n">
        <v>7145000</v>
      </c>
      <c r="D22" s="6" t="n">
        <v>2550000</v>
      </c>
    </row>
    <row r="23">
      <c r="A23" s="4" t="inlineStr">
        <is>
          <t>Gains on sale of investments available for sale (includes $441, $476, and $0, respectively, related to accumulated other comprehensive earnings reclassifications)</t>
        </is>
      </c>
      <c r="B23" s="6" t="n">
        <v>441000</v>
      </c>
      <c r="C23" s="6" t="n">
        <v>476000</v>
      </c>
    </row>
    <row r="24">
      <c r="A24" s="4" t="inlineStr">
        <is>
          <t>Other income</t>
        </is>
      </c>
      <c r="B24" s="6" t="n">
        <v>11275000</v>
      </c>
      <c r="C24" s="6" t="n">
        <v>5175000</v>
      </c>
      <c r="D24" s="6" t="n">
        <v>2028000</v>
      </c>
    </row>
    <row r="25">
      <c r="A25" s="4" t="inlineStr">
        <is>
          <t>Total noninterest income</t>
        </is>
      </c>
      <c r="B25" s="6" t="n">
        <v>127473000</v>
      </c>
      <c r="C25" s="6" t="n">
        <v>47089000</v>
      </c>
      <c r="D25" s="6" t="n">
        <v>49585000</v>
      </c>
    </row>
    <row r="26">
      <c r="A26" s="3" t="inlineStr">
        <is>
          <t>Noninterest Expense</t>
        </is>
      </c>
    </row>
    <row r="27">
      <c r="A27" s="4" t="inlineStr">
        <is>
          <t>Salaries and employee benefits</t>
        </is>
      </c>
      <c r="B27" s="6" t="n">
        <v>59200000</v>
      </c>
      <c r="C27" s="6" t="n">
        <v>38093000</v>
      </c>
      <c r="D27" s="6" t="n">
        <v>32240000</v>
      </c>
    </row>
    <row r="28">
      <c r="A28" s="4" t="inlineStr">
        <is>
          <t>Loan expenses</t>
        </is>
      </c>
      <c r="B28" s="6" t="n">
        <v>9085000</v>
      </c>
      <c r="C28" s="6" t="n">
        <v>4534000</v>
      </c>
      <c r="D28" s="6" t="n">
        <v>4621000</v>
      </c>
    </row>
    <row r="29">
      <c r="A29" s="4" t="inlineStr">
        <is>
          <t>Occupancy and equipment</t>
        </is>
      </c>
      <c r="B29" s="6" t="n">
        <v>5733000</v>
      </c>
      <c r="C29" s="6" t="n">
        <v>4609000</v>
      </c>
      <c r="D29" s="6" t="n">
        <v>2788000</v>
      </c>
    </row>
    <row r="30">
      <c r="A30" s="4" t="inlineStr">
        <is>
          <t>Professional fees</t>
        </is>
      </c>
      <c r="B30" s="6" t="n">
        <v>3664000</v>
      </c>
      <c r="C30" s="6" t="n">
        <v>2326000</v>
      </c>
      <c r="D30" s="6" t="n">
        <v>2585000</v>
      </c>
    </row>
    <row r="31">
      <c r="A31" s="4" t="inlineStr">
        <is>
          <t>Deposit insurance expense</t>
        </is>
      </c>
      <c r="B31" s="6" t="n">
        <v>5800000</v>
      </c>
      <c r="C31" s="6" t="n">
        <v>2747000</v>
      </c>
      <c r="D31" s="6" t="n">
        <v>1024000</v>
      </c>
    </row>
    <row r="32">
      <c r="A32" s="4" t="inlineStr">
        <is>
          <t>Technology expense</t>
        </is>
      </c>
      <c r="B32" s="6" t="n">
        <v>3061000</v>
      </c>
      <c r="C32" s="6" t="n">
        <v>2623000</v>
      </c>
      <c r="D32" s="6" t="n">
        <v>1544000</v>
      </c>
    </row>
    <row r="33">
      <c r="A33" s="4" t="inlineStr">
        <is>
          <t>Other expense</t>
        </is>
      </c>
      <c r="B33" s="6" t="n">
        <v>9881000</v>
      </c>
      <c r="C33" s="6" t="n">
        <v>8381000</v>
      </c>
      <c r="D33" s="6" t="n">
        <v>6098000</v>
      </c>
    </row>
    <row r="34">
      <c r="A34" s="4" t="inlineStr">
        <is>
          <t>Total noninterest expense</t>
        </is>
      </c>
      <c r="B34" s="6" t="n">
        <v>96424000</v>
      </c>
      <c r="C34" s="6" t="n">
        <v>63313000</v>
      </c>
      <c r="D34" s="6" t="n">
        <v>50900000</v>
      </c>
    </row>
    <row r="35">
      <c r="A35" s="4" t="inlineStr">
        <is>
          <t>Income Before Income Taxes</t>
        </is>
      </c>
      <c r="B35" s="6" t="n">
        <v>243357000</v>
      </c>
      <c r="C35" s="6" t="n">
        <v>102134000</v>
      </c>
      <c r="D35" s="6" t="n">
        <v>84027000</v>
      </c>
    </row>
    <row r="36">
      <c r="A36" s="4" t="inlineStr">
        <is>
          <t>Provision for income taxes (includes $(97), $(117), and $0, respectively, related to income tax (expense)/benefit for reclassification items)</t>
        </is>
      </c>
      <c r="B36" s="6" t="n">
        <v>62824000</v>
      </c>
      <c r="C36" s="6" t="n">
        <v>24805000</v>
      </c>
      <c r="D36" s="6" t="n">
        <v>21153000</v>
      </c>
    </row>
    <row r="37">
      <c r="A37" s="4" t="inlineStr">
        <is>
          <t>Net Income</t>
        </is>
      </c>
      <c r="B37" s="6" t="n">
        <v>180533000</v>
      </c>
      <c r="C37" s="6" t="n">
        <v>77329000</v>
      </c>
      <c r="D37" s="6" t="n">
        <v>62874000</v>
      </c>
    </row>
    <row r="38">
      <c r="A38" s="4" t="inlineStr">
        <is>
          <t>Dividends on preferred stock</t>
        </is>
      </c>
      <c r="B38" s="6" t="n">
        <v>-14473000</v>
      </c>
      <c r="C38" s="6" t="n">
        <v>-9216000</v>
      </c>
      <c r="D38" s="6" t="n">
        <v>-3330000</v>
      </c>
    </row>
    <row r="39">
      <c r="A39" s="4" t="inlineStr">
        <is>
          <t>Net Income Allocated to Common Shareholders</t>
        </is>
      </c>
      <c r="B39" s="7" t="n">
        <v>166060000</v>
      </c>
      <c r="C39" s="7" t="n">
        <v>68113000</v>
      </c>
      <c r="D39" s="7" t="n">
        <v>59544000</v>
      </c>
    </row>
    <row r="40">
      <c r="A40" s="4" t="inlineStr">
        <is>
          <t>Basic earnings per common share</t>
        </is>
      </c>
      <c r="B40" s="8" t="n">
        <v>5.78</v>
      </c>
      <c r="C40" s="8" t="n">
        <v>2.37</v>
      </c>
      <c r="D40" s="8" t="n">
        <v>2.08</v>
      </c>
    </row>
    <row r="41">
      <c r="A41" s="4" t="inlineStr">
        <is>
          <t>Diluted earnings per common share</t>
        </is>
      </c>
      <c r="B41" s="8" t="n">
        <v>5.77</v>
      </c>
      <c r="C41" s="8" t="n">
        <v>2.37</v>
      </c>
      <c r="D41" s="8" t="n">
        <v>2.07</v>
      </c>
    </row>
    <row r="42">
      <c r="A42" s="4" t="inlineStr">
        <is>
          <t>Weighted-Average Shares Outstanding Basic (in Shares)</t>
        </is>
      </c>
      <c r="B42" s="6" t="n">
        <v>28742494</v>
      </c>
      <c r="C42" s="6" t="n">
        <v>28705125</v>
      </c>
      <c r="D42" s="6" t="n">
        <v>28692955</v>
      </c>
    </row>
    <row r="43">
      <c r="A43" s="4" t="inlineStr">
        <is>
          <t>Weighted-Average Shares Outstanding Diluted (in Shares)</t>
        </is>
      </c>
      <c r="B43" s="6" t="n">
        <v>28778075</v>
      </c>
      <c r="C43" s="6" t="n">
        <v>28745707</v>
      </c>
      <c r="D43" s="6" t="n">
        <v>28724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Nature of Operations and Summary of Significant Accounting Policies</t>
        </is>
      </c>
    </row>
    <row r="4">
      <c r="A4" s="4" t="inlineStr">
        <is>
          <t>Nature of Operations and Principles of Consolidation</t>
        </is>
      </c>
      <c r="B4" s="4" t="inlineStr">
        <is>
          <t>Nature of Operations and Principles of Consolidation The accompanying consolidated financial statements include the accounts of Merchants Bancorp, a registered bank holding company (the “Company”) and its wholly owned subsidiaries, Merchants Bank of Indiana (“Merchants Bank”) and Farmers-Merchants Bank of Illinois (“FMBI”). Merchants Bank’s primary operating subsidiaries include Merchants Capital Corp. (“MCC”) and Merchants Capital Servicing, LLC (“MCS”). All direct and indirectly owned subsidiaries owned by Merchants Bancorp are collectively referred to as the “Company”. All significant intercompany accounts and transactions have been eliminated in consolidation. Merchants Bank operates under an Indiana state bank charter and provides full banking services. As a state bank and non-Federal Reserve member, it is subject to the regulation of the Indiana Department of Financial Institutions (“IDFI”) and the Federal Deposit Insurance Corporation (“FDIC”). The Company is further subject to regulations of the Board of Governors of the Federal Reserve System (“Federal Reserve”) governing bank holding companies. Merchants Bank operates from six locations in Indiana, including Lynn, Spartanburg, Richmond, Carmel and Indianapolis. Merchants Bank generates commercial, mortgage and consumer loans and receives deposits from customers located primarily in Hamilton, Marion, Wayne, Randolph and surrounding counties in Indiana. Merchants Bank’s loans are generally secured by specific items of collateral including real property, consumer assets and business assets. Merchants Bank’s Mortgage Warehousing segment funds and participates in single-family and multi-family, agency eligible loans across the nation. FMBI operates under an Illinois state bank charter and provides full banking services. As a state bank and non-Federal Reserve member, it is subject to the regulation of the MCC is primarily engaged in mortgage banking, specializing in lending for multi-family rental properties and healthcare facilities. It is a Federal Housing Authority (“FHA”) approved mortgagee and a Government National Mortgage Association (“Ginnie Mae”), Federal National Mortgage Association (“Fannie Mae”), and Federal Home Loan Mortgage Corporation (“Freddie Mac”) issuer.</t>
        </is>
      </c>
    </row>
    <row r="5">
      <c r="A5" s="4" t="inlineStr">
        <is>
          <t>Use of Estimates</t>
        </is>
      </c>
      <c r="B5" s="4" t="inlineStr">
        <is>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rch 2020, COVID-19 was identified as a global pandemic and began affecting the health of large populations around the world. As a result of the spread of COVID-19, economic uncertainties have arisen which may negatively affect the financial position, results of operations and cash flows of the Company. As of this Form 10-K, management is not aware of any known effects that have impacted the financial viability and going concern of the Company. The duration of these uncertainties and the ultimate financial effects cannot be reasonably known at this time. Material estimates that are particularly susceptible to significant change relate to the determination of the allowance for loan losses, loan servicing rights and fair values of financial instruments. The uncertainties related to the COVID-19 pandemic could cause significant changes to these estimates compared to what was known at the time these consolidated financial statements were prepared. </t>
        </is>
      </c>
    </row>
    <row r="6">
      <c r="A6" s="4" t="inlineStr">
        <is>
          <t>Cash and Cash Equivalents</t>
        </is>
      </c>
      <c r="B6" s="4" t="inlineStr">
        <is>
          <t>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20, the Company’s cash accounts exceeded federally insured limits by approximately $165.9 million. Included in this amount is approximately $157.2 million with the Federal Reserve and $2.7 million with the Federal Home Loan Bank of Indianapolis (“FHLBI”), and $23,000 with the Federal Home Loan Bank of Chicago (“FHLBC”). At December 31, 2019, the Company’s cash accounts exceeded federally insured limits by approximately $492.1 million. Included in this amount is approximately $478.8 million with the Federal Reserve and $2.3 million with the FHLBI, and $20,000 with the FHLBC.</t>
        </is>
      </c>
    </row>
    <row r="7">
      <c r="A7" s="4" t="inlineStr">
        <is>
          <t>Securities purchased under agreements to resell</t>
        </is>
      </c>
      <c r="B7" s="4" t="inlineStr">
        <is>
          <t>Securities purchased under agreements to resell Securities purchased pursuant to a simultaneous agreement (RRA) to resell the same securities at a specified price and date generally have maturity dates of 90 days or less and are carried at cost. Every 90 days the RRAs rollover.</t>
        </is>
      </c>
    </row>
    <row r="8">
      <c r="A8" s="4" t="inlineStr">
        <is>
          <t>Mortgage Loans In Process of Securitization</t>
        </is>
      </c>
      <c r="B8" s="4" t="inlineStr">
        <is>
          <t>Mortgage Loans in Process of Securitization Mortgage loans in process of securitization are recorded at fair value with changes in fair value recorded in earnings. These include multi-family rental real estate loan originations to be sold as Ginnie Mae mortgage backed securities and Fannie Mae and Freddie Mac participation certificates, all of which are pending settlement with firm investor commitments to purchase the securities, typically occurring within 30 days.</t>
        </is>
      </c>
    </row>
    <row r="9">
      <c r="A9" s="4" t="inlineStr">
        <is>
          <t>Available for Sale Securities</t>
        </is>
      </c>
      <c r="B9" s="4" t="inlineStr">
        <is>
          <t>Available for Sale Securities Certain debt securities that management has the positive intent and ability to hold to maturity are classified as “held to maturity” and recorded at amortized cost. The Company had no securities held to maturity at December 31, 2020 or 2019.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 to 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is>
      </c>
    </row>
    <row r="10">
      <c r="A10" s="4" t="inlineStr">
        <is>
          <t>Loans Held for Sale under Mortgage Banking Activities</t>
        </is>
      </c>
      <c r="B10" s="4" t="inlineStr">
        <is>
          <t xml:space="preserve">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20. For all loans held for sale, interest earned from the time of funding to the time of sale is accrued and recognized as interest income. Gains and losses on loan sales are recorded in noninterest income, and generally direct loan origination costs and fees are deferred at origination of the loan and are recognized in noninterest income and noninterest expense upon sale of the loan. The gain on sale of loans in the income statement may include placement and origination fees, capitalized mortgage servicing rights, trading gains and losses and other related income. </t>
        </is>
      </c>
    </row>
    <row r="11">
      <c r="A11" s="4" t="inlineStr">
        <is>
          <t>Loans</t>
        </is>
      </c>
      <c r="B11" s="4" t="inlineStr">
        <is>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occurs or a specific reserve is assigned. When cash payments for accrued interest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t>
        </is>
      </c>
    </row>
    <row r="12">
      <c r="A12" s="4" t="inlineStr">
        <is>
          <t>Allowance for Loan Losses</t>
        </is>
      </c>
      <c r="B12" s="4" t="inlineStr">
        <is>
          <t>Allowance for Loan Losses The allowance for loan losses is established as losses are estimated to have occurred through a provision for loan losses charged to net interest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charge off experience and expected loss from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pursuant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the fair value of the collateral if the loan is collateral dependent, the loan’s obtainable market price, or present value of expected future cash flows discounted at the loan’s effective interest rate.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negotiat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t>
        </is>
      </c>
    </row>
    <row r="13">
      <c r="A13" s="4" t="inlineStr">
        <is>
          <t>Premises and Equipment</t>
        </is>
      </c>
      <c r="B13" s="4" t="inlineStr">
        <is>
          <t>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40 years Leasehold improvements 5 11 years Software and intangible assets ​ 3 to 10 years Furniture, fixtures and equipment 3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t>
        </is>
      </c>
    </row>
    <row r="14">
      <c r="A14" s="4" t="inlineStr">
        <is>
          <t>Federal Home Loan Bank Stock</t>
        </is>
      </c>
      <c r="B14" s="4" t="inlineStr">
        <is>
          <t>Federal Home Loan Bank Stock Federal Home Loan Bank (FHLB) stock is a required investment for institutions that are members of a FHLB. The required investment in the common stock is based on a predetermined formula, carried at cost and evaluated for impairment.</t>
        </is>
      </c>
    </row>
    <row r="15">
      <c r="A15" s="4" t="inlineStr">
        <is>
          <t>Other Real Estate Owned</t>
        </is>
      </c>
      <c r="B15" s="4" t="inlineStr">
        <is>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is>
      </c>
    </row>
    <row r="16">
      <c r="A16" s="4" t="inlineStr">
        <is>
          <t>Mortgage Servicing Rights</t>
        </is>
      </c>
      <c r="B16" s="4" t="inlineStr">
        <is>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t>
        </is>
      </c>
    </row>
    <row r="17">
      <c r="A17" s="4" t="inlineStr">
        <is>
          <t>Goodwill and Intangible Assets</t>
        </is>
      </c>
      <c r="B17" s="4" t="inlineStr">
        <is>
          <t>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include licenses and trade names, are amortized over a period ranging from 84 to 120 months using a straight-line method of amortization. Customer list intangible assets were amortized over 21 months using a straight-line method of amortization. Also included are core deposit intangibles that are amortized over a 10 year period using the accelerated sum of the years digits method of amortization. On a periodic basis, the Company evaluates events and circumstances that may indicate a change in the recoverability of the carrying value.</t>
        </is>
      </c>
    </row>
    <row r="18">
      <c r="A18" s="4" t="inlineStr">
        <is>
          <t>Investment in Qualified Affordable Housing Limited Partnerships</t>
        </is>
      </c>
      <c r="B18" s="4" t="inlineStr">
        <is>
          <t>Investment in Qualified Affordable Housing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 During the year ended December 31, 2020, the Company sold some of these assets to a fund in which it is a general partner and holds a minority interest in the limited partnership.</t>
        </is>
      </c>
    </row>
    <row r="19">
      <c r="A19" s="4" t="inlineStr">
        <is>
          <t>Income Taxes</t>
        </is>
      </c>
      <c r="B19" s="4" t="inlineStr">
        <is>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7. The Company recognizes interest and penalties, if any, on income taxes as a component of income tax expense. The Company files consolidated income tax returns with its subsidiaries.</t>
        </is>
      </c>
    </row>
    <row r="20">
      <c r="A20" s="4" t="inlineStr">
        <is>
          <t>Earnings Per Share</t>
        </is>
      </c>
      <c r="B20" s="4" t="inlineStr">
        <is>
          <t>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t>
        </is>
      </c>
    </row>
    <row r="21">
      <c r="A21" s="4" t="inlineStr">
        <is>
          <t>Share based Compensation Plan</t>
        </is>
      </c>
      <c r="B21" s="4" t="inlineStr">
        <is>
          <t xml:space="preserve">Share-based Compensation Plans The Company has an equity incentive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In 2018, the Compensation Committee of the Board of Directors also approved a plan for non-executive directors to receive a portion of their annual fees in the form of restricted common stock, which has been issued once per year, subsequent to the annual meeting of shareholders. This plan was amended to issue allocated shares on a quarterly basis, beginning after the Company’s 2021 annual meeting of shareholders. During 2020, the Company established an employee stock ownership plan (“ESOP”) to provide certain benefits for all employees who meet certain requirements. </t>
        </is>
      </c>
    </row>
    <row r="22">
      <c r="A22" s="4" t="inlineStr">
        <is>
          <t>Revenue Recognition</t>
        </is>
      </c>
      <c r="B22" s="4" t="inlineStr">
        <is>
          <t xml:space="preserve">Revenue Recognition ​ The Company’s principal source of revenue is interest income from loans, investment securities and other financial instruments that are not within the scope of Accounting Standards Codification Topic 606, “Revenue from Contracts with Customers”. The Company has evaluated the nature of its contracts with customers and determined that further disaggregation of revenue from contracts with customers into more granular categories beyond what is presented in the Consolidated Statements of Income was not necessar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recognizes revenues as they are earned based on contractual terms, as transactions occur, or as services are provided and collectability is reasonably assured. Interest income on loans is accrued as earned using the interest method based on unpaid principal balances, except for interest on loans in nonaccrual status. Interest on loans in nonaccrual status is recorded as a reduction of loan principal when received. The Company also earns other noninterest income through a variety of financial and transaction services provided to corporate and consumer clients such as deposit service charges, debit card network fees, collection fees, safe deposit box rental fees and gain/(loss) on sale of other real estate owned. Revenue is recorded for noninterest income based on the contractual terms for the service or transaction performed. </t>
        </is>
      </c>
    </row>
    <row r="23">
      <c r="A23" s="4" t="inlineStr">
        <is>
          <t>Comprehensive Income</t>
        </is>
      </c>
      <c r="B23" s="4" t="inlineStr">
        <is>
          <t>Comprehensive Income ​ Comprehensive income consists of net income and other comprehensive income (loss), net of applicable income taxes. Other comprehensive income (loss) and accumulated other comprehensive income consist of unrealized appreciation (depreciation) on available for sale investment securities and reclassification adjustments for investment gains/(losses) on the sale of available for sale investment securities.</t>
        </is>
      </c>
    </row>
    <row r="24">
      <c r="A24" s="4" t="inlineStr">
        <is>
          <t>Derivative Financial Instruments</t>
        </is>
      </c>
      <c r="B24" s="4" t="inlineStr">
        <is>
          <t xml:space="preserve">Derivative Financial Instruments The Company occasionally enters into derivative financial instruments as part of its interest rate risk management strategies. These derivative financial instruments consist primarily of interest rate locks and forward sale commitments. These derivative instruments are recorded on the Consolidated Statements of Financial Condition, as either an asset or liability, at their fair value. Changes in fair value are recognized in noninterest income on the Consolidated Statements of Income. The Company also offers interest rate swaps to some customers throug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ypically resulting in no net earnings impact. </t>
        </is>
      </c>
    </row>
    <row r="25">
      <c r="A25" s="4" t="inlineStr">
        <is>
          <t>Reclassifications</t>
        </is>
      </c>
      <c r="B25" s="4" t="inlineStr">
        <is>
          <t>Reclassifications Certain reclassifications may have been made to the 2019 and 2018 financial statements to conform to the financial statement presentation as of and for the year ended December 31, 2020. These reclassifications had no effect on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Nature of Operations and Summary of Significant Accounting Policies</t>
        </is>
      </c>
    </row>
    <row r="4">
      <c r="A4" s="4" t="inlineStr">
        <is>
          <t>Schedule of estimated useful lives</t>
        </is>
      </c>
      <c r="B4" s="4" t="inlineStr">
        <is>
          <t>​ ​ ​ ​ ​ Buildings 7 40 years Leasehold improvements 5 11 years Software and intangible assets ​ 3 to 10 years Furniture, fixtures and equipment 3 15 years Vehicles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Securities Available For Sale</t>
        </is>
      </c>
    </row>
    <row r="4">
      <c r="A4" s="4" t="inlineStr">
        <is>
          <t>Schedule of amortized cost and approximate fair values, together with gross unrealized gains and losses</t>
        </is>
      </c>
      <c r="B4" s="4" t="inlineStr">
        <is>
          <t>​ ​ ​ ​ ​ ​ ​ ​ ​ ​ ​ ​ ​ ​ ​ ​ December 31, 2020 ​ ​ ​ ​ ​ Gross ​ Gross ​ Approximate ​ ​ Amortized ​ Unrealized ​ Unrealized ​ Fair ​ Cost Gains Losses Value ​ ​ (In thousands) Available for sale securities: ​ ​ ​ ​ Treasury notes ​ $ 6,535 ​ $ 24 ​ $ — ​ $ 6,559 Federal agencies ​ 234,954 ​ 103 ​ 17 ​ 235,040 Municipals ​ 5,935 ​ 90 ​ — ​ 6,025 Mortgage-backed - Government-sponsored entity (GSE) - residential ​ 21,899 ​ 279 ​ — ​ 22,178 Total available for sale securities ​ $ 269,323 ​ $ 496 ​ $ 17 ​ $ 269,802 ​ ​ ​ ​ ​ ​ ​ ​ ​ ​ ​ ​ ​ ​ ​ ​ ​ ​ ​ ​ ​ ​ ​ ​ ​ ​ ​ ​ ​ ​ December 31, 2019 ​ ​ ​ ​ ​ Gross ​ Gross ​ Approximate ​ ​ Amortized ​ Unrealized ​ Unrealized ​ Fair ​ Cost Gains Losses Value ​ ​ (In thousands) Available for sale securities: ​ ​ ​ ​ Treasury notes ​ $ 4,744 ​ $ 21 ​ $ — ​ $ 4,765 Federal agencies ​ 244,986 ​ 24 ​ 37 ​ 244,973 Municipals ​ 5,577 ​ 360 ​ — ​ 5,937 Mortgage-backed - Government-sponsored entity (GSE) - residential ​ 34,357 ​ 213 ​ 2 ​ 34,568 Total available for sale securities ​ $ 289,664 ​ $ 618 ​ $ 39 ​ $ 290,243</t>
        </is>
      </c>
    </row>
    <row r="5">
      <c r="A5" s="4" t="inlineStr">
        <is>
          <t>Schedule of amortized cost and fair value of available-for-sale securities by contractual maturity</t>
        </is>
      </c>
      <c r="B5" s="4" t="inlineStr">
        <is>
          <t>​ ​ ​ ​ ​ ​ ​ ​ ​ ​ ​ December 31, 2020 ​ ​ ​ Amortized ​ Fair ​ ​ Cost Value Contractual Maturity ​ (In thousands) Within one year ​ $ 6,288 ​ $ 6,302 ​ After one through five years ​ 239,770 ​ 239,877 ​ After five through ten years ​ 515 ​ 549 ​ After ten years ​ 851 ​ 896 ​ ​ ​ 247,424 ​ 247,624 ​ Mortgage-backed - Government-sponsored entity (GSE) - residential ​ 21,899 ​ 22,178 ​ ​ ​ $ 269,323 ​ $ 269,802 ​</t>
        </is>
      </c>
    </row>
    <row r="6">
      <c r="A6" s="4" t="inlineStr">
        <is>
          <t>Schedule of gross unrealized losses and fair value of investments with unrealized losses have been in continuous</t>
        </is>
      </c>
      <c r="B6" s="4" t="inlineStr">
        <is>
          <t>​ ​ ​ ​ ​ ​ ​ ​ ​ ​ ​ ​ ​ ​ ​ ​ ​ ​ ​ ​ ​ ​ December 31, 2020 ​ ​ ​ ​ ​ ​ ​ ​ 12 Months or ​ ​ ​ ​ ​ ​ ​ ​ Less than 12 Months ​ Longer ​ Total ​ ​ ​ ​ ​ Gross ​ ​ ​ ​ Gross ​ ​ ​ ​ Gross ​ ​ Fair ​ Unrealized ​ Fair ​ Unrealized ​ Fair ​ Unrealized ​ Value Losses Value Losses Value Losses ​ ​ (In thousands) Available for sale securities: ​ ​ ​ ​ ​ ​ Federal agencies ​ $ 69,939 ​ $ 17 ​ $ — ​ $ — ​ $ 69,939 ​ $ 17 ​ ​ ​ ​ ​ ​ ​ ​ ​ ​ ​ ​ ​ ​ ​ ​ ​ ​ ​ ​ ​ ​ ​ December 31, 2019 ​ ​ ​ ​ ​ ​ ​ ​ 12 Months or ​ ​ ​ ​ ​ ​ ​ ​ Less than 12 Months ​ Longer ​ Total ​ ​ ​ Gross ​ ​ Gross ​ ​ Gross ​ ​ Fair ​ Unrealized ​ Fair ​ Unrealized ​ Fair ​ Unrealized ​ ​ Value ​ Losses ​ Value ​ Losses ​ Value ​ Losses ​ ​ (In thousands) Available for sale securities: ​ ​ ​ ​ ​ ​ Federal agencies ​ $ 94,963 ​ $ 37 ​ $ ​ ​ $ ​ ​ $ 94,963 ​ $ 37 Mortgage-backed - Government-sponsored entity (GSE) - residential ​ ​ 809 ​ ​ 2 ​ ​ ​ ​ ​ ​ ​ ​ 809 ​ ​ 2 ​ ​ $ 95,772 ​ $ 39 ​ $ — ​ $ — ​ $ 95,772 ​ $ 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t>
        </is>
      </c>
    </row>
    <row r="4">
      <c r="A4" s="4" t="inlineStr">
        <is>
          <t>Summary of loans</t>
        </is>
      </c>
      <c r="B4" s="4" t="inlineStr">
        <is>
          <t>​ ​ ​ ​ ​ ​ ​ ​ ​ ​ ​ December 31, ​ December 31, ​ ​ 2020 2019 ​ ​ (In thousands) ​ ​ ​ ​ ​ ​ ​ ​ Mortgage warehouse lines of credit ​ $ 1,605,745 ​ $ 765,151 ​ Residential real estate ​ 678,848 ​ 413,835 ​ Multi-family and healthcare financing ​ 2,749,020 ​ 1,347,125 ​ Commercial and commercial real estate ​ 387,294 ​ 398,601 ​ Agricultural production and real estate ​ 101,268 ​ 85,210 ​ Consumer and margin loans ​ 13,251 ​ 18,388 ​ ​ ​ 5,535,426 ​ 3,028,310 ​ Less: ​ ​ ​ Allowance for loan losses ​ 27,500 ​ 15,842 ​ ​ ​ ​ ​ ​ ​ ​ ​ Loans Receivable ​ $ 5,507,926 ​ $ 3,012,468 ​</t>
        </is>
      </c>
    </row>
    <row r="5">
      <c r="A5" s="4" t="inlineStr">
        <is>
          <t>Summary of activity in the allowance for loans and recorded investment by loan portfolio</t>
        </is>
      </c>
      <c r="B5" s="4" t="inlineStr">
        <is>
          <t>​ ​ ​ ​ ​ ​ ​ ​ ​ ​ ​ ​ ​ ​ ​ ​ ​ ​ ​ ​ ​ ​ ​ ​ ​ At or For the Year Ended December 31, 2020 ​ MTG WHLOC RES RE MF RE CML &amp; CRE AG &amp; AGRE CON &amp; MAR TOTAL ​ ​ (In thousands) Allowance for loan losses ​ ​ ​ ​ ​ ​ ​ ​ ​ ​ ​ ​ ​ ​ ​ ​ ​ ​ ​ ​ ​ Balance, beginning of period ​ $ 1,913 ​ $ 2,042 $ 7,018 ​ $ 4,173 ​ $ 523 ​ $ 173 ​ $ 15,842 Provision for loan losses ​ 2,105 ​ 1,248 ​ 7,713 ​ 681 ​ 113 ​ (22) ​ 11,838 Loans charged to the allowance ​ — ​ (31) ​ — ​ (319) ​ — ​ (11) ​ (361) Recoveries of loans previously charged off ​ — ​ 75 ​ — ​ 106 ​ — ​ — ​ 181 Balance, end of period ​ $ 4,018 ​ $ 3,334 ​ $ 14,731 ​ $ 4,641 ​ $ 636 ​ $ 140 ​ $ 27,500 Ending balance: individually evaluated for impairment ​ $ — ​ $ 7 ​ $ — ​ $ 1,606 ​ $ — ​ $ — ​ $ 1,613 Ending balance: collectively evaluated for impairment ​ $ 4,018 ​ $ 3,327 ​ $ 14,731 ​ $ 3,035 ​ $ 636 ​ $ 140 ​ $ 25,887 Loans ​ ​ ​ ​ ​ ​ ​ Ending balance ​ $ 1,605,745 ​ $ 678,848 ​ $ 2,749,020 ​ $ 387,294 ​ $ 101,268 ​ $ 13,251 ​ $ 5,535,426 Ending balance individually evaluated for impairment ​ $ — ​ $ 2,761 ​ $ — ​ $ 9,591 ​ $ 2,100 ​ $ 12 ​ $ 14,464 Ending balance collectively evaluated for impairment ​ $ 1,605,745 ​ $ 676,087 ​ $ 2,749,020 ​ $ 377,703 ​ $ 99,168 ​ $ 13,239 ​ $ 5,520,962 ​ ​ ​ ​ ​ ​ ​ ​ ​ ​ ​ ​ ​ ​ ​ ​ ​ ​ ​ ​ ​ ​ ​ ​ ​ At or For the Year Ended December 31, 2019 ​ MTG WHLOC RES RE MF RE CML &amp; CRE AG &amp; AGRE CON &amp; MAR TOTAL ​ ​ (In thousands) Allowance for loan losses ​ ​ ​ ​ ​ ​ ​ ​ ​ ​ ​ ​ ​ ​ ​ ​ ​ ​ ​ ​ ​ Balance, beginning of period ​ $ 1,068 ​ $ 1,986 $ 6,030 ​ $ 3,051 ​ $ 429 ​ $ 140 ​ $ 12,704 Provision for loan losses ​ 952 ​ 56 ​ 988 ​ 1,817 ​ 94 ​ 33 ​ 3,940 Loans charged to the allowance ​ (107) ​ — ​ — ​ (857) ​ — ​ — ​ (964) Recoveries of loans previously charged off ​ — ​ — ​ — ​ 162 ​ — ​ — ​ 162 Balance, end of period ​ $ 1,913 ​ $ 2,042 ​ $ 7,018 ​ $ 4,173 ​ $ 523 ​ $ 173 ​ $ 15,842 Ending balance: individually evaluated for impairment ​ $ — ​ $ 23 ​ $ — ​ $ 650 ​ $ — ​ $ 8 ​ $ 681 Ending balance: collectively evaluated for impairment ​ $ 1,913 ​ $ 2,019 ​ $ 7,018 ​ $ 3,523 ​ $ 523 ​ $ 165 ​ $ 15,161 Loans ​ ​ ​ ​ ​ ​ ​ Ending balance ​ $ 765,151 ​ $ 413,835 ​ $ 1,347,125 ​ $ 398,601 ​ $ 85,210 ​ $ 18,388 ​ $ 3,028,310 Ending balance individually evaluated for impairment ​ $ 233 ​ $ 3,109 ​ $ — ​ $ 9,152 ​ $ — ​ $ 23 ​ $ 12,517 Ending balance collectively evaluated for impairment ​ $ 764,918 ​ $ 410,726 ​ $ 1,347,125 ​ $ 389,449 ​ $ 85,210 ​ $ 18,365 ​ $ 3,015,793 ​ ​ ​ ​ ​ ​ ​ ​ ​ ​ ​ ​ ​ ​ ​ ​ ​ ​ ​ ​ ​ ​ ​ ​ ​ For the Year Ended December 31, 2018 ​ MTG WHLOC RES RE MF RE CML &amp; CRE AG &amp; AGRE CON &amp; MAR TOTAL ​ ​ (In thousands) Allowance for loan losses ​ ​ ​ ​ ​ ​ ​ ​ ​ ​ ​ ​ ​ ​ ​ ​ ​ ​ ​ ​ ​ Balance, beginning of year ​ $ 283 ​ $ 1,587 $ 3,502 ​ $ 2,362 ​ $ 320 ​ $ 257 ​ $ 8,311 Provision for loan losses ​ 785 ​ 399 ​ 2,528 ​ 779 ​ 109 ​ 29 ​ 4,629 Loans charged to the allowance ​ — ​ — ​ — ​ (90) ​ — ​ (146) ​ (236) Recoveries of loans previously charged off ​ — ​ — ​ — ​ — ​ — ​ — ​ — Balance, end of year ​ $ 1,068 ​ $ 1,986 ​ $ 6,030 ​ $ 3,051 ​ $ 429 ​ $ 140 ​ $ 12,704</t>
        </is>
      </c>
    </row>
    <row r="6">
      <c r="A6" s="4" t="inlineStr">
        <is>
          <t>Schedule of credit risk profile of loan portfolio</t>
        </is>
      </c>
      <c r="B6" s="4" t="inlineStr">
        <is>
          <t>​ ​ ​ ​ ​ ​ ​ ​ ​ ​ ​ ​ ​ ​ ​ ​ ​ ​ ​ ​ ​ ​ ​ ​ ​ December 31, 2020 ​ MTG WHLOC RES RE MF RE CML &amp; CRE AG &amp; AGRE CON &amp; MAR TOTAL ​ ​ (In thousands) ​ ​ ​ ​ ​ ​ ​ ​ ​ ​ ​ ​ ​ ​ ​ ​ ​ ​ ​ ​ ​ ​ Special Mention (Watch) ​ $ 222 ​ $ 853 ​ $ 145,050 ​ $ 2,620 ​ $ 4,160 ​ $ 34 ​ $ 152,939 Special Mention (Watch) - COVID-19 Deferrals ​ ​ — ​ ​ 383 ​ ​ 185 ​ ​ 110 ​ ​ — ​ ​ — ​ ​ 678 Substandard ​ — ​ 2,761 ​ — ​ 9,591 ​ 2,100 ​ 12 ​ 14,464 Doubtful ​ — ​ — ​ — ​ — ​ — ​ — ​ — Acceptable and Above ​ 1,605,523 ​ 674,851 ​ 2,603,785 ​ 374,973 ​ 95,008 ​ 13,205 ​ 5,367,345 Total ​ $ 1,605,745 ​ $ 678,848 ​ $ 2,749,020 ​ $ 387,294 ​ $ 101,268 ​ $ 13,251 ​ $ 5,535,426 ​ ​ ​ ​ ​ ​ ​ ​ ​ ​ ​ ​ ​ ​ ​ ​ ​ ​ ​ ​ ​ ​ ​ ​ ​ December 31, 2019 ​ MTG WHLOC RES RE MF RE CML &amp; CRE AG &amp; AGRE CON &amp; MAR TOTAL ​ ​ (In thousands) ​ ​ ​ ​ ​ ​ ​ ​ ​ ​ ​ ​ ​ ​ ​ ​ ​ ​ ​ ​ ​ ​ Special Mention (Watch) ​ $ — ​ $ 2,472 ​ $ 41,882 ​ $ 13,806 ​ $ 2,114 ​ $ 31 ​ $ 60,305 Substandard ​ 233 ​ 3,109 ​ — ​ 9,152 ​ — ​ 23 ​ 12,517 Doubtful ​ — ​ — ​ — ​ — ​ — ​ — ​ — Acceptable and Above ​ 764,918 ​ 408,254 ​ 1,305,243 ​ 375,643 ​ 83,096 ​ 18,334 ​ 2,955,488 Total ​ $ 765,151 ​ $ 413,835 ​ $ 1,347,125 ​ $ 398,601 ​ $ 85,210 ​ $ 18,388 ​ $ 3,028,310</t>
        </is>
      </c>
    </row>
    <row r="7">
      <c r="A7" s="4" t="inlineStr">
        <is>
          <t>Schedule of aging analysis of the recorded investment in loans</t>
        </is>
      </c>
      <c r="B7" s="4" t="inlineStr">
        <is>
          <t>​ ​ ​ ​ ​ ​ ​ ​ ​ ​ ​ ​ ​ ​ ​ ​ ​ ​ ​ ​ ​ ​ December 31, 2020 ​ 30-59 Days 60-89 Days Greater Than Total ​ ​ Total ​ ​ Past Due ​ Past Due ​ 90 Days ​ Past Due ​ Current ​ Loans ​ ​ (In thousands) MTG WHLOC ​ $ — $ — ​ $ — ​ $ — ​ $ 1,605,745 ​ $ 1,605,745 RES RE ​ 364 ​ 80 ​ 630 ​ 1,074 ​ 677,774 ​ 678,848 MF RE ​ — ​ 36,760 ​ — ​ 36,760 ​ 2,712,260 ​ 2,749,020 CML &amp; CRE ​ 608 ​ 76 ​ 3,582 ​ 4,266 ​ 383,028 ​ 387,294 AG &amp; AGRE ​ 3,769 ​ — ​ 1,934 ​ 5,703 ​ 95,565 ​ 101,268 CON &amp; MAR ​ 7 ​ — ​ 19 ​ 26 ​ 13,225 ​ 13,251 ​ ​ $ 4,748 ​ $ 36,916 ​ $ 6,165 ​ $ 47,829 ​ $ 5,487,597 ​ $ 5,535,426 ​ ​ ​ ​ ​ ​ ​ ​ ​ ​ ​ ​ ​ ​ ​ ​ ​ ​ ​ ​ ​ ​ December 31, 2019 ​ 30-59 Days 60-89 Days Greater Than Total ​ ​ Total ​ ​ Past Due ​ Past Due ​ 90 Days ​ Past Due ​ Current ​ Loans ​ ​ (In thousands) MTG WHLOC ​ $ — $ — ​ $ — ​ $ — ​ $ 765,151 ​ $ 765,151 RES RE ​ 3,089 ​ 562 ​ 2,324 ​ 5,975 ​ 407,860 ​ 413,835 MF RE ​ — ​ — ​ — ​ — ​ 1,347,125 ​ 1,347,125 CML &amp; CRE ​ 2,293 ​ 335 ​ 1,663 ​ 4,291 ​ 394,310 ​ 398,601 AG &amp; AGRE ​ 2,047 ​ — ​ 195 ​ 2,242 ​ 82,968 ​ 85,210 CON &amp; MAR ​ 50 ​ 31 ​ 19 ​ 100 ​ 18,288 ​ 18,388 ​ ​ $ 7,479 ​ $ 928 ​ $ 4,201 ​ $ 12,608 ​ $ 3,015,702 ​ $ 3,028,310</t>
        </is>
      </c>
    </row>
    <row r="8">
      <c r="A8" s="4" t="inlineStr">
        <is>
          <t>Schedule of components of impaired loans and specific valuation allowance</t>
        </is>
      </c>
      <c r="B8" s="4" t="inlineStr">
        <is>
          <t>​ ​ ​ ​ ​ ​ ​ ​ ​ ​ ​ ​ ​ ​ ​ ​ ​ ​ ​ ​ ​ ​ ​ ​ ​ December 31, 2020 ​ MTG WHLOC RES RE MF RE CML &amp; CRE AG &amp; AGRE CON &amp; MAR TOTAL ​ ​ (In thousands) Impaired loans without a specific allowance: ​ ​ ​ ​ ​ ​ ​ Recorded investment ​ $ — ​ $ 2,704 ​ $ — ​ $ 3,319 ​ $ 2,100 ​ $ 7 ​ $ 8,130 Unpaid principal balance ​ — ​ 2,704 ​ — ​ 3,319 ​ 2,100 ​ 7 ​ 8,130 Impaired loans with a specific allowance: ​ ​ ​ ​ ​ ​ ​ Recorded investment ​ — ​ 57 ​ — ​ 6,272 ​ — ​ 5 ​ 6,334 Unpaid principal balance ​ — ​ 57 ​ — ​ 6,272 ​ — ​ 5 ​ 6,334 Specific allowance ​ — ​ 7 ​ — ​ 1,606 ​ — ​ — ​ 1,613 Total impaired loans: ​ ​ ​ ​ ​ ​ ​ ​ Recorded investment ​ — ​ 2,761 ​ — ​ 9,591 ​ 2,100 ​ 12 ​ 14,464 Unpaid principal balance ​ — ​ 2,761 ​ — ​ 9,591 ​ 2,100 ​ 12 ​ 14,464 Specific allowance ​ — ​ 7 ​ — ​ 1,606 ​ — ​ — ​ 1,613 ​ ​ ​ ​ ​ ​ ​ ​ ​ ​ ​ ​ ​ ​ ​ ​ ​ ​ ​ ​ ​ ​ ​ ​ ​ December 31, 2019 ​ MTG WHLOC RES RE MF RE CML &amp; CRE AG &amp; AGRE CON &amp; MAR TOTAL ​ ​ (In thousands) Impaired loans without a specific allowance: ​ ​ ​ ​ ​ ​ ​ Recorded investment ​ $ 233 ​ $ 2,899 ​ $ — ​ $ 6,662 ​ $ — ​ $ 12 ​ $ 9,806 Unpaid principal balance ​ 233 ​ 2,899 ​ — ​ 6,662 ​ — ​ 12 ​ 9,806 Impaired loans with a specific allowance: ​ ​ ​ ​ ​ ​ ​ ​ Recorded investment ​ — ​ 210 ​ — ​ 2,490 ​ — ​ 11 ​ 2,711 Unpaid principal balance ​ — ​ 210 ​ — ​ 2,490 ​ — ​ 11 ​ 2,711 Specific allowance ​ — ​ 23 ​ — ​ 650 ​ — ​ 8 ​ 681 Total impaired loans: ​ ​ ​ ​ ​ ​ ​ Recorded investment ​ 233 ​ 3,109 ​ — ​ 9,152 ​ — ​ 23 ​ 12,517 Unpaid principal balance ​ 233 ​ 3,109 ​ — ​ 9,152 ​ — ​ 23 ​ 12,517 Specific allowance ​ — ​ 23 ​ — ​ 650 ​ — ​ 8 ​ 681 ​</t>
        </is>
      </c>
    </row>
    <row r="9">
      <c r="A9" s="4" t="inlineStr">
        <is>
          <t>Schedule of average recorded investment and interest income recognized in impaired loans</t>
        </is>
      </c>
      <c r="B9" s="4" t="inlineStr">
        <is>
          <t>​ ​ ​ ​ ​ ​ ​ ​ ​ ​ ​ ​ ​ ​ ​ ​ ​ ​ ​ ​ ​ ​ ​ ​ ​ December 31, 2020 ​ MTG ​ ​ ​ ​ CML &amp; AG &amp; CON &amp; ​ ​ ​ ​ WHLOC ​ RES RE ​ MF RE ​ CRE ​ AGRE ​ MAR ​ TOTAL ​ ​ (In thousands) Average recorded investment in impaired loans ​ $ 106 ​ $ 3,002 ​ $ — ​ $ 9,913 ​ $ 1,662 ​ $ 17 ​ $ 14,700 Interest income recognized ​ — ​ 57 ​ — ​ 371 ​ 1 ​ — ​ 429 ​ ​ ​ ​ ​ ​ ​ ​ ​ ​ ​ ​ ​ ​ ​ ​ ​ ​ ​ ​ ​ ​ ​ ​ ​ December 31, 2019 ​ ​ MTG ​ ​ ​ ​ CML &amp; AG &amp; CON &amp; ​ ​ ​ WHLOC ​ RES RE ​ MF RE ​ CRE ​ AGRE ​ MAR ​ TOTAL ​ ​ (In thousands) Average recorded investment in impaired loans ​ $ 242 ​ $ 3,175 ​ $ — ​ $ 8,675 ​ $ — ​ $ 25 ​ $ 12,117 Interest income recognized ​ — ​ 71 ​ — ​ 463 ​ — ​ — ​ 534 ​ ​ ​ ​ ​ ​ ​ ​ ​ ​ ​ ​ ​ ​ ​ ​ ​ ​ ​ ​ ​ ​ ​ ​ ​ December 31, 2018 ​ MTG ​ ​ CML &amp; ​ AG &amp; CON &amp; ​ ​ ​ WHLOC ​ RES RE ​ MF RE ​ CRE ​ ​ AGRE ​ MAR ​ TOTAL ​ ​ (In thousands) Average recorded investment in impaired loans ​ $ 932 ​ $ 1,485 ​ $ — ​ $ 8,872 ​ $ 489 ​ $ 52 ​ $ 11,830 Interest income recognized ​ 59 ​ 50 ​ — ​ 375 ​ 43 ​ 1 ​ 528</t>
        </is>
      </c>
    </row>
    <row r="10">
      <c r="A10" s="4" t="inlineStr">
        <is>
          <t>Schedule of nonaccrual loans and loans past due 90 days or more and still accruing</t>
        </is>
      </c>
      <c r="B10" s="4" t="inlineStr">
        <is>
          <t>​ ​ ​ ​ ​ ​ ​ ​ ​ ​ ​ ​ ​ ​ ​ ​ December 31, ​ December 31, ​ ​ 2020 ​ 2019 ​ ​ ​ ​ ​ Total Loans &gt; ​ ​ ​ ​ Total Loans &gt; ​ ​ ​ ​ ​ 90 Days &amp; ​ ​ ​ ​ 90 Days &amp; ​ Nonaccrual Accruing Nonaccrual Accruing ​ ​ (In thousands) MTG WHLOC ​ $ — ​ $ — ​ $ 233 ​ $ — RES RE ​ 578 ​ 69 ​ 740 ​ 1,851 MF RE ​ — ​ — ​ — ​ — CML &amp; CRE ​ 2,052 ​ ​ 1,240 ​ 1,118 ​ 486 AG &amp; AGRE ​ 181 ​ 2,181 ​ — ​ 231 CON &amp; MAR ​ 12 ​ 8 ​ 18 ​ 1 ​ ​ ​ ​ ​ ​ ​ ​ ​ ​ ​ ​ ​ ​ ​ $ 2,823 ​ $ 3,498 ​ $ 2,109 ​ $ 2,5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ummary of notional amount and fair value of derivative assets and liabilities</t>
        </is>
      </c>
      <c r="B4" s="4" t="inlineStr">
        <is>
          <t>​ ​ ​ ​ ​ ​ ​ ​ ​ ​ ​ ​ ​ ​ ​ Notional ​ ​ ​ ​ ​ Fair Value ​ ​ Amount ​ Balance Sheet Location ​ Asset ​ (Liability) December 31, 2020 ​ (In thousands) ​ ​ ​ ​ ​ (In thousands) Interest rate lock commitments $ 412,043 ​ ​ Derivative assets/liabilities ​ $ 6,131 ​ $ — Forward contracts 304,024 ​ ​ Derivative assets/liabilities ​ — ​ ​ 2,682 ​ ​ ​ ​ ​ ​ ​ $ 6,131 ​ $ 2,682 ​ ​ ​ ​ ​ ​ ​ ​ ​ ​ ​ ​ ​ ​ ​ Notional ​ ​ ​ ​ ​ Fair Value ​ ​ Amount ​ Balance Sheet Location ​ Asset ​ (Liability) December 31, 2019 ​ (In thousands) ​ ​ ​ ​ ​ (In thousands) Interest rate lock commitments $ 17,826 ​ ​ Derivative assets/liabilities ​ $ 186 ​ $ — Forward contracts 34,268 ​ ​ Derivative assets/liabilities ​ — ​ ​ 27 ​ ​ ​ ​ ​ ​ ​ $ 186 ​ $ 27</t>
        </is>
      </c>
    </row>
    <row r="5">
      <c r="A5" s="4" t="inlineStr">
        <is>
          <t>Summarizes the periodic changes in the fair value of the derivative financial instruments on the condensed consolidated statements of income</t>
        </is>
      </c>
      <c r="B5" s="4" t="inlineStr">
        <is>
          <t>​ ​ ​ ​ ​ ​ ​ ​ ​ ​ ​ ​ ​ ​ ​ Year Ended ​ ​ ​ December 31, ​ 2020 ​ 2019 2018 ​ ​ ​ ​ (In thousands) Interest rate lock commitments ​ ​ $ 5,945 ​ $ 116 ​ $ 70 Forward contracts (includes pair-off settlements) ​ ​ (11,078) ​ ​ (53) ​ ​ (64) Net derivative gains (loss) ​ ​ $ (5,133) ​ $ 63 ​ $ 6 ​ ​ ​ ​ ​ ​ ​ ​ ​ ​ ​</t>
        </is>
      </c>
    </row>
    <row r="6">
      <c r="A6" s="4" t="inlineStr">
        <is>
          <t>Interest rate swaps</t>
        </is>
      </c>
    </row>
    <row r="7">
      <c r="A7" s="3" t="inlineStr">
        <is>
          <t>Derivative Financial Instruments</t>
        </is>
      </c>
    </row>
    <row r="8">
      <c r="A8" s="4" t="inlineStr">
        <is>
          <t>Summary of notional amount and fair value of derivative assets and liabilities</t>
        </is>
      </c>
      <c r="B8" s="4" t="inlineStr">
        <is>
          <t>​ ​ ​ ​ ​ ​ ​ ​ ​ ​ ​ ​ ​ ​ ​ Notional ​ ​ ​ ​ ​ Fair Value ​ ​ Amount ​ Balance Sheet Location ​ Asset ​ Liability ​ ​ (In thousands) ​ ​ ​ ​ ​ (In thousands) December 31, 2020 $ 82,726 ​ ​ Other assets/liabilities ​ $ 3,170 ​ $ 3,170 December 31, 2019 $ 58,067 ​ ​ Other assets/liabilities ​ $ 511 ​ $ 511</t>
        </is>
      </c>
    </row>
    <row r="9">
      <c r="A9" s="4" t="inlineStr">
        <is>
          <t>Summarizes the periodic changes in the fair value of the derivative financial instruments on the condensed consolidated statements of income</t>
        </is>
      </c>
      <c r="B9" s="4" t="inlineStr">
        <is>
          <t>​ ​ ​ ​ ​ ​ ​ ​ ​ ​ ​ ​ ​ ​ ​ Year Ended ​ ​ ​ December 31, ​ 2020 2019 ​ 2018 ​ ​ ​ ​ (In thousands) ​ ​ ​ Gross swap gains ​ ​ $ 2,659 ​ $ 511 ​ $ — Gross swap losses ​ ​ (2,659) ​ ​ (511) ​ ​ — Net swap gains (losses)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Servicing (Tables)</t>
        </is>
      </c>
      <c r="B1" s="2" t="inlineStr">
        <is>
          <t>12 Months Ended</t>
        </is>
      </c>
    </row>
    <row r="2">
      <c r="B2" s="2" t="inlineStr">
        <is>
          <t>Dec. 31, 2020</t>
        </is>
      </c>
    </row>
    <row r="3">
      <c r="A3" s="3" t="inlineStr">
        <is>
          <t>Loan Servicing</t>
        </is>
      </c>
    </row>
    <row r="4">
      <c r="A4" s="4" t="inlineStr">
        <is>
          <t>Schedule of mortgage servicing rights measured using fair value method</t>
        </is>
      </c>
      <c r="B4" s="4" t="inlineStr">
        <is>
          <t>​ ​ ​ ​ ​ ​ ​ ​ ​ ​ ​ ​ ​ For the Year Ended ​ ​ December 31, ​ 2020 ​ 2019 2018 ​ ​ (In thousands) Balance, beginning of period ​ $ 74,387 ​ $ 77,844 ​ $ 66,079 Additions ​ ​ ​ Originated and purchased servicing ​ 21,889 ​ 7,332 ​ 14,113 Subtractions ​ ​ ​ ​ ​ ​ Paydowns ​ (7,838) ​ (5,994) ​ (4,196) Changes in fair value due to changes in valuation inputs or assumptions used in the valuation model ​ (5,834) ​ (4,795) ​ 1,848 Balance, end of period ​ $ 82,604 ​ $ 74,387 ​ $ 77,8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s</t>
        </is>
      </c>
    </row>
    <row r="4">
      <c r="A4" s="4" t="inlineStr">
        <is>
          <t>Schedule of goodwill</t>
        </is>
      </c>
      <c r="B4" s="4" t="inlineStr">
        <is>
          <t>​ ​ ​ ​ ​ ​ ​ ​ ​ ​ ​ ​ ​ ​ ​ ​ ​ ​ ​ ​ ​ ​ ​ ​ ​ ​ ​ ​ ​ ​ ​ ​ ​ ​ ​ ​ ​ ​ 2020 ​ ​ 2019 ​ ​ 2018 ​ Multifamily Banking Warehouse Total Multifamily Banking Warehouse Total Multifamily Banking Warehouse Total ​ (In thousands) ​ (In thousands) ​ (In thousands) Balance, beginning of period $ 3,791 ​ $ 8,353 ​ $ 3,701 ​ $ 15,845 ​ $ 3,791 ​ $ 8,686 ​ $ 5,000 ​ $ 17,477 ​ $ 3,379 ​ $ 523 ​ $ — ​ $ 3,902 Goodwill acquired during the period ​ — ​ ​ — ​ ​ — ​ ​ — ​ ​ — ​ ​ — ​ ​ — ​ ​ — ​ ​ — ​ ​ 8,163 ​ ​ 5,000 ​ ​ 13,163 Post-acquisition adjustments ​ — ​ ​ — ​ ​ — ​ ​ — ​ ​ — ​ ​ (333) ​ ​ (1,299) ​ ​ (1,632) ​ ​ 412 ​ ​ — ​ ​ — ​ ​ 412 Impairment losses ​ — ​ ​ — ​ ​ — ​ ​ — ​ ​ — ​ ​ — ​ ​ — ​ ​ — ​ ​ — ​ ​ — ​ ​ — ​ ​ — Balance, end of period $ 3,791 ​ $ 8,353 ​ $ 3,701 ​ $ 15,845 ​ $ 3,791 ​ $ 8,353 ​ $ 3,701 ​ $ 15,845 ​ $ 3,791 ​ $ 8,686 ​ $ 5,000 ​ $ 17,477</t>
        </is>
      </c>
    </row>
    <row r="5">
      <c r="A5" s="4" t="inlineStr">
        <is>
          <t>Schedule of intangible assets</t>
        </is>
      </c>
      <c r="B5" s="4" t="inlineStr">
        <is>
          <t>​ ​ ​ ​ ​ ​ ​ ​ ​ ​ ​ ​ ​ ​ ​ ​ ​ ​ ​ ​ ​ ​ ​ ​ ​ ​ ​ ​ ​ ​ 2020 2019 2018 ​ ​ Gross ​ ​ ​ ​ ​ Gross ​ ​ ​ ​ Gross ​ ​ ​ ​ ​ ​ Carrying ​ Accumulated ​ ​ ​ ​ Carrying ​ Accumulated ​ ​ ​ ​ Carrying ​ Accumulated ​ ​ ​ ​ ​ Amount ​ Amortization ​ Total Amount ​ Amortization ​ Total Amount ​ Amortization ​ Total ​ ​ (In thousands) ​ (In thousands) ​ (In thousands) Licenses ​ $ 1,370 ​ $ (661) ​ $ 709 ​ $ 1,370 ​ $ (465) ​ $ 905 ​ $ 1,370 ​ $ (269) ​ $ 1,101 Trade names ​ ​ 224 ​ ​ (75) ​ ​ 149 ​ ​ 224 ​ ​ (53) ​ ​ 171 ​ ​ 224 ​ ​ (31) ​ ​ 193 Customer list ​ ​ 1,570 ​ ​ (1,570) ​ ​ — ​ ​ 1,570 ​ ​ (673) ​ ​ 897 ​ ​ — ​ ​ — ​ ​ — Core deposit intangible ​ ​ 2,417 ​ ​ (992) ​ ​ 1,425 ​ ​ 2,417 ​ ​ (591) ​ ​ 1,826 ​ ​ 2,417 ​ ​ (169) ​ ​ 2,248 Total intangible Assets ​ $ 5,581 ​ $ (3,298) ​ $ 2,283 ​ $ 5,581 ​ $ (1,782) ​ $ 3,799 ​ $ 4,011 ​ $ (469) ​ $ 3,542</t>
        </is>
      </c>
    </row>
    <row r="6">
      <c r="A6" s="4" t="inlineStr">
        <is>
          <t>Estimated amortization expense</t>
        </is>
      </c>
      <c r="B6" s="4" t="inlineStr">
        <is>
          <t>Estimated amortization expense for future years is as follows (in thousands): ​ ​ ​ ​ ​ Year ending December 31, ​ ​ 2021 ​ $ 577 2022 ​ ​ 521 2023 ​ ​ 462 2024 ​ ​ 335 2025 ​ ​ 166 Thereafter ​ ​ 222 Total ​ $ 2,2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 stated at cost</t>
        </is>
      </c>
      <c r="B4" s="4" t="inlineStr">
        <is>
          <t>​ ​ ​ ​ ​ ​ ​ ​ ​ ​ December 31, ​ 2020 2019 ​ ​ (In thousands) Land ​ $ 3,072 ​ $ 3,072 Buildings ​ 23,946 ​ 22,775 Leasehold improvements ​ 227 ​ 53 Furniture, fixtures, equipment and software ​ 7,429 ​ 6,445 Total cost ​ 34,674 ​ 32,345 Accumulated depreciation ​ (4,913) ​ (3,071) Net premises and equipment ​ $ 29,761 ​ $ 29,2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s</t>
        </is>
      </c>
      <c r="B4" s="4" t="inlineStr">
        <is>
          <t>​ ​ ​ ​ ​ ​ ​ ​ ​ ​ December 31, ​ 2020 2019 ​ ​ (In thousands) Demand deposits ​ $ 5,072,552 ​ $ 2,099,373 Savings deposits ​ 1,978,861 ​ 1,204,363 Certificates of deposit ​ 356,653 ​ 2,174,339 Total deposits ​ $ 7,408,066 ​ $ 5,478,075</t>
        </is>
      </c>
    </row>
    <row r="5">
      <c r="A5" s="4" t="inlineStr">
        <is>
          <t>Schedule of maturities of time deposits</t>
        </is>
      </c>
      <c r="B5" s="4" t="inlineStr">
        <is>
          <t>​ nna ​ ​ ​ ​ December 31, 2020 ​ ​ (In thousands) Due within one year ​ $ 239,998 Due in one year to two years ​ 103,575 Due in two years to three years ​ 10,485 Due in three years to four years ​ 2,014 Due in four years to five years ​ 581 ​ ​ $ 356,653</t>
        </is>
      </c>
    </row>
    <row r="6">
      <c r="A6" s="4" t="inlineStr">
        <is>
          <t>Schedule of brokered deposit amounts</t>
        </is>
      </c>
      <c r="B6" s="4" t="inlineStr">
        <is>
          <t>​ ​ ​ ​ ​ ​ ​ ​ ​ ​ December 31, ​ 2020 2019 ​ ​ (In thousands) Brokered certificates of deposit ​ $ 29,164 ​ $ 1,962,389 Brokered savings deposits ​ 324,408 ​ 184,603 Brokered deposit on demand accounts ​ 820,165 ​ 10,001 ​ ​ $ 1,173,737 ​ $ 2,156,9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borrowings</t>
        </is>
      </c>
      <c r="B4" s="4" t="inlineStr">
        <is>
          <t>​ ​ ​ ​ ​ ​ ​ ​ ​ ​ December 31, ​ 2020 2019 ​ ​ (In thousands) Lines of credit ​ $ — ​ $ 6,540 Federal Reserve discount window borrowings ​ ​ 50,000 ​ ​ — Paycheck Protection Program Liquidity Facility ​ ​ 62,225 ​ ​ — Short-term subordinated debt ​ 14,960 ​ 12,200 FHLB advances ​ 1,221,071 ​ 162,699 Total borrowings ​ $ 1,348,256 ​ $ 181,439</t>
        </is>
      </c>
    </row>
    <row r="5">
      <c r="A5" s="4" t="inlineStr">
        <is>
          <t>Schedule of maturities of FHLB advances</t>
        </is>
      </c>
      <c r="B5" s="4" t="inlineStr">
        <is>
          <t>​ ​ ​ ​ ​ ​ ​ ​ ​ ​ ​ ​ ​ ​ ​ ​ ​ ​ Year Ended December 31, 2020 ​ ​ Federal Reserve ​ ​ ​ Short-Term ​ FHLB ​ Borrowings ​ ​ Discount Window ​ PPPLF ​ Subordinated Debt ​ Advances ​ Total ​ ​ (In thousands) Due within one year ​ $ 50,000 ​ $ — ​ $ — ​ $ 819,077 ​ $ 869,077 Due in one year to two years ​ — ​ 62,128 ​ 14,960 ​ 59 ​ 77,147 Due in two years to three years ​ — ​ — ​ — ​ 342 ​ 342 Due in three years to four years ​ — ​ — ​ — ​ 61 ​ 61 Due in four years to five years ​ — ​ 97 ​ — ​ — ​ 97 Thereafter ​ — ​ — ​ — ​ 401,532 ​ 401,532 ​ ​ $ 50,000 ​ $ 62,225 ​ $ 14,960 ​ $ 1,221,071 ​ $ 1,348,2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Reclassifications included in gains/(losses) on sale of investment available for sale</t>
        </is>
      </c>
      <c r="B4" s="7" t="n">
        <v>441</v>
      </c>
      <c r="C4" s="7" t="n">
        <v>476</v>
      </c>
      <c r="D4" s="7" t="n">
        <v>0</v>
      </c>
    </row>
    <row r="5">
      <c r="A5" s="4" t="inlineStr">
        <is>
          <t>Provision for income taxes related to income tax (expense)/benefit for reclassification items</t>
        </is>
      </c>
      <c r="B5" s="7" t="n">
        <v>-97</v>
      </c>
      <c r="C5" s="7" t="n">
        <v>-117</v>
      </c>
      <c r="D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 includes components</t>
        </is>
      </c>
      <c r="B4" s="4" t="inlineStr">
        <is>
          <t>​ ​ ​ ​ ​ ​ ​ ​ ​ ​ ​ ​ ​ ​ Year Ended ​ ​ December 31, ​ 2020 ​ 2019 ​ 2018 ​ ​ (In thousands) ​ Income tax expense ​ ​ ​ ​ ​ ​ ​ ​ ​ ​ Current tax payable ​ ​ ​ ​ ​ ​ Federal ​ $ 48,409 ​ $ 21,396 ​ $ 13,312 ​ State ​ 15,107 ​ 4,387 ​ 5,528 ​ Deferred tax payable ​ ​ ​ ​ Federal ​ (529) ​ (375) ​ 1,583 ​ State ​ (163) ​ (603) ​ 730 ​ Income tax expense ​ $ 62,824 ​ $ 24,805 ​ $ 21,153 ​ Effective tax rate ​ 25.8 % 24.3 % 29.1 %</t>
        </is>
      </c>
    </row>
    <row r="5">
      <c r="A5" s="4" t="inlineStr">
        <is>
          <t>Schedule of a reconciliation of statutory federal tax rate and effective tax rate</t>
        </is>
      </c>
      <c r="B5" s="4" t="inlineStr">
        <is>
          <t>​ ​ ​ ​ ​ ​ ​ ​ ​ ​ ​ ​ ​ Year Ended ​ ​ December 31, ​ 2020 ​ 2019 ​ 2018 ​ (In thousands) Computed at the statutory rate -21% ​ $ 51,105 ​ $ 21,448 ​ $ 17,646 Increase resulting from ​ ​ ​ ​ State income taxes ​ 11,805 ​ 2,989 ​ 4,944 Tax Credits net of related amortization ​ (123) ​ (190) ​ (1,533) Other ​ 37 ​ 558 ​ 96 Actual tax expense ​ $ 62,824 ​ $ 24,805 ​ $ 21,153</t>
        </is>
      </c>
    </row>
    <row r="6">
      <c r="A6" s="4" t="inlineStr">
        <is>
          <t>Schedule of tax effects of temporary differences related to deferred taxes</t>
        </is>
      </c>
      <c r="B6" s="4" t="inlineStr">
        <is>
          <t>​ ​ ​ ​ ​ ​ ​ ​ ​ ​ December 31, ​ 2020 2019 ​ ​ (In thousands) Deferred tax assets ​ ​ ​ ​ ​ ​ Allowance for loan losses ​ $ 7,090 ​ $ 4,069 Fair value adjustments on acquisitions ​ 174 ​ 228 Other ​ 1,330 ​ 1,309 Total assets ​ 8,594 ​ 5,606 Deferred tax liabilities ​ ​ Depreciation ​ (2,460) ​ (1,374) Intangible assets ​ (254) ​ (466) Mortgage servicing rights ​ (19,751) ​ (17,035) Limited partnership investments ​ (497) ​ (1,791) Unrealized gain on available for sale securities ​ (105) ​ (121) Total liabilities ​ (23,067) ​ (20,787) Net deferred tax liability ​ $ (14,473) ​ $ (15,18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ummary of bank's actual capital amounts and ratios</t>
        </is>
      </c>
      <c r="B4" s="4" t="inlineStr">
        <is>
          <t xml:space="preserve">​ ​ ​ ​ ​ ​ ​ ​ ​ ​ ​ ​ ​ ​ ​ ​ ​ ​ ​ ​ ​ ​ ​ ​ ​ ​ ​ ​ ​ Minimum Amount ​ ​ ​ ​ ​ ​ ​ ​ To Be Well ​ ​ ​ Actual ​ Capitalized (1) ​ ​ Amount Ratio Amount Ratio ​ ​ (Dollars in thousands) ​ December 31, 2020 ​ ​ ​ ​ ​ ​ ​ ​ ​ ​ ​ CBLR (Tier 1) capital (1) (to average assets) ​ ​ ​ ​ ​ ​ ​ ​ ​ ​ ​ (i.e., CBLR - leverage ratio) ​ ​ Company ​ $ 792,456 8.6 % $ 738,019 &gt; 8 % Merchants Bank ​ 781,221 8.7 % 718,120 &gt; 8 % FMBI ​ ​ 24,456 9.8 % 19,979 &gt; 8 % (1) As defined by regulatory agencies. ​ ​ ​ ​ ​ ​ ​ ​ ​ ​ ​ ​ ​ ​ ​ ​ ​ ​ ​ ​ ​ ​ ​ ​ ​ Minimum ​ Minimum ​ ​ ​ ​ ​ ​ ​ Amount Required ​ Amount To Be ​ ​ ​ ​ ​ ​ ​ for Adequately ​ Well ​ ​ Actual ​ Capitalized (1) ​ Capitalized (1) ​ Amount Ratio Amount Ratio ​ Amount Ratio ​ ​ (Dollars in thousands) December 31, 2019 ​ ​ ​ ​ ​ ​ ​ ​ ​ ​ ​ ​ ​ ​ ​ Total capital (1) (to risk-weighted assets) ​ ​ ​ ​ Company ​ $ 637,472 11.6 % $ 440,063 8.0 % $ — N/A ​ Merchants Bank ​ 639,104 12.0 % 426,748 8.0 % 533,435 10.0 % FMBI ​ ​ 21,726 13.1 % 13,306 8.0 % 16,632 10.0 % Tier 1 capital (1) (to risk-weighted assets) ​ ​ ​ ​ Company ​ 621,630 11.3 % 330,047 6.0 % — N/A ​ Merchants Bank ​ 623,716 11.7 % 320,061 6.0 % 426,748 8.0 % FMBI ​ ​ 21,272 12.8 % 9,979 6.0 % 13,306 8.0 % Common Equity Tier 1 capital (1) (to risk-weighted assets) ​ ​ ​ ​ ​ ​ ​ ​ ​ ​ ​ ​ ​ ​ ​ ​ Company ​ 408,984 7.4 % 247,536 4.5 % — N/A ​ Merchants Bank ​ 623,716 11.7 % 240,046 4.5 % 346,733 6.5 % FMBI ​ ​ 21,272 12.8 % 7,484 4.5 % 10,811 6.5 % Tier 1 capital (1) (to average assets) ​ ​ ​ ​ ​ ​ Company ​ 621,630 9.4 % 264,324 4.0 % — N/A ​ Merchants Bank ​ ​ 623,716 9.7 % 257,487 4.0 % 321,859 5.0 % FMBI ​ 21,272 11.7 % 7,302 4.0 % 9,128 5.0 % (1) As defined by regulatory agencies. ​ ​ ​ ​ ​ ​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earnings per share</t>
        </is>
      </c>
      <c r="B4" s="4" t="inlineStr">
        <is>
          <t>​ ​ ​ ​ ​ ​ ​ ​ ​ ​ ​ ​ ​ ​ ​ ​ ​ ​ ​ ​ ​ ​ ​ ​ ​ ​ ​ ​ Year Ended December 31, ​ ​ 2020 ​ 2019 ​ 2018 ​ ​ ​ ​ ​ Weighted- ​ Per ​ ​ ​ ​ Weighted- ​ Per ​ ​ ​ ​ Weighted- ​ Per ​ ​ Net ​ Average ​ Share ​ Net ​ Average ​ Share ​ Net ​ Average ​ Share ​ Income Shares Amount Income Shares Amount Income Shares Amount ​ (In thousands) ​ ​ ​ (In thousands) ​ ​ ​ ​ ​ ​ (In thousands) ​ ​ ​ ​ Net income ​ $ 180,533 ​ ​ ​ ​ ​ ​ $ 77,329 ​ ​ ​ ​ ​ ​ $ 62,874 ​ ​ ​ Dividends on preferred stock ​ (14,473) ​ ​ (9,216) ​ ​ ​ ​ ​ ​ (3,330) ​ Net income allocated to common shareholders ​ $ 166,060 ​ ​ $ 68,113 ​ ​ ​ ​ ​ ​ $ 59,544 ​ Basic earnings per share ​ 28,742,494 ​ $ 5.78 ​ ​ ​ 28,705,125 ​ $ 2.37 ​ 28,692,955 ​ $ 2.08 Effect of dilutive securities—restricted stock awards ​ 35,581 ​ ​ ​ ​ ​ 40,582 ​ ​ 31,464 ​ Diluted earnings per share ​ 28,778,075 ​ $ 5.77 ​ ​ ​ ​ 28,745,707 ​ $ 2.37 ​ 28,724,419 ​ $ 2.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0</t>
        </is>
      </c>
    </row>
    <row r="3">
      <c r="A3" s="3" t="inlineStr">
        <is>
          <t>Disclosures about Fair Value of Assets and Liabilities</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0 ​ ​ ​ ​ ​ ​ ​ ​ ​ ​ ​ ​ Mortgage loans in process of securitization ​ $ 338,733 ​ $ — ​ $ 338,733 ​ $ — Available for sale securities: ​ ​ ​ ​ Treasury notes ​ 6,559 ​ 6,559 ​ — ​ — Federal agencies ​ 235,040 ​ — ​ 235,040 ​ — Municipals ​ 6,025 ​ — ​ 6,025 ​ — Mortgage-backed - Government-sponsored entity (GSE) - residential ​ 22,178 ​ — ​ 22,178 ​ — Loans held for sale ​ 40,044 ​ — ​ 40,044 ​ — Mortgage servicing rights ​ 82,604 ​ — ​ — ​ 82,604 Derivative assets - interest rate lock commitments ​ 6,131 ​ — ​ — ​ 6,131 Derivative asset - interest rate swap ​ ​ 3,170 ​ ​ — ​ ​ 3,170 ​ ​ — Derivative liabilities - forward contracts ​ 2,682 ​ ​ — ​ ​ 2,682 ​ ​ — Derivative liabilities - interest rate swap ​ 3,170 ​ ​ — ​ ​ 3,170 ​ ​ — ​ ​ ​ ​ ​ ​ ​ ​ ​ ​ ​ ​ ​ ​ ​ ​ ​ ​ ​ ​ ​ ​ ​ ​ ​ ​ December 31, 2019 ​ ​ ​ ​ ​ ​ ​ ​ ​ ​ Mortgage loans in process of securitization ​ $ 269,891 ​ $ — ​ $ 269,891 ​ $ — Available for sale securities: ​ ​ ​ ​ Treasury notes ​ 4,765 ​ 4,765 ​ — ​ — Federal agencies ​ 244,973 ​ — ​ 244,973 ​ — Municipals ​ 5,937 ​ ​ — ​ 5,937 ​ — Mortgage-backed - Government-sponsored entity (GSE) - residential ​ 34,568 ​ ​ ​ ​ 34,568 ​ ​ — Loans held for sale ​ 19,592 ​ — ​ 19,592 ​ — Mortgage servicing rights ​ 74,387 ​ — ​ — ​ 74,387 Derivative assets - interest rate lock commitments ​ 186 ​ — ​ — ​ 186 Derivative assets - interest rate swap ​ 511 ​ — ​ 511 ​ — Derivative liabilities - forward contracts ​ 27 ​ ​ — ​ 27 ​ — Derivative liabilities - interest rate swap ​ 511 ​ ​ — ​ ​ 511 ​ ​ —</t>
        </is>
      </c>
    </row>
    <row r="5">
      <c r="A5" s="4" t="inlineStr">
        <is>
          <t>Schedule of Level 3 reconciliation of recurring fair value measurements</t>
        </is>
      </c>
      <c r="B5" s="4" t="inlineStr">
        <is>
          <t>​ ​ ​ ​ ​ ​ ​ ​ ​ ​ ​ ​ ​ Year Ended December 31, ​ 2020 2019 2018 ​ ​ (In thousands) Mortgage servicing rights ​ ​ ​ ​ ​ ​ ​ ​ ​ Balance, beginning of period ​ $ 74,387 ​ $ 77,844 ​ $ 66,079 Additions ​ ​ ​ Originated and purchased servicing ​ 21,889 ​ 7,332 ​ 14,113 Subtractions ​ ​ ​ Paydowns ​ (7,838) ​ (5,994) ​ (4,196) Changes in fair value due to changes in valuation inputs or assumptions used in the valuation model ​ (5,834) ​ (4,795) ​ 1,848 Balance, end of period ​ $ 82,604 ​ $ 74,387 ​ $ 77,844 ​ ​ ​ ​ ​ ​ ​ ​ ​ ​ Available for sale securities - Municipals ​ ​ ​ ​ ​ ​ ​ ​ ​ Balance, beginning of period ​ $ — ​ $ — ​ $ 6,688 Additions ​ ​ ​ Purchased securities ​ — ​ — ​ — Subtractions ​ ​ ​ ​ ​ ​ ​ ​ ​ Paydowns ​ ​ — ​ ​ — ​ ​ (257) Sales ​ ​ — ​ ​ — ​ ​ (6,431) Unrealized gains (losses) included in other comprehensive income ​ — ​ — ​ — Balance, end of period ​ $ — ​ $ — ​ $ — ​ ​ ​ ​ ​ ​ ​ ​ ​ ​ Derivative Assets - interest rate lock commitments ​ ​ ​ ​ ​ ​ ​ ​ ​ Balance, beginning of period ​ $ 186 ​ $ 70 ​ $ — Purchases ​ — ​ — ​ — Changes in fair value ​ 5,945 ​ 116 ​ 70 Balance, end of period ​ $ 6,131 ​ $ 186 ​ $ 70</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0 ​ ​ ​ ​ Impaired loans (collateral-dependent) ​ $ 4,059 ​ $ — ​ $ — ​ $ 4,059 December 31, 2019 ​ ​ ​ ​ Impaired loans (collateral-dependent) ​ $ 1,570 ​ $ — ​ $ — ​ $ 1,570</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December 31, 2020: ​ ​ ​ ​ ​ ​ Collateral-dependent impaired loans ​ $ 4,059 Market comparable properties Marketability discount ​ 43% 43% Mortgage servicing rights - Multi-family ​ $ 73,569 Discounted cash flow Discount rate ​ 8% - 13% 9% ​ ​ Constant prepayment rate ​ 2% - 43% 4% Mortgage servicing rights - Single-family ​ $ 9,035 ​ Discounted cash flow ​ Discount rate ​ 11% ​ 11% ​ ​ ​ ​ ​ ​ ​ Constant prepayment rate ​ 8% - 35% ​ 16% Derivative assets - interest rate lock commitments ​ $ 6,131 Discounted cash flow Loan closing rates ​ 55% - 99% 75% ​ ​ ​ ​ ​ ​ ​ ​ ​ ​ ​ ​ At December 31, 2019: ​ ​ ​ ​ ​ ​ Collateral-dependent impaired loans ​ $ 1,570 Market comparable properties Marketability discount ​ 37% - 55% N/A Mortgage servicing rights ​ $ 74,387 Discounted cash flow Discount rate ​ 8% - 13% N/A ​ ​ ​ ​ ​ ​ ​ Constant prepayment rate ​ 1% - 39% N/A Derivative assets - interest rate lock commitments ​ $ 186 Discounted cash flow loan closing rates ​ 73% - 99% N/A</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December 31, 2020 ​ ​ ​ ​ ​ ​ ​ ​ ​ ​ ​ ​ ​ ​ ​ Financial assets: ​ ​ ​ ​ ​ Cash and cash equivalents ​ $ 179,728 ​ $ 179,728 ​ $ 179,728 ​ $ — ​ $ — Securities purchased under agreements to resell ​ 6,580 ​ 6,580 ​ — ​ 6,580 ​ — FHLB stock ​ 70,656 ​ 70,656 ​ — ​ 70,656 ​ — Loans held for sale ​ 3,030,110 ​ 3,030,110 ​ — ​ 3,030,110 ​ — Loans, net ​ 5,507,926 ​ 5,484,824 ​ — ​ — ​ 5,484,824 Interest receivable ​ 21,770 ​ 21,770 ​ — ​ 21,770 ​ — Financial liabilities: ​ ​ ​ ​ ​ ​ Deposits ​ 7,408,066 ​ 7,410,759 ​ 7,051,413 ​ 359,346 ​ — Short-term subordinated debt ​ 14,960 ​ 14,960 ​ — ​ 14,960 ​ — FHLB advances ​ 1,221,071 ​ 1,221,870 ​ — ​ 1,221,870 ​ — Federal Reserve discount window/PPPLF advances ​ ​ 112,225 ​ ​ 112,225 ​ ​ — ​ ​ 112,225 ​ ​ — Interest payable ​ 1,476 ​ 1,476 ​ — ​ 1,476 ​ — ​ ​ ​ ​ ​ ​ ​ ​ ​ ​ ​ ​ ​ ​ ​ ​ ​ ​ ​ ​ ​ ​ ​ ​ ​ ​ ​ ​ ​ ​ ​ ​ December 31, 2019 ​ ​ ​ ​ ​ Financial assets: ​ ​ ​ ​ ​ Cash and cash equivalents ​ $ 506,709 ​ $ 506,709 ​ $ 506,709 ​ $ — ​ $ — Securities purchased under agreements to resell ​ 6,723 ​ 6,723 ​ — ​ 6,723 ​ — FHLB stock ​ 20,369 ​ 20,369 ​ — ​ 20,369 ​ — Loans held for sale ​ 2,074,197 ​ 2,074,197 ​ — ​ 2,074,197 ​ — Loans, net ​ 3,012,468 ​ 2,999,580 ​ — ​ — ​ 2,999,580 Interest receivable ​ 18,359 ​ 18,359 ​ — ​ 18,359 ​ — Financial liabilities: ​ ​ ​ ​ ​ ​ ​ Deposits ​ 5,478,075 ​ 5,478,682 ​ 3,303,736 ​ 2,174,946 ​ — Lines of credit ​ 6,540 ​ 6,540 ​ — ​ 6,540 ​ — Short-term subordinated debt ​ 12,200 ​ 12,200 ​ — ​ ​ 12,200 ​ — FHLB advances ​ 162,699 ​ 162,803 ​ — ​ 162,803 ​ — Interest payable ​ 11,938 ​ 11,938 ​ — ​ 11,938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Credit Risk, and Contingencies (Tables)</t>
        </is>
      </c>
      <c r="B1" s="2" t="inlineStr">
        <is>
          <t>12 Months Ended</t>
        </is>
      </c>
    </row>
    <row r="2">
      <c r="B2" s="2" t="inlineStr">
        <is>
          <t>Dec. 31, 2020</t>
        </is>
      </c>
    </row>
    <row r="3">
      <c r="A3" s="3" t="inlineStr">
        <is>
          <t>Commitments, Credit Risk, and Contingencies</t>
        </is>
      </c>
    </row>
    <row r="4">
      <c r="A4" s="4" t="inlineStr">
        <is>
          <t>Schedule of business segment financial information</t>
        </is>
      </c>
      <c r="B4" s="4" t="inlineStr">
        <is>
          <t>​ ​ ​ ​ ​ ​ ​ ​ ​ ​ December 31, ​ 2020 2019 ​ ​ (In thousands) Commitments subject to credit risk: ​ ​ ​ ​ ​ ​ Commitments to extend credit ​ $ 1,395,678 ​ $ 761,068 Standby letters of credit ​ 50,951 ​ 26,944 Warehouse unfunded lines of warehouse credit ​ ​ 26,719 ​ — Total commitments subject to credit risk ​ $ 1,473,348 ​ $ 788,012 ​ ​ ​ ​ ​ ​ ​ Commitments subject to certain performance criteria and cancellation: ​ ​ ​ ​ ​ ​ Outstanding commitments to originate loans ​ $ 1,827,215 ​ $ 886,017 Unfunded construction draws ​ 271,746 ​ 287,659 Unfunded lines of warehouse credit ​ ​ 970,891 ​ 774,424 Total commitments subject to certain performance criteria and cancellation ​ $ 3,069,852 ​ $ 1,948,100</t>
        </is>
      </c>
    </row>
    <row r="5">
      <c r="A5" s="4" t="inlineStr">
        <is>
          <t>Schedule of future minimum lease payments under operating leases</t>
        </is>
      </c>
      <c r="B5" s="4" t="inlineStr">
        <is>
          <t>​ ​ ​ ​ ​ ​ December 31, ​ ​ 2020 ​ ​ (In thousands) Due within one year ​ $ 1,278 Due in one year to two years ​ 1,276 Due in two years to three years ​ 1,231 Due in three years to four years ​ 1,004 Due in four years to five years ​ 295 Thereafter ​ 1,255 Total minimum lease payments ​ $ 6,3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business segment financial information</t>
        </is>
      </c>
      <c r="B4" s="4" t="inlineStr">
        <is>
          <t>​ ​ ​ ​ ​ ​ ​ ​ ​ ​ ​ ​ ​ ​ ​ ​ ​ ​ ​ Multi-family ​ ​ ​ ​ ​ ​ ​ ​ ​ ​ ​ ​ Mortgage ​ Mortgage ​ ​ ​ ​ ​ ​ ​ ​ ​ Banking Warehousing Banking Other Total ​ ​ (In thousands) Year Ended December 31, 2020 ​ ​ ​ ​ ​ ​ ​ ​ ​ ​ ​ ​ ​ ​ ​ Interest income ​ $ 1,163 ​ $ 163,488 ​ $ 115,304 ​ $ 2,835 $ 282,790 Interest expense ​ — ​ 27,325 ​ 35,749 ​ (4,430) 58,644 Net interest income ​ 1,163 ​ 136,163 ​ 79,555 ​ 7,265 224,146 Provision for loan losses ​ — ​ 1,269 ​ 10,569 ​ — 11,838 Net interest income after provision for loan losses ​ 1,163 ​ 134,894 ​ 68,986 ​ 7,265 212,308 Noninterest income ​ 80,690 ​ 21,163 ​ 29,443 ​ (3,823) 127,473 Noninterest expense ​ 41,386 ​ 13,367 ​ 26,537 ​ 15,134 96,424 Income before income taxes ​ 40,467 ​ 142,690 ​ 71,892 ​ (11,692) 243,357 Income taxes ​ 11,295 ​ 36,361 ​ 18,255 ​ (3,087) 62,824 Net income ​ $ 29,172 ​ $ 106,329 ​ $ 53,637 ​ $ (8,605) $ 180,533 Total assets ​ $ 210,714 ​ $ 4,893,513 ​ $ 4,498,880 ​ $ 42,268 $ 9,645,375 ​ ​ ​ ​ ​ ​ ​ ​ ​ ​ ​ ​ ​ ​ ​ ​ ​ ​ ​ ​ Multi-family ​ ​ ​ ​ ​ ​ ​ ​ ​ ​ ​ ​ ​ Mortgage ​ Mortgage ​ ​ ​ ​ ​ ​ ​ ​ ​ Banking Warehousing Banking Other ​ Total ​ ​ (In thousands) Year Ended December 31, 2019 ​ ​ ​ ​ ​ ​ ​ ​ ​ ​ ​ ​ ​ ​ ​ Interest income ​ $ 1,328 ​ $ 102,157 ​ $ 106,443 ​ $ 2,067 $ 211,995 Interest expense ​ — ​ 50,880 ​ 45,681 ​ (6,864) 89,697 Net interest income ​ 1,328 ​ 51,277 ​ 60,762 ​ 8,931 122,298 Provision for loan losses ​ — ​ 1,358 ​ 2,582 ​ — 3,940 Net interest income after provision for loan losses ​ 1,328 ​ 49,919 ​ 58,180 ​ 8,931 118,358 Noninterest income ​ 41,682 ​ 7,178 ​ 1,005 ​ (2,776) 47,089 Noninterest expense ​ 22,556 ​ 11,397 ​ 17,738 ​ 11,622 63,313 Income before income taxes ​ 20,454 ​ 45,700 ​ 41,447 ​ (5,467) 102,134 Income taxes ​ 5,691 ​ 10,934 ​ 9,593 ​ (1,413) 24,805 Net income ​ $ 14,763 ​ $ 34,766 ​ $ 31,854 ​ $ (4,054) $ 77,329 Total assets ​ $ 188,866 ​ $ 3,124,684 ​ $ 3,018,568 ​ $ 39,810 $ 6,371,928 ​ ​ ​ ​ ​ ​ ​ ​ ​ ​ ​ ​ ​ ​ ​ ​ ​ ​ ​ ​ ​ ​ Multi-family ​ ​ ​ ​ ​ ​ ​ ​ ​ ​ ​ ​ ​ Mortgage ​ Mortgage ​ ​ ​ ​ ​ ​ ​ ​ ​ Banking Warehousing Banking Other ​ Total ​ ​ (In thousands) Year Ended December 31, 2018 ​ ​ ​ ​ ​ ​ ​ ​ ​ ​ ​ ​ ​ ​ ​ Interest income ​ $ 712 ​ $ 58,784 ​ $ 79,332 ​ $ 1,735 $ 140,563 Interest expense ​ — ​ 24,369 ​ 29,508 ​ (3,285) 50,592 Net interest income ​ 712 ​ 34,415 ​ 49,824 ​ 5,020 89,971 Provision for loan losses ​ — ​ 1,372 ​ 3,257 ​ — 4,629 Net interest income after provision for loan losses ​ 712 ​ 33,043 ​ 46,567 ​ 5,020 85,342 Noninterest income ​ 45,831 ​ 2,550 ​ 3,150 ​ (1,946) 49,585 Noninterest expense ​ 19,205 ​ 7,721 ​ 14,876 ​ 9,098 50,900 Income before income taxes ​ 27,338 ​ 27,872 ​ 34,841 ​ (6,024) 84,027 Income taxes ​ 7,528 ​ 6,872 ​ 8,572 ​ (1,819) 21,153 Net income ​ $ 19,810 ​ $ 21,000 ​ $ 26,269 ​ $ (4,205) $ 62,874 Total assets ​ $ 166,102 ​ $ 1,430,776 ​ $ 2,256,687 ​ $ 30,598 $ 3,884,1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Parent Company Only)</t>
        </is>
      </c>
    </row>
    <row r="4">
      <c r="A4" s="4" t="inlineStr">
        <is>
          <t>Summary of condensed balance sheets</t>
        </is>
      </c>
      <c r="B4" s="4" t="inlineStr">
        <is>
          <t>​ ​ ​ ​ ​ ​ ​ ​ ​ ​ December 31, ​ 2020 ​ 2019 ​ ​ (In thousands) Assets ​ ​ ​ Cash and cash equivalents ​ $ 2,117 ​ $ 463 Investment in subsidiaries ​ 823,842 ​ 664,878 Other assets ​ 190 ​ 2,213 Total assets ​ $ 826,149 ​ $ 667,554 Liabilities ​ ​ Short-term subordinated debt ​ $ 14,960 ​ 12,200 Other liabilities ​ 568 ​ 1,626 Total liabilities ​ 15,528 ​ 13,826 Shareholders’ Equity ​ 810,621 ​ 653,728 Total liabilities and shareholders’ equity ​ $ 826,149 ​ $ 667,554</t>
        </is>
      </c>
    </row>
    <row r="5">
      <c r="A5" s="4" t="inlineStr">
        <is>
          <t>Summary of condensed statements of income and comprehensive income</t>
        </is>
      </c>
      <c r="B5" s="4" t="inlineStr">
        <is>
          <t>​ ​ ​ ​ ​ ​ ​ ​ ​ ​ ​ ​ ​ Year Ended ​ ​ December 31, ​ 2020 ​ 2019 2018 ​ ​ (In thousands) Income ​ ​ ​ ​ Dividends and return of capital from subsidiaries ​ 29,773 ​ 43,903 ​ 37,816 Other Income ​ 27 ​ — ​ 195 Total income ​ 29,800 ​ 43,903 ​ 38,011 Expenses ​ ​ ​ Interest expense ​ 3,972 ​ 3,641 ​ 8,055 Salaries and employee benefits ​ 2,726 ​ 1,611 ​ 1,216 Professional fees ​ 386 ​ 335 ​ 707 Other ​ 383 ​ 423 ​ 420 Total expense ​ 7,467 ​ 6,010 ​ 10,398 Income Before Income Tax and Equity in Undistributed Income of Subsidiaries ​ 22,333 ​ 37,893 ​ 27,613 Income Tax Benefit ​ (1,911) ​ (1,433) ​ (2,542) Income Before Equity in Undistributed Income of Subsidiaries ​ 24,244 ​ 39,326 ​ 30,155 Equity in Undistributed Income of Subsidiaries ​ 156,289 ​ 38,003 ​ 32,719 Net Income ​ $ 180,533 ​ $ 77,329 ​ $ 62,874 Comprehensive Income ​ $ 180,449 ​ $ 78,097 ​ $ 63,813</t>
        </is>
      </c>
    </row>
    <row r="6">
      <c r="A6" s="4" t="inlineStr">
        <is>
          <t>Summary of condensed statements of cash flows</t>
        </is>
      </c>
      <c r="B6" s="4" t="inlineStr">
        <is>
          <t>​ ​ ​ ​ ​ ​ ​ ​ ​ ​ ​ ​ ​ Year Ended ​ ​ December 31, ​ 2020 2019 ​ ​ 2018 ​ ​ (In thousands) Operating Activities ​ ​ ​ ​ Net income ​ $ 180,533 ​ $ 77,329 ​ $ 62,874 Adjustments to reconcile net income to net cash used in operating activities ​ (155,442) ​ (36,567) ​ ​ (30,522) Net cash provided by operating activities ​ 25,091 ​ 40,762 ​ ​ 32,352 Investing Activities ​ ​ ​ ​ Return of capital from/(contributed capital to) subsidiaries ​ (2,760) ​ (173,078) ​ ​ 19,368 Net cash paid for acquisitions ​ — ​ — ​ ​ (27,209) Proceeds from sale of limited partnership interests ​ ​ 266 ​ ​ ​ ​ ​ ​ Other investing activity ​ (32) ​ 126 ​ ​ 74 Net cash used in investing activities ​ (2,526) ​ (172,952) ​ ​ (7,767) Financing Activities ​ ​ ​ ​ Net change in lines of credit and subordinated debt ​ 2,760 ​ (23,382) ​ ​ (19,418) Dividends paid ​ (23,671) ​ (17,254) ​ ​ (10,216) Proceeds from issuance of preferred stock ​ — ​ 192,915 ​ ​ — Repurchase of preferred stock ​ — ​ (21,850) ​ ​ — Net cash provided by (used in) financing activities ​ (20,911) ​ 130,429 ​ ​ (29,634) Net Change in Cash and Due From Banks ​ 1,654 ​ (1,761) ​ ​ (5,049) Cash and Due From Banks at Beginning of Year ​ 463 ​ 2,224 ​ ​ 7,273 Cash and Due From Banks at End of Year ​ $ 2,117 ​ $ 463 ​ $ 2,224 Additional Cash Flows Information: ​ ​ ​ ​ ​ ​ ​ ​ ​ Redemption of common shares related to sale of limited partnership interests ​ $ (150)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densed Financial Information (Unaudited) (Tables)</t>
        </is>
      </c>
      <c r="B1" s="2" t="inlineStr">
        <is>
          <t>12 Months Ended</t>
        </is>
      </c>
    </row>
    <row r="2">
      <c r="B2" s="2" t="inlineStr">
        <is>
          <t>Dec. 31, 2020</t>
        </is>
      </c>
    </row>
    <row r="3">
      <c r="A3" s="3" t="inlineStr">
        <is>
          <t>Quarterly Condensed Financial Information (Unaudited)</t>
        </is>
      </c>
    </row>
    <row r="4">
      <c r="A4" s="4" t="inlineStr">
        <is>
          <t>Schedule of quarterly condensed financial information (unaudited)</t>
        </is>
      </c>
      <c r="B4" s="4" t="inlineStr">
        <is>
          <t>​ ​ ​ ​ ​ ​ ​ ​ ​ ​ ​ ​ ​ ​ ​ ​ 2020 Quarter Ended (Dollars in thousands, except per share data) March 31 June 30 September 30 December 31 ​ ​ ​ ​ ​ Interest income ​ $ 60,417 ​ $ 68,204 ​ $ 76,258 ​ $ 77,911 Interest expense ​ 22,064 ​ 16,970 ​ 10,936 ​ 8,674 Net interest income ​ 38,353 ​ 51,234 ​ 65,322 ​ 69,237 Provision for loan losses ​ 2,998 ​ 1,745 ​ 2,981 ​ 4,114 Net interest income after provision for loan losses ​ ​ 35,355 ​ ​ 49,489 ​ ​ 62,341 ​ ​ 65,123 Noninterest income ​ ​ 19,902 ​ ​ 26,188 ​ ​ 38,657 ​ ​ 42,726 Noninterest expense ​ ​ 22,293 ​ ​ 20,282 ​ ​ 26,384 ​ ​ 27,465 Income before income taxes ​ ​ 32,964 ​ ​ 55,395 ​ ​ 74,614 ​ ​ 80,384 Income taxes ​ ​ 8,381 ​ ​ 14,233 ​ ​ 19,612 ​ ​ 20,598 Net income ​ ​ 24,583 ​ ​ 41,162 ​ ​ 55,002 ​ ​ 59,786 Less: preferred stock dividends ​ ​ 3,618 ​ ​ 3,619 ​ ​ 3,618 ​ ​ 3,618 Net income allocated to common shareholders ​ $ 20,965 ​ $ 37,543 ​ $ 51,384 ​ $ 56,168 Per common share data: ​ ​ ​ ​ ​ ​ ​ ​ ​ ​ ​ ​ Basic earnings per common share ​ $ 0.73 ​ $ 1.31 ​ $ 1.79 ​ $ 1.95 Diluted earnings per common share ​ ​ 0.73 ​ 1.31 ​ 1.79 ​ 1.95 ​ ​ ​ ​ ​ ​ ​ ​ ​ ​ ​ ​ ​ ​ ​ ​ 2019 Quarter Ended (Dollars in thousands, except per share data) March 31 June 30 September 30 December 31 ​ ​ ​ ​ ​ Interest income ​ $ 39,674 ​ $ 48,761 ​ $ 59,761 ​ $ 63,799 Interest expense ​ 15,543 ​ 20,839 ​ 27,137 ​ 26,178 Net interest income ​ 24,131 ​ 27,922 ​ 32,624 ​ 37,621 Provision for loan losses ​ 649 ​ 105 ​ 1,193 ​ 1,993 Net interest income after provision for loan losses ​ ​ 23,482 ​ ​ 27,817 ​ ​ 31,431 ​ ​ 35,628 Noninterest income ​ ​ 3,664 ​ ​ 9,870 ​ ​ 10,852 ​ ​ 22,703 Noninterest expense ​ ​ 13,035 ​ ​ 15,920 ​ ​ 15,522 ​ ​ 18,836 Income before income taxes ​ ​ 14,111 ​ ​ 21,767 ​ ​ 26,761 ​ ​ 39,495 Income taxes ​ ​ 3,541 ​ ​ 5,328 ​ ​ 6,502 ​ ​ 9,434 Net income ​ ​ 10,570 ​ ​ 16,439 ​ ​ 20,259 ​ ​ 30,061 Less: preferred stock dividends ​ ​ 833 ​ ​ 1,743 ​ ​ 3,022 ​ ​ 3,618 Net income allocated to common shareholders ​ $ 9,737 ​ $ 14,696 ​ $ 17,237 ​ $ 26,443 Per common share data: ​ ​ ​ ​ ​ ​ ​ ​ ​ ​ ​ ​ Basic earnings per common share ​ $ 0.34 ​ $ 0.51 ​ $ 0.60 ​ $ 0.92 Diluted earnings per common share ​ 0.34 ​ 0.51 ​ 0.60 ​ 0.9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 Operations (Details)</t>
        </is>
      </c>
      <c r="B1" s="2" t="inlineStr">
        <is>
          <t>12 Months Ended</t>
        </is>
      </c>
    </row>
    <row r="2">
      <c r="B2" s="2" t="inlineStr">
        <is>
          <t>Dec. 31, 2020USD ($)item</t>
        </is>
      </c>
    </row>
    <row r="3">
      <c r="A3" s="4" t="inlineStr">
        <is>
          <t>Merchants Bank</t>
        </is>
      </c>
    </row>
    <row r="4">
      <c r="A4" s="3" t="inlineStr">
        <is>
          <t>Nature of Operations and Principles of Consolidation</t>
        </is>
      </c>
    </row>
    <row r="5">
      <c r="A5" s="4" t="inlineStr">
        <is>
          <t>Number of locations of operation | item</t>
        </is>
      </c>
      <c r="B5" s="6" t="n">
        <v>6</v>
      </c>
    </row>
    <row r="6">
      <c r="A6" s="4" t="inlineStr">
        <is>
          <t>FMBI</t>
        </is>
      </c>
    </row>
    <row r="7">
      <c r="A7" s="3" t="inlineStr">
        <is>
          <t>Nature of Operations and Principles of Consolidation</t>
        </is>
      </c>
    </row>
    <row r="8">
      <c r="A8" s="4" t="inlineStr">
        <is>
          <t>Number of locations of operation | $</t>
        </is>
      </c>
      <c r="B8"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Cash, Cash Equivalents and Other (Details) - USD ($)</t>
        </is>
      </c>
      <c r="B1" s="2" t="inlineStr">
        <is>
          <t>Dec. 31, 2020</t>
        </is>
      </c>
      <c r="C1" s="2" t="inlineStr">
        <is>
          <t>Dec. 31, 2019</t>
        </is>
      </c>
    </row>
    <row r="2">
      <c r="A2" s="3" t="inlineStr">
        <is>
          <t>Cash and Cash Equivalents</t>
        </is>
      </c>
    </row>
    <row r="3">
      <c r="A3" s="4" t="inlineStr">
        <is>
          <t>Cash accounts in excess of federally insured limits</t>
        </is>
      </c>
      <c r="B3" s="7" t="n">
        <v>165900000</v>
      </c>
      <c r="C3" s="7" t="n">
        <v>492100000</v>
      </c>
    </row>
    <row r="4">
      <c r="A4" s="4" t="inlineStr">
        <is>
          <t>Cash accounts in excess of federally insured limits with Federal Reserve Bank</t>
        </is>
      </c>
      <c r="B4" s="6" t="n">
        <v>157200000</v>
      </c>
      <c r="C4" s="6" t="n">
        <v>478800000</v>
      </c>
    </row>
    <row r="5">
      <c r="A5" s="4" t="inlineStr">
        <is>
          <t>Cash accounts in excess of federally insured limits with Federal Home Loan Bank of Indianapolis</t>
        </is>
      </c>
      <c r="B5" s="6" t="n">
        <v>2700000</v>
      </c>
      <c r="C5" s="6" t="n">
        <v>2300000</v>
      </c>
    </row>
    <row r="6">
      <c r="A6" s="4" t="inlineStr">
        <is>
          <t>Cash accounts in excess of federally insured limits with Federal Home Loan Bank of Chicago</t>
        </is>
      </c>
      <c r="B6" s="6" t="n">
        <v>23000</v>
      </c>
      <c r="C6" s="6" t="n">
        <v>20000</v>
      </c>
    </row>
    <row r="7">
      <c r="A7" s="3" t="inlineStr">
        <is>
          <t>Securities</t>
        </is>
      </c>
    </row>
    <row r="8">
      <c r="A8" s="4" t="inlineStr">
        <is>
          <t>Securities, held-to-maturity</t>
        </is>
      </c>
      <c r="B8" s="7" t="n">
        <v>0</v>
      </c>
      <c r="C8" s="7" t="n">
        <v>0</v>
      </c>
    </row>
    <row r="9">
      <c r="A9" s="3" t="inlineStr">
        <is>
          <t>Loans Held for Sale under Mortgage Banking Activities</t>
        </is>
      </c>
    </row>
    <row r="10">
      <c r="A10" s="4" t="inlineStr">
        <is>
          <t>Maximum participation interest to be purchased in individual loans (as a percent)</t>
        </is>
      </c>
      <c r="B10"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180533</v>
      </c>
      <c r="C4" s="7" t="n">
        <v>77329</v>
      </c>
      <c r="D4" s="7" t="n">
        <v>62874</v>
      </c>
    </row>
    <row r="5">
      <c r="A5" s="3" t="inlineStr">
        <is>
          <t>Other Comprehensive Income (Loss):</t>
        </is>
      </c>
    </row>
    <row r="6">
      <c r="A6" s="4" t="inlineStr">
        <is>
          <t>Net change in unrealized gains (losses) on investment securities available for sale, net of tax (expense)/benefits of $(81), $(386), and $(294), respectively</t>
        </is>
      </c>
      <c r="B6" s="6" t="n">
        <v>260</v>
      </c>
      <c r="C6" s="6" t="n">
        <v>1127</v>
      </c>
      <c r="D6" s="6" t="n">
        <v>939</v>
      </c>
    </row>
    <row r="7">
      <c r="A7" s="4" t="inlineStr">
        <is>
          <t>Less: Reclassification adjustment for gains included in net income, net of tax (expense)/benefits of $(97), $(117), and $0, respectively</t>
        </is>
      </c>
      <c r="B7" s="6" t="n">
        <v>344</v>
      </c>
      <c r="C7" s="6" t="n">
        <v>359</v>
      </c>
    </row>
    <row r="8">
      <c r="A8" s="4" t="inlineStr">
        <is>
          <t>Other comprehensive income (loss) for the period</t>
        </is>
      </c>
      <c r="B8" s="6" t="n">
        <v>-84</v>
      </c>
      <c r="C8" s="6" t="n">
        <v>768</v>
      </c>
      <c r="D8" s="6" t="n">
        <v>939</v>
      </c>
    </row>
    <row r="9">
      <c r="A9" s="4" t="inlineStr">
        <is>
          <t>Comprehensive Income</t>
        </is>
      </c>
      <c r="B9" s="7" t="n">
        <v>180449</v>
      </c>
      <c r="C9" s="7" t="n">
        <v>78097</v>
      </c>
      <c r="D9" s="7" t="n">
        <v>638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emises and Equipment (Details)</t>
        </is>
      </c>
      <c r="B1" s="2" t="inlineStr">
        <is>
          <t>12 Months Ended</t>
        </is>
      </c>
    </row>
    <row r="2">
      <c r="B2" s="2" t="inlineStr">
        <is>
          <t>Dec. 31, 2020</t>
        </is>
      </c>
    </row>
    <row r="3">
      <c r="A3" s="4" t="inlineStr">
        <is>
          <t>Vehicles</t>
        </is>
      </c>
    </row>
    <row r="4">
      <c r="A4" s="3" t="inlineStr">
        <is>
          <t>Premises and Equipment</t>
        </is>
      </c>
    </row>
    <row r="5">
      <c r="A5" s="4" t="inlineStr">
        <is>
          <t>Estimated useful lives</t>
        </is>
      </c>
      <c r="B5" s="4" t="inlineStr">
        <is>
          <t>5 years</t>
        </is>
      </c>
    </row>
    <row r="6">
      <c r="A6" s="4" t="inlineStr">
        <is>
          <t>Minimum | Buildings</t>
        </is>
      </c>
    </row>
    <row r="7">
      <c r="A7" s="3" t="inlineStr">
        <is>
          <t>Premises and Equipment</t>
        </is>
      </c>
    </row>
    <row r="8">
      <c r="A8" s="4" t="inlineStr">
        <is>
          <t>Estimated useful lives</t>
        </is>
      </c>
      <c r="B8" s="4" t="inlineStr">
        <is>
          <t>10 years</t>
        </is>
      </c>
    </row>
    <row r="9">
      <c r="A9" s="4" t="inlineStr">
        <is>
          <t>Minimum | Leasehold improvements</t>
        </is>
      </c>
    </row>
    <row r="10">
      <c r="A10" s="3" t="inlineStr">
        <is>
          <t>Premises and Equipment</t>
        </is>
      </c>
    </row>
    <row r="11">
      <c r="A11" s="4" t="inlineStr">
        <is>
          <t>Estimated useful lives</t>
        </is>
      </c>
      <c r="B11" s="4" t="inlineStr">
        <is>
          <t>5 years</t>
        </is>
      </c>
    </row>
    <row r="12">
      <c r="A12" s="4" t="inlineStr">
        <is>
          <t>Minimum | Software and intangible assets</t>
        </is>
      </c>
    </row>
    <row r="13">
      <c r="A13" s="3" t="inlineStr">
        <is>
          <t>Premises and Equipment</t>
        </is>
      </c>
    </row>
    <row r="14">
      <c r="A14" s="4" t="inlineStr">
        <is>
          <t>Estimated useful lives</t>
        </is>
      </c>
      <c r="B14" s="4" t="inlineStr">
        <is>
          <t>3</t>
        </is>
      </c>
    </row>
    <row r="15">
      <c r="A15" s="4" t="inlineStr">
        <is>
          <t>Minimum | Furniture, fixtures and equipment</t>
        </is>
      </c>
    </row>
    <row r="16">
      <c r="A16" s="3" t="inlineStr">
        <is>
          <t>Premises and Equipment</t>
        </is>
      </c>
    </row>
    <row r="17">
      <c r="A17" s="4" t="inlineStr">
        <is>
          <t>Estimated useful lives</t>
        </is>
      </c>
      <c r="B17" s="4" t="inlineStr">
        <is>
          <t>3 years</t>
        </is>
      </c>
    </row>
    <row r="18">
      <c r="A18" s="4" t="inlineStr">
        <is>
          <t>Maximum | Buildings</t>
        </is>
      </c>
    </row>
    <row r="19">
      <c r="A19" s="3" t="inlineStr">
        <is>
          <t>Premises and Equipment</t>
        </is>
      </c>
    </row>
    <row r="20">
      <c r="A20" s="4" t="inlineStr">
        <is>
          <t>Estimated useful lives</t>
        </is>
      </c>
      <c r="B20" s="4" t="inlineStr">
        <is>
          <t>40 years</t>
        </is>
      </c>
    </row>
    <row r="21">
      <c r="A21" s="4" t="inlineStr">
        <is>
          <t>Maximum | Leasehold improvements</t>
        </is>
      </c>
    </row>
    <row r="22">
      <c r="A22" s="3" t="inlineStr">
        <is>
          <t>Premises and Equipment</t>
        </is>
      </c>
    </row>
    <row r="23">
      <c r="A23" s="4" t="inlineStr">
        <is>
          <t>Estimated useful lives</t>
        </is>
      </c>
      <c r="B23" s="4" t="inlineStr">
        <is>
          <t>39 years</t>
        </is>
      </c>
    </row>
    <row r="24">
      <c r="A24" s="4" t="inlineStr">
        <is>
          <t>Maximum | Software and intangible assets</t>
        </is>
      </c>
    </row>
    <row r="25">
      <c r="A25" s="3" t="inlineStr">
        <is>
          <t>Premises and Equipment</t>
        </is>
      </c>
    </row>
    <row r="26">
      <c r="A26" s="4" t="inlineStr">
        <is>
          <t>Estimated useful lives</t>
        </is>
      </c>
      <c r="B26" s="4" t="inlineStr">
        <is>
          <t>10</t>
        </is>
      </c>
    </row>
    <row r="27">
      <c r="A27" s="4" t="inlineStr">
        <is>
          <t>Maximum | Furniture, fixtures and equipment</t>
        </is>
      </c>
    </row>
    <row r="28">
      <c r="A28" s="3" t="inlineStr">
        <is>
          <t>Premises and Equipment</t>
        </is>
      </c>
    </row>
    <row r="29">
      <c r="A29" s="4" t="inlineStr">
        <is>
          <t>Estimated useful lives</t>
        </is>
      </c>
      <c r="B29"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Goodwill and Intangible Assets (Details)</t>
        </is>
      </c>
      <c r="B1" s="2" t="inlineStr">
        <is>
          <t>12 Months Ended</t>
        </is>
      </c>
    </row>
    <row r="2">
      <c r="B2" s="2" t="inlineStr">
        <is>
          <t>Dec. 31, 2020</t>
        </is>
      </c>
      <c r="C2" s="2" t="inlineStr">
        <is>
          <t>Dec. 31, 2019</t>
        </is>
      </c>
    </row>
    <row r="3">
      <c r="A3" s="4" t="inlineStr">
        <is>
          <t>Customer list</t>
        </is>
      </c>
    </row>
    <row r="4">
      <c r="A4" s="3" t="inlineStr">
        <is>
          <t>Intangible assets</t>
        </is>
      </c>
    </row>
    <row r="5">
      <c r="A5" s="4" t="inlineStr">
        <is>
          <t>Amortization period</t>
        </is>
      </c>
      <c r="C5" s="4" t="inlineStr">
        <is>
          <t>21 months</t>
        </is>
      </c>
    </row>
    <row r="6">
      <c r="A6" s="4" t="inlineStr">
        <is>
          <t>Core deposit intangible</t>
        </is>
      </c>
    </row>
    <row r="7">
      <c r="A7" s="3" t="inlineStr">
        <is>
          <t>Intangible assets</t>
        </is>
      </c>
    </row>
    <row r="8">
      <c r="A8" s="4" t="inlineStr">
        <is>
          <t>Amortization period</t>
        </is>
      </c>
      <c r="B8" s="4" t="inlineStr">
        <is>
          <t>10 years</t>
        </is>
      </c>
    </row>
    <row r="9">
      <c r="A9" s="4" t="inlineStr">
        <is>
          <t>Minimum | Licenses and Trade Names</t>
        </is>
      </c>
    </row>
    <row r="10">
      <c r="A10" s="3" t="inlineStr">
        <is>
          <t>Intangible assets</t>
        </is>
      </c>
    </row>
    <row r="11">
      <c r="A11" s="4" t="inlineStr">
        <is>
          <t>Amortization period</t>
        </is>
      </c>
      <c r="B11" s="4" t="inlineStr">
        <is>
          <t>84 months</t>
        </is>
      </c>
    </row>
    <row r="12">
      <c r="A12" s="4" t="inlineStr">
        <is>
          <t>Maximum | Licenses and Trade Names</t>
        </is>
      </c>
    </row>
    <row r="13">
      <c r="A13" s="3" t="inlineStr">
        <is>
          <t>Intangible assets</t>
        </is>
      </c>
    </row>
    <row r="14">
      <c r="A14" s="4" t="inlineStr">
        <is>
          <t>Amortization period</t>
        </is>
      </c>
      <c r="B14" s="4" t="inlineStr">
        <is>
          <t>120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hared-based Compensation (Details)</t>
        </is>
      </c>
      <c r="B1" s="2" t="inlineStr">
        <is>
          <t>12 Months Ended</t>
        </is>
      </c>
    </row>
    <row r="2">
      <c r="B2" s="2" t="inlineStr">
        <is>
          <t>Dec. 31, 2020</t>
        </is>
      </c>
    </row>
    <row r="3">
      <c r="A3" s="3" t="inlineStr">
        <is>
          <t>Share-based Compensation Plan</t>
        </is>
      </c>
    </row>
    <row r="4">
      <c r="A4" s="4" t="inlineStr">
        <is>
          <t>Share awards vesting period</t>
        </is>
      </c>
      <c r="B4"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iction on Cash and Due From Banks (Details) - USD ($) $ in Millions</t>
        </is>
      </c>
      <c r="B1" s="2" t="inlineStr">
        <is>
          <t>Dec. 31, 2020</t>
        </is>
      </c>
      <c r="C1" s="2" t="inlineStr">
        <is>
          <t>Dec. 31, 2019</t>
        </is>
      </c>
    </row>
    <row r="2">
      <c r="A2" s="3" t="inlineStr">
        <is>
          <t>Restriction on Cash and Due From Banks</t>
        </is>
      </c>
    </row>
    <row r="3">
      <c r="A3" s="4" t="inlineStr">
        <is>
          <t>Reserve required for restriction on cash and due from banks</t>
        </is>
      </c>
      <c r="B3" s="7" t="n">
        <v>0</v>
      </c>
      <c r="C3" s="5" t="n">
        <v>18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to Approximate Fair Value (Details) - USD ($) $ in Thousands</t>
        </is>
      </c>
      <c r="B1" s="2" t="inlineStr">
        <is>
          <t>Dec. 31, 2020</t>
        </is>
      </c>
      <c r="C1" s="2" t="inlineStr">
        <is>
          <t>Dec. 31, 2019</t>
        </is>
      </c>
    </row>
    <row r="2">
      <c r="A2" s="3" t="inlineStr">
        <is>
          <t>Available-for-sale securities:</t>
        </is>
      </c>
    </row>
    <row r="3">
      <c r="A3" s="4" t="inlineStr">
        <is>
          <t>Amortized Cost</t>
        </is>
      </c>
      <c r="B3" s="7" t="n">
        <v>269323</v>
      </c>
      <c r="C3" s="7" t="n">
        <v>289664</v>
      </c>
    </row>
    <row r="4">
      <c r="A4" s="4" t="inlineStr">
        <is>
          <t>Gross Unrealized Gains</t>
        </is>
      </c>
      <c r="B4" s="6" t="n">
        <v>496</v>
      </c>
      <c r="C4" s="6" t="n">
        <v>618</v>
      </c>
    </row>
    <row r="5">
      <c r="A5" s="4" t="inlineStr">
        <is>
          <t>Gross Unrealized Losses</t>
        </is>
      </c>
      <c r="B5" s="6" t="n">
        <v>17</v>
      </c>
      <c r="C5" s="6" t="n">
        <v>39</v>
      </c>
    </row>
    <row r="6">
      <c r="A6" s="4" t="inlineStr">
        <is>
          <t>Fair Value of available for sale securities</t>
        </is>
      </c>
      <c r="B6" s="6" t="n">
        <v>269802</v>
      </c>
      <c r="C6" s="6" t="n">
        <v>290243</v>
      </c>
    </row>
    <row r="7">
      <c r="A7" s="4" t="inlineStr">
        <is>
          <t>Treasury notes</t>
        </is>
      </c>
    </row>
    <row r="8">
      <c r="A8" s="3" t="inlineStr">
        <is>
          <t>Available-for-sale securities:</t>
        </is>
      </c>
    </row>
    <row r="9">
      <c r="A9" s="4" t="inlineStr">
        <is>
          <t>Amortized Cost</t>
        </is>
      </c>
      <c r="B9" s="6" t="n">
        <v>6535</v>
      </c>
      <c r="C9" s="6" t="n">
        <v>4744</v>
      </c>
    </row>
    <row r="10">
      <c r="A10" s="4" t="inlineStr">
        <is>
          <t>Gross Unrealized Gains</t>
        </is>
      </c>
      <c r="B10" s="6" t="n">
        <v>24</v>
      </c>
      <c r="C10" s="6" t="n">
        <v>21</v>
      </c>
    </row>
    <row r="11">
      <c r="A11" s="4" t="inlineStr">
        <is>
          <t>Fair Value of available for sale securities</t>
        </is>
      </c>
      <c r="B11" s="6" t="n">
        <v>6559</v>
      </c>
      <c r="C11" s="6" t="n">
        <v>4765</v>
      </c>
    </row>
    <row r="12">
      <c r="A12" s="4" t="inlineStr">
        <is>
          <t>Federal agencies</t>
        </is>
      </c>
    </row>
    <row r="13">
      <c r="A13" s="3" t="inlineStr">
        <is>
          <t>Available-for-sale securities:</t>
        </is>
      </c>
    </row>
    <row r="14">
      <c r="A14" s="4" t="inlineStr">
        <is>
          <t>Amortized Cost</t>
        </is>
      </c>
      <c r="B14" s="6" t="n">
        <v>234954</v>
      </c>
      <c r="C14" s="6" t="n">
        <v>244986</v>
      </c>
    </row>
    <row r="15">
      <c r="A15" s="4" t="inlineStr">
        <is>
          <t>Gross Unrealized Gains</t>
        </is>
      </c>
      <c r="B15" s="6" t="n">
        <v>103</v>
      </c>
      <c r="C15" s="6" t="n">
        <v>24</v>
      </c>
    </row>
    <row r="16">
      <c r="A16" s="4" t="inlineStr">
        <is>
          <t>Gross Unrealized Losses</t>
        </is>
      </c>
      <c r="B16" s="6" t="n">
        <v>17</v>
      </c>
      <c r="C16" s="6" t="n">
        <v>37</v>
      </c>
    </row>
    <row r="17">
      <c r="A17" s="4" t="inlineStr">
        <is>
          <t>Fair Value of available for sale securities</t>
        </is>
      </c>
      <c r="B17" s="6" t="n">
        <v>235040</v>
      </c>
      <c r="C17" s="6" t="n">
        <v>244973</v>
      </c>
    </row>
    <row r="18">
      <c r="A18" s="4" t="inlineStr">
        <is>
          <t>Municipals</t>
        </is>
      </c>
    </row>
    <row r="19">
      <c r="A19" s="3" t="inlineStr">
        <is>
          <t>Available-for-sale securities:</t>
        </is>
      </c>
    </row>
    <row r="20">
      <c r="A20" s="4" t="inlineStr">
        <is>
          <t>Amortized Cost</t>
        </is>
      </c>
      <c r="B20" s="6" t="n">
        <v>5935</v>
      </c>
      <c r="C20" s="6" t="n">
        <v>5577</v>
      </c>
    </row>
    <row r="21">
      <c r="A21" s="4" t="inlineStr">
        <is>
          <t>Gross Unrealized Gains</t>
        </is>
      </c>
      <c r="B21" s="6" t="n">
        <v>90</v>
      </c>
      <c r="C21" s="6" t="n">
        <v>360</v>
      </c>
    </row>
    <row r="22">
      <c r="A22" s="4" t="inlineStr">
        <is>
          <t>Fair Value of available for sale securities</t>
        </is>
      </c>
      <c r="B22" s="6" t="n">
        <v>6025</v>
      </c>
      <c r="C22" s="6" t="n">
        <v>5937</v>
      </c>
    </row>
    <row r="23">
      <c r="A23" s="4" t="inlineStr">
        <is>
          <t>Mortgage-backed - Government-sponsored entity (GSE) - residential</t>
        </is>
      </c>
    </row>
    <row r="24">
      <c r="A24" s="3" t="inlineStr">
        <is>
          <t>Available-for-sale securities:</t>
        </is>
      </c>
    </row>
    <row r="25">
      <c r="A25" s="4" t="inlineStr">
        <is>
          <t>Amortized Cost</t>
        </is>
      </c>
      <c r="B25" s="6" t="n">
        <v>21899</v>
      </c>
      <c r="C25" s="6" t="n">
        <v>34357</v>
      </c>
    </row>
    <row r="26">
      <c r="A26" s="4" t="inlineStr">
        <is>
          <t>Gross Unrealized Gains</t>
        </is>
      </c>
      <c r="B26" s="6" t="n">
        <v>279</v>
      </c>
      <c r="C26" s="6" t="n">
        <v>213</v>
      </c>
    </row>
    <row r="27">
      <c r="A27" s="4" t="inlineStr">
        <is>
          <t>Gross Unrealized Losses</t>
        </is>
      </c>
      <c r="C27" s="6" t="n">
        <v>2</v>
      </c>
    </row>
    <row r="28">
      <c r="A28" s="4" t="inlineStr">
        <is>
          <t>Fair Value of available for sale securities</t>
        </is>
      </c>
      <c r="B28" s="7" t="n">
        <v>22178</v>
      </c>
      <c r="C28" s="7" t="n">
        <v>345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ractual Maturities (Details) - USD ($) $ in Thousands</t>
        </is>
      </c>
      <c r="B1" s="2" t="inlineStr">
        <is>
          <t>Dec. 31, 2020</t>
        </is>
      </c>
      <c r="C1" s="2" t="inlineStr">
        <is>
          <t>Dec. 31, 2019</t>
        </is>
      </c>
    </row>
    <row r="2">
      <c r="A2" s="3" t="inlineStr">
        <is>
          <t>Contractual Maturities, Amortized Cost</t>
        </is>
      </c>
    </row>
    <row r="3">
      <c r="A3" s="4" t="inlineStr">
        <is>
          <t>Within one year</t>
        </is>
      </c>
      <c r="B3" s="7" t="n">
        <v>6288</v>
      </c>
    </row>
    <row r="4">
      <c r="A4" s="4" t="inlineStr">
        <is>
          <t>After one through five years</t>
        </is>
      </c>
      <c r="B4" s="6" t="n">
        <v>239770</v>
      </c>
    </row>
    <row r="5">
      <c r="A5" s="4" t="inlineStr">
        <is>
          <t>After five through ten years</t>
        </is>
      </c>
      <c r="B5" s="6" t="n">
        <v>515</v>
      </c>
    </row>
    <row r="6">
      <c r="A6" s="4" t="inlineStr">
        <is>
          <t>After ten years</t>
        </is>
      </c>
      <c r="B6" s="6" t="n">
        <v>851</v>
      </c>
    </row>
    <row r="7">
      <c r="A7" s="4" t="inlineStr">
        <is>
          <t>Amortized Costs, Gross</t>
        </is>
      </c>
      <c r="B7" s="6" t="n">
        <v>247424</v>
      </c>
    </row>
    <row r="8">
      <c r="A8" s="4" t="inlineStr">
        <is>
          <t>Amortized Costs, Net</t>
        </is>
      </c>
      <c r="B8" s="6" t="n">
        <v>269323</v>
      </c>
      <c r="C8" s="7" t="n">
        <v>289664</v>
      </c>
    </row>
    <row r="9">
      <c r="A9" s="3" t="inlineStr">
        <is>
          <t>Contractual Maturities, Fair Value</t>
        </is>
      </c>
    </row>
    <row r="10">
      <c r="A10" s="4" t="inlineStr">
        <is>
          <t>Within one year</t>
        </is>
      </c>
      <c r="B10" s="6" t="n">
        <v>6302</v>
      </c>
    </row>
    <row r="11">
      <c r="A11" s="4" t="inlineStr">
        <is>
          <t>After one through five years</t>
        </is>
      </c>
      <c r="B11" s="6" t="n">
        <v>239877</v>
      </c>
    </row>
    <row r="12">
      <c r="A12" s="4" t="inlineStr">
        <is>
          <t>After five through ten years</t>
        </is>
      </c>
      <c r="B12" s="6" t="n">
        <v>549</v>
      </c>
    </row>
    <row r="13">
      <c r="A13" s="4" t="inlineStr">
        <is>
          <t>After ten years</t>
        </is>
      </c>
      <c r="B13" s="6" t="n">
        <v>896</v>
      </c>
    </row>
    <row r="14">
      <c r="A14" s="4" t="inlineStr">
        <is>
          <t>Fair Value, Gross</t>
        </is>
      </c>
      <c r="B14" s="6" t="n">
        <v>247624</v>
      </c>
    </row>
    <row r="15">
      <c r="A15" s="4" t="inlineStr">
        <is>
          <t>Available-for-sale Securities, Debt Securities, Total</t>
        </is>
      </c>
      <c r="B15" s="6" t="n">
        <v>269802</v>
      </c>
      <c r="C15" s="6" t="n">
        <v>290243</v>
      </c>
    </row>
    <row r="16">
      <c r="A16" s="4" t="inlineStr">
        <is>
          <t>Mortgage-backed - Government-sponsored entity (GSE) - residential</t>
        </is>
      </c>
    </row>
    <row r="17">
      <c r="A17" s="3" t="inlineStr">
        <is>
          <t>Contractual Maturities, Amortized Cost</t>
        </is>
      </c>
    </row>
    <row r="18">
      <c r="A18" s="4" t="inlineStr">
        <is>
          <t>Amortized Costs, Mortgage-backed - Government-sponsored entity (GSE) - residential</t>
        </is>
      </c>
      <c r="B18" s="6" t="n">
        <v>21899</v>
      </c>
    </row>
    <row r="19">
      <c r="A19" s="4" t="inlineStr">
        <is>
          <t>Amortized Costs, Net</t>
        </is>
      </c>
      <c r="B19" s="6" t="n">
        <v>21899</v>
      </c>
      <c r="C19" s="6" t="n">
        <v>34357</v>
      </c>
    </row>
    <row r="20">
      <c r="A20" s="3" t="inlineStr">
        <is>
          <t>Contractual Maturities, Fair Value</t>
        </is>
      </c>
    </row>
    <row r="21">
      <c r="A21" s="4" t="inlineStr">
        <is>
          <t>Fair Value, Mortgage-backed - Government-sponsored entity (GSE) - residential</t>
        </is>
      </c>
      <c r="B21" s="6" t="n">
        <v>22178</v>
      </c>
    </row>
    <row r="22">
      <c r="A22" s="4" t="inlineStr">
        <is>
          <t>Available-for-sale Securities, Debt Securities, Total</t>
        </is>
      </c>
      <c r="B22" s="7" t="n">
        <v>22178</v>
      </c>
      <c r="C22" s="7" t="n">
        <v>34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curities Available For Sale - Sale of securities (Details) - USD ($)</t>
        </is>
      </c>
      <c r="B1" s="2" t="inlineStr">
        <is>
          <t>12 Months Ended</t>
        </is>
      </c>
    </row>
    <row r="2">
      <c r="B2" s="2" t="inlineStr">
        <is>
          <t>Dec. 31, 2020</t>
        </is>
      </c>
      <c r="C2" s="2" t="inlineStr">
        <is>
          <t>Dec. 31, 2019</t>
        </is>
      </c>
      <c r="D2" s="2" t="inlineStr">
        <is>
          <t>Dec. 31, 2018</t>
        </is>
      </c>
    </row>
    <row r="3">
      <c r="A3" s="3" t="inlineStr">
        <is>
          <t>Securities Available For Sale</t>
        </is>
      </c>
    </row>
    <row r="4">
      <c r="A4" s="4" t="inlineStr">
        <is>
          <t>Proceeds from the sale of available for sale securities</t>
        </is>
      </c>
      <c r="B4" s="7" t="n">
        <v>4347000</v>
      </c>
      <c r="C4" s="7" t="n">
        <v>37817000</v>
      </c>
      <c r="D4" s="7" t="n">
        <v>6431000</v>
      </c>
    </row>
    <row r="5">
      <c r="A5" s="4" t="inlineStr">
        <is>
          <t>Net gain on sale of securities available for sale</t>
        </is>
      </c>
      <c r="B5" s="6" t="n">
        <v>441000</v>
      </c>
      <c r="C5" s="6" t="n">
        <v>476000</v>
      </c>
    </row>
    <row r="6">
      <c r="A6" s="4" t="inlineStr">
        <is>
          <t>Gains on sale of securities available for sale</t>
        </is>
      </c>
      <c r="B6" s="6" t="n">
        <v>441000</v>
      </c>
      <c r="C6" s="6" t="n">
        <v>713000</v>
      </c>
    </row>
    <row r="7">
      <c r="A7" s="4" t="inlineStr">
        <is>
          <t>Losses on sale of securities available for sale</t>
        </is>
      </c>
      <c r="B7" s="6" t="n">
        <v>0</v>
      </c>
      <c r="C7" s="6" t="n">
        <v>237000</v>
      </c>
    </row>
    <row r="8">
      <c r="A8" s="4" t="inlineStr">
        <is>
          <t>Gain loss recognized</t>
        </is>
      </c>
      <c r="D8" s="7" t="n">
        <v>0</v>
      </c>
    </row>
    <row r="9">
      <c r="A9" s="4" t="inlineStr">
        <is>
          <t>Investment securities pledged as collateral</t>
        </is>
      </c>
      <c r="B9" s="7" t="n">
        <v>269800000</v>
      </c>
      <c r="C9" s="7" t="n">
        <v>290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 Continuous Unrealized Loss Position (Details) - USD ($) $ in Thousands</t>
        </is>
      </c>
      <c r="B1" s="2" t="inlineStr">
        <is>
          <t>12 Months Ended</t>
        </is>
      </c>
    </row>
    <row r="2">
      <c r="B2" s="2" t="inlineStr">
        <is>
          <t>Dec. 31, 2020</t>
        </is>
      </c>
      <c r="C2" s="2" t="inlineStr">
        <is>
          <t>Dec. 31, 2019</t>
        </is>
      </c>
    </row>
    <row r="3">
      <c r="A3" s="3" t="inlineStr">
        <is>
          <t>Securities</t>
        </is>
      </c>
    </row>
    <row r="4">
      <c r="A4" s="4" t="inlineStr">
        <is>
          <t>Percentage of investment portfolio</t>
        </is>
      </c>
      <c r="B4" s="4" t="inlineStr">
        <is>
          <t>26.00%</t>
        </is>
      </c>
      <c r="C4" s="4" t="inlineStr">
        <is>
          <t>33.00%</t>
        </is>
      </c>
    </row>
    <row r="5">
      <c r="A5" s="3" t="inlineStr">
        <is>
          <t>Available-for-sale securities, Continuous Unrealized Loss Position, Fair Value</t>
        </is>
      </c>
    </row>
    <row r="6">
      <c r="A6" s="4" t="inlineStr">
        <is>
          <t>Available-for-sale securities, Continuous Unrealized Loss Position, Fair Value, Less than 12 Months</t>
        </is>
      </c>
      <c r="B6" s="7" t="n">
        <v>69939</v>
      </c>
      <c r="C6" s="7" t="n">
        <v>95772</v>
      </c>
    </row>
    <row r="7">
      <c r="A7" s="4" t="inlineStr">
        <is>
          <t>Available-for-sale Securities, Continuous Unrealized Loss Position, Fair Value, Total</t>
        </is>
      </c>
      <c r="B7" s="6" t="n">
        <v>69939</v>
      </c>
      <c r="C7" s="6" t="n">
        <v>95772</v>
      </c>
    </row>
    <row r="8">
      <c r="A8" s="3" t="inlineStr">
        <is>
          <t>Available-for-sale securities, Continuous Unrealized Loss Position, Gross Unrealized Losses</t>
        </is>
      </c>
    </row>
    <row r="9">
      <c r="A9" s="4" t="inlineStr">
        <is>
          <t>Available-for-sale securities, Continuous Unrealized Loss Position, Gross Unrealized Losses, Less than 12 Months</t>
        </is>
      </c>
      <c r="B9" s="6" t="n">
        <v>17</v>
      </c>
      <c r="C9" s="6" t="n">
        <v>39</v>
      </c>
    </row>
    <row r="10">
      <c r="A10" s="4" t="inlineStr">
        <is>
          <t>Available-for-sale securities, Continuous Unrealized Loss Position, Gross Unrealized Losses, Total</t>
        </is>
      </c>
      <c r="B10" s="7" t="n">
        <v>17</v>
      </c>
      <c r="C10" s="6" t="n">
        <v>39</v>
      </c>
    </row>
    <row r="11">
      <c r="A11" s="4" t="inlineStr">
        <is>
          <t>Federal agencies</t>
        </is>
      </c>
    </row>
    <row r="12">
      <c r="A12" s="3" t="inlineStr">
        <is>
          <t>Available-for-sale securities, Continuous Unrealized Loss Position, Fair Value</t>
        </is>
      </c>
    </row>
    <row r="13">
      <c r="A13" s="4" t="inlineStr">
        <is>
          <t>Available-for-sale securities, Continuous Unrealized Loss Position, Fair Value, Less than 12 Months</t>
        </is>
      </c>
      <c r="C13" s="6" t="n">
        <v>94963</v>
      </c>
    </row>
    <row r="14">
      <c r="A14" s="4" t="inlineStr">
        <is>
          <t>Available-for-sale Securities, Continuous Unrealized Loss Position, Fair Value, Total</t>
        </is>
      </c>
      <c r="C14" s="6" t="n">
        <v>94963</v>
      </c>
    </row>
    <row r="15">
      <c r="A15" s="3" t="inlineStr">
        <is>
          <t>Available-for-sale securities, Continuous Unrealized Loss Position, Gross Unrealized Losses</t>
        </is>
      </c>
    </row>
    <row r="16">
      <c r="A16" s="4" t="inlineStr">
        <is>
          <t>Available-for-sale securities, Continuous Unrealized Loss Position, Gross Unrealized Losses, Less than 12 Months</t>
        </is>
      </c>
      <c r="C16" s="6" t="n">
        <v>37</v>
      </c>
    </row>
    <row r="17">
      <c r="A17" s="4" t="inlineStr">
        <is>
          <t>Available-for-sale securities, Continuous Unrealized Loss Position, Gross Unrealized Losses, Total</t>
        </is>
      </c>
      <c r="C17" s="6" t="n">
        <v>37</v>
      </c>
    </row>
    <row r="18">
      <c r="A18" s="4" t="inlineStr">
        <is>
          <t>Mortgage-backed - Government-sponsored entity (GSE) - residential</t>
        </is>
      </c>
    </row>
    <row r="19">
      <c r="A19" s="3" t="inlineStr">
        <is>
          <t>Available-for-sale securities, Continuous Unrealized Loss Position, Fair Value</t>
        </is>
      </c>
    </row>
    <row r="20">
      <c r="A20" s="4" t="inlineStr">
        <is>
          <t>Available-for-sale securities, Continuous Unrealized Loss Position, Fair Value, Less than 12 Months</t>
        </is>
      </c>
      <c r="C20" s="6" t="n">
        <v>809</v>
      </c>
    </row>
    <row r="21">
      <c r="A21" s="4" t="inlineStr">
        <is>
          <t>Available-for-sale Securities, Continuous Unrealized Loss Position, Fair Value, Total</t>
        </is>
      </c>
      <c r="C21" s="6" t="n">
        <v>809</v>
      </c>
    </row>
    <row r="22">
      <c r="A22" s="3" t="inlineStr">
        <is>
          <t>Available-for-sale securities, Continuous Unrealized Loss Position, Gross Unrealized Losses</t>
        </is>
      </c>
    </row>
    <row r="23">
      <c r="A23" s="4" t="inlineStr">
        <is>
          <t>Available-for-sale securities, Continuous Unrealized Loss Position, Gross Unrealized Losses, Less than 12 Months</t>
        </is>
      </c>
      <c r="C23" s="6" t="n">
        <v>2</v>
      </c>
    </row>
    <row r="24">
      <c r="A24" s="4" t="inlineStr">
        <is>
          <t>Available-for-sale securities, Continuous Unrealized Loss Position, Gross Unrealized Losses, Total</t>
        </is>
      </c>
      <c r="C24" s="7"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ortgage Loans in Process of Securitization (Details) - USD ($) $ in Millions</t>
        </is>
      </c>
      <c r="B1" s="2" t="inlineStr">
        <is>
          <t>12 Months Ended</t>
        </is>
      </c>
    </row>
    <row r="2">
      <c r="B2" s="2" t="inlineStr">
        <is>
          <t>Dec. 31, 2020</t>
        </is>
      </c>
      <c r="C2" s="2" t="inlineStr">
        <is>
          <t>Dec. 31, 2019</t>
        </is>
      </c>
    </row>
    <row r="3">
      <c r="A3" s="3" t="inlineStr">
        <is>
          <t>Mortgage Loans in Process of Securitization</t>
        </is>
      </c>
    </row>
    <row r="4">
      <c r="A4" s="4" t="inlineStr">
        <is>
          <t>Unrealized gains included in mortgage loans</t>
        </is>
      </c>
      <c r="B4" s="5" t="n">
        <v>2.4</v>
      </c>
      <c r="C4" s="5" t="n">
        <v>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Loans By Classification (Details) - USD ($) $ in Thousands</t>
        </is>
      </c>
      <c r="B1" s="2" t="inlineStr">
        <is>
          <t>Dec. 31, 2020</t>
        </is>
      </c>
      <c r="C1" s="2" t="inlineStr">
        <is>
          <t>Dec. 31, 2019</t>
        </is>
      </c>
      <c r="D1" s="2" t="inlineStr">
        <is>
          <t>Dec. 31, 2018</t>
        </is>
      </c>
      <c r="E1" s="2" t="inlineStr">
        <is>
          <t>Dec. 31, 2017</t>
        </is>
      </c>
    </row>
    <row r="2">
      <c r="A2" s="3" t="inlineStr">
        <is>
          <t>Loans and Allowance for Loan Losses</t>
        </is>
      </c>
    </row>
    <row r="3">
      <c r="A3" s="4" t="inlineStr">
        <is>
          <t>Loans</t>
        </is>
      </c>
      <c r="B3" s="7" t="n">
        <v>5535426</v>
      </c>
      <c r="C3" s="7" t="n">
        <v>3028310</v>
      </c>
    </row>
    <row r="4">
      <c r="A4" s="4" t="inlineStr">
        <is>
          <t>Allowance for loan losses</t>
        </is>
      </c>
      <c r="B4" s="6" t="n">
        <v>27500</v>
      </c>
      <c r="C4" s="6" t="n">
        <v>15842</v>
      </c>
      <c r="D4" s="7" t="n">
        <v>12704</v>
      </c>
      <c r="E4" s="7" t="n">
        <v>8311</v>
      </c>
    </row>
    <row r="5">
      <c r="A5" s="4" t="inlineStr">
        <is>
          <t>Loans and Leases Receivable, Net Amount, Total</t>
        </is>
      </c>
      <c r="B5" s="6" t="n">
        <v>5507926</v>
      </c>
      <c r="C5" s="6" t="n">
        <v>3012468</v>
      </c>
    </row>
    <row r="6">
      <c r="A6" s="4" t="inlineStr">
        <is>
          <t>Mortgage warehouse lines of credit</t>
        </is>
      </c>
    </row>
    <row r="7">
      <c r="A7" s="3" t="inlineStr">
        <is>
          <t>Loans and Allowance for Loan Losses</t>
        </is>
      </c>
    </row>
    <row r="8">
      <c r="A8" s="4" t="inlineStr">
        <is>
          <t>Loans</t>
        </is>
      </c>
      <c r="B8" s="6" t="n">
        <v>1605745</v>
      </c>
      <c r="C8" s="6" t="n">
        <v>765151</v>
      </c>
    </row>
    <row r="9">
      <c r="A9" s="4" t="inlineStr">
        <is>
          <t>Allowance for loan losses</t>
        </is>
      </c>
      <c r="B9" s="6" t="n">
        <v>4018</v>
      </c>
      <c r="C9" s="6" t="n">
        <v>1913</v>
      </c>
      <c r="D9" s="6" t="n">
        <v>1068</v>
      </c>
      <c r="E9" s="6" t="n">
        <v>283</v>
      </c>
    </row>
    <row r="10">
      <c r="A10" s="4" t="inlineStr">
        <is>
          <t>Residential real estate</t>
        </is>
      </c>
    </row>
    <row r="11">
      <c r="A11" s="3" t="inlineStr">
        <is>
          <t>Loans and Allowance for Loan Losses</t>
        </is>
      </c>
    </row>
    <row r="12">
      <c r="A12" s="4" t="inlineStr">
        <is>
          <t>Loans</t>
        </is>
      </c>
      <c r="B12" s="6" t="n">
        <v>678848</v>
      </c>
      <c r="C12" s="6" t="n">
        <v>413835</v>
      </c>
    </row>
    <row r="13">
      <c r="A13" s="4" t="inlineStr">
        <is>
          <t>Allowance for loan losses</t>
        </is>
      </c>
      <c r="B13" s="6" t="n">
        <v>3334</v>
      </c>
      <c r="C13" s="6" t="n">
        <v>2042</v>
      </c>
      <c r="D13" s="6" t="n">
        <v>1986</v>
      </c>
      <c r="E13" s="6" t="n">
        <v>1587</v>
      </c>
    </row>
    <row r="14">
      <c r="A14" s="4" t="inlineStr">
        <is>
          <t>Multi-family and healthcare financing</t>
        </is>
      </c>
    </row>
    <row r="15">
      <c r="A15" s="3" t="inlineStr">
        <is>
          <t>Loans and Allowance for Loan Losses</t>
        </is>
      </c>
    </row>
    <row r="16">
      <c r="A16" s="4" t="inlineStr">
        <is>
          <t>Loans</t>
        </is>
      </c>
      <c r="B16" s="6" t="n">
        <v>2749020</v>
      </c>
      <c r="C16" s="6" t="n">
        <v>1347125</v>
      </c>
    </row>
    <row r="17">
      <c r="A17" s="4" t="inlineStr">
        <is>
          <t>Allowance for loan losses</t>
        </is>
      </c>
      <c r="B17" s="6" t="n">
        <v>14731</v>
      </c>
      <c r="C17" s="6" t="n">
        <v>7018</v>
      </c>
      <c r="D17" s="6" t="n">
        <v>6030</v>
      </c>
      <c r="E17" s="6" t="n">
        <v>3502</v>
      </c>
    </row>
    <row r="18">
      <c r="A18" s="4" t="inlineStr">
        <is>
          <t>Commercial and commercial real estate</t>
        </is>
      </c>
    </row>
    <row r="19">
      <c r="A19" s="3" t="inlineStr">
        <is>
          <t>Loans and Allowance for Loan Losses</t>
        </is>
      </c>
    </row>
    <row r="20">
      <c r="A20" s="4" t="inlineStr">
        <is>
          <t>Loans</t>
        </is>
      </c>
      <c r="B20" s="6" t="n">
        <v>387294</v>
      </c>
      <c r="C20" s="6" t="n">
        <v>398601</v>
      </c>
    </row>
    <row r="21">
      <c r="A21" s="4" t="inlineStr">
        <is>
          <t>Allowance for loan losses</t>
        </is>
      </c>
      <c r="B21" s="6" t="n">
        <v>4641</v>
      </c>
      <c r="C21" s="6" t="n">
        <v>4173</v>
      </c>
      <c r="D21" s="6" t="n">
        <v>3051</v>
      </c>
      <c r="E21" s="6" t="n">
        <v>2362</v>
      </c>
    </row>
    <row r="22">
      <c r="A22" s="4" t="inlineStr">
        <is>
          <t>Commercial and commercial real estate | Loans funded through PPP, CARES Act</t>
        </is>
      </c>
    </row>
    <row r="23">
      <c r="A23" s="3" t="inlineStr">
        <is>
          <t>Loans and Allowance for Loan Losses</t>
        </is>
      </c>
    </row>
    <row r="24">
      <c r="A24" s="4" t="inlineStr">
        <is>
          <t>Loans</t>
        </is>
      </c>
      <c r="B24" s="6" t="n">
        <v>60200</v>
      </c>
    </row>
    <row r="25">
      <c r="A25" s="4" t="inlineStr">
        <is>
          <t>Agricultural production and real estate</t>
        </is>
      </c>
    </row>
    <row r="26">
      <c r="A26" s="3" t="inlineStr">
        <is>
          <t>Loans and Allowance for Loan Losses</t>
        </is>
      </c>
    </row>
    <row r="27">
      <c r="A27" s="4" t="inlineStr">
        <is>
          <t>Loans</t>
        </is>
      </c>
      <c r="B27" s="6" t="n">
        <v>101268</v>
      </c>
      <c r="C27" s="6" t="n">
        <v>85210</v>
      </c>
    </row>
    <row r="28">
      <c r="A28" s="4" t="inlineStr">
        <is>
          <t>Allowance for loan losses</t>
        </is>
      </c>
      <c r="B28" s="6" t="n">
        <v>636</v>
      </c>
      <c r="C28" s="6" t="n">
        <v>523</v>
      </c>
      <c r="D28" s="6" t="n">
        <v>429</v>
      </c>
      <c r="E28" s="6" t="n">
        <v>320</v>
      </c>
    </row>
    <row r="29">
      <c r="A29" s="4" t="inlineStr">
        <is>
          <t>Consumer and margin loans</t>
        </is>
      </c>
    </row>
    <row r="30">
      <c r="A30" s="3" t="inlineStr">
        <is>
          <t>Loans and Allowance for Loan Losses</t>
        </is>
      </c>
    </row>
    <row r="31">
      <c r="A31" s="4" t="inlineStr">
        <is>
          <t>Loans</t>
        </is>
      </c>
      <c r="B31" s="6" t="n">
        <v>13251</v>
      </c>
      <c r="C31" s="6" t="n">
        <v>18388</v>
      </c>
    </row>
    <row r="32">
      <c r="A32" s="4" t="inlineStr">
        <is>
          <t>Allowance for loan losses</t>
        </is>
      </c>
      <c r="B32" s="7" t="n">
        <v>140</v>
      </c>
      <c r="C32" s="7" t="n">
        <v>173</v>
      </c>
      <c r="D32" s="7" t="n">
        <v>140</v>
      </c>
      <c r="E32" s="7" t="n">
        <v>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change in unrealized gains (losses) on investment securities available for sale, net of tax (expense)/benefits of $(81), $(386), and $(294), respectively</t>
        </is>
      </c>
      <c r="B4" s="7" t="n">
        <v>-81</v>
      </c>
      <c r="C4" s="7" t="n">
        <v>-386</v>
      </c>
      <c r="D4" s="7" t="n">
        <v>-294</v>
      </c>
    </row>
    <row r="5">
      <c r="A5" s="4" t="inlineStr">
        <is>
          <t>Less: Reclassification adjustment for gains included in net income, net of tax (expense)/benefits of $(97), $(117), and $0, respectively</t>
        </is>
      </c>
      <c r="B5" s="7" t="n">
        <v>-97</v>
      </c>
      <c r="C5" s="7" t="n">
        <v>0</v>
      </c>
      <c r="D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alance, beginning of period</t>
        </is>
      </c>
      <c r="B4" s="7" t="n">
        <v>15842</v>
      </c>
      <c r="C4" s="7" t="n">
        <v>12704</v>
      </c>
      <c r="D4" s="7" t="n">
        <v>8311</v>
      </c>
    </row>
    <row r="5">
      <c r="A5" s="4" t="inlineStr">
        <is>
          <t>Provision for loan losses</t>
        </is>
      </c>
      <c r="B5" s="6" t="n">
        <v>-11838</v>
      </c>
      <c r="C5" s="6" t="n">
        <v>-3940</v>
      </c>
      <c r="D5" s="6" t="n">
        <v>-4629</v>
      </c>
    </row>
    <row r="6">
      <c r="A6" s="4" t="inlineStr">
        <is>
          <t>Loans charged to the allowance</t>
        </is>
      </c>
      <c r="B6" s="6" t="n">
        <v>-361</v>
      </c>
      <c r="C6" s="6" t="n">
        <v>-964</v>
      </c>
      <c r="D6" s="6" t="n">
        <v>-236</v>
      </c>
    </row>
    <row r="7">
      <c r="A7" s="4" t="inlineStr">
        <is>
          <t>Recoveries of loans previously charged off</t>
        </is>
      </c>
      <c r="B7" s="6" t="n">
        <v>181</v>
      </c>
      <c r="C7" s="6" t="n">
        <v>162</v>
      </c>
    </row>
    <row r="8">
      <c r="A8" s="4" t="inlineStr">
        <is>
          <t>Balance, end of period</t>
        </is>
      </c>
      <c r="B8" s="6" t="n">
        <v>27500</v>
      </c>
      <c r="C8" s="6" t="n">
        <v>15842</v>
      </c>
      <c r="D8" s="6" t="n">
        <v>12704</v>
      </c>
    </row>
    <row r="9">
      <c r="A9" s="4" t="inlineStr">
        <is>
          <t>Ending balance: individually evaluated for impairment</t>
        </is>
      </c>
      <c r="B9" s="6" t="n">
        <v>1613</v>
      </c>
      <c r="C9" s="6" t="n">
        <v>681</v>
      </c>
    </row>
    <row r="10">
      <c r="A10" s="4" t="inlineStr">
        <is>
          <t>Ending balance: collectively evaluated for impairment</t>
        </is>
      </c>
      <c r="B10" s="6" t="n">
        <v>25887</v>
      </c>
      <c r="C10" s="6" t="n">
        <v>15161</v>
      </c>
    </row>
    <row r="11">
      <c r="A11" s="3" t="inlineStr">
        <is>
          <t>Loans</t>
        </is>
      </c>
    </row>
    <row r="12">
      <c r="A12" s="4" t="inlineStr">
        <is>
          <t>Ending balance</t>
        </is>
      </c>
      <c r="B12" s="6" t="n">
        <v>5535426</v>
      </c>
      <c r="C12" s="6" t="n">
        <v>3028310</v>
      </c>
    </row>
    <row r="13">
      <c r="A13" s="4" t="inlineStr">
        <is>
          <t>Ending balance individually evaluated for impairment</t>
        </is>
      </c>
      <c r="B13" s="6" t="n">
        <v>14464</v>
      </c>
      <c r="C13" s="6" t="n">
        <v>12517</v>
      </c>
    </row>
    <row r="14">
      <c r="A14" s="4" t="inlineStr">
        <is>
          <t>Ending balance: collectively evaluated for impairment</t>
        </is>
      </c>
      <c r="B14" s="6" t="n">
        <v>5520962</v>
      </c>
      <c r="C14" s="6" t="n">
        <v>3015793</v>
      </c>
    </row>
    <row r="15">
      <c r="A15" s="4" t="inlineStr">
        <is>
          <t>Mortgage warehouse lines of credit</t>
        </is>
      </c>
    </row>
    <row r="16">
      <c r="A16" s="3" t="inlineStr">
        <is>
          <t>Allowance for loan losses</t>
        </is>
      </c>
    </row>
    <row r="17">
      <c r="A17" s="4" t="inlineStr">
        <is>
          <t>Balance, beginning of period</t>
        </is>
      </c>
      <c r="B17" s="6" t="n">
        <v>1913</v>
      </c>
      <c r="C17" s="6" t="n">
        <v>1068</v>
      </c>
      <c r="D17" s="6" t="n">
        <v>283</v>
      </c>
    </row>
    <row r="18">
      <c r="A18" s="4" t="inlineStr">
        <is>
          <t>Provision for loan losses</t>
        </is>
      </c>
      <c r="B18" s="6" t="n">
        <v>-2105</v>
      </c>
      <c r="C18" s="6" t="n">
        <v>-952</v>
      </c>
      <c r="D18" s="6" t="n">
        <v>-785</v>
      </c>
    </row>
    <row r="19">
      <c r="A19" s="4" t="inlineStr">
        <is>
          <t>Loans charged to the allowance</t>
        </is>
      </c>
      <c r="C19" s="6" t="n">
        <v>-107</v>
      </c>
    </row>
    <row r="20">
      <c r="A20" s="4" t="inlineStr">
        <is>
          <t>Balance, end of period</t>
        </is>
      </c>
      <c r="B20" s="6" t="n">
        <v>4018</v>
      </c>
      <c r="C20" s="6" t="n">
        <v>1913</v>
      </c>
      <c r="D20" s="6" t="n">
        <v>1068</v>
      </c>
    </row>
    <row r="21">
      <c r="A21" s="4" t="inlineStr">
        <is>
          <t>Ending balance: collectively evaluated for impairment</t>
        </is>
      </c>
      <c r="B21" s="6" t="n">
        <v>4018</v>
      </c>
      <c r="C21" s="6" t="n">
        <v>1913</v>
      </c>
    </row>
    <row r="22">
      <c r="A22" s="3" t="inlineStr">
        <is>
          <t>Loans</t>
        </is>
      </c>
    </row>
    <row r="23">
      <c r="A23" s="4" t="inlineStr">
        <is>
          <t>Ending balance</t>
        </is>
      </c>
      <c r="B23" s="6" t="n">
        <v>1605745</v>
      </c>
      <c r="C23" s="6" t="n">
        <v>765151</v>
      </c>
    </row>
    <row r="24">
      <c r="A24" s="4" t="inlineStr">
        <is>
          <t>Ending balance individually evaluated for impairment</t>
        </is>
      </c>
      <c r="C24" s="6" t="n">
        <v>233</v>
      </c>
    </row>
    <row r="25">
      <c r="A25" s="4" t="inlineStr">
        <is>
          <t>Ending balance: collectively evaluated for impairment</t>
        </is>
      </c>
      <c r="B25" s="6" t="n">
        <v>1605745</v>
      </c>
      <c r="C25" s="6" t="n">
        <v>764918</v>
      </c>
    </row>
    <row r="26">
      <c r="A26" s="4" t="inlineStr">
        <is>
          <t>Residential real estate</t>
        </is>
      </c>
    </row>
    <row r="27">
      <c r="A27" s="3" t="inlineStr">
        <is>
          <t>Allowance for loan losses</t>
        </is>
      </c>
    </row>
    <row r="28">
      <c r="A28" s="4" t="inlineStr">
        <is>
          <t>Balance, beginning of period</t>
        </is>
      </c>
      <c r="B28" s="6" t="n">
        <v>2042</v>
      </c>
      <c r="C28" s="6" t="n">
        <v>1986</v>
      </c>
      <c r="D28" s="6" t="n">
        <v>1587</v>
      </c>
    </row>
    <row r="29">
      <c r="A29" s="4" t="inlineStr">
        <is>
          <t>Provision for loan losses</t>
        </is>
      </c>
      <c r="B29" s="6" t="n">
        <v>-1248</v>
      </c>
      <c r="C29" s="6" t="n">
        <v>-56</v>
      </c>
      <c r="D29" s="6" t="n">
        <v>-399</v>
      </c>
    </row>
    <row r="30">
      <c r="A30" s="4" t="inlineStr">
        <is>
          <t>Loans charged to the allowance</t>
        </is>
      </c>
      <c r="B30" s="6" t="n">
        <v>-31</v>
      </c>
    </row>
    <row r="31">
      <c r="A31" s="4" t="inlineStr">
        <is>
          <t>Recoveries of loans previously charged off</t>
        </is>
      </c>
      <c r="B31" s="6" t="n">
        <v>75</v>
      </c>
    </row>
    <row r="32">
      <c r="A32" s="4" t="inlineStr">
        <is>
          <t>Balance, end of period</t>
        </is>
      </c>
      <c r="B32" s="6" t="n">
        <v>3334</v>
      </c>
      <c r="C32" s="6" t="n">
        <v>2042</v>
      </c>
      <c r="D32" s="6" t="n">
        <v>1986</v>
      </c>
    </row>
    <row r="33">
      <c r="A33" s="4" t="inlineStr">
        <is>
          <t>Ending balance: individually evaluated for impairment</t>
        </is>
      </c>
      <c r="B33" s="6" t="n">
        <v>7</v>
      </c>
      <c r="C33" s="6" t="n">
        <v>23</v>
      </c>
    </row>
    <row r="34">
      <c r="A34" s="4" t="inlineStr">
        <is>
          <t>Ending balance: collectively evaluated for impairment</t>
        </is>
      </c>
      <c r="B34" s="6" t="n">
        <v>3327</v>
      </c>
      <c r="C34" s="6" t="n">
        <v>2019</v>
      </c>
    </row>
    <row r="35">
      <c r="A35" s="3" t="inlineStr">
        <is>
          <t>Loans</t>
        </is>
      </c>
    </row>
    <row r="36">
      <c r="A36" s="4" t="inlineStr">
        <is>
          <t>Ending balance</t>
        </is>
      </c>
      <c r="B36" s="6" t="n">
        <v>678848</v>
      </c>
      <c r="C36" s="6" t="n">
        <v>413835</v>
      </c>
    </row>
    <row r="37">
      <c r="A37" s="4" t="inlineStr">
        <is>
          <t>Ending balance individually evaluated for impairment</t>
        </is>
      </c>
      <c r="B37" s="6" t="n">
        <v>2761</v>
      </c>
      <c r="C37" s="6" t="n">
        <v>3109</v>
      </c>
    </row>
    <row r="38">
      <c r="A38" s="4" t="inlineStr">
        <is>
          <t>Ending balance: collectively evaluated for impairment</t>
        </is>
      </c>
      <c r="B38" s="6" t="n">
        <v>676087</v>
      </c>
      <c r="C38" s="6" t="n">
        <v>410726</v>
      </c>
    </row>
    <row r="39">
      <c r="A39" s="4" t="inlineStr">
        <is>
          <t>Multi-family and healthcare financing</t>
        </is>
      </c>
    </row>
    <row r="40">
      <c r="A40" s="3" t="inlineStr">
        <is>
          <t>Allowance for loan losses</t>
        </is>
      </c>
    </row>
    <row r="41">
      <c r="A41" s="4" t="inlineStr">
        <is>
          <t>Balance, beginning of period</t>
        </is>
      </c>
      <c r="B41" s="6" t="n">
        <v>7018</v>
      </c>
      <c r="C41" s="6" t="n">
        <v>6030</v>
      </c>
      <c r="D41" s="6" t="n">
        <v>3502</v>
      </c>
    </row>
    <row r="42">
      <c r="A42" s="4" t="inlineStr">
        <is>
          <t>Provision for loan losses</t>
        </is>
      </c>
      <c r="B42" s="6" t="n">
        <v>-7713</v>
      </c>
      <c r="C42" s="6" t="n">
        <v>-988</v>
      </c>
      <c r="D42" s="6" t="n">
        <v>-2528</v>
      </c>
    </row>
    <row r="43">
      <c r="A43" s="4" t="inlineStr">
        <is>
          <t>Balance, end of period</t>
        </is>
      </c>
      <c r="B43" s="6" t="n">
        <v>14731</v>
      </c>
      <c r="C43" s="6" t="n">
        <v>7018</v>
      </c>
      <c r="D43" s="6" t="n">
        <v>6030</v>
      </c>
    </row>
    <row r="44">
      <c r="A44" s="4" t="inlineStr">
        <is>
          <t>Ending balance: collectively evaluated for impairment</t>
        </is>
      </c>
      <c r="B44" s="6" t="n">
        <v>14731</v>
      </c>
      <c r="C44" s="6" t="n">
        <v>7018</v>
      </c>
    </row>
    <row r="45">
      <c r="A45" s="3" t="inlineStr">
        <is>
          <t>Loans</t>
        </is>
      </c>
    </row>
    <row r="46">
      <c r="A46" s="4" t="inlineStr">
        <is>
          <t>Ending balance</t>
        </is>
      </c>
      <c r="B46" s="6" t="n">
        <v>2749020</v>
      </c>
      <c r="C46" s="6" t="n">
        <v>1347125</v>
      </c>
    </row>
    <row r="47">
      <c r="A47" s="4" t="inlineStr">
        <is>
          <t>Ending balance: collectively evaluated for impairment</t>
        </is>
      </c>
      <c r="B47" s="6" t="n">
        <v>2749020</v>
      </c>
      <c r="C47" s="6" t="n">
        <v>1347125</v>
      </c>
    </row>
    <row r="48">
      <c r="A48" s="4" t="inlineStr">
        <is>
          <t>Commercial and commercial real estate</t>
        </is>
      </c>
    </row>
    <row r="49">
      <c r="A49" s="3" t="inlineStr">
        <is>
          <t>Allowance for loan losses</t>
        </is>
      </c>
    </row>
    <row r="50">
      <c r="A50" s="4" t="inlineStr">
        <is>
          <t>Balance, beginning of period</t>
        </is>
      </c>
      <c r="B50" s="6" t="n">
        <v>4173</v>
      </c>
      <c r="C50" s="6" t="n">
        <v>3051</v>
      </c>
      <c r="D50" s="6" t="n">
        <v>2362</v>
      </c>
    </row>
    <row r="51">
      <c r="A51" s="4" t="inlineStr">
        <is>
          <t>Provision for loan losses</t>
        </is>
      </c>
      <c r="B51" s="6" t="n">
        <v>-681</v>
      </c>
      <c r="C51" s="6" t="n">
        <v>-1817</v>
      </c>
      <c r="D51" s="6" t="n">
        <v>-779</v>
      </c>
    </row>
    <row r="52">
      <c r="A52" s="4" t="inlineStr">
        <is>
          <t>Loans charged to the allowance</t>
        </is>
      </c>
      <c r="B52" s="6" t="n">
        <v>-319</v>
      </c>
      <c r="C52" s="6" t="n">
        <v>-857</v>
      </c>
      <c r="D52" s="6" t="n">
        <v>-90</v>
      </c>
    </row>
    <row r="53">
      <c r="A53" s="4" t="inlineStr">
        <is>
          <t>Recoveries of loans previously charged off</t>
        </is>
      </c>
      <c r="B53" s="6" t="n">
        <v>106</v>
      </c>
      <c r="C53" s="6" t="n">
        <v>162</v>
      </c>
    </row>
    <row r="54">
      <c r="A54" s="4" t="inlineStr">
        <is>
          <t>Balance, end of period</t>
        </is>
      </c>
      <c r="B54" s="6" t="n">
        <v>4641</v>
      </c>
      <c r="C54" s="6" t="n">
        <v>4173</v>
      </c>
      <c r="D54" s="6" t="n">
        <v>3051</v>
      </c>
    </row>
    <row r="55">
      <c r="A55" s="4" t="inlineStr">
        <is>
          <t>Ending balance: individually evaluated for impairment</t>
        </is>
      </c>
      <c r="B55" s="6" t="n">
        <v>1606</v>
      </c>
      <c r="C55" s="6" t="n">
        <v>650</v>
      </c>
    </row>
    <row r="56">
      <c r="A56" s="4" t="inlineStr">
        <is>
          <t>Ending balance: collectively evaluated for impairment</t>
        </is>
      </c>
      <c r="B56" s="6" t="n">
        <v>3035</v>
      </c>
      <c r="C56" s="6" t="n">
        <v>3523</v>
      </c>
    </row>
    <row r="57">
      <c r="A57" s="3" t="inlineStr">
        <is>
          <t>Loans</t>
        </is>
      </c>
    </row>
    <row r="58">
      <c r="A58" s="4" t="inlineStr">
        <is>
          <t>Ending balance</t>
        </is>
      </c>
      <c r="B58" s="6" t="n">
        <v>387294</v>
      </c>
      <c r="C58" s="6" t="n">
        <v>398601</v>
      </c>
    </row>
    <row r="59">
      <c r="A59" s="4" t="inlineStr">
        <is>
          <t>Ending balance individually evaluated for impairment</t>
        </is>
      </c>
      <c r="B59" s="6" t="n">
        <v>9591</v>
      </c>
      <c r="C59" s="6" t="n">
        <v>9152</v>
      </c>
    </row>
    <row r="60">
      <c r="A60" s="4" t="inlineStr">
        <is>
          <t>Ending balance: collectively evaluated for impairment</t>
        </is>
      </c>
      <c r="B60" s="6" t="n">
        <v>377703</v>
      </c>
      <c r="C60" s="6" t="n">
        <v>389449</v>
      </c>
    </row>
    <row r="61">
      <c r="A61" s="4" t="inlineStr">
        <is>
          <t>Agricultural production and real estate</t>
        </is>
      </c>
    </row>
    <row r="62">
      <c r="A62" s="3" t="inlineStr">
        <is>
          <t>Allowance for loan losses</t>
        </is>
      </c>
    </row>
    <row r="63">
      <c r="A63" s="4" t="inlineStr">
        <is>
          <t>Balance, beginning of period</t>
        </is>
      </c>
      <c r="B63" s="6" t="n">
        <v>523</v>
      </c>
      <c r="C63" s="6" t="n">
        <v>429</v>
      </c>
      <c r="D63" s="6" t="n">
        <v>320</v>
      </c>
    </row>
    <row r="64">
      <c r="A64" s="4" t="inlineStr">
        <is>
          <t>Provision for loan losses</t>
        </is>
      </c>
      <c r="B64" s="6" t="n">
        <v>-113</v>
      </c>
      <c r="C64" s="6" t="n">
        <v>-94</v>
      </c>
      <c r="D64" s="6" t="n">
        <v>-109</v>
      </c>
    </row>
    <row r="65">
      <c r="A65" s="4" t="inlineStr">
        <is>
          <t>Balance, end of period</t>
        </is>
      </c>
      <c r="B65" s="6" t="n">
        <v>636</v>
      </c>
      <c r="C65" s="6" t="n">
        <v>523</v>
      </c>
      <c r="D65" s="6" t="n">
        <v>429</v>
      </c>
    </row>
    <row r="66">
      <c r="A66" s="4" t="inlineStr">
        <is>
          <t>Ending balance: collectively evaluated for impairment</t>
        </is>
      </c>
      <c r="B66" s="6" t="n">
        <v>636</v>
      </c>
      <c r="C66" s="6" t="n">
        <v>523</v>
      </c>
    </row>
    <row r="67">
      <c r="A67" s="3" t="inlineStr">
        <is>
          <t>Loans</t>
        </is>
      </c>
    </row>
    <row r="68">
      <c r="A68" s="4" t="inlineStr">
        <is>
          <t>Ending balance</t>
        </is>
      </c>
      <c r="B68" s="6" t="n">
        <v>101268</v>
      </c>
      <c r="C68" s="6" t="n">
        <v>85210</v>
      </c>
    </row>
    <row r="69">
      <c r="A69" s="4" t="inlineStr">
        <is>
          <t>Ending balance individually evaluated for impairment</t>
        </is>
      </c>
      <c r="B69" s="6" t="n">
        <v>2100</v>
      </c>
    </row>
    <row r="70">
      <c r="A70" s="4" t="inlineStr">
        <is>
          <t>Ending balance: collectively evaluated for impairment</t>
        </is>
      </c>
      <c r="B70" s="6" t="n">
        <v>99168</v>
      </c>
      <c r="C70" s="6" t="n">
        <v>85210</v>
      </c>
    </row>
    <row r="71">
      <c r="A71" s="4" t="inlineStr">
        <is>
          <t>Consumer and margin loans</t>
        </is>
      </c>
    </row>
    <row r="72">
      <c r="A72" s="3" t="inlineStr">
        <is>
          <t>Allowance for loan losses</t>
        </is>
      </c>
    </row>
    <row r="73">
      <c r="A73" s="4" t="inlineStr">
        <is>
          <t>Balance, beginning of period</t>
        </is>
      </c>
      <c r="B73" s="6" t="n">
        <v>173</v>
      </c>
      <c r="C73" s="6" t="n">
        <v>140</v>
      </c>
      <c r="D73" s="6" t="n">
        <v>257</v>
      </c>
    </row>
    <row r="74">
      <c r="A74" s="4" t="inlineStr">
        <is>
          <t>Provision for loan losses</t>
        </is>
      </c>
      <c r="B74" s="6" t="n">
        <v>22</v>
      </c>
      <c r="C74" s="6" t="n">
        <v>-33</v>
      </c>
      <c r="D74" s="6" t="n">
        <v>-29</v>
      </c>
    </row>
    <row r="75">
      <c r="A75" s="4" t="inlineStr">
        <is>
          <t>Loans charged to the allowance</t>
        </is>
      </c>
      <c r="B75" s="6" t="n">
        <v>-11</v>
      </c>
      <c r="D75" s="6" t="n">
        <v>-146</v>
      </c>
    </row>
    <row r="76">
      <c r="A76" s="4" t="inlineStr">
        <is>
          <t>Balance, end of period</t>
        </is>
      </c>
      <c r="B76" s="6" t="n">
        <v>140</v>
      </c>
      <c r="C76" s="6" t="n">
        <v>173</v>
      </c>
      <c r="D76" s="7" t="n">
        <v>140</v>
      </c>
    </row>
    <row r="77">
      <c r="A77" s="4" t="inlineStr">
        <is>
          <t>Ending balance: individually evaluated for impairment</t>
        </is>
      </c>
      <c r="C77" s="6" t="n">
        <v>8</v>
      </c>
    </row>
    <row r="78">
      <c r="A78" s="4" t="inlineStr">
        <is>
          <t>Ending balance: collectively evaluated for impairment</t>
        </is>
      </c>
      <c r="B78" s="6" t="n">
        <v>140</v>
      </c>
      <c r="C78" s="6" t="n">
        <v>165</v>
      </c>
    </row>
    <row r="79">
      <c r="A79" s="3" t="inlineStr">
        <is>
          <t>Loans</t>
        </is>
      </c>
    </row>
    <row r="80">
      <c r="A80" s="4" t="inlineStr">
        <is>
          <t>Ending balance</t>
        </is>
      </c>
      <c r="B80" s="6" t="n">
        <v>13251</v>
      </c>
      <c r="C80" s="6" t="n">
        <v>18388</v>
      </c>
    </row>
    <row r="81">
      <c r="A81" s="4" t="inlineStr">
        <is>
          <t>Ending balance individually evaluated for impairment</t>
        </is>
      </c>
      <c r="B81" s="6" t="n">
        <v>12</v>
      </c>
      <c r="C81" s="6" t="n">
        <v>23</v>
      </c>
    </row>
    <row r="82">
      <c r="A82" s="4" t="inlineStr">
        <is>
          <t>Ending balance: collectively evaluated for impairment</t>
        </is>
      </c>
      <c r="B82" s="7" t="n">
        <v>13239</v>
      </c>
      <c r="C82" s="7" t="n">
        <v>183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Loan Portfolio (Details) - USD ($) $ in Thousands</t>
        </is>
      </c>
      <c r="B1" s="2" t="inlineStr">
        <is>
          <t>Dec. 31, 2020</t>
        </is>
      </c>
      <c r="C1" s="2" t="inlineStr">
        <is>
          <t>Dec. 31, 2019</t>
        </is>
      </c>
    </row>
    <row r="2">
      <c r="A2" s="3" t="inlineStr">
        <is>
          <t>Credit risk profile of portfolio</t>
        </is>
      </c>
    </row>
    <row r="3">
      <c r="A3" s="4" t="inlineStr">
        <is>
          <t>Loans</t>
        </is>
      </c>
      <c r="B3" s="7" t="n">
        <v>5535426</v>
      </c>
      <c r="C3" s="7" t="n">
        <v>3028310</v>
      </c>
    </row>
    <row r="4">
      <c r="A4" s="4" t="inlineStr">
        <is>
          <t>Special Mention (Watch)</t>
        </is>
      </c>
    </row>
    <row r="5">
      <c r="A5" s="3" t="inlineStr">
        <is>
          <t>Credit risk profile of portfolio</t>
        </is>
      </c>
    </row>
    <row r="6">
      <c r="A6" s="4" t="inlineStr">
        <is>
          <t>Loans</t>
        </is>
      </c>
      <c r="B6" s="6" t="n">
        <v>152939</v>
      </c>
      <c r="C6" s="6" t="n">
        <v>60305</v>
      </c>
    </row>
    <row r="7">
      <c r="A7" s="4" t="inlineStr">
        <is>
          <t>Special Mention (Watch) Covid 19 Deferrals</t>
        </is>
      </c>
    </row>
    <row r="8">
      <c r="A8" s="3" t="inlineStr">
        <is>
          <t>Credit risk profile of portfolio</t>
        </is>
      </c>
    </row>
    <row r="9">
      <c r="A9" s="4" t="inlineStr">
        <is>
          <t>Loans</t>
        </is>
      </c>
      <c r="B9" s="6" t="n">
        <v>678</v>
      </c>
    </row>
    <row r="10">
      <c r="A10" s="4" t="inlineStr">
        <is>
          <t>Substandard</t>
        </is>
      </c>
    </row>
    <row r="11">
      <c r="A11" s="3" t="inlineStr">
        <is>
          <t>Credit risk profile of portfolio</t>
        </is>
      </c>
    </row>
    <row r="12">
      <c r="A12" s="4" t="inlineStr">
        <is>
          <t>Loans</t>
        </is>
      </c>
      <c r="B12" s="6" t="n">
        <v>14464</v>
      </c>
      <c r="C12" s="6" t="n">
        <v>12517</v>
      </c>
    </row>
    <row r="13">
      <c r="A13" s="4" t="inlineStr">
        <is>
          <t>Acceptable and Above</t>
        </is>
      </c>
    </row>
    <row r="14">
      <c r="A14" s="3" t="inlineStr">
        <is>
          <t>Credit risk profile of portfolio</t>
        </is>
      </c>
    </row>
    <row r="15">
      <c r="A15" s="4" t="inlineStr">
        <is>
          <t>Loans</t>
        </is>
      </c>
      <c r="B15" s="6" t="n">
        <v>5367345</v>
      </c>
      <c r="C15" s="6" t="n">
        <v>2955488</v>
      </c>
    </row>
    <row r="16">
      <c r="A16" s="4" t="inlineStr">
        <is>
          <t>Mortgage warehouse lines of credit</t>
        </is>
      </c>
    </row>
    <row r="17">
      <c r="A17" s="3" t="inlineStr">
        <is>
          <t>Credit risk profile of portfolio</t>
        </is>
      </c>
    </row>
    <row r="18">
      <c r="A18" s="4" t="inlineStr">
        <is>
          <t>Loans</t>
        </is>
      </c>
      <c r="B18" s="6" t="n">
        <v>1605745</v>
      </c>
      <c r="C18" s="6" t="n">
        <v>765151</v>
      </c>
    </row>
    <row r="19">
      <c r="A19" s="4" t="inlineStr">
        <is>
          <t>Mortgage warehouse lines of credit | Special Mention (Watch)</t>
        </is>
      </c>
    </row>
    <row r="20">
      <c r="A20" s="3" t="inlineStr">
        <is>
          <t>Credit risk profile of portfolio</t>
        </is>
      </c>
    </row>
    <row r="21">
      <c r="A21" s="4" t="inlineStr">
        <is>
          <t>Loans</t>
        </is>
      </c>
      <c r="B21" s="6" t="n">
        <v>222</v>
      </c>
    </row>
    <row r="22">
      <c r="A22" s="4" t="inlineStr">
        <is>
          <t>Mortgage warehouse lines of credit | Substandard</t>
        </is>
      </c>
    </row>
    <row r="23">
      <c r="A23" s="3" t="inlineStr">
        <is>
          <t>Credit risk profile of portfolio</t>
        </is>
      </c>
    </row>
    <row r="24">
      <c r="A24" s="4" t="inlineStr">
        <is>
          <t>Loans</t>
        </is>
      </c>
      <c r="C24" s="6" t="n">
        <v>233</v>
      </c>
    </row>
    <row r="25">
      <c r="A25" s="4" t="inlineStr">
        <is>
          <t>Mortgage warehouse lines of credit | Acceptable and Above</t>
        </is>
      </c>
    </row>
    <row r="26">
      <c r="A26" s="3" t="inlineStr">
        <is>
          <t>Credit risk profile of portfolio</t>
        </is>
      </c>
    </row>
    <row r="27">
      <c r="A27" s="4" t="inlineStr">
        <is>
          <t>Loans</t>
        </is>
      </c>
      <c r="B27" s="6" t="n">
        <v>1605523</v>
      </c>
      <c r="C27" s="6" t="n">
        <v>764918</v>
      </c>
    </row>
    <row r="28">
      <c r="A28" s="4" t="inlineStr">
        <is>
          <t>Residential real estate</t>
        </is>
      </c>
    </row>
    <row r="29">
      <c r="A29" s="3" t="inlineStr">
        <is>
          <t>Credit risk profile of portfolio</t>
        </is>
      </c>
    </row>
    <row r="30">
      <c r="A30" s="4" t="inlineStr">
        <is>
          <t>Loans</t>
        </is>
      </c>
      <c r="B30" s="6" t="n">
        <v>678848</v>
      </c>
      <c r="C30" s="6" t="n">
        <v>413835</v>
      </c>
    </row>
    <row r="31">
      <c r="A31" s="4" t="inlineStr">
        <is>
          <t>Residential real estate | Special Mention (Watch)</t>
        </is>
      </c>
    </row>
    <row r="32">
      <c r="A32" s="3" t="inlineStr">
        <is>
          <t>Credit risk profile of portfolio</t>
        </is>
      </c>
    </row>
    <row r="33">
      <c r="A33" s="4" t="inlineStr">
        <is>
          <t>Loans</t>
        </is>
      </c>
      <c r="B33" s="6" t="n">
        <v>853</v>
      </c>
      <c r="C33" s="6" t="n">
        <v>2472</v>
      </c>
    </row>
    <row r="34">
      <c r="A34" s="4" t="inlineStr">
        <is>
          <t>Residential real estate | Special Mention (Watch) Covid 19 Deferrals</t>
        </is>
      </c>
    </row>
    <row r="35">
      <c r="A35" s="3" t="inlineStr">
        <is>
          <t>Credit risk profile of portfolio</t>
        </is>
      </c>
    </row>
    <row r="36">
      <c r="A36" s="4" t="inlineStr">
        <is>
          <t>Loans</t>
        </is>
      </c>
      <c r="B36" s="6" t="n">
        <v>383</v>
      </c>
    </row>
    <row r="37">
      <c r="A37" s="4" t="inlineStr">
        <is>
          <t>Residential real estate | Substandard</t>
        </is>
      </c>
    </row>
    <row r="38">
      <c r="A38" s="3" t="inlineStr">
        <is>
          <t>Credit risk profile of portfolio</t>
        </is>
      </c>
    </row>
    <row r="39">
      <c r="A39" s="4" t="inlineStr">
        <is>
          <t>Loans</t>
        </is>
      </c>
      <c r="B39" s="6" t="n">
        <v>2761</v>
      </c>
      <c r="C39" s="6" t="n">
        <v>3109</v>
      </c>
    </row>
    <row r="40">
      <c r="A40" s="4" t="inlineStr">
        <is>
          <t>Residential real estate | Acceptable and Above</t>
        </is>
      </c>
    </row>
    <row r="41">
      <c r="A41" s="3" t="inlineStr">
        <is>
          <t>Credit risk profile of portfolio</t>
        </is>
      </c>
    </row>
    <row r="42">
      <c r="A42" s="4" t="inlineStr">
        <is>
          <t>Loans</t>
        </is>
      </c>
      <c r="B42" s="6" t="n">
        <v>674851</v>
      </c>
      <c r="C42" s="6" t="n">
        <v>408254</v>
      </c>
    </row>
    <row r="43">
      <c r="A43" s="4" t="inlineStr">
        <is>
          <t>Multi-family and healthcare financing</t>
        </is>
      </c>
    </row>
    <row r="44">
      <c r="A44" s="3" t="inlineStr">
        <is>
          <t>Credit risk profile of portfolio</t>
        </is>
      </c>
    </row>
    <row r="45">
      <c r="A45" s="4" t="inlineStr">
        <is>
          <t>Loans</t>
        </is>
      </c>
      <c r="B45" s="6" t="n">
        <v>2749020</v>
      </c>
      <c r="C45" s="6" t="n">
        <v>1347125</v>
      </c>
    </row>
    <row r="46">
      <c r="A46" s="4" t="inlineStr">
        <is>
          <t>Multi-family and healthcare financing | Special Mention (Watch)</t>
        </is>
      </c>
    </row>
    <row r="47">
      <c r="A47" s="3" t="inlineStr">
        <is>
          <t>Credit risk profile of portfolio</t>
        </is>
      </c>
    </row>
    <row r="48">
      <c r="A48" s="4" t="inlineStr">
        <is>
          <t>Loans</t>
        </is>
      </c>
      <c r="B48" s="6" t="n">
        <v>145050</v>
      </c>
      <c r="C48" s="6" t="n">
        <v>41882</v>
      </c>
    </row>
    <row r="49">
      <c r="A49" s="4" t="inlineStr">
        <is>
          <t>Multi-family and healthcare financing | Special Mention (Watch) Covid 19 Deferrals</t>
        </is>
      </c>
    </row>
    <row r="50">
      <c r="A50" s="3" t="inlineStr">
        <is>
          <t>Credit risk profile of portfolio</t>
        </is>
      </c>
    </row>
    <row r="51">
      <c r="A51" s="4" t="inlineStr">
        <is>
          <t>Loans</t>
        </is>
      </c>
      <c r="B51" s="6" t="n">
        <v>185</v>
      </c>
    </row>
    <row r="52">
      <c r="A52" s="4" t="inlineStr">
        <is>
          <t>Multi-family and healthcare financing | Acceptable and Above</t>
        </is>
      </c>
    </row>
    <row r="53">
      <c r="A53" s="3" t="inlineStr">
        <is>
          <t>Credit risk profile of portfolio</t>
        </is>
      </c>
    </row>
    <row r="54">
      <c r="A54" s="4" t="inlineStr">
        <is>
          <t>Loans</t>
        </is>
      </c>
      <c r="B54" s="6" t="n">
        <v>2603785</v>
      </c>
      <c r="C54" s="6" t="n">
        <v>1305243</v>
      </c>
    </row>
    <row r="55">
      <c r="A55" s="4" t="inlineStr">
        <is>
          <t>Commercial and commercial real estate</t>
        </is>
      </c>
    </row>
    <row r="56">
      <c r="A56" s="3" t="inlineStr">
        <is>
          <t>Credit risk profile of portfolio</t>
        </is>
      </c>
    </row>
    <row r="57">
      <c r="A57" s="4" t="inlineStr">
        <is>
          <t>Loans</t>
        </is>
      </c>
      <c r="B57" s="6" t="n">
        <v>387294</v>
      </c>
      <c r="C57" s="6" t="n">
        <v>398601</v>
      </c>
    </row>
    <row r="58">
      <c r="A58" s="4" t="inlineStr">
        <is>
          <t>Commercial and commercial real estate | Special Mention (Watch)</t>
        </is>
      </c>
    </row>
    <row r="59">
      <c r="A59" s="3" t="inlineStr">
        <is>
          <t>Credit risk profile of portfolio</t>
        </is>
      </c>
    </row>
    <row r="60">
      <c r="A60" s="4" t="inlineStr">
        <is>
          <t>Loans</t>
        </is>
      </c>
      <c r="B60" s="6" t="n">
        <v>2620</v>
      </c>
      <c r="C60" s="6" t="n">
        <v>13806</v>
      </c>
    </row>
    <row r="61">
      <c r="A61" s="4" t="inlineStr">
        <is>
          <t>Commercial and commercial real estate | Special Mention (Watch) Covid 19 Deferrals</t>
        </is>
      </c>
    </row>
    <row r="62">
      <c r="A62" s="3" t="inlineStr">
        <is>
          <t>Credit risk profile of portfolio</t>
        </is>
      </c>
    </row>
    <row r="63">
      <c r="A63" s="4" t="inlineStr">
        <is>
          <t>Loans</t>
        </is>
      </c>
      <c r="B63" s="6" t="n">
        <v>110</v>
      </c>
    </row>
    <row r="64">
      <c r="A64" s="4" t="inlineStr">
        <is>
          <t>Commercial and commercial real estate | Substandard</t>
        </is>
      </c>
    </row>
    <row r="65">
      <c r="A65" s="3" t="inlineStr">
        <is>
          <t>Credit risk profile of portfolio</t>
        </is>
      </c>
    </row>
    <row r="66">
      <c r="A66" s="4" t="inlineStr">
        <is>
          <t>Loans</t>
        </is>
      </c>
      <c r="B66" s="6" t="n">
        <v>9591</v>
      </c>
      <c r="C66" s="6" t="n">
        <v>9152</v>
      </c>
    </row>
    <row r="67">
      <c r="A67" s="4" t="inlineStr">
        <is>
          <t>Commercial and commercial real estate | Acceptable and Above</t>
        </is>
      </c>
    </row>
    <row r="68">
      <c r="A68" s="3" t="inlineStr">
        <is>
          <t>Credit risk profile of portfolio</t>
        </is>
      </c>
    </row>
    <row r="69">
      <c r="A69" s="4" t="inlineStr">
        <is>
          <t>Loans</t>
        </is>
      </c>
      <c r="B69" s="6" t="n">
        <v>374973</v>
      </c>
      <c r="C69" s="6" t="n">
        <v>375643</v>
      </c>
    </row>
    <row r="70">
      <c r="A70" s="4" t="inlineStr">
        <is>
          <t>Agricultural production and real estate</t>
        </is>
      </c>
    </row>
    <row r="71">
      <c r="A71" s="3" t="inlineStr">
        <is>
          <t>Credit risk profile of portfolio</t>
        </is>
      </c>
    </row>
    <row r="72">
      <c r="A72" s="4" t="inlineStr">
        <is>
          <t>Loans</t>
        </is>
      </c>
      <c r="B72" s="6" t="n">
        <v>101268</v>
      </c>
      <c r="C72" s="6" t="n">
        <v>85210</v>
      </c>
    </row>
    <row r="73">
      <c r="A73" s="4" t="inlineStr">
        <is>
          <t>Agricultural production and real estate | Special Mention (Watch)</t>
        </is>
      </c>
    </row>
    <row r="74">
      <c r="A74" s="3" t="inlineStr">
        <is>
          <t>Credit risk profile of portfolio</t>
        </is>
      </c>
    </row>
    <row r="75">
      <c r="A75" s="4" t="inlineStr">
        <is>
          <t>Loans</t>
        </is>
      </c>
      <c r="B75" s="6" t="n">
        <v>4160</v>
      </c>
      <c r="C75" s="6" t="n">
        <v>2114</v>
      </c>
    </row>
    <row r="76">
      <c r="A76" s="4" t="inlineStr">
        <is>
          <t>Agricultural production and real estate | Substandard</t>
        </is>
      </c>
    </row>
    <row r="77">
      <c r="A77" s="3" t="inlineStr">
        <is>
          <t>Credit risk profile of portfolio</t>
        </is>
      </c>
    </row>
    <row r="78">
      <c r="A78" s="4" t="inlineStr">
        <is>
          <t>Loans</t>
        </is>
      </c>
      <c r="B78" s="6" t="n">
        <v>2100</v>
      </c>
    </row>
    <row r="79">
      <c r="A79" s="4" t="inlineStr">
        <is>
          <t>Agricultural production and real estate | Acceptable and Above</t>
        </is>
      </c>
    </row>
    <row r="80">
      <c r="A80" s="3" t="inlineStr">
        <is>
          <t>Credit risk profile of portfolio</t>
        </is>
      </c>
    </row>
    <row r="81">
      <c r="A81" s="4" t="inlineStr">
        <is>
          <t>Loans</t>
        </is>
      </c>
      <c r="B81" s="6" t="n">
        <v>95008</v>
      </c>
      <c r="C81" s="6" t="n">
        <v>83096</v>
      </c>
    </row>
    <row r="82">
      <c r="A82" s="4" t="inlineStr">
        <is>
          <t>Consumer and margin loans</t>
        </is>
      </c>
    </row>
    <row r="83">
      <c r="A83" s="3" t="inlineStr">
        <is>
          <t>Credit risk profile of portfolio</t>
        </is>
      </c>
    </row>
    <row r="84">
      <c r="A84" s="4" t="inlineStr">
        <is>
          <t>Loans</t>
        </is>
      </c>
      <c r="B84" s="6" t="n">
        <v>13251</v>
      </c>
      <c r="C84" s="6" t="n">
        <v>18388</v>
      </c>
    </row>
    <row r="85">
      <c r="A85" s="4" t="inlineStr">
        <is>
          <t>Consumer and margin loans | Special Mention (Watch)</t>
        </is>
      </c>
    </row>
    <row r="86">
      <c r="A86" s="3" t="inlineStr">
        <is>
          <t>Credit risk profile of portfolio</t>
        </is>
      </c>
    </row>
    <row r="87">
      <c r="A87" s="4" t="inlineStr">
        <is>
          <t>Loans</t>
        </is>
      </c>
      <c r="B87" s="6" t="n">
        <v>34</v>
      </c>
      <c r="C87" s="6" t="n">
        <v>31</v>
      </c>
    </row>
    <row r="88">
      <c r="A88" s="4" t="inlineStr">
        <is>
          <t>Consumer and margin loans | Substandard</t>
        </is>
      </c>
    </row>
    <row r="89">
      <c r="A89" s="3" t="inlineStr">
        <is>
          <t>Credit risk profile of portfolio</t>
        </is>
      </c>
    </row>
    <row r="90">
      <c r="A90" s="4" t="inlineStr">
        <is>
          <t>Loans</t>
        </is>
      </c>
      <c r="B90" s="6" t="n">
        <v>12</v>
      </c>
      <c r="C90" s="6" t="n">
        <v>23</v>
      </c>
    </row>
    <row r="91">
      <c r="A91" s="4" t="inlineStr">
        <is>
          <t>Consumer and margin loans | Acceptable and Above</t>
        </is>
      </c>
    </row>
    <row r="92">
      <c r="A92" s="3" t="inlineStr">
        <is>
          <t>Credit risk profile of portfolio</t>
        </is>
      </c>
    </row>
    <row r="93">
      <c r="A93" s="4" t="inlineStr">
        <is>
          <t>Loans</t>
        </is>
      </c>
      <c r="B93" s="7" t="n">
        <v>13205</v>
      </c>
      <c r="C93" s="7" t="n">
        <v>18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Aging Analysis Of The Recorded Investment In Loans (Details)</t>
        </is>
      </c>
      <c r="B1" s="2" t="inlineStr">
        <is>
          <t>Dec. 31, 2020USD ($)loan</t>
        </is>
      </c>
      <c r="C1" s="2" t="inlineStr">
        <is>
          <t>Dec. 31, 2019USD ($)</t>
        </is>
      </c>
    </row>
    <row r="2">
      <c r="A2" s="3" t="inlineStr">
        <is>
          <t>Aging analysis of loan portfolio</t>
        </is>
      </c>
    </row>
    <row r="3">
      <c r="A3" s="4" t="inlineStr">
        <is>
          <t>Past due loans</t>
        </is>
      </c>
      <c r="B3" s="7" t="n">
        <v>47829000</v>
      </c>
      <c r="C3" s="7" t="n">
        <v>12608000</v>
      </c>
    </row>
    <row r="4">
      <c r="A4" s="4" t="inlineStr">
        <is>
          <t>Current loans</t>
        </is>
      </c>
      <c r="B4" s="6" t="n">
        <v>5487597000</v>
      </c>
      <c r="C4" s="6" t="n">
        <v>3015702000</v>
      </c>
    </row>
    <row r="5">
      <c r="A5" s="4" t="inlineStr">
        <is>
          <t>Loans and Leases Receivable, Net of Deferred Income, Total</t>
        </is>
      </c>
      <c r="B5" s="7" t="n">
        <v>5535426000</v>
      </c>
      <c r="C5" s="6" t="n">
        <v>3028310000</v>
      </c>
    </row>
    <row r="6">
      <c r="A6" s="4" t="inlineStr">
        <is>
          <t>Number of loans modified in accordance with CARES Act | loan</t>
        </is>
      </c>
      <c r="B6" s="6" t="n">
        <v>11</v>
      </c>
    </row>
    <row r="7">
      <c r="A7" s="4" t="inlineStr">
        <is>
          <t>Amount of outstanding loans modified in accordance with CARES Act</t>
        </is>
      </c>
      <c r="B7" s="7" t="n">
        <v>937000</v>
      </c>
    </row>
    <row r="8">
      <c r="A8" s="4" t="inlineStr">
        <is>
          <t>Loans modified in accordance with CARES Act, payments due</t>
        </is>
      </c>
      <c r="B8" s="6" t="n">
        <v>0</v>
      </c>
    </row>
    <row r="9">
      <c r="A9" s="4" t="inlineStr">
        <is>
          <t>30-59 Days Past Due</t>
        </is>
      </c>
    </row>
    <row r="10">
      <c r="A10" s="3" t="inlineStr">
        <is>
          <t>Aging analysis of loan portfolio</t>
        </is>
      </c>
    </row>
    <row r="11">
      <c r="A11" s="4" t="inlineStr">
        <is>
          <t>Past due loans</t>
        </is>
      </c>
      <c r="B11" s="6" t="n">
        <v>4748000</v>
      </c>
      <c r="C11" s="6" t="n">
        <v>7479000</v>
      </c>
    </row>
    <row r="12">
      <c r="A12" s="4" t="inlineStr">
        <is>
          <t>60-89 Days Past Due</t>
        </is>
      </c>
    </row>
    <row r="13">
      <c r="A13" s="3" t="inlineStr">
        <is>
          <t>Aging analysis of loan portfolio</t>
        </is>
      </c>
    </row>
    <row r="14">
      <c r="A14" s="4" t="inlineStr">
        <is>
          <t>Past due loans</t>
        </is>
      </c>
      <c r="B14" s="6" t="n">
        <v>36916000</v>
      </c>
      <c r="C14" s="6" t="n">
        <v>928000</v>
      </c>
    </row>
    <row r="15">
      <c r="A15" s="4" t="inlineStr">
        <is>
          <t>Greater Than 90 Days</t>
        </is>
      </c>
    </row>
    <row r="16">
      <c r="A16" s="3" t="inlineStr">
        <is>
          <t>Aging analysis of loan portfolio</t>
        </is>
      </c>
    </row>
    <row r="17">
      <c r="A17" s="4" t="inlineStr">
        <is>
          <t>Past due loans</t>
        </is>
      </c>
      <c r="B17" s="6" t="n">
        <v>6165000</v>
      </c>
      <c r="C17" s="6" t="n">
        <v>4201000</v>
      </c>
    </row>
    <row r="18">
      <c r="A18" s="4" t="inlineStr">
        <is>
          <t>Mortgage warehouse lines of credit</t>
        </is>
      </c>
    </row>
    <row r="19">
      <c r="A19" s="3" t="inlineStr">
        <is>
          <t>Aging analysis of loan portfolio</t>
        </is>
      </c>
    </row>
    <row r="20">
      <c r="A20" s="4" t="inlineStr">
        <is>
          <t>Current loans</t>
        </is>
      </c>
      <c r="B20" s="6" t="n">
        <v>1605745000</v>
      </c>
      <c r="C20" s="6" t="n">
        <v>765151000</v>
      </c>
    </row>
    <row r="21">
      <c r="A21" s="4" t="inlineStr">
        <is>
          <t>Loans and Leases Receivable, Net of Deferred Income, Total</t>
        </is>
      </c>
      <c r="B21" s="6" t="n">
        <v>1605745000</v>
      </c>
      <c r="C21" s="6" t="n">
        <v>765151000</v>
      </c>
    </row>
    <row r="22">
      <c r="A22" s="4" t="inlineStr">
        <is>
          <t>Residential real estate</t>
        </is>
      </c>
    </row>
    <row r="23">
      <c r="A23" s="3" t="inlineStr">
        <is>
          <t>Aging analysis of loan portfolio</t>
        </is>
      </c>
    </row>
    <row r="24">
      <c r="A24" s="4" t="inlineStr">
        <is>
          <t>Past due loans</t>
        </is>
      </c>
      <c r="B24" s="6" t="n">
        <v>1074000</v>
      </c>
      <c r="C24" s="6" t="n">
        <v>5975000</v>
      </c>
    </row>
    <row r="25">
      <c r="A25" s="4" t="inlineStr">
        <is>
          <t>Current loans</t>
        </is>
      </c>
      <c r="B25" s="6" t="n">
        <v>677774000</v>
      </c>
      <c r="C25" s="6" t="n">
        <v>407860000</v>
      </c>
    </row>
    <row r="26">
      <c r="A26" s="4" t="inlineStr">
        <is>
          <t>Loans and Leases Receivable, Net of Deferred Income, Total</t>
        </is>
      </c>
      <c r="B26" s="6" t="n">
        <v>678848000</v>
      </c>
      <c r="C26" s="6" t="n">
        <v>413835000</v>
      </c>
    </row>
    <row r="27">
      <c r="A27" s="4" t="inlineStr">
        <is>
          <t>Residential real estate | 30-59 Days Past Due</t>
        </is>
      </c>
    </row>
    <row r="28">
      <c r="A28" s="3" t="inlineStr">
        <is>
          <t>Aging analysis of loan portfolio</t>
        </is>
      </c>
    </row>
    <row r="29">
      <c r="A29" s="4" t="inlineStr">
        <is>
          <t>Past due loans</t>
        </is>
      </c>
      <c r="B29" s="6" t="n">
        <v>364000</v>
      </c>
      <c r="C29" s="6" t="n">
        <v>3089000</v>
      </c>
    </row>
    <row r="30">
      <c r="A30" s="4" t="inlineStr">
        <is>
          <t>Residential real estate | 60-89 Days Past Due</t>
        </is>
      </c>
    </row>
    <row r="31">
      <c r="A31" s="3" t="inlineStr">
        <is>
          <t>Aging analysis of loan portfolio</t>
        </is>
      </c>
    </row>
    <row r="32">
      <c r="A32" s="4" t="inlineStr">
        <is>
          <t>Past due loans</t>
        </is>
      </c>
      <c r="B32" s="6" t="n">
        <v>80000</v>
      </c>
      <c r="C32" s="6" t="n">
        <v>562000</v>
      </c>
    </row>
    <row r="33">
      <c r="A33" s="4" t="inlineStr">
        <is>
          <t>Residential real estate | Greater Than 90 Days</t>
        </is>
      </c>
    </row>
    <row r="34">
      <c r="A34" s="3" t="inlineStr">
        <is>
          <t>Aging analysis of loan portfolio</t>
        </is>
      </c>
    </row>
    <row r="35">
      <c r="A35" s="4" t="inlineStr">
        <is>
          <t>Past due loans</t>
        </is>
      </c>
      <c r="B35" s="6" t="n">
        <v>630000</v>
      </c>
      <c r="C35" s="6" t="n">
        <v>2324000</v>
      </c>
    </row>
    <row r="36">
      <c r="A36" s="4" t="inlineStr">
        <is>
          <t>Multi-family and healthcare financing</t>
        </is>
      </c>
    </row>
    <row r="37">
      <c r="A37" s="3" t="inlineStr">
        <is>
          <t>Aging analysis of loan portfolio</t>
        </is>
      </c>
    </row>
    <row r="38">
      <c r="A38" s="4" t="inlineStr">
        <is>
          <t>Past due loans</t>
        </is>
      </c>
      <c r="B38" s="6" t="n">
        <v>36760000</v>
      </c>
    </row>
    <row r="39">
      <c r="A39" s="4" t="inlineStr">
        <is>
          <t>Current loans</t>
        </is>
      </c>
      <c r="B39" s="6" t="n">
        <v>2712260000</v>
      </c>
      <c r="C39" s="6" t="n">
        <v>1347125000</v>
      </c>
    </row>
    <row r="40">
      <c r="A40" s="4" t="inlineStr">
        <is>
          <t>Loans and Leases Receivable, Net of Deferred Income, Total</t>
        </is>
      </c>
      <c r="B40" s="6" t="n">
        <v>2749020000</v>
      </c>
      <c r="C40" s="6" t="n">
        <v>1347125000</v>
      </c>
    </row>
    <row r="41">
      <c r="A41" s="4" t="inlineStr">
        <is>
          <t>Multi-family and healthcare financing | 60-89 Days Past Due</t>
        </is>
      </c>
    </row>
    <row r="42">
      <c r="A42" s="3" t="inlineStr">
        <is>
          <t>Aging analysis of loan portfolio</t>
        </is>
      </c>
    </row>
    <row r="43">
      <c r="A43" s="4" t="inlineStr">
        <is>
          <t>Past due loans</t>
        </is>
      </c>
      <c r="B43" s="6" t="n">
        <v>36760000</v>
      </c>
    </row>
    <row r="44">
      <c r="A44" s="4" t="inlineStr">
        <is>
          <t>Commercial and commercial real estate</t>
        </is>
      </c>
    </row>
    <row r="45">
      <c r="A45" s="3" t="inlineStr">
        <is>
          <t>Aging analysis of loan portfolio</t>
        </is>
      </c>
    </row>
    <row r="46">
      <c r="A46" s="4" t="inlineStr">
        <is>
          <t>Past due loans</t>
        </is>
      </c>
      <c r="B46" s="6" t="n">
        <v>4266000</v>
      </c>
      <c r="C46" s="6" t="n">
        <v>4291000</v>
      </c>
    </row>
    <row r="47">
      <c r="A47" s="4" t="inlineStr">
        <is>
          <t>Current loans</t>
        </is>
      </c>
      <c r="B47" s="6" t="n">
        <v>383028000</v>
      </c>
      <c r="C47" s="6" t="n">
        <v>394310000</v>
      </c>
    </row>
    <row r="48">
      <c r="A48" s="4" t="inlineStr">
        <is>
          <t>Loans and Leases Receivable, Net of Deferred Income, Total</t>
        </is>
      </c>
      <c r="B48" s="6" t="n">
        <v>387294000</v>
      </c>
      <c r="C48" s="6" t="n">
        <v>398601000</v>
      </c>
    </row>
    <row r="49">
      <c r="A49" s="4" t="inlineStr">
        <is>
          <t>Commercial and commercial real estate | 30-59 Days Past Due</t>
        </is>
      </c>
    </row>
    <row r="50">
      <c r="A50" s="3" t="inlineStr">
        <is>
          <t>Aging analysis of loan portfolio</t>
        </is>
      </c>
    </row>
    <row r="51">
      <c r="A51" s="4" t="inlineStr">
        <is>
          <t>Past due loans</t>
        </is>
      </c>
      <c r="B51" s="6" t="n">
        <v>608000</v>
      </c>
      <c r="C51" s="6" t="n">
        <v>2293000</v>
      </c>
    </row>
    <row r="52">
      <c r="A52" s="4" t="inlineStr">
        <is>
          <t>Commercial and commercial real estate | 60-89 Days Past Due</t>
        </is>
      </c>
    </row>
    <row r="53">
      <c r="A53" s="3" t="inlineStr">
        <is>
          <t>Aging analysis of loan portfolio</t>
        </is>
      </c>
    </row>
    <row r="54">
      <c r="A54" s="4" t="inlineStr">
        <is>
          <t>Past due loans</t>
        </is>
      </c>
      <c r="B54" s="6" t="n">
        <v>76000</v>
      </c>
      <c r="C54" s="6" t="n">
        <v>335000</v>
      </c>
    </row>
    <row r="55">
      <c r="A55" s="4" t="inlineStr">
        <is>
          <t>Commercial and commercial real estate | Greater Than 90 Days</t>
        </is>
      </c>
    </row>
    <row r="56">
      <c r="A56" s="3" t="inlineStr">
        <is>
          <t>Aging analysis of loan portfolio</t>
        </is>
      </c>
    </row>
    <row r="57">
      <c r="A57" s="4" t="inlineStr">
        <is>
          <t>Past due loans</t>
        </is>
      </c>
      <c r="B57" s="6" t="n">
        <v>3582000</v>
      </c>
      <c r="C57" s="6" t="n">
        <v>1663000</v>
      </c>
    </row>
    <row r="58">
      <c r="A58" s="4" t="inlineStr">
        <is>
          <t>Agricultural production and real estate</t>
        </is>
      </c>
    </row>
    <row r="59">
      <c r="A59" s="3" t="inlineStr">
        <is>
          <t>Aging analysis of loan portfolio</t>
        </is>
      </c>
    </row>
    <row r="60">
      <c r="A60" s="4" t="inlineStr">
        <is>
          <t>Past due loans</t>
        </is>
      </c>
      <c r="B60" s="6" t="n">
        <v>5703000</v>
      </c>
      <c r="C60" s="6" t="n">
        <v>2242000</v>
      </c>
    </row>
    <row r="61">
      <c r="A61" s="4" t="inlineStr">
        <is>
          <t>Current loans</t>
        </is>
      </c>
      <c r="B61" s="6" t="n">
        <v>95565000</v>
      </c>
      <c r="C61" s="6" t="n">
        <v>82968000</v>
      </c>
    </row>
    <row r="62">
      <c r="A62" s="4" t="inlineStr">
        <is>
          <t>Loans and Leases Receivable, Net of Deferred Income, Total</t>
        </is>
      </c>
      <c r="B62" s="6" t="n">
        <v>101268000</v>
      </c>
      <c r="C62" s="6" t="n">
        <v>85210000</v>
      </c>
    </row>
    <row r="63">
      <c r="A63" s="4" t="inlineStr">
        <is>
          <t>Agricultural production and real estate | 30-59 Days Past Due</t>
        </is>
      </c>
    </row>
    <row r="64">
      <c r="A64" s="3" t="inlineStr">
        <is>
          <t>Aging analysis of loan portfolio</t>
        </is>
      </c>
    </row>
    <row r="65">
      <c r="A65" s="4" t="inlineStr">
        <is>
          <t>Past due loans</t>
        </is>
      </c>
      <c r="B65" s="6" t="n">
        <v>3769000</v>
      </c>
      <c r="C65" s="6" t="n">
        <v>2047000</v>
      </c>
    </row>
    <row r="66">
      <c r="A66" s="4" t="inlineStr">
        <is>
          <t>Agricultural production and real estate | Greater Than 90 Days</t>
        </is>
      </c>
    </row>
    <row r="67">
      <c r="A67" s="3" t="inlineStr">
        <is>
          <t>Aging analysis of loan portfolio</t>
        </is>
      </c>
    </row>
    <row r="68">
      <c r="A68" s="4" t="inlineStr">
        <is>
          <t>Past due loans</t>
        </is>
      </c>
      <c r="B68" s="6" t="n">
        <v>1934000</v>
      </c>
      <c r="C68" s="6" t="n">
        <v>195000</v>
      </c>
    </row>
    <row r="69">
      <c r="A69" s="4" t="inlineStr">
        <is>
          <t>Consumer and margin loans</t>
        </is>
      </c>
    </row>
    <row r="70">
      <c r="A70" s="3" t="inlineStr">
        <is>
          <t>Aging analysis of loan portfolio</t>
        </is>
      </c>
    </row>
    <row r="71">
      <c r="A71" s="4" t="inlineStr">
        <is>
          <t>Past due loans</t>
        </is>
      </c>
      <c r="B71" s="6" t="n">
        <v>26000</v>
      </c>
      <c r="C71" s="6" t="n">
        <v>100000</v>
      </c>
    </row>
    <row r="72">
      <c r="A72" s="4" t="inlineStr">
        <is>
          <t>Current loans</t>
        </is>
      </c>
      <c r="B72" s="6" t="n">
        <v>13225000</v>
      </c>
      <c r="C72" s="6" t="n">
        <v>18288000</v>
      </c>
    </row>
    <row r="73">
      <c r="A73" s="4" t="inlineStr">
        <is>
          <t>Loans and Leases Receivable, Net of Deferred Income, Total</t>
        </is>
      </c>
      <c r="B73" s="6" t="n">
        <v>13251000</v>
      </c>
      <c r="C73" s="6" t="n">
        <v>18388000</v>
      </c>
    </row>
    <row r="74">
      <c r="A74" s="4" t="inlineStr">
        <is>
          <t>Consumer and margin loans | 30-59 Days Past Due</t>
        </is>
      </c>
    </row>
    <row r="75">
      <c r="A75" s="3" t="inlineStr">
        <is>
          <t>Aging analysis of loan portfolio</t>
        </is>
      </c>
    </row>
    <row r="76">
      <c r="A76" s="4" t="inlineStr">
        <is>
          <t>Past due loans</t>
        </is>
      </c>
      <c r="B76" s="6" t="n">
        <v>7000</v>
      </c>
      <c r="C76" s="6" t="n">
        <v>50000</v>
      </c>
    </row>
    <row r="77">
      <c r="A77" s="4" t="inlineStr">
        <is>
          <t>Consumer and margin loans | 60-89 Days Past Due</t>
        </is>
      </c>
    </row>
    <row r="78">
      <c r="A78" s="3" t="inlineStr">
        <is>
          <t>Aging analysis of loan portfolio</t>
        </is>
      </c>
    </row>
    <row r="79">
      <c r="A79" s="4" t="inlineStr">
        <is>
          <t>Past due loans</t>
        </is>
      </c>
      <c r="C79" s="6" t="n">
        <v>31000</v>
      </c>
    </row>
    <row r="80">
      <c r="A80" s="4" t="inlineStr">
        <is>
          <t>Consumer and margin loans | Greater Than 90 Days</t>
        </is>
      </c>
    </row>
    <row r="81">
      <c r="A81" s="3" t="inlineStr">
        <is>
          <t>Aging analysis of loan portfolio</t>
        </is>
      </c>
    </row>
    <row r="82">
      <c r="A82" s="4" t="inlineStr">
        <is>
          <t>Past due loans</t>
        </is>
      </c>
      <c r="B82" s="7" t="n">
        <v>19000</v>
      </c>
      <c r="C82" s="7" t="n">
        <v>1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and Specific Valuation Allowance (Details) - USD ($) $ in Thousands</t>
        </is>
      </c>
      <c r="B1" s="2" t="inlineStr">
        <is>
          <t>Dec. 31, 2020</t>
        </is>
      </c>
      <c r="C1" s="2" t="inlineStr">
        <is>
          <t>Dec. 31, 2019</t>
        </is>
      </c>
    </row>
    <row r="2">
      <c r="A2" s="3" t="inlineStr">
        <is>
          <t>Impaired loans without a specific allowance:</t>
        </is>
      </c>
    </row>
    <row r="3">
      <c r="A3" s="4" t="inlineStr">
        <is>
          <t>Recorded investment</t>
        </is>
      </c>
      <c r="B3" s="7" t="n">
        <v>8130</v>
      </c>
      <c r="C3" s="7" t="n">
        <v>9806</v>
      </c>
    </row>
    <row r="4">
      <c r="A4" s="4" t="inlineStr">
        <is>
          <t>Unpaid principal balance</t>
        </is>
      </c>
      <c r="B4" s="6" t="n">
        <v>8130</v>
      </c>
      <c r="C4" s="6" t="n">
        <v>9806</v>
      </c>
    </row>
    <row r="5">
      <c r="A5" s="3" t="inlineStr">
        <is>
          <t>Impaired loans with a specific allowance:</t>
        </is>
      </c>
    </row>
    <row r="6">
      <c r="A6" s="4" t="inlineStr">
        <is>
          <t>Recorded investment</t>
        </is>
      </c>
      <c r="B6" s="6" t="n">
        <v>6334</v>
      </c>
      <c r="C6" s="6" t="n">
        <v>2711</v>
      </c>
    </row>
    <row r="7">
      <c r="A7" s="4" t="inlineStr">
        <is>
          <t>Unpaid principal balance</t>
        </is>
      </c>
      <c r="B7" s="6" t="n">
        <v>6334</v>
      </c>
      <c r="C7" s="6" t="n">
        <v>2711</v>
      </c>
    </row>
    <row r="8">
      <c r="A8" s="4" t="inlineStr">
        <is>
          <t>Specific allowance</t>
        </is>
      </c>
      <c r="B8" s="6" t="n">
        <v>1613</v>
      </c>
      <c r="C8" s="6" t="n">
        <v>681</v>
      </c>
    </row>
    <row r="9">
      <c r="A9" s="3" t="inlineStr">
        <is>
          <t>Total impaired loans:</t>
        </is>
      </c>
    </row>
    <row r="10">
      <c r="A10" s="4" t="inlineStr">
        <is>
          <t>Recorded investments</t>
        </is>
      </c>
      <c r="B10" s="6" t="n">
        <v>14464</v>
      </c>
      <c r="C10" s="6" t="n">
        <v>12517</v>
      </c>
    </row>
    <row r="11">
      <c r="A11" s="4" t="inlineStr">
        <is>
          <t>Unpaid principal balance</t>
        </is>
      </c>
      <c r="B11" s="6" t="n">
        <v>14464</v>
      </c>
      <c r="C11" s="6" t="n">
        <v>12517</v>
      </c>
    </row>
    <row r="12">
      <c r="A12" s="4" t="inlineStr">
        <is>
          <t>Specific allowance</t>
        </is>
      </c>
      <c r="B12" s="6" t="n">
        <v>1613</v>
      </c>
      <c r="C12" s="6" t="n">
        <v>681</v>
      </c>
    </row>
    <row r="13">
      <c r="A13" s="4" t="inlineStr">
        <is>
          <t>Mortgage warehouse lines of credit</t>
        </is>
      </c>
    </row>
    <row r="14">
      <c r="A14" s="3" t="inlineStr">
        <is>
          <t>Impaired loans without a specific allowance:</t>
        </is>
      </c>
    </row>
    <row r="15">
      <c r="A15" s="4" t="inlineStr">
        <is>
          <t>Recorded investment</t>
        </is>
      </c>
      <c r="C15" s="6" t="n">
        <v>233</v>
      </c>
    </row>
    <row r="16">
      <c r="A16" s="4" t="inlineStr">
        <is>
          <t>Unpaid principal balance</t>
        </is>
      </c>
      <c r="C16" s="6" t="n">
        <v>233</v>
      </c>
    </row>
    <row r="17">
      <c r="A17" s="3" t="inlineStr">
        <is>
          <t>Total impaired loans:</t>
        </is>
      </c>
    </row>
    <row r="18">
      <c r="A18" s="4" t="inlineStr">
        <is>
          <t>Recorded investments</t>
        </is>
      </c>
      <c r="C18" s="6" t="n">
        <v>233</v>
      </c>
    </row>
    <row r="19">
      <c r="A19" s="4" t="inlineStr">
        <is>
          <t>Unpaid principal balance</t>
        </is>
      </c>
      <c r="C19" s="6" t="n">
        <v>233</v>
      </c>
    </row>
    <row r="20">
      <c r="A20" s="4" t="inlineStr">
        <is>
          <t>Residential real estate</t>
        </is>
      </c>
    </row>
    <row r="21">
      <c r="A21" s="3" t="inlineStr">
        <is>
          <t>Impaired loans without a specific allowance:</t>
        </is>
      </c>
    </row>
    <row r="22">
      <c r="A22" s="4" t="inlineStr">
        <is>
          <t>Recorded investment</t>
        </is>
      </c>
      <c r="B22" s="6" t="n">
        <v>2704</v>
      </c>
      <c r="C22" s="6" t="n">
        <v>2899</v>
      </c>
    </row>
    <row r="23">
      <c r="A23" s="4" t="inlineStr">
        <is>
          <t>Unpaid principal balance</t>
        </is>
      </c>
      <c r="B23" s="6" t="n">
        <v>2704</v>
      </c>
      <c r="C23" s="6" t="n">
        <v>2899</v>
      </c>
    </row>
    <row r="24">
      <c r="A24" s="3" t="inlineStr">
        <is>
          <t>Impaired loans with a specific allowance:</t>
        </is>
      </c>
    </row>
    <row r="25">
      <c r="A25" s="4" t="inlineStr">
        <is>
          <t>Recorded investment</t>
        </is>
      </c>
      <c r="B25" s="6" t="n">
        <v>57</v>
      </c>
      <c r="C25" s="6" t="n">
        <v>210</v>
      </c>
    </row>
    <row r="26">
      <c r="A26" s="4" t="inlineStr">
        <is>
          <t>Unpaid principal balance</t>
        </is>
      </c>
      <c r="B26" s="6" t="n">
        <v>57</v>
      </c>
      <c r="C26" s="6" t="n">
        <v>210</v>
      </c>
    </row>
    <row r="27">
      <c r="A27" s="4" t="inlineStr">
        <is>
          <t>Specific allowance</t>
        </is>
      </c>
      <c r="B27" s="6" t="n">
        <v>7</v>
      </c>
      <c r="C27" s="6" t="n">
        <v>23</v>
      </c>
    </row>
    <row r="28">
      <c r="A28" s="3" t="inlineStr">
        <is>
          <t>Total impaired loans:</t>
        </is>
      </c>
    </row>
    <row r="29">
      <c r="A29" s="4" t="inlineStr">
        <is>
          <t>Recorded investments</t>
        </is>
      </c>
      <c r="B29" s="6" t="n">
        <v>2761</v>
      </c>
      <c r="C29" s="6" t="n">
        <v>3109</v>
      </c>
    </row>
    <row r="30">
      <c r="A30" s="4" t="inlineStr">
        <is>
          <t>Unpaid principal balance</t>
        </is>
      </c>
      <c r="B30" s="6" t="n">
        <v>2761</v>
      </c>
      <c r="C30" s="6" t="n">
        <v>3109</v>
      </c>
    </row>
    <row r="31">
      <c r="A31" s="4" t="inlineStr">
        <is>
          <t>Specific allowance</t>
        </is>
      </c>
      <c r="B31" s="6" t="n">
        <v>7</v>
      </c>
      <c r="C31" s="6" t="n">
        <v>23</v>
      </c>
    </row>
    <row r="32">
      <c r="A32" s="4" t="inlineStr">
        <is>
          <t>Commercial and commercial real estate</t>
        </is>
      </c>
    </row>
    <row r="33">
      <c r="A33" s="3" t="inlineStr">
        <is>
          <t>Impaired loans without a specific allowance:</t>
        </is>
      </c>
    </row>
    <row r="34">
      <c r="A34" s="4" t="inlineStr">
        <is>
          <t>Recorded investment</t>
        </is>
      </c>
      <c r="B34" s="6" t="n">
        <v>3319</v>
      </c>
      <c r="C34" s="6" t="n">
        <v>6662</v>
      </c>
    </row>
    <row r="35">
      <c r="A35" s="4" t="inlineStr">
        <is>
          <t>Unpaid principal balance</t>
        </is>
      </c>
      <c r="B35" s="6" t="n">
        <v>3319</v>
      </c>
      <c r="C35" s="6" t="n">
        <v>6662</v>
      </c>
    </row>
    <row r="36">
      <c r="A36" s="3" t="inlineStr">
        <is>
          <t>Impaired loans with a specific allowance:</t>
        </is>
      </c>
    </row>
    <row r="37">
      <c r="A37" s="4" t="inlineStr">
        <is>
          <t>Recorded investment</t>
        </is>
      </c>
      <c r="B37" s="6" t="n">
        <v>6272</v>
      </c>
      <c r="C37" s="6" t="n">
        <v>2490</v>
      </c>
    </row>
    <row r="38">
      <c r="A38" s="4" t="inlineStr">
        <is>
          <t>Unpaid principal balance</t>
        </is>
      </c>
      <c r="B38" s="6" t="n">
        <v>6272</v>
      </c>
      <c r="C38" s="6" t="n">
        <v>2490</v>
      </c>
    </row>
    <row r="39">
      <c r="A39" s="4" t="inlineStr">
        <is>
          <t>Specific allowance</t>
        </is>
      </c>
      <c r="B39" s="6" t="n">
        <v>1606</v>
      </c>
      <c r="C39" s="6" t="n">
        <v>650</v>
      </c>
    </row>
    <row r="40">
      <c r="A40" s="3" t="inlineStr">
        <is>
          <t>Total impaired loans:</t>
        </is>
      </c>
    </row>
    <row r="41">
      <c r="A41" s="4" t="inlineStr">
        <is>
          <t>Recorded investments</t>
        </is>
      </c>
      <c r="B41" s="6" t="n">
        <v>9591</v>
      </c>
      <c r="C41" s="6" t="n">
        <v>9152</v>
      </c>
    </row>
    <row r="42">
      <c r="A42" s="4" t="inlineStr">
        <is>
          <t>Unpaid principal balance</t>
        </is>
      </c>
      <c r="B42" s="6" t="n">
        <v>9591</v>
      </c>
      <c r="C42" s="6" t="n">
        <v>9152</v>
      </c>
    </row>
    <row r="43">
      <c r="A43" s="4" t="inlineStr">
        <is>
          <t>Specific allowance</t>
        </is>
      </c>
      <c r="B43" s="6" t="n">
        <v>1606</v>
      </c>
      <c r="C43" s="6" t="n">
        <v>650</v>
      </c>
    </row>
    <row r="44">
      <c r="A44" s="4" t="inlineStr">
        <is>
          <t>Agricultural production and real estate</t>
        </is>
      </c>
    </row>
    <row r="45">
      <c r="A45" s="3" t="inlineStr">
        <is>
          <t>Impaired loans without a specific allowance:</t>
        </is>
      </c>
    </row>
    <row r="46">
      <c r="A46" s="4" t="inlineStr">
        <is>
          <t>Recorded investment</t>
        </is>
      </c>
      <c r="B46" s="6" t="n">
        <v>2100</v>
      </c>
    </row>
    <row r="47">
      <c r="A47" s="4" t="inlineStr">
        <is>
          <t>Unpaid principal balance</t>
        </is>
      </c>
      <c r="B47" s="6" t="n">
        <v>2100</v>
      </c>
    </row>
    <row r="48">
      <c r="A48" s="3" t="inlineStr">
        <is>
          <t>Total impaired loans:</t>
        </is>
      </c>
    </row>
    <row r="49">
      <c r="A49" s="4" t="inlineStr">
        <is>
          <t>Recorded investments</t>
        </is>
      </c>
      <c r="B49" s="6" t="n">
        <v>2100</v>
      </c>
    </row>
    <row r="50">
      <c r="A50" s="4" t="inlineStr">
        <is>
          <t>Unpaid principal balance</t>
        </is>
      </c>
      <c r="B50" s="6" t="n">
        <v>2100</v>
      </c>
    </row>
    <row r="51">
      <c r="A51" s="4" t="inlineStr">
        <is>
          <t>Consumer and margin loans</t>
        </is>
      </c>
    </row>
    <row r="52">
      <c r="A52" s="3" t="inlineStr">
        <is>
          <t>Impaired loans without a specific allowance:</t>
        </is>
      </c>
    </row>
    <row r="53">
      <c r="A53" s="4" t="inlineStr">
        <is>
          <t>Recorded investment</t>
        </is>
      </c>
      <c r="B53" s="6" t="n">
        <v>7</v>
      </c>
      <c r="C53" s="6" t="n">
        <v>12</v>
      </c>
    </row>
    <row r="54">
      <c r="A54" s="4" t="inlineStr">
        <is>
          <t>Unpaid principal balance</t>
        </is>
      </c>
      <c r="B54" s="6" t="n">
        <v>7</v>
      </c>
      <c r="C54" s="6" t="n">
        <v>12</v>
      </c>
    </row>
    <row r="55">
      <c r="A55" s="3" t="inlineStr">
        <is>
          <t>Impaired loans with a specific allowance:</t>
        </is>
      </c>
    </row>
    <row r="56">
      <c r="A56" s="4" t="inlineStr">
        <is>
          <t>Recorded investment</t>
        </is>
      </c>
      <c r="B56" s="6" t="n">
        <v>5</v>
      </c>
      <c r="C56" s="6" t="n">
        <v>11</v>
      </c>
    </row>
    <row r="57">
      <c r="A57" s="4" t="inlineStr">
        <is>
          <t>Unpaid principal balance</t>
        </is>
      </c>
      <c r="B57" s="6" t="n">
        <v>5</v>
      </c>
      <c r="C57" s="6" t="n">
        <v>11</v>
      </c>
    </row>
    <row r="58">
      <c r="A58" s="4" t="inlineStr">
        <is>
          <t>Specific allowance</t>
        </is>
      </c>
      <c r="C58" s="6" t="n">
        <v>8</v>
      </c>
    </row>
    <row r="59">
      <c r="A59" s="3" t="inlineStr">
        <is>
          <t>Total impaired loans:</t>
        </is>
      </c>
    </row>
    <row r="60">
      <c r="A60" s="4" t="inlineStr">
        <is>
          <t>Recorded investments</t>
        </is>
      </c>
      <c r="B60" s="6" t="n">
        <v>12</v>
      </c>
      <c r="C60" s="6" t="n">
        <v>23</v>
      </c>
    </row>
    <row r="61">
      <c r="A61" s="4" t="inlineStr">
        <is>
          <t>Unpaid principal balance</t>
        </is>
      </c>
      <c r="B61" s="7" t="n">
        <v>12</v>
      </c>
      <c r="C61" s="6" t="n">
        <v>23</v>
      </c>
    </row>
    <row r="62">
      <c r="A62" s="4" t="inlineStr">
        <is>
          <t>Specific allowance</t>
        </is>
      </c>
      <c r="C62" s="7"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verage Recorded Investment and Interest Income Recognized (Details) - USD ($) $ in Thousands</t>
        </is>
      </c>
      <c r="B1" s="2" t="inlineStr">
        <is>
          <t>12 Months Ended</t>
        </is>
      </c>
    </row>
    <row r="2">
      <c r="B2" s="2" t="inlineStr">
        <is>
          <t>Dec. 31, 2020</t>
        </is>
      </c>
      <c r="C2" s="2" t="inlineStr">
        <is>
          <t>Dec. 31, 2019</t>
        </is>
      </c>
      <c r="D2" s="2" t="inlineStr">
        <is>
          <t>Dec. 31, 2018</t>
        </is>
      </c>
    </row>
    <row r="3">
      <c r="A3" s="3" t="inlineStr">
        <is>
          <t>Impaired Loans</t>
        </is>
      </c>
    </row>
    <row r="4">
      <c r="A4" s="4" t="inlineStr">
        <is>
          <t>Average recorded investment in impaired loans</t>
        </is>
      </c>
      <c r="B4" s="7" t="n">
        <v>14700</v>
      </c>
      <c r="C4" s="7" t="n">
        <v>12117</v>
      </c>
      <c r="D4" s="7" t="n">
        <v>11830</v>
      </c>
    </row>
    <row r="5">
      <c r="A5" s="4" t="inlineStr">
        <is>
          <t>Interest income recognized</t>
        </is>
      </c>
      <c r="B5" s="6" t="n">
        <v>429</v>
      </c>
      <c r="C5" s="6" t="n">
        <v>534</v>
      </c>
      <c r="D5" s="6" t="n">
        <v>528</v>
      </c>
    </row>
    <row r="6">
      <c r="A6" s="4" t="inlineStr">
        <is>
          <t>Mortgage warehouse lines of credit</t>
        </is>
      </c>
    </row>
    <row r="7">
      <c r="A7" s="3" t="inlineStr">
        <is>
          <t>Impaired Loans</t>
        </is>
      </c>
    </row>
    <row r="8">
      <c r="A8" s="4" t="inlineStr">
        <is>
          <t>Average recorded investment in impaired loans</t>
        </is>
      </c>
      <c r="B8" s="6" t="n">
        <v>106</v>
      </c>
      <c r="C8" s="6" t="n">
        <v>242</v>
      </c>
      <c r="D8" s="6" t="n">
        <v>932</v>
      </c>
    </row>
    <row r="9">
      <c r="A9" s="4" t="inlineStr">
        <is>
          <t>Interest income recognized</t>
        </is>
      </c>
      <c r="D9" s="6" t="n">
        <v>59</v>
      </c>
    </row>
    <row r="10">
      <c r="A10" s="4" t="inlineStr">
        <is>
          <t>Residential real estate</t>
        </is>
      </c>
    </row>
    <row r="11">
      <c r="A11" s="3" t="inlineStr">
        <is>
          <t>Impaired Loans</t>
        </is>
      </c>
    </row>
    <row r="12">
      <c r="A12" s="4" t="inlineStr">
        <is>
          <t>Average recorded investment in impaired loans</t>
        </is>
      </c>
      <c r="B12" s="6" t="n">
        <v>3002</v>
      </c>
      <c r="C12" s="6" t="n">
        <v>3175</v>
      </c>
      <c r="D12" s="6" t="n">
        <v>1485</v>
      </c>
    </row>
    <row r="13">
      <c r="A13" s="4" t="inlineStr">
        <is>
          <t>Interest income recognized</t>
        </is>
      </c>
      <c r="B13" s="6" t="n">
        <v>57</v>
      </c>
      <c r="C13" s="6" t="n">
        <v>71</v>
      </c>
      <c r="D13" s="6" t="n">
        <v>50</v>
      </c>
    </row>
    <row r="14">
      <c r="A14" s="4" t="inlineStr">
        <is>
          <t>Commercial and commercial real estate</t>
        </is>
      </c>
    </row>
    <row r="15">
      <c r="A15" s="3" t="inlineStr">
        <is>
          <t>Impaired Loans</t>
        </is>
      </c>
    </row>
    <row r="16">
      <c r="A16" s="4" t="inlineStr">
        <is>
          <t>Average recorded investment in impaired loans</t>
        </is>
      </c>
      <c r="B16" s="6" t="n">
        <v>9913</v>
      </c>
      <c r="C16" s="6" t="n">
        <v>8675</v>
      </c>
      <c r="D16" s="6" t="n">
        <v>8872</v>
      </c>
    </row>
    <row r="17">
      <c r="A17" s="4" t="inlineStr">
        <is>
          <t>Interest income recognized</t>
        </is>
      </c>
      <c r="B17" s="6" t="n">
        <v>371</v>
      </c>
      <c r="C17" s="6" t="n">
        <v>463</v>
      </c>
      <c r="D17" s="6" t="n">
        <v>375</v>
      </c>
    </row>
    <row r="18">
      <c r="A18" s="4" t="inlineStr">
        <is>
          <t>Agricultural production and real estate</t>
        </is>
      </c>
    </row>
    <row r="19">
      <c r="A19" s="3" t="inlineStr">
        <is>
          <t>Impaired Loans</t>
        </is>
      </c>
    </row>
    <row r="20">
      <c r="A20" s="4" t="inlineStr">
        <is>
          <t>Average recorded investment in impaired loans</t>
        </is>
      </c>
      <c r="B20" s="6" t="n">
        <v>1662</v>
      </c>
      <c r="D20" s="6" t="n">
        <v>489</v>
      </c>
    </row>
    <row r="21">
      <c r="A21" s="4" t="inlineStr">
        <is>
          <t>Interest income recognized</t>
        </is>
      </c>
      <c r="B21" s="6" t="n">
        <v>1</v>
      </c>
      <c r="D21" s="6" t="n">
        <v>43</v>
      </c>
    </row>
    <row r="22">
      <c r="A22" s="4" t="inlineStr">
        <is>
          <t>Consumer and margin loans</t>
        </is>
      </c>
    </row>
    <row r="23">
      <c r="A23" s="3" t="inlineStr">
        <is>
          <t>Impaired Loans</t>
        </is>
      </c>
    </row>
    <row r="24">
      <c r="A24" s="4" t="inlineStr">
        <is>
          <t>Average recorded investment in impaired loans</t>
        </is>
      </c>
      <c r="B24" s="7" t="n">
        <v>17</v>
      </c>
      <c r="C24" s="7" t="n">
        <v>25</v>
      </c>
      <c r="D24" s="6" t="n">
        <v>52</v>
      </c>
    </row>
    <row r="25">
      <c r="A25" s="4" t="inlineStr">
        <is>
          <t>Interest income recognized</t>
        </is>
      </c>
      <c r="D25" s="7"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 Loans and Loans Past Due 90 Days Or More and Still Accruing (Details) - USD ($) $ in Thousands</t>
        </is>
      </c>
      <c r="B1" s="2" t="inlineStr">
        <is>
          <t>Dec. 31, 2020</t>
        </is>
      </c>
      <c r="C1" s="2" t="inlineStr">
        <is>
          <t>Dec. 31, 2019</t>
        </is>
      </c>
    </row>
    <row r="2">
      <c r="A2" s="3" t="inlineStr">
        <is>
          <t>Loan portfolio past due loans</t>
        </is>
      </c>
    </row>
    <row r="3">
      <c r="A3" s="4" t="inlineStr">
        <is>
          <t>Nonaccrual</t>
        </is>
      </c>
      <c r="B3" s="7" t="n">
        <v>2823</v>
      </c>
      <c r="C3" s="7" t="n">
        <v>2109</v>
      </c>
    </row>
    <row r="4">
      <c r="A4" s="4" t="inlineStr">
        <is>
          <t>Total Loans Greater than 90 Days &amp; Accruing</t>
        </is>
      </c>
      <c r="B4" s="6" t="n">
        <v>3498</v>
      </c>
      <c r="C4" s="6" t="n">
        <v>2569</v>
      </c>
    </row>
    <row r="5">
      <c r="A5" s="4" t="inlineStr">
        <is>
          <t>Mortgage warehouse lines of credit</t>
        </is>
      </c>
    </row>
    <row r="6">
      <c r="A6" s="3" t="inlineStr">
        <is>
          <t>Loan portfolio past due loans</t>
        </is>
      </c>
    </row>
    <row r="7">
      <c r="A7" s="4" t="inlineStr">
        <is>
          <t>Nonaccrual</t>
        </is>
      </c>
      <c r="C7" s="6" t="n">
        <v>233</v>
      </c>
    </row>
    <row r="8">
      <c r="A8" s="4" t="inlineStr">
        <is>
          <t>Residential real estate</t>
        </is>
      </c>
    </row>
    <row r="9">
      <c r="A9" s="3" t="inlineStr">
        <is>
          <t>Loan portfolio past due loans</t>
        </is>
      </c>
    </row>
    <row r="10">
      <c r="A10" s="4" t="inlineStr">
        <is>
          <t>Nonaccrual</t>
        </is>
      </c>
      <c r="B10" s="6" t="n">
        <v>578</v>
      </c>
      <c r="C10" s="6" t="n">
        <v>740</v>
      </c>
    </row>
    <row r="11">
      <c r="A11" s="4" t="inlineStr">
        <is>
          <t>Total Loans Greater than 90 Days &amp; Accruing</t>
        </is>
      </c>
      <c r="B11" s="6" t="n">
        <v>69</v>
      </c>
      <c r="C11" s="6" t="n">
        <v>1851</v>
      </c>
    </row>
    <row r="12">
      <c r="A12" s="4" t="inlineStr">
        <is>
          <t>Commercial and commercial real estate</t>
        </is>
      </c>
    </row>
    <row r="13">
      <c r="A13" s="3" t="inlineStr">
        <is>
          <t>Loan portfolio past due loans</t>
        </is>
      </c>
    </row>
    <row r="14">
      <c r="A14" s="4" t="inlineStr">
        <is>
          <t>Nonaccrual</t>
        </is>
      </c>
      <c r="B14" s="6" t="n">
        <v>2052</v>
      </c>
      <c r="C14" s="6" t="n">
        <v>1118</v>
      </c>
    </row>
    <row r="15">
      <c r="A15" s="4" t="inlineStr">
        <is>
          <t>Total Loans Greater than 90 Days &amp; Accruing</t>
        </is>
      </c>
      <c r="B15" s="6" t="n">
        <v>1240</v>
      </c>
      <c r="C15" s="6" t="n">
        <v>486</v>
      </c>
    </row>
    <row r="16">
      <c r="A16" s="4" t="inlineStr">
        <is>
          <t>Agricultural production and real estate</t>
        </is>
      </c>
    </row>
    <row r="17">
      <c r="A17" s="3" t="inlineStr">
        <is>
          <t>Loan portfolio past due loans</t>
        </is>
      </c>
    </row>
    <row r="18">
      <c r="A18" s="4" t="inlineStr">
        <is>
          <t>Nonaccrual</t>
        </is>
      </c>
      <c r="B18" s="6" t="n">
        <v>181</v>
      </c>
    </row>
    <row r="19">
      <c r="A19" s="4" t="inlineStr">
        <is>
          <t>Total Loans Greater than 90 Days &amp; Accruing</t>
        </is>
      </c>
      <c r="B19" s="6" t="n">
        <v>2181</v>
      </c>
      <c r="C19" s="6" t="n">
        <v>231</v>
      </c>
    </row>
    <row r="20">
      <c r="A20" s="4" t="inlineStr">
        <is>
          <t>Consumer and margin loans</t>
        </is>
      </c>
    </row>
    <row r="21">
      <c r="A21" s="3" t="inlineStr">
        <is>
          <t>Loan portfolio past due loans</t>
        </is>
      </c>
    </row>
    <row r="22">
      <c r="A22" s="4" t="inlineStr">
        <is>
          <t>Nonaccrual</t>
        </is>
      </c>
      <c r="B22" s="6" t="n">
        <v>12</v>
      </c>
      <c r="C22" s="6" t="n">
        <v>18</v>
      </c>
    </row>
    <row r="23">
      <c r="A23" s="4" t="inlineStr">
        <is>
          <t>Total Loans Greater than 90 Days &amp; Accruing</t>
        </is>
      </c>
      <c r="B23" s="7" t="n">
        <v>8</v>
      </c>
      <c r="C23" s="7"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s>
  <sheetData>
    <row r="1">
      <c r="A1" s="1" t="inlineStr">
        <is>
          <t>Loans and Allowance for Loan Losses - Troubled Debt and Modifications (Details)</t>
        </is>
      </c>
      <c r="B1" s="2" t="inlineStr">
        <is>
          <t>12 Months Ended</t>
        </is>
      </c>
    </row>
    <row r="2">
      <c r="B2" s="2" t="inlineStr">
        <is>
          <t>Dec. 31, 2020USD ($)loanitem</t>
        </is>
      </c>
      <c r="C2" s="2" t="inlineStr">
        <is>
          <t>Dec. 31, 2019USD ($)itemloan</t>
        </is>
      </c>
      <c r="D2" s="2" t="inlineStr">
        <is>
          <t>Dec. 31, 2018USD ($)item</t>
        </is>
      </c>
    </row>
    <row r="3">
      <c r="A3" s="3" t="inlineStr">
        <is>
          <t>Troubled debt and modifications</t>
        </is>
      </c>
    </row>
    <row r="4">
      <c r="A4" s="4" t="inlineStr">
        <is>
          <t>Number of troubled debt restructuring | item</t>
        </is>
      </c>
      <c r="C4" s="6" t="n">
        <v>0</v>
      </c>
    </row>
    <row r="5">
      <c r="A5" s="4" t="inlineStr">
        <is>
          <t>Number of loans restructured defaulted | item</t>
        </is>
      </c>
      <c r="B5" s="6" t="n">
        <v>0</v>
      </c>
      <c r="C5" s="6" t="n">
        <v>0</v>
      </c>
      <c r="D5" s="6" t="n">
        <v>0</v>
      </c>
    </row>
    <row r="6">
      <c r="A6" s="4" t="inlineStr">
        <is>
          <t>Amount of outstanding loans modified in accordance with CARES Act</t>
        </is>
      </c>
      <c r="B6" s="7" t="n">
        <v>937000</v>
      </c>
    </row>
    <row r="7">
      <c r="A7" s="4" t="inlineStr">
        <is>
          <t>Commercial and commercial real estate</t>
        </is>
      </c>
    </row>
    <row r="8">
      <c r="A8" s="3" t="inlineStr">
        <is>
          <t>Troubled debt and modifications</t>
        </is>
      </c>
    </row>
    <row r="9">
      <c r="A9" s="4" t="inlineStr">
        <is>
          <t>Number of troubled debt restructuring | item</t>
        </is>
      </c>
      <c r="D9" s="6" t="n">
        <v>1</v>
      </c>
    </row>
    <row r="10">
      <c r="A10" s="4" t="inlineStr">
        <is>
          <t>Commercial and commercial real estate | Modification of terms</t>
        </is>
      </c>
    </row>
    <row r="11">
      <c r="A11" s="3" t="inlineStr">
        <is>
          <t>Troubled debt and modifications</t>
        </is>
      </c>
    </row>
    <row r="12">
      <c r="A12" s="4" t="inlineStr">
        <is>
          <t>Recorded investment, before modification</t>
        </is>
      </c>
      <c r="D12" s="7" t="n">
        <v>2000000</v>
      </c>
    </row>
    <row r="13">
      <c r="A13" s="4" t="inlineStr">
        <is>
          <t>Recorded investment, after modification</t>
        </is>
      </c>
      <c r="D13" s="7" t="n">
        <v>2000000</v>
      </c>
    </row>
    <row r="14">
      <c r="A14" s="4" t="inlineStr">
        <is>
          <t>Residential real estate</t>
        </is>
      </c>
    </row>
    <row r="15">
      <c r="A15" s="3" t="inlineStr">
        <is>
          <t>Troubled debt and modifications</t>
        </is>
      </c>
    </row>
    <row r="16">
      <c r="A16" s="4" t="inlineStr">
        <is>
          <t>Number of loans in the process of foreclosure | loan</t>
        </is>
      </c>
      <c r="B16" s="6" t="n">
        <v>0</v>
      </c>
      <c r="C16" s="6" t="n">
        <v>1</v>
      </c>
    </row>
    <row r="17">
      <c r="A17" s="4" t="inlineStr">
        <is>
          <t>Value of residential loans in process of foreclosure</t>
        </is>
      </c>
      <c r="C17" s="7" t="n">
        <v>725000</v>
      </c>
    </row>
    <row r="18">
      <c r="A18" s="4" t="inlineStr">
        <is>
          <t>Agricultural production and real estate</t>
        </is>
      </c>
    </row>
    <row r="19">
      <c r="A19" s="3" t="inlineStr">
        <is>
          <t>Troubled debt and modifications</t>
        </is>
      </c>
    </row>
    <row r="20">
      <c r="A20" s="4" t="inlineStr">
        <is>
          <t>Number of troubled debt restructuring | item</t>
        </is>
      </c>
      <c r="B20" s="6" t="n">
        <v>1</v>
      </c>
    </row>
    <row r="21">
      <c r="A21" s="4" t="inlineStr">
        <is>
          <t>Agricultural production and real estate | Modification of terms</t>
        </is>
      </c>
    </row>
    <row r="22">
      <c r="A22" s="3" t="inlineStr">
        <is>
          <t>Troubled debt and modifications</t>
        </is>
      </c>
    </row>
    <row r="23">
      <c r="A23" s="4" t="inlineStr">
        <is>
          <t>Recorded investment, before modification</t>
        </is>
      </c>
      <c r="B23" s="7" t="n">
        <v>180000</v>
      </c>
    </row>
    <row r="24">
      <c r="A24" s="4" t="inlineStr">
        <is>
          <t>Recorded investment, after modification</t>
        </is>
      </c>
      <c r="B24" s="7" t="n">
        <v>18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t>
        </is>
      </c>
      <c r="B1" s="2" t="inlineStr">
        <is>
          <t>12 Months Ended</t>
        </is>
      </c>
    </row>
    <row r="2">
      <c r="B2" s="2" t="inlineStr">
        <is>
          <t>Dec. 31, 2020</t>
        </is>
      </c>
      <c r="C2" s="2" t="inlineStr">
        <is>
          <t>Dec. 31, 2019</t>
        </is>
      </c>
      <c r="D2" s="2" t="inlineStr">
        <is>
          <t>Dec. 31, 2018</t>
        </is>
      </c>
    </row>
    <row r="3">
      <c r="A3" s="3" t="inlineStr">
        <is>
          <t>The periodic changes in the fair value of the derivative financial instruments on the condensed consolidated statements of income</t>
        </is>
      </c>
    </row>
    <row r="4">
      <c r="A4" s="4" t="inlineStr">
        <is>
          <t>Gross swap gains</t>
        </is>
      </c>
      <c r="B4" s="7" t="n">
        <v>-2659000</v>
      </c>
      <c r="C4" s="7" t="n">
        <v>-511000</v>
      </c>
    </row>
    <row r="5">
      <c r="A5" s="4" t="inlineStr">
        <is>
          <t>Gross swap losses</t>
        </is>
      </c>
      <c r="B5" s="6" t="n">
        <v>2659000</v>
      </c>
      <c r="C5" s="6" t="n">
        <v>511000</v>
      </c>
    </row>
    <row r="6">
      <c r="A6" s="4" t="inlineStr">
        <is>
          <t>Net derivative gains (loss)</t>
        </is>
      </c>
      <c r="B6" s="6" t="n">
        <v>-5133000</v>
      </c>
      <c r="C6" s="6" t="n">
        <v>63000</v>
      </c>
      <c r="D6" s="7" t="n">
        <v>6000</v>
      </c>
    </row>
    <row r="7">
      <c r="A7" s="4" t="inlineStr">
        <is>
          <t>Pledged in collateral</t>
        </is>
      </c>
      <c r="B7" s="6" t="n">
        <v>3900000</v>
      </c>
      <c r="C7" s="6" t="n">
        <v>590000</v>
      </c>
    </row>
    <row r="8">
      <c r="A8" s="4" t="inlineStr">
        <is>
          <t>Derivative assets</t>
        </is>
      </c>
    </row>
    <row r="9">
      <c r="A9" s="3" t="inlineStr">
        <is>
          <t>Derivative Financial Instruments</t>
        </is>
      </c>
    </row>
    <row r="10">
      <c r="A10" s="4" t="inlineStr">
        <is>
          <t>Derivative assets, fair value</t>
        </is>
      </c>
      <c r="B10" s="6" t="n">
        <v>6131000</v>
      </c>
      <c r="C10" s="6" t="n">
        <v>186000</v>
      </c>
    </row>
    <row r="11">
      <c r="A11" s="4" t="inlineStr">
        <is>
          <t>Derivative liabilities</t>
        </is>
      </c>
    </row>
    <row r="12">
      <c r="A12" s="3" t="inlineStr">
        <is>
          <t>Derivative Financial Instruments</t>
        </is>
      </c>
    </row>
    <row r="13">
      <c r="A13" s="4" t="inlineStr">
        <is>
          <t>Derivative liabilities, fair value</t>
        </is>
      </c>
      <c r="B13" s="6" t="n">
        <v>2682000</v>
      </c>
      <c r="C13" s="6" t="n">
        <v>27000</v>
      </c>
    </row>
    <row r="14">
      <c r="A14" s="4" t="inlineStr">
        <is>
          <t>Interest Rate Lock Commitments</t>
        </is>
      </c>
    </row>
    <row r="15">
      <c r="A15" s="3" t="inlineStr">
        <is>
          <t>Derivative Financial Instruments</t>
        </is>
      </c>
    </row>
    <row r="16">
      <c r="A16" s="4" t="inlineStr">
        <is>
          <t>Notional amount</t>
        </is>
      </c>
      <c r="B16" s="6" t="n">
        <v>412043000</v>
      </c>
      <c r="C16" s="6" t="n">
        <v>17826000</v>
      </c>
    </row>
    <row r="17">
      <c r="A17" s="3" t="inlineStr">
        <is>
          <t>The periodic changes in the fair value of the derivative financial instruments on the condensed consolidated statements of income</t>
        </is>
      </c>
    </row>
    <row r="18">
      <c r="A18" s="4" t="inlineStr">
        <is>
          <t>Net derivative gains (loss)</t>
        </is>
      </c>
      <c r="B18" s="6" t="n">
        <v>5945000</v>
      </c>
      <c r="C18" s="6" t="n">
        <v>116000</v>
      </c>
      <c r="D18" s="6" t="n">
        <v>70000</v>
      </c>
    </row>
    <row r="19">
      <c r="A19" s="4" t="inlineStr">
        <is>
          <t>Interest Rate Lock Commitments | Derivative assets</t>
        </is>
      </c>
    </row>
    <row r="20">
      <c r="A20" s="3" t="inlineStr">
        <is>
          <t>Derivative Financial Instruments</t>
        </is>
      </c>
    </row>
    <row r="21">
      <c r="A21" s="4" t="inlineStr">
        <is>
          <t>Derivative assets, fair value</t>
        </is>
      </c>
      <c r="B21" s="6" t="n">
        <v>6131000</v>
      </c>
      <c r="C21" s="6" t="n">
        <v>186000</v>
      </c>
    </row>
    <row r="22">
      <c r="A22" s="4" t="inlineStr">
        <is>
          <t>Forward Contracts</t>
        </is>
      </c>
    </row>
    <row r="23">
      <c r="A23" s="3" t="inlineStr">
        <is>
          <t>Derivative Financial Instruments</t>
        </is>
      </c>
    </row>
    <row r="24">
      <c r="A24" s="4" t="inlineStr">
        <is>
          <t>Notional amount</t>
        </is>
      </c>
      <c r="B24" s="6" t="n">
        <v>304024000</v>
      </c>
      <c r="C24" s="6" t="n">
        <v>34268000</v>
      </c>
    </row>
    <row r="25">
      <c r="A25" s="3" t="inlineStr">
        <is>
          <t>The periodic changes in the fair value of the derivative financial instruments on the condensed consolidated statements of income</t>
        </is>
      </c>
    </row>
    <row r="26">
      <c r="A26" s="4" t="inlineStr">
        <is>
          <t>Net derivative gains (loss)</t>
        </is>
      </c>
      <c r="B26" s="6" t="n">
        <v>-11078000</v>
      </c>
      <c r="C26" s="6" t="n">
        <v>-53000</v>
      </c>
      <c r="D26" s="7" t="n">
        <v>-64000</v>
      </c>
    </row>
    <row r="27">
      <c r="A27" s="4" t="inlineStr">
        <is>
          <t>Forward Contracts | Derivative liabilities</t>
        </is>
      </c>
    </row>
    <row r="28">
      <c r="A28" s="3" t="inlineStr">
        <is>
          <t>Derivative Financial Instruments</t>
        </is>
      </c>
    </row>
    <row r="29">
      <c r="A29" s="4" t="inlineStr">
        <is>
          <t>Derivative liabilities, fair value</t>
        </is>
      </c>
      <c r="B29" s="6" t="n">
        <v>2682000</v>
      </c>
      <c r="C29" s="6" t="n">
        <v>27000</v>
      </c>
    </row>
    <row r="30">
      <c r="A30" s="4" t="inlineStr">
        <is>
          <t>Interest rate swaps</t>
        </is>
      </c>
    </row>
    <row r="31">
      <c r="A31" s="3" t="inlineStr">
        <is>
          <t>Derivative Financial Instruments</t>
        </is>
      </c>
    </row>
    <row r="32">
      <c r="A32" s="4" t="inlineStr">
        <is>
          <t>Notional amount</t>
        </is>
      </c>
      <c r="B32" s="6" t="n">
        <v>82726000</v>
      </c>
      <c r="C32" s="6" t="n">
        <v>58067000</v>
      </c>
    </row>
    <row r="33">
      <c r="A33" s="4" t="inlineStr">
        <is>
          <t>Interest rate swaps | Derivative assets</t>
        </is>
      </c>
    </row>
    <row r="34">
      <c r="A34" s="3" t="inlineStr">
        <is>
          <t>Derivative Financial Instruments</t>
        </is>
      </c>
    </row>
    <row r="35">
      <c r="A35" s="4" t="inlineStr">
        <is>
          <t>Derivative assets, fair value</t>
        </is>
      </c>
      <c r="B35" s="6" t="n">
        <v>3170000</v>
      </c>
      <c r="C35" s="6" t="n">
        <v>511000</v>
      </c>
    </row>
    <row r="36">
      <c r="A36" s="4" t="inlineStr">
        <is>
          <t>Interest rate swaps | Derivative liabilities</t>
        </is>
      </c>
    </row>
    <row r="37">
      <c r="A37" s="3" t="inlineStr">
        <is>
          <t>Derivative Financial Instruments</t>
        </is>
      </c>
    </row>
    <row r="38">
      <c r="A38" s="4" t="inlineStr">
        <is>
          <t>Derivative liabilities, fair value</t>
        </is>
      </c>
      <c r="B38" s="7" t="n">
        <v>3170000</v>
      </c>
      <c r="C38" s="7" t="n">
        <v>51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0</t>
        </is>
      </c>
      <c r="C2" s="2" t="inlineStr">
        <is>
          <t>Dec. 31, 2019</t>
        </is>
      </c>
      <c r="D2" s="2" t="inlineStr">
        <is>
          <t>Dec. 31, 2018</t>
        </is>
      </c>
    </row>
    <row r="3">
      <c r="A3" s="3" t="inlineStr">
        <is>
          <t>Loan Servicing</t>
        </is>
      </c>
    </row>
    <row r="4">
      <c r="A4" s="4" t="inlineStr">
        <is>
          <t>Balance, beginning of period</t>
        </is>
      </c>
      <c r="B4" s="7" t="n">
        <v>74387</v>
      </c>
      <c r="C4" s="7" t="n">
        <v>77844</v>
      </c>
      <c r="D4" s="7" t="n">
        <v>66079</v>
      </c>
    </row>
    <row r="5">
      <c r="A5" s="4" t="inlineStr">
        <is>
          <t>Paydowns</t>
        </is>
      </c>
      <c r="B5" s="6" t="n">
        <v>-7838</v>
      </c>
      <c r="C5" s="6" t="n">
        <v>-5994</v>
      </c>
      <c r="D5" s="6" t="n">
        <v>-4196</v>
      </c>
    </row>
    <row r="6">
      <c r="A6" s="4" t="inlineStr">
        <is>
          <t>Changes in fair value due to changes in valuation inputs or assumptions used in the valuation model</t>
        </is>
      </c>
      <c r="B6" s="6" t="n">
        <v>-5834</v>
      </c>
      <c r="C6" s="6" t="n">
        <v>-4795</v>
      </c>
      <c r="D6" s="6" t="n">
        <v>1848</v>
      </c>
    </row>
    <row r="7">
      <c r="A7" s="4" t="inlineStr">
        <is>
          <t>Balance, end of period</t>
        </is>
      </c>
      <c r="B7" s="6" t="n">
        <v>82604</v>
      </c>
      <c r="C7" s="6" t="n">
        <v>74387</v>
      </c>
      <c r="D7" s="6" t="n">
        <v>77844</v>
      </c>
    </row>
    <row r="8">
      <c r="A8" s="4" t="inlineStr">
        <is>
          <t>Revenue from specified servicing fee</t>
        </is>
      </c>
      <c r="B8" s="6" t="n">
        <v>11900</v>
      </c>
      <c r="C8" s="6" t="n">
        <v>9700</v>
      </c>
      <c r="D8" s="6" t="n">
        <v>8700</v>
      </c>
    </row>
    <row r="9">
      <c r="A9" s="4" t="inlineStr">
        <is>
          <t>Escrow funds</t>
        </is>
      </c>
      <c r="B9" s="6" t="n">
        <v>498200</v>
      </c>
      <c r="C9" s="6" t="n">
        <v>459300</v>
      </c>
    </row>
    <row r="10">
      <c r="A10" s="4" t="inlineStr">
        <is>
          <t>Originated and purchased servicing</t>
        </is>
      </c>
    </row>
    <row r="11">
      <c r="A11" s="3" t="inlineStr">
        <is>
          <t>Loan Servicing</t>
        </is>
      </c>
    </row>
    <row r="12">
      <c r="A12" s="4" t="inlineStr">
        <is>
          <t>Additions</t>
        </is>
      </c>
      <c r="B12" s="7" t="n">
        <v>21889</v>
      </c>
      <c r="C12" s="6" t="n">
        <v>7332</v>
      </c>
      <c r="D12" s="7" t="n">
        <v>14113</v>
      </c>
    </row>
    <row r="13">
      <c r="A13" s="4" t="inlineStr">
        <is>
          <t>Mortgage Loans</t>
        </is>
      </c>
    </row>
    <row r="14">
      <c r="A14" s="3" t="inlineStr">
        <is>
          <t>Loan Servicing</t>
        </is>
      </c>
    </row>
    <row r="15">
      <c r="A15" s="4" t="inlineStr">
        <is>
          <t>Sliding scale to deter prepayments (in years)</t>
        </is>
      </c>
      <c r="B15" s="4" t="inlineStr">
        <is>
          <t>10 years</t>
        </is>
      </c>
    </row>
    <row r="16">
      <c r="A16" s="4" t="inlineStr">
        <is>
          <t>Unpaid principal balances of mortgage and other loans serviced for others</t>
        </is>
      </c>
      <c r="B16" s="7" t="n">
        <v>8700000</v>
      </c>
      <c r="C16" s="6" t="n">
        <v>6300000</v>
      </c>
    </row>
    <row r="17">
      <c r="A17" s="4" t="inlineStr">
        <is>
          <t>Unpaid principal balances of loans subserviced for others</t>
        </is>
      </c>
      <c r="B17" s="7" t="n">
        <v>5600000</v>
      </c>
      <c r="C17" s="7" t="n">
        <v>38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and Intangibles - Goodwill (Details) - USD ($)</t>
        </is>
      </c>
      <c r="B1" s="2" t="inlineStr">
        <is>
          <t>12 Months Ended</t>
        </is>
      </c>
    </row>
    <row r="2">
      <c r="B2" s="2" t="inlineStr">
        <is>
          <t>Dec. 31, 2020</t>
        </is>
      </c>
      <c r="C2" s="2" t="inlineStr">
        <is>
          <t>Dec. 31, 2019</t>
        </is>
      </c>
      <c r="D2" s="2" t="inlineStr">
        <is>
          <t>Dec. 31, 2018</t>
        </is>
      </c>
    </row>
    <row r="3">
      <c r="A3" s="3" t="inlineStr">
        <is>
          <t>Changes in goodwill:</t>
        </is>
      </c>
    </row>
    <row r="4">
      <c r="A4" s="4" t="inlineStr">
        <is>
          <t>Balance, beginning of period</t>
        </is>
      </c>
      <c r="B4" s="7" t="n">
        <v>15845000</v>
      </c>
      <c r="C4" s="7" t="n">
        <v>17477000</v>
      </c>
      <c r="D4" s="7" t="n">
        <v>3902000</v>
      </c>
    </row>
    <row r="5">
      <c r="A5" s="4" t="inlineStr">
        <is>
          <t>Goodwill acquired during the period</t>
        </is>
      </c>
      <c r="B5" s="4" t="inlineStr">
        <is>
          <t xml:space="preserve"> </t>
        </is>
      </c>
      <c r="C5" s="4" t="inlineStr">
        <is>
          <t xml:space="preserve"> </t>
        </is>
      </c>
      <c r="D5" s="6" t="n">
        <v>13163000</v>
      </c>
    </row>
    <row r="6">
      <c r="A6" s="4" t="inlineStr">
        <is>
          <t>Post-acquisition adjustments</t>
        </is>
      </c>
      <c r="B6" s="4" t="inlineStr">
        <is>
          <t xml:space="preserve"> </t>
        </is>
      </c>
      <c r="C6" s="6" t="n">
        <v>-1632000</v>
      </c>
      <c r="D6" s="6" t="n">
        <v>412000</v>
      </c>
    </row>
    <row r="7">
      <c r="A7" s="4" t="inlineStr">
        <is>
          <t>Impairment losses</t>
        </is>
      </c>
      <c r="B7" s="4" t="inlineStr">
        <is>
          <t xml:space="preserve"> </t>
        </is>
      </c>
      <c r="C7" s="4" t="inlineStr">
        <is>
          <t xml:space="preserve"> </t>
        </is>
      </c>
      <c r="D7" s="4" t="inlineStr">
        <is>
          <t xml:space="preserve"> </t>
        </is>
      </c>
    </row>
    <row r="8">
      <c r="A8" s="4" t="inlineStr">
        <is>
          <t>Balance, end of the period</t>
        </is>
      </c>
      <c r="B8" s="6" t="n">
        <v>15845000</v>
      </c>
      <c r="C8" s="6" t="n">
        <v>15845000</v>
      </c>
      <c r="D8" s="6" t="n">
        <v>17477000</v>
      </c>
    </row>
    <row r="9">
      <c r="A9" s="4" t="inlineStr">
        <is>
          <t>NattyMac, LLC</t>
        </is>
      </c>
    </row>
    <row r="10">
      <c r="A10" s="3" t="inlineStr">
        <is>
          <t>Goodwill</t>
        </is>
      </c>
    </row>
    <row r="11">
      <c r="A11" s="4" t="inlineStr">
        <is>
          <t>Transfer to intangible assets</t>
        </is>
      </c>
      <c r="C11" s="6" t="n">
        <v>1600000</v>
      </c>
      <c r="D11" s="6" t="n">
        <v>1600000</v>
      </c>
    </row>
    <row r="12">
      <c r="A12" s="3" t="inlineStr">
        <is>
          <t>Changes in goodwill:</t>
        </is>
      </c>
    </row>
    <row r="13">
      <c r="A13" s="4" t="inlineStr">
        <is>
          <t>Post-acquisition adjustments</t>
        </is>
      </c>
      <c r="C13" s="6" t="n">
        <v>271000</v>
      </c>
    </row>
    <row r="14">
      <c r="A14" s="4" t="inlineStr">
        <is>
          <t>Multifamily</t>
        </is>
      </c>
    </row>
    <row r="15">
      <c r="A15" s="3" t="inlineStr">
        <is>
          <t>Changes in goodwill:</t>
        </is>
      </c>
    </row>
    <row r="16">
      <c r="A16" s="4" t="inlineStr">
        <is>
          <t>Balance, beginning of period</t>
        </is>
      </c>
      <c r="B16" s="6" t="n">
        <v>3791000</v>
      </c>
      <c r="C16" s="6" t="n">
        <v>3791000</v>
      </c>
      <c r="D16" s="6" t="n">
        <v>3379000</v>
      </c>
    </row>
    <row r="17">
      <c r="A17" s="4" t="inlineStr">
        <is>
          <t>Goodwill acquired during the period</t>
        </is>
      </c>
      <c r="B17" s="4" t="inlineStr">
        <is>
          <t xml:space="preserve"> </t>
        </is>
      </c>
      <c r="C17" s="4" t="inlineStr">
        <is>
          <t xml:space="preserve"> </t>
        </is>
      </c>
      <c r="D17" s="4" t="inlineStr">
        <is>
          <t xml:space="preserve"> </t>
        </is>
      </c>
    </row>
    <row r="18">
      <c r="A18" s="4" t="inlineStr">
        <is>
          <t>Post-acquisition adjustments</t>
        </is>
      </c>
      <c r="B18" s="4" t="inlineStr">
        <is>
          <t xml:space="preserve"> </t>
        </is>
      </c>
      <c r="C18" s="4" t="inlineStr">
        <is>
          <t xml:space="preserve"> </t>
        </is>
      </c>
      <c r="D18" s="6" t="n">
        <v>412000</v>
      </c>
    </row>
    <row r="19">
      <c r="A19" s="4" t="inlineStr">
        <is>
          <t>Impairment losses</t>
        </is>
      </c>
      <c r="B19" s="4" t="inlineStr">
        <is>
          <t xml:space="preserve"> </t>
        </is>
      </c>
      <c r="C19" s="4" t="inlineStr">
        <is>
          <t xml:space="preserve"> </t>
        </is>
      </c>
      <c r="D19" s="4" t="inlineStr">
        <is>
          <t xml:space="preserve"> </t>
        </is>
      </c>
    </row>
    <row r="20">
      <c r="A20" s="4" t="inlineStr">
        <is>
          <t>Balance, end of the period</t>
        </is>
      </c>
      <c r="B20" s="6" t="n">
        <v>3791000</v>
      </c>
      <c r="C20" s="6" t="n">
        <v>3791000</v>
      </c>
      <c r="D20" s="6" t="n">
        <v>3791000</v>
      </c>
    </row>
    <row r="21">
      <c r="A21" s="4" t="inlineStr">
        <is>
          <t>Banking</t>
        </is>
      </c>
    </row>
    <row r="22">
      <c r="A22" s="3" t="inlineStr">
        <is>
          <t>Changes in goodwill:</t>
        </is>
      </c>
    </row>
    <row r="23">
      <c r="A23" s="4" t="inlineStr">
        <is>
          <t>Balance, beginning of period</t>
        </is>
      </c>
      <c r="B23" s="6" t="n">
        <v>8353000</v>
      </c>
      <c r="C23" s="6" t="n">
        <v>8686000</v>
      </c>
      <c r="D23" s="6" t="n">
        <v>523000</v>
      </c>
    </row>
    <row r="24">
      <c r="A24" s="4" t="inlineStr">
        <is>
          <t>Goodwill acquired during the period</t>
        </is>
      </c>
      <c r="B24" s="4" t="inlineStr">
        <is>
          <t xml:space="preserve"> </t>
        </is>
      </c>
      <c r="C24" s="4" t="inlineStr">
        <is>
          <t xml:space="preserve"> </t>
        </is>
      </c>
      <c r="D24" s="6" t="n">
        <v>8163000</v>
      </c>
    </row>
    <row r="25">
      <c r="A25" s="4" t="inlineStr">
        <is>
          <t>Post-acquisition adjustments</t>
        </is>
      </c>
      <c r="B25" s="4" t="inlineStr">
        <is>
          <t xml:space="preserve"> </t>
        </is>
      </c>
      <c r="C25" s="6" t="n">
        <v>-333000</v>
      </c>
      <c r="D25" s="4" t="inlineStr">
        <is>
          <t xml:space="preserve"> </t>
        </is>
      </c>
    </row>
    <row r="26">
      <c r="A26" s="4" t="inlineStr">
        <is>
          <t>Impairment losses</t>
        </is>
      </c>
      <c r="B26" s="4" t="inlineStr">
        <is>
          <t xml:space="preserve"> </t>
        </is>
      </c>
      <c r="C26" s="4" t="inlineStr">
        <is>
          <t xml:space="preserve"> </t>
        </is>
      </c>
      <c r="D26" s="4" t="inlineStr">
        <is>
          <t xml:space="preserve"> </t>
        </is>
      </c>
    </row>
    <row r="27">
      <c r="A27" s="4" t="inlineStr">
        <is>
          <t>Balance, end of the period</t>
        </is>
      </c>
      <c r="B27" s="6" t="n">
        <v>8353000</v>
      </c>
      <c r="C27" s="6" t="n">
        <v>8353000</v>
      </c>
      <c r="D27" s="6" t="n">
        <v>8686000</v>
      </c>
    </row>
    <row r="28">
      <c r="A28" s="4" t="inlineStr">
        <is>
          <t>Mortgage Warehousing</t>
        </is>
      </c>
    </row>
    <row r="29">
      <c r="A29" s="3" t="inlineStr">
        <is>
          <t>Changes in goodwill:</t>
        </is>
      </c>
    </row>
    <row r="30">
      <c r="A30" s="4" t="inlineStr">
        <is>
          <t>Balance, beginning of period</t>
        </is>
      </c>
      <c r="B30" s="6" t="n">
        <v>3701000</v>
      </c>
      <c r="C30" s="6" t="n">
        <v>5000000</v>
      </c>
    </row>
    <row r="31">
      <c r="A31" s="4" t="inlineStr">
        <is>
          <t>Goodwill acquired during the period</t>
        </is>
      </c>
      <c r="B31" s="4" t="inlineStr">
        <is>
          <t xml:space="preserve"> </t>
        </is>
      </c>
      <c r="C31" s="4" t="inlineStr">
        <is>
          <t xml:space="preserve"> </t>
        </is>
      </c>
      <c r="D31" s="6" t="n">
        <v>5000000</v>
      </c>
    </row>
    <row r="32">
      <c r="A32" s="4" t="inlineStr">
        <is>
          <t>Post-acquisition adjustments</t>
        </is>
      </c>
      <c r="B32" s="4" t="inlineStr">
        <is>
          <t xml:space="preserve"> </t>
        </is>
      </c>
      <c r="C32" s="6" t="n">
        <v>-1299000</v>
      </c>
      <c r="D32" s="4" t="inlineStr">
        <is>
          <t xml:space="preserve"> </t>
        </is>
      </c>
    </row>
    <row r="33">
      <c r="A33" s="4" t="inlineStr">
        <is>
          <t>Impairment losses</t>
        </is>
      </c>
      <c r="B33" s="4" t="inlineStr">
        <is>
          <t xml:space="preserve"> </t>
        </is>
      </c>
      <c r="C33" s="4" t="inlineStr">
        <is>
          <t xml:space="preserve"> </t>
        </is>
      </c>
      <c r="D33" s="4" t="inlineStr">
        <is>
          <t xml:space="preserve"> </t>
        </is>
      </c>
    </row>
    <row r="34">
      <c r="A34" s="4" t="inlineStr">
        <is>
          <t>Balance, end of the period</t>
        </is>
      </c>
      <c r="B34" s="7" t="n">
        <v>3701000</v>
      </c>
      <c r="C34" s="7" t="n">
        <v>3701000</v>
      </c>
      <c r="D34" s="6" t="n">
        <v>5000000</v>
      </c>
    </row>
    <row r="35">
      <c r="A35" s="4" t="inlineStr">
        <is>
          <t>Mortgage Warehousing | NattyMac, LLC</t>
        </is>
      </c>
    </row>
    <row r="36">
      <c r="A36" s="3" t="inlineStr">
        <is>
          <t>Changes in goodwill:</t>
        </is>
      </c>
    </row>
    <row r="37">
      <c r="A37" s="4" t="inlineStr">
        <is>
          <t>Goodwill acquired during the period</t>
        </is>
      </c>
      <c r="D37" s="7" t="n">
        <v>37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3" customWidth="1" min="1" max="1"/>
    <col width="13" customWidth="1" min="2" max="2"/>
    <col width="34" customWidth="1" min="3" max="3"/>
    <col width="34" customWidth="1" min="4" max="4"/>
    <col width="34" customWidth="1" min="5" max="5"/>
    <col width="36" customWidth="1" min="6" max="6"/>
    <col width="36" customWidth="1" min="7" max="7"/>
    <col width="36" customWidth="1" min="8" max="8"/>
    <col width="18" customWidth="1" min="9" max="9"/>
    <col width="46" customWidth="1" min="10" max="10"/>
    <col width="19" customWidth="1" min="11" max="11"/>
    <col width="19" customWidth="1" min="12" max="12"/>
    <col width="19" customWidth="1" min="13" max="13"/>
    <col width="13" customWidth="1" min="14" max="14"/>
  </cols>
  <sheetData>
    <row r="1">
      <c r="A1" s="1" t="inlineStr">
        <is>
          <t>Consolidated Statements of Shareholders' Equity - USD ($) $ in Thousands</t>
        </is>
      </c>
      <c r="B1" s="2" t="inlineStr">
        <is>
          <t>Common Stock</t>
        </is>
      </c>
      <c r="C1" s="2" t="inlineStr">
        <is>
          <t>Preferred Stock8% Preferred Stock</t>
        </is>
      </c>
      <c r="D1" s="2" t="inlineStr">
        <is>
          <t>Preferred Stock7% Preferred Stock</t>
        </is>
      </c>
      <c r="E1" s="2" t="inlineStr">
        <is>
          <t>Preferred Stock6% Preferred Stock</t>
        </is>
      </c>
      <c r="F1" s="2" t="inlineStr">
        <is>
          <t>Retained Earnings8% Preferred Stock</t>
        </is>
      </c>
      <c r="G1" s="2" t="inlineStr">
        <is>
          <t>Retained Earnings7% Preferred Stock</t>
        </is>
      </c>
      <c r="H1" s="2" t="inlineStr">
        <is>
          <t>Retained Earnings6% Preferred Stock</t>
        </is>
      </c>
      <c r="I1" s="2" t="inlineStr">
        <is>
          <t>Retained Earnings</t>
        </is>
      </c>
      <c r="J1" s="2" t="inlineStr">
        <is>
          <t>Accumulated Other Comprehensive Income (Loss)</t>
        </is>
      </c>
      <c r="K1" s="2" t="inlineStr">
        <is>
          <t>8% Preferred Stock</t>
        </is>
      </c>
      <c r="L1" s="2" t="inlineStr">
        <is>
          <t>7% Preferred Stock</t>
        </is>
      </c>
      <c r="M1" s="2" t="inlineStr">
        <is>
          <t>6% Preferred Stock</t>
        </is>
      </c>
      <c r="N1" s="2" t="inlineStr">
        <is>
          <t>Total</t>
        </is>
      </c>
    </row>
    <row r="2">
      <c r="A2" s="4" t="inlineStr">
        <is>
          <t>Balance at beginning of the period at Dec. 31, 2017</t>
        </is>
      </c>
      <c r="B2" s="7" t="n">
        <v>134891</v>
      </c>
      <c r="C2" s="7" t="n">
        <v>41581</v>
      </c>
      <c r="I2" s="7" t="n">
        <v>192008</v>
      </c>
      <c r="J2" s="7" t="n">
        <v>-1006</v>
      </c>
      <c r="N2" s="7" t="n">
        <v>367474</v>
      </c>
    </row>
    <row r="3">
      <c r="A3" s="4" t="inlineStr">
        <is>
          <t>Balance at beginning of the period (in shares) at Dec. 31, 2017</t>
        </is>
      </c>
      <c r="B3" s="6" t="n">
        <v>28685167</v>
      </c>
      <c r="C3" s="6" t="n">
        <v>41625</v>
      </c>
    </row>
    <row r="4">
      <c r="A4" s="3" t="inlineStr">
        <is>
          <t>Condensed Consolidated Statements of Shareholders' Equity</t>
        </is>
      </c>
    </row>
    <row r="5">
      <c r="A5" s="4" t="inlineStr">
        <is>
          <t>Net income</t>
        </is>
      </c>
      <c r="I5" s="6" t="n">
        <v>62874</v>
      </c>
      <c r="N5" s="6" t="n">
        <v>62874</v>
      </c>
    </row>
    <row r="6">
      <c r="A6" s="4" t="inlineStr">
        <is>
          <t>Shares issued for stock compensation plans</t>
        </is>
      </c>
      <c r="B6" s="7" t="n">
        <v>166</v>
      </c>
      <c r="N6" s="6" t="n">
        <v>166</v>
      </c>
    </row>
    <row r="7">
      <c r="A7" s="4" t="inlineStr">
        <is>
          <t>Shares issued for stock compensation plans (in shares)</t>
        </is>
      </c>
      <c r="B7" s="6" t="n">
        <v>8869</v>
      </c>
    </row>
    <row r="8">
      <c r="A8" s="4" t="inlineStr">
        <is>
          <t>Dividends on preferred stock, annually</t>
        </is>
      </c>
      <c r="I8" s="6" t="n">
        <v>-3330</v>
      </c>
      <c r="N8" s="6" t="n">
        <v>-3330</v>
      </c>
    </row>
    <row r="9">
      <c r="A9" s="4" t="inlineStr">
        <is>
          <t>Dividends on common stock, annually</t>
        </is>
      </c>
      <c r="I9" s="6" t="n">
        <v>-6886</v>
      </c>
      <c r="N9" s="6" t="n">
        <v>-6886</v>
      </c>
    </row>
    <row r="10">
      <c r="A10" s="4" t="inlineStr">
        <is>
          <t>Reclassification of deferred tax asset due to tax reform</t>
        </is>
      </c>
      <c r="I10" s="6" t="n">
        <v>243</v>
      </c>
      <c r="J10" s="6" t="n">
        <v>-243</v>
      </c>
    </row>
    <row r="11">
      <c r="A11" s="4" t="inlineStr">
        <is>
          <t>Other comprehensive income</t>
        </is>
      </c>
      <c r="J11" s="6" t="n">
        <v>939</v>
      </c>
      <c r="N11" s="6" t="n">
        <v>939</v>
      </c>
    </row>
    <row r="12">
      <c r="A12" s="4" t="inlineStr">
        <is>
          <t>Balance at end of the period at Dec. 31, 2018</t>
        </is>
      </c>
      <c r="B12" s="7" t="n">
        <v>135057</v>
      </c>
      <c r="C12" s="7" t="n">
        <v>41581</v>
      </c>
      <c r="I12" s="6" t="n">
        <v>244909</v>
      </c>
      <c r="J12" s="6" t="n">
        <v>-310</v>
      </c>
      <c r="N12" s="6" t="n">
        <v>421237</v>
      </c>
    </row>
    <row r="13">
      <c r="A13" s="4" t="inlineStr">
        <is>
          <t>Balance at end of the period (in shares) at Dec. 31, 2018</t>
        </is>
      </c>
      <c r="B13" s="6" t="n">
        <v>28694036</v>
      </c>
      <c r="C13" s="6" t="n">
        <v>41625</v>
      </c>
    </row>
    <row r="14">
      <c r="A14" s="3" t="inlineStr">
        <is>
          <t>Condensed Consolidated Statements of Shareholders' Equity</t>
        </is>
      </c>
    </row>
    <row r="15">
      <c r="A15" s="4" t="inlineStr">
        <is>
          <t>Net income</t>
        </is>
      </c>
      <c r="I15" s="6" t="n">
        <v>77329</v>
      </c>
      <c r="N15" s="6" t="n">
        <v>77329</v>
      </c>
    </row>
    <row r="16">
      <c r="A16" s="4" t="inlineStr">
        <is>
          <t>Shares issued for stock compensation plans</t>
        </is>
      </c>
      <c r="B16" s="7" t="n">
        <v>583</v>
      </c>
      <c r="N16" s="6" t="n">
        <v>583</v>
      </c>
    </row>
    <row r="17">
      <c r="A17" s="4" t="inlineStr">
        <is>
          <t>Shares issued for stock compensation plans (in shares)</t>
        </is>
      </c>
      <c r="B17" s="6" t="n">
        <v>12402</v>
      </c>
    </row>
    <row r="18">
      <c r="A18" s="4" t="inlineStr">
        <is>
          <t>Issuance of shares</t>
        </is>
      </c>
      <c r="D18" s="7" t="n">
        <v>72071</v>
      </c>
      <c r="E18" s="7" t="n">
        <v>120844</v>
      </c>
      <c r="L18" s="7" t="n">
        <v>72071</v>
      </c>
      <c r="M18" s="7" t="n">
        <v>120844</v>
      </c>
    </row>
    <row r="19">
      <c r="A19" s="4" t="inlineStr">
        <is>
          <t>Issuance of shares (in shares)</t>
        </is>
      </c>
      <c r="D19" s="6" t="n">
        <v>2955800</v>
      </c>
      <c r="E19" s="6" t="n">
        <v>125000</v>
      </c>
    </row>
    <row r="20">
      <c r="A20" s="4" t="inlineStr">
        <is>
          <t>Repurchase of 7% preferred stock</t>
        </is>
      </c>
      <c r="D20" s="7" t="n">
        <v>-21850</v>
      </c>
      <c r="L20" s="6" t="n">
        <v>-21850</v>
      </c>
    </row>
    <row r="21">
      <c r="A21" s="4" t="inlineStr">
        <is>
          <t>Repurchase of 7% preferred stock (in shares)</t>
        </is>
      </c>
      <c r="D21" s="6" t="n">
        <v>-874000</v>
      </c>
    </row>
    <row r="22">
      <c r="A22" s="4" t="inlineStr">
        <is>
          <t>Dividends on 8% preferred stock, annually</t>
        </is>
      </c>
      <c r="F22" s="7" t="n">
        <v>-3330</v>
      </c>
      <c r="K22" s="7" t="n">
        <v>-3330</v>
      </c>
    </row>
    <row r="23">
      <c r="A23" s="4" t="inlineStr">
        <is>
          <t>Dividends on 7% preferred stock, annually</t>
        </is>
      </c>
      <c r="G23" s="7" t="n">
        <v>-3115</v>
      </c>
      <c r="L23" s="6" t="n">
        <v>-3115</v>
      </c>
    </row>
    <row r="24">
      <c r="A24" s="4" t="inlineStr">
        <is>
          <t>Dividends on 6% preferred stock, annually</t>
        </is>
      </c>
      <c r="H24" s="7" t="n">
        <v>-2771</v>
      </c>
      <c r="M24" s="6" t="n">
        <v>-2771</v>
      </c>
    </row>
    <row r="25">
      <c r="A25" s="4" t="inlineStr">
        <is>
          <t>Dividends on common stock, annually</t>
        </is>
      </c>
      <c r="I25" s="6" t="n">
        <v>-8038</v>
      </c>
      <c r="N25" s="6" t="n">
        <v>-8038</v>
      </c>
    </row>
    <row r="26">
      <c r="A26" s="4" t="inlineStr">
        <is>
          <t>Other comprehensive income</t>
        </is>
      </c>
      <c r="J26" s="6" t="n">
        <v>768</v>
      </c>
      <c r="N26" s="6" t="n">
        <v>768</v>
      </c>
    </row>
    <row r="27">
      <c r="A27" s="4" t="inlineStr">
        <is>
          <t>Balance at end of the period at Dec. 31, 2019</t>
        </is>
      </c>
      <c r="B27" s="7" t="n">
        <v>135640</v>
      </c>
      <c r="C27" s="7" t="n">
        <v>41581</v>
      </c>
      <c r="D27" s="7" t="n">
        <v>50221</v>
      </c>
      <c r="E27" s="7" t="n">
        <v>120844</v>
      </c>
      <c r="I27" s="6" t="n">
        <v>304984</v>
      </c>
      <c r="J27" s="6" t="n">
        <v>458</v>
      </c>
      <c r="N27" s="6" t="n">
        <v>653728</v>
      </c>
    </row>
    <row r="28">
      <c r="A28" s="4" t="inlineStr">
        <is>
          <t>Balance at end of the period (in shares) at Dec. 31, 2019</t>
        </is>
      </c>
      <c r="B28" s="6" t="n">
        <v>28706438</v>
      </c>
      <c r="C28" s="6" t="n">
        <v>41625</v>
      </c>
      <c r="D28" s="6" t="n">
        <v>2081800</v>
      </c>
      <c r="E28" s="6" t="n">
        <v>125000</v>
      </c>
    </row>
    <row r="29">
      <c r="A29" s="3" t="inlineStr">
        <is>
          <t>Condensed Consolidated Statements of Shareholders' Equity</t>
        </is>
      </c>
    </row>
    <row r="30">
      <c r="A30" s="4" t="inlineStr">
        <is>
          <t>Net income</t>
        </is>
      </c>
      <c r="I30" s="6" t="n">
        <v>180533</v>
      </c>
      <c r="N30" s="6" t="n">
        <v>180533</v>
      </c>
    </row>
    <row r="31">
      <c r="A31" s="4" t="inlineStr">
        <is>
          <t>Shares issued for stock compensation plans</t>
        </is>
      </c>
      <c r="B31" s="7" t="n">
        <v>367</v>
      </c>
      <c r="N31" s="6" t="n">
        <v>367</v>
      </c>
    </row>
    <row r="32">
      <c r="A32" s="4" t="inlineStr">
        <is>
          <t>Shares issued for stock compensation plans (in shares)</t>
        </is>
      </c>
      <c r="B32" s="6" t="n">
        <v>55645</v>
      </c>
    </row>
    <row r="33">
      <c r="A33" s="4" t="inlineStr">
        <is>
          <t>Treasury shares constructively retired</t>
        </is>
      </c>
      <c r="B33" s="7" t="n">
        <v>-150</v>
      </c>
      <c r="I33" s="6" t="n">
        <v>-102</v>
      </c>
      <c r="N33" s="6" t="n">
        <v>-252</v>
      </c>
    </row>
    <row r="34">
      <c r="A34" s="4" t="inlineStr">
        <is>
          <t>Treasury shares constructively retired (in shares)</t>
        </is>
      </c>
      <c r="B34" s="6" t="n">
        <v>-15000</v>
      </c>
    </row>
    <row r="35">
      <c r="A35" s="4" t="inlineStr">
        <is>
          <t>Dividends on 8% preferred stock, annually</t>
        </is>
      </c>
      <c r="F35" s="7" t="n">
        <v>-3330</v>
      </c>
      <c r="K35" s="7" t="n">
        <v>-3330</v>
      </c>
    </row>
    <row r="36">
      <c r="A36" s="4" t="inlineStr">
        <is>
          <t>Dividends on 7% preferred stock, annually</t>
        </is>
      </c>
      <c r="G36" s="7" t="n">
        <v>-3643</v>
      </c>
      <c r="L36" s="7" t="n">
        <v>-3643</v>
      </c>
    </row>
    <row r="37">
      <c r="A37" s="4" t="inlineStr">
        <is>
          <t>Dividends on 6% preferred stock, annually</t>
        </is>
      </c>
      <c r="H37" s="7" t="n">
        <v>-7500</v>
      </c>
      <c r="M37" s="7" t="n">
        <v>-7500</v>
      </c>
    </row>
    <row r="38">
      <c r="A38" s="4" t="inlineStr">
        <is>
          <t>Dividends on common stock, annually</t>
        </is>
      </c>
      <c r="I38" s="6" t="n">
        <v>-9198</v>
      </c>
      <c r="N38" s="6" t="n">
        <v>-9198</v>
      </c>
    </row>
    <row r="39">
      <c r="A39" s="4" t="inlineStr">
        <is>
          <t>Other comprehensive income</t>
        </is>
      </c>
      <c r="J39" s="6" t="n">
        <v>-84</v>
      </c>
      <c r="N39" s="6" t="n">
        <v>-84</v>
      </c>
    </row>
    <row r="40">
      <c r="A40" s="4" t="inlineStr">
        <is>
          <t>Balance at end of the period at Dec. 31, 2020</t>
        </is>
      </c>
      <c r="B40" s="7" t="n">
        <v>135857</v>
      </c>
      <c r="C40" s="7" t="n">
        <v>41581</v>
      </c>
      <c r="D40" s="7" t="n">
        <v>50221</v>
      </c>
      <c r="E40" s="7" t="n">
        <v>120844</v>
      </c>
      <c r="I40" s="7" t="n">
        <v>461744</v>
      </c>
      <c r="J40" s="7" t="n">
        <v>374</v>
      </c>
      <c r="N40" s="7" t="n">
        <v>810621</v>
      </c>
    </row>
    <row r="41">
      <c r="A41" s="4" t="inlineStr">
        <is>
          <t>Balance at end of the period (in shares) at Dec. 31, 2020</t>
        </is>
      </c>
      <c r="B41" s="6" t="n">
        <v>28747083</v>
      </c>
      <c r="C41" s="6" t="n">
        <v>41625</v>
      </c>
      <c r="D41" s="6" t="n">
        <v>2081800</v>
      </c>
      <c r="E41" s="6" t="n">
        <v>1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s - Acquisitions, Goodwill (Details) - USD ($)</t>
        </is>
      </c>
      <c r="B1" s="2" t="inlineStr">
        <is>
          <t>Oct. 01, 2018</t>
        </is>
      </c>
      <c r="C1" s="2" t="inlineStr">
        <is>
          <t>Jan. 02, 2018</t>
        </is>
      </c>
      <c r="D1" s="2" t="inlineStr">
        <is>
          <t>Aug. 15, 2017</t>
        </is>
      </c>
      <c r="E1" s="2" t="inlineStr">
        <is>
          <t>Dec. 31, 2020</t>
        </is>
      </c>
      <c r="F1" s="2" t="inlineStr">
        <is>
          <t>Dec. 31, 2019</t>
        </is>
      </c>
      <c r="G1" s="2" t="inlineStr">
        <is>
          <t>Dec. 31, 2018</t>
        </is>
      </c>
    </row>
    <row r="2">
      <c r="A2" s="3" t="inlineStr">
        <is>
          <t>Goodwill</t>
        </is>
      </c>
    </row>
    <row r="3">
      <c r="A3" s="4" t="inlineStr">
        <is>
          <t>Goodwill acquired during the period</t>
        </is>
      </c>
      <c r="E3" s="4" t="inlineStr">
        <is>
          <t xml:space="preserve"> </t>
        </is>
      </c>
      <c r="F3" s="4" t="inlineStr">
        <is>
          <t xml:space="preserve"> </t>
        </is>
      </c>
      <c r="G3" s="7" t="n">
        <v>13163000</v>
      </c>
    </row>
    <row r="4">
      <c r="A4" s="4" t="inlineStr">
        <is>
          <t>Post-acquisition adjustments</t>
        </is>
      </c>
      <c r="E4" s="4" t="inlineStr">
        <is>
          <t xml:space="preserve"> </t>
        </is>
      </c>
      <c r="F4" s="6" t="n">
        <v>-1632000</v>
      </c>
      <c r="G4" s="6" t="n">
        <v>412000</v>
      </c>
    </row>
    <row r="5">
      <c r="A5" s="4" t="inlineStr">
        <is>
          <t>Finite-Lived Intangible Assets, Net</t>
        </is>
      </c>
      <c r="E5" s="6" t="n">
        <v>2283000</v>
      </c>
      <c r="F5" s="6" t="n">
        <v>3799000</v>
      </c>
      <c r="G5" s="6" t="n">
        <v>3542000</v>
      </c>
    </row>
    <row r="6">
      <c r="A6" s="4" t="inlineStr">
        <is>
          <t>Multifamily</t>
        </is>
      </c>
    </row>
    <row r="7">
      <c r="A7" s="3" t="inlineStr">
        <is>
          <t>Goodwill</t>
        </is>
      </c>
    </row>
    <row r="8">
      <c r="A8" s="4" t="inlineStr">
        <is>
          <t>Goodwill acquired during the period</t>
        </is>
      </c>
      <c r="E8" s="4" t="inlineStr">
        <is>
          <t xml:space="preserve"> </t>
        </is>
      </c>
      <c r="F8" s="4" t="inlineStr">
        <is>
          <t xml:space="preserve"> </t>
        </is>
      </c>
      <c r="G8" s="4" t="inlineStr">
        <is>
          <t xml:space="preserve"> </t>
        </is>
      </c>
    </row>
    <row r="9">
      <c r="A9" s="4" t="inlineStr">
        <is>
          <t>Post-acquisition adjustments</t>
        </is>
      </c>
      <c r="E9" s="4" t="inlineStr">
        <is>
          <t xml:space="preserve"> </t>
        </is>
      </c>
      <c r="F9" s="4" t="inlineStr">
        <is>
          <t xml:space="preserve"> </t>
        </is>
      </c>
      <c r="G9" s="6" t="n">
        <v>412000</v>
      </c>
    </row>
    <row r="10">
      <c r="A10" s="4" t="inlineStr">
        <is>
          <t>Banking</t>
        </is>
      </c>
    </row>
    <row r="11">
      <c r="A11" s="3" t="inlineStr">
        <is>
          <t>Goodwill</t>
        </is>
      </c>
    </row>
    <row r="12">
      <c r="A12" s="4" t="inlineStr">
        <is>
          <t>Goodwill acquired during the period</t>
        </is>
      </c>
      <c r="E12" s="4" t="inlineStr">
        <is>
          <t xml:space="preserve"> </t>
        </is>
      </c>
      <c r="F12" s="4" t="inlineStr">
        <is>
          <t xml:space="preserve"> </t>
        </is>
      </c>
      <c r="G12" s="6" t="n">
        <v>8163000</v>
      </c>
    </row>
    <row r="13">
      <c r="A13" s="4" t="inlineStr">
        <is>
          <t>Post-acquisition adjustments</t>
        </is>
      </c>
      <c r="E13" s="4" t="inlineStr">
        <is>
          <t xml:space="preserve"> </t>
        </is>
      </c>
      <c r="F13" s="6" t="n">
        <v>-333000</v>
      </c>
      <c r="G13" s="4" t="inlineStr">
        <is>
          <t xml:space="preserve"> </t>
        </is>
      </c>
    </row>
    <row r="14">
      <c r="A14" s="4" t="inlineStr">
        <is>
          <t>Mortgage Warehousing</t>
        </is>
      </c>
    </row>
    <row r="15">
      <c r="A15" s="3" t="inlineStr">
        <is>
          <t>Goodwill</t>
        </is>
      </c>
    </row>
    <row r="16">
      <c r="A16" s="4" t="inlineStr">
        <is>
          <t>Goodwill acquired during the period</t>
        </is>
      </c>
      <c r="E16" s="4" t="inlineStr">
        <is>
          <t xml:space="preserve"> </t>
        </is>
      </c>
      <c r="F16" s="4" t="inlineStr">
        <is>
          <t xml:space="preserve"> </t>
        </is>
      </c>
      <c r="G16" s="6" t="n">
        <v>5000000</v>
      </c>
    </row>
    <row r="17">
      <c r="A17" s="4" t="inlineStr">
        <is>
          <t>Post-acquisition adjustments</t>
        </is>
      </c>
      <c r="E17" s="4" t="inlineStr">
        <is>
          <t xml:space="preserve"> </t>
        </is>
      </c>
      <c r="F17" s="6" t="n">
        <v>-1299000</v>
      </c>
      <c r="G17" s="4" t="inlineStr">
        <is>
          <t xml:space="preserve"> </t>
        </is>
      </c>
    </row>
    <row r="18">
      <c r="A18" s="4" t="inlineStr">
        <is>
          <t>NattyMac, LLC</t>
        </is>
      </c>
    </row>
    <row r="19">
      <c r="A19" s="3" t="inlineStr">
        <is>
          <t>Goodwill</t>
        </is>
      </c>
    </row>
    <row r="20">
      <c r="A20" s="4" t="inlineStr">
        <is>
          <t>Post-acquisition adjustments</t>
        </is>
      </c>
      <c r="F20" s="6" t="n">
        <v>271000</v>
      </c>
    </row>
    <row r="21">
      <c r="A21" s="4" t="inlineStr">
        <is>
          <t>Transfer to intangible assets</t>
        </is>
      </c>
      <c r="F21" s="7" t="n">
        <v>1600000</v>
      </c>
      <c r="G21" s="6" t="n">
        <v>1600000</v>
      </c>
    </row>
    <row r="22">
      <c r="A22" s="4" t="inlineStr">
        <is>
          <t>NattyMac, LLC | Mortgage Warehousing</t>
        </is>
      </c>
    </row>
    <row r="23">
      <c r="A23" s="3" t="inlineStr">
        <is>
          <t>Goodwill</t>
        </is>
      </c>
    </row>
    <row r="24">
      <c r="A24" s="4" t="inlineStr">
        <is>
          <t>Goodwill acquired during the period</t>
        </is>
      </c>
      <c r="G24" s="6" t="n">
        <v>3700000</v>
      </c>
    </row>
    <row r="25">
      <c r="A25" s="4" t="inlineStr">
        <is>
          <t>FMNBP | Banking</t>
        </is>
      </c>
    </row>
    <row r="26">
      <c r="A26" s="3" t="inlineStr">
        <is>
          <t>Goodwill</t>
        </is>
      </c>
    </row>
    <row r="27">
      <c r="A27" s="4" t="inlineStr">
        <is>
          <t>Goodwill acquired during the period</t>
        </is>
      </c>
      <c r="B27" s="7" t="n">
        <v>6900000</v>
      </c>
    </row>
    <row r="28">
      <c r="A28" s="4" t="inlineStr">
        <is>
          <t>Post-acquisition adjustments</t>
        </is>
      </c>
      <c r="B28" s="7" t="n">
        <v>333000</v>
      </c>
    </row>
    <row r="29">
      <c r="A29" s="4" t="inlineStr">
        <is>
          <t>FMBI | Banking</t>
        </is>
      </c>
    </row>
    <row r="30">
      <c r="A30" s="3" t="inlineStr">
        <is>
          <t>Goodwill</t>
        </is>
      </c>
    </row>
    <row r="31">
      <c r="A31" s="4" t="inlineStr">
        <is>
          <t>Goodwill acquired during the period</t>
        </is>
      </c>
      <c r="C31" s="7" t="n">
        <v>988000</v>
      </c>
    </row>
    <row r="32">
      <c r="A32" s="4" t="inlineStr">
        <is>
          <t>MCS | Multifamily</t>
        </is>
      </c>
    </row>
    <row r="33">
      <c r="A33" s="3" t="inlineStr">
        <is>
          <t>Goodwill</t>
        </is>
      </c>
    </row>
    <row r="34">
      <c r="A34" s="4" t="inlineStr">
        <is>
          <t>Goodwill acquired during the period</t>
        </is>
      </c>
      <c r="D34" s="7" t="n">
        <v>3800000</v>
      </c>
    </row>
    <row r="35">
      <c r="A35" s="4" t="inlineStr">
        <is>
          <t>Post-acquisition adjustments</t>
        </is>
      </c>
      <c r="G35" s="7" t="n">
        <v>41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s - Intangible assets - (Details) - USD ($)</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Amortization of intangible assets</t>
        </is>
      </c>
      <c r="B4" s="7" t="n">
        <v>218000</v>
      </c>
      <c r="C4" s="7" t="n">
        <v>218000</v>
      </c>
      <c r="D4" s="7" t="n">
        <v>218000</v>
      </c>
    </row>
    <row r="5">
      <c r="A5" s="3" t="inlineStr">
        <is>
          <t>Summary</t>
        </is>
      </c>
    </row>
    <row r="6">
      <c r="A6" s="4" t="inlineStr">
        <is>
          <t>Gross Carrying Amount</t>
        </is>
      </c>
      <c r="B6" s="6" t="n">
        <v>5581000</v>
      </c>
      <c r="C6" s="6" t="n">
        <v>5581000</v>
      </c>
      <c r="D6" s="6" t="n">
        <v>4011000</v>
      </c>
    </row>
    <row r="7">
      <c r="A7" s="4" t="inlineStr">
        <is>
          <t>Accumulated Amortization</t>
        </is>
      </c>
      <c r="B7" s="6" t="n">
        <v>-3298000</v>
      </c>
      <c r="C7" s="6" t="n">
        <v>-1782000</v>
      </c>
      <c r="D7" s="6" t="n">
        <v>-469000</v>
      </c>
    </row>
    <row r="8">
      <c r="A8" s="4" t="inlineStr">
        <is>
          <t>Total</t>
        </is>
      </c>
      <c r="B8" s="7" t="n">
        <v>2283000</v>
      </c>
      <c r="C8" s="6" t="n">
        <v>3799000</v>
      </c>
      <c r="D8" s="6" t="n">
        <v>3542000</v>
      </c>
    </row>
    <row r="9">
      <c r="A9" s="4" t="inlineStr">
        <is>
          <t>Licenses</t>
        </is>
      </c>
    </row>
    <row r="10">
      <c r="A10" s="3" t="inlineStr">
        <is>
          <t>Intangible assets</t>
        </is>
      </c>
    </row>
    <row r="11">
      <c r="A11" s="4" t="inlineStr">
        <is>
          <t>Amortization period</t>
        </is>
      </c>
      <c r="B11" s="4" t="inlineStr">
        <is>
          <t>84 months</t>
        </is>
      </c>
    </row>
    <row r="12">
      <c r="A12" s="3" t="inlineStr">
        <is>
          <t>Summary</t>
        </is>
      </c>
    </row>
    <row r="13">
      <c r="A13" s="4" t="inlineStr">
        <is>
          <t>Gross Carrying Amount</t>
        </is>
      </c>
      <c r="B13" s="7" t="n">
        <v>1370000</v>
      </c>
      <c r="C13" s="6" t="n">
        <v>1370000</v>
      </c>
      <c r="D13" s="6" t="n">
        <v>1370000</v>
      </c>
    </row>
    <row r="14">
      <c r="A14" s="4" t="inlineStr">
        <is>
          <t>Accumulated Amortization</t>
        </is>
      </c>
      <c r="B14" s="6" t="n">
        <v>-661000</v>
      </c>
      <c r="C14" s="6" t="n">
        <v>-465000</v>
      </c>
      <c r="D14" s="6" t="n">
        <v>-269000</v>
      </c>
    </row>
    <row r="15">
      <c r="A15" s="4" t="inlineStr">
        <is>
          <t>Total</t>
        </is>
      </c>
      <c r="B15" s="7" t="n">
        <v>709000</v>
      </c>
      <c r="C15" s="6" t="n">
        <v>905000</v>
      </c>
      <c r="D15" s="6" t="n">
        <v>1101000</v>
      </c>
    </row>
    <row r="16">
      <c r="A16" s="4" t="inlineStr">
        <is>
          <t>Trade names</t>
        </is>
      </c>
    </row>
    <row r="17">
      <c r="A17" s="3" t="inlineStr">
        <is>
          <t>Intangible assets</t>
        </is>
      </c>
    </row>
    <row r="18">
      <c r="A18" s="4" t="inlineStr">
        <is>
          <t>Amortization period</t>
        </is>
      </c>
      <c r="B18" s="4" t="inlineStr">
        <is>
          <t>120 months</t>
        </is>
      </c>
    </row>
    <row r="19">
      <c r="A19" s="3" t="inlineStr">
        <is>
          <t>Summary</t>
        </is>
      </c>
    </row>
    <row r="20">
      <c r="A20" s="4" t="inlineStr">
        <is>
          <t>Gross Carrying Amount</t>
        </is>
      </c>
      <c r="B20" s="7" t="n">
        <v>224000</v>
      </c>
      <c r="C20" s="6" t="n">
        <v>224000</v>
      </c>
      <c r="D20" s="6" t="n">
        <v>224000</v>
      </c>
    </row>
    <row r="21">
      <c r="A21" s="4" t="inlineStr">
        <is>
          <t>Accumulated Amortization</t>
        </is>
      </c>
      <c r="B21" s="6" t="n">
        <v>-75000</v>
      </c>
      <c r="C21" s="6" t="n">
        <v>-53000</v>
      </c>
      <c r="D21" s="6" t="n">
        <v>-31000</v>
      </c>
    </row>
    <row r="22">
      <c r="A22" s="4" t="inlineStr">
        <is>
          <t>Total</t>
        </is>
      </c>
      <c r="B22" s="6" t="n">
        <v>149000</v>
      </c>
      <c r="C22" s="7" t="n">
        <v>171000</v>
      </c>
      <c r="D22" s="6" t="n">
        <v>193000</v>
      </c>
    </row>
    <row r="23">
      <c r="A23" s="4" t="inlineStr">
        <is>
          <t>Customer list</t>
        </is>
      </c>
    </row>
    <row r="24">
      <c r="A24" s="3" t="inlineStr">
        <is>
          <t>Intangible assets</t>
        </is>
      </c>
    </row>
    <row r="25">
      <c r="A25" s="4" t="inlineStr">
        <is>
          <t>Amortization period</t>
        </is>
      </c>
      <c r="C25" s="4" t="inlineStr">
        <is>
          <t>21 months</t>
        </is>
      </c>
    </row>
    <row r="26">
      <c r="A26" s="3" t="inlineStr">
        <is>
          <t>Summary</t>
        </is>
      </c>
    </row>
    <row r="27">
      <c r="A27" s="4" t="inlineStr">
        <is>
          <t>Gross Carrying Amount</t>
        </is>
      </c>
      <c r="B27" s="6" t="n">
        <v>1570000</v>
      </c>
      <c r="C27" s="7" t="n">
        <v>1570000</v>
      </c>
    </row>
    <row r="28">
      <c r="A28" s="4" t="inlineStr">
        <is>
          <t>Accumulated Amortization</t>
        </is>
      </c>
      <c r="B28" s="7" t="n">
        <v>-1570000</v>
      </c>
      <c r="C28" s="6" t="n">
        <v>-673000</v>
      </c>
    </row>
    <row r="29">
      <c r="A29" s="4" t="inlineStr">
        <is>
          <t>Total</t>
        </is>
      </c>
      <c r="C29" s="6" t="n">
        <v>897000</v>
      </c>
    </row>
    <row r="30">
      <c r="A30" s="4" t="inlineStr">
        <is>
          <t>Core deposit intangible</t>
        </is>
      </c>
    </row>
    <row r="31">
      <c r="A31" s="3" t="inlineStr">
        <is>
          <t>Intangible assets</t>
        </is>
      </c>
    </row>
    <row r="32">
      <c r="A32" s="4" t="inlineStr">
        <is>
          <t>Amortization period</t>
        </is>
      </c>
      <c r="B32" s="4" t="inlineStr">
        <is>
          <t>10 years</t>
        </is>
      </c>
    </row>
    <row r="33">
      <c r="A33" s="3" t="inlineStr">
        <is>
          <t>Summary</t>
        </is>
      </c>
    </row>
    <row r="34">
      <c r="A34" s="4" t="inlineStr">
        <is>
          <t>Gross Carrying Amount</t>
        </is>
      </c>
      <c r="B34" s="7" t="n">
        <v>2417000</v>
      </c>
      <c r="C34" s="6" t="n">
        <v>2417000</v>
      </c>
      <c r="D34" s="6" t="n">
        <v>2417000</v>
      </c>
    </row>
    <row r="35">
      <c r="A35" s="4" t="inlineStr">
        <is>
          <t>Accumulated Amortization</t>
        </is>
      </c>
      <c r="B35" s="6" t="n">
        <v>-992000</v>
      </c>
      <c r="C35" s="6" t="n">
        <v>-591000</v>
      </c>
      <c r="D35" s="6" t="n">
        <v>-169000</v>
      </c>
    </row>
    <row r="36">
      <c r="A36" s="4" t="inlineStr">
        <is>
          <t>Total</t>
        </is>
      </c>
      <c r="B36" s="7" t="n">
        <v>1425000</v>
      </c>
      <c r="C36" s="6" t="n">
        <v>1826000</v>
      </c>
      <c r="D36" s="6" t="n">
        <v>2248000</v>
      </c>
    </row>
    <row r="37">
      <c r="A37" s="4" t="inlineStr">
        <is>
          <t>NattyMac, LLC | Customer list</t>
        </is>
      </c>
    </row>
    <row r="38">
      <c r="A38" s="3" t="inlineStr">
        <is>
          <t>Intangible assets</t>
        </is>
      </c>
    </row>
    <row r="39">
      <c r="A39" s="4" t="inlineStr">
        <is>
          <t>Amortization period</t>
        </is>
      </c>
      <c r="B39" s="4" t="inlineStr">
        <is>
          <t>21 months</t>
        </is>
      </c>
    </row>
    <row r="40">
      <c r="A40" s="3" t="inlineStr">
        <is>
          <t>Summary</t>
        </is>
      </c>
    </row>
    <row r="41">
      <c r="A41" s="4" t="inlineStr">
        <is>
          <t>Total</t>
        </is>
      </c>
      <c r="B41" s="7" t="n">
        <v>1600000</v>
      </c>
    </row>
    <row r="42">
      <c r="A42" s="4" t="inlineStr">
        <is>
          <t>FMNBP | Core deposit intangible</t>
        </is>
      </c>
    </row>
    <row r="43">
      <c r="A43" s="3" t="inlineStr">
        <is>
          <t>Intangible assets</t>
        </is>
      </c>
    </row>
    <row r="44">
      <c r="A44" s="4" t="inlineStr">
        <is>
          <t>Amortization period</t>
        </is>
      </c>
      <c r="B44" s="4" t="inlineStr">
        <is>
          <t>10 years</t>
        </is>
      </c>
    </row>
    <row r="45">
      <c r="A45" s="4" t="inlineStr">
        <is>
          <t>Amortization of intangible assets</t>
        </is>
      </c>
      <c r="B45" s="7" t="n">
        <v>326000</v>
      </c>
      <c r="C45" s="6" t="n">
        <v>339000</v>
      </c>
      <c r="D45" s="6" t="n">
        <v>85000</v>
      </c>
    </row>
    <row r="46">
      <c r="A46" s="4" t="inlineStr">
        <is>
          <t>FMBI | Core deposit intangible</t>
        </is>
      </c>
    </row>
    <row r="47">
      <c r="A47" s="3" t="inlineStr">
        <is>
          <t>Intangible assets</t>
        </is>
      </c>
    </row>
    <row r="48">
      <c r="A48" s="4" t="inlineStr">
        <is>
          <t>Amortization period</t>
        </is>
      </c>
      <c r="B48" s="4" t="inlineStr">
        <is>
          <t>10 years</t>
        </is>
      </c>
    </row>
    <row r="49">
      <c r="A49" s="4" t="inlineStr">
        <is>
          <t>Amortization of intangible assets</t>
        </is>
      </c>
      <c r="B49" s="7" t="n">
        <v>75000</v>
      </c>
      <c r="C49" s="7" t="n">
        <v>82000</v>
      </c>
      <c r="D49" s="7" t="n">
        <v>8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Estimated amortization expense (Details) - USD ($) $ in Thousands</t>
        </is>
      </c>
      <c r="B1" s="2" t="inlineStr">
        <is>
          <t>Dec. 31, 2020</t>
        </is>
      </c>
      <c r="C1" s="2" t="inlineStr">
        <is>
          <t>Dec. 31, 2019</t>
        </is>
      </c>
      <c r="D1" s="2" t="inlineStr">
        <is>
          <t>Dec. 31, 2018</t>
        </is>
      </c>
    </row>
    <row r="2">
      <c r="A2" s="3" t="inlineStr">
        <is>
          <t>Estimated amortization expense</t>
        </is>
      </c>
    </row>
    <row r="3">
      <c r="A3" s="4" t="inlineStr">
        <is>
          <t>2021</t>
        </is>
      </c>
      <c r="B3" s="7" t="n">
        <v>577</v>
      </c>
    </row>
    <row r="4">
      <c r="A4" s="4" t="inlineStr">
        <is>
          <t>2022</t>
        </is>
      </c>
      <c r="B4" s="6" t="n">
        <v>521</v>
      </c>
    </row>
    <row r="5">
      <c r="A5" s="4" t="inlineStr">
        <is>
          <t>2023</t>
        </is>
      </c>
      <c r="B5" s="6" t="n">
        <v>462</v>
      </c>
    </row>
    <row r="6">
      <c r="A6" s="4" t="inlineStr">
        <is>
          <t>2024</t>
        </is>
      </c>
      <c r="B6" s="6" t="n">
        <v>335</v>
      </c>
    </row>
    <row r="7">
      <c r="A7" s="4" t="inlineStr">
        <is>
          <t>2025</t>
        </is>
      </c>
      <c r="B7" s="6" t="n">
        <v>166</v>
      </c>
    </row>
    <row r="8">
      <c r="A8" s="4" t="inlineStr">
        <is>
          <t>Thereafter</t>
        </is>
      </c>
      <c r="B8" s="6" t="n">
        <v>222</v>
      </c>
    </row>
    <row r="9">
      <c r="A9" s="4" t="inlineStr">
        <is>
          <t>Total</t>
        </is>
      </c>
      <c r="B9" s="7" t="n">
        <v>2283</v>
      </c>
      <c r="C9" s="7" t="n">
        <v>3799</v>
      </c>
      <c r="D9" s="7" t="n">
        <v>35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emises and Equipment</t>
        </is>
      </c>
    </row>
    <row r="3">
      <c r="A3" s="4" t="inlineStr">
        <is>
          <t>Total cost</t>
        </is>
      </c>
      <c r="B3" s="7" t="n">
        <v>34674</v>
      </c>
      <c r="C3" s="7" t="n">
        <v>32345</v>
      </c>
    </row>
    <row r="4">
      <c r="A4" s="4" t="inlineStr">
        <is>
          <t>Accumulated depreciation</t>
        </is>
      </c>
      <c r="B4" s="6" t="n">
        <v>-4913</v>
      </c>
      <c r="C4" s="6" t="n">
        <v>-3071</v>
      </c>
    </row>
    <row r="5">
      <c r="A5" s="4" t="inlineStr">
        <is>
          <t>Net premises and equipment</t>
        </is>
      </c>
      <c r="B5" s="6" t="n">
        <v>29761</v>
      </c>
      <c r="C5" s="6" t="n">
        <v>29274</v>
      </c>
    </row>
    <row r="6">
      <c r="A6" s="4" t="inlineStr">
        <is>
          <t>Land</t>
        </is>
      </c>
    </row>
    <row r="7">
      <c r="A7" s="3" t="inlineStr">
        <is>
          <t>Premises and Equipment</t>
        </is>
      </c>
    </row>
    <row r="8">
      <c r="A8" s="4" t="inlineStr">
        <is>
          <t>Total cost</t>
        </is>
      </c>
      <c r="B8" s="6" t="n">
        <v>3072</v>
      </c>
      <c r="C8" s="6" t="n">
        <v>3072</v>
      </c>
    </row>
    <row r="9">
      <c r="A9" s="4" t="inlineStr">
        <is>
          <t>Buildings</t>
        </is>
      </c>
    </row>
    <row r="10">
      <c r="A10" s="3" t="inlineStr">
        <is>
          <t>Premises and Equipment</t>
        </is>
      </c>
    </row>
    <row r="11">
      <c r="A11" s="4" t="inlineStr">
        <is>
          <t>Total cost</t>
        </is>
      </c>
      <c r="B11" s="6" t="n">
        <v>23946</v>
      </c>
      <c r="C11" s="6" t="n">
        <v>22775</v>
      </c>
    </row>
    <row r="12">
      <c r="A12" s="4" t="inlineStr">
        <is>
          <t>Leasehold improvements</t>
        </is>
      </c>
    </row>
    <row r="13">
      <c r="A13" s="3" t="inlineStr">
        <is>
          <t>Premises and Equipment</t>
        </is>
      </c>
    </row>
    <row r="14">
      <c r="A14" s="4" t="inlineStr">
        <is>
          <t>Total cost</t>
        </is>
      </c>
      <c r="B14" s="6" t="n">
        <v>227</v>
      </c>
      <c r="C14" s="6" t="n">
        <v>53</v>
      </c>
    </row>
    <row r="15">
      <c r="A15" s="4" t="inlineStr">
        <is>
          <t>Furniture, Fixtures, Equipment and Software</t>
        </is>
      </c>
    </row>
    <row r="16">
      <c r="A16" s="3" t="inlineStr">
        <is>
          <t>Premises and Equipment</t>
        </is>
      </c>
    </row>
    <row r="17">
      <c r="A17" s="4" t="inlineStr">
        <is>
          <t>Total cost</t>
        </is>
      </c>
      <c r="B17" s="7" t="n">
        <v>7429</v>
      </c>
      <c r="C17" s="7" t="n">
        <v>64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and Receivables (Details) - USD ($)</t>
        </is>
      </c>
      <c r="B1" s="2" t="inlineStr">
        <is>
          <t>12 Months Ended</t>
        </is>
      </c>
    </row>
    <row r="2">
      <c r="B2" s="2" t="inlineStr">
        <is>
          <t>Dec. 31, 2020</t>
        </is>
      </c>
      <c r="C2" s="2" t="inlineStr">
        <is>
          <t>Dec. 31, 2019</t>
        </is>
      </c>
    </row>
    <row r="3">
      <c r="A3" s="3" t="inlineStr">
        <is>
          <t>Investment in Qualified Affordable Housing Limited Partnerships</t>
        </is>
      </c>
    </row>
    <row r="4">
      <c r="A4" s="4" t="inlineStr">
        <is>
          <t>Investments for qualified affordable housing limited partnerships</t>
        </is>
      </c>
      <c r="B4" s="7" t="n">
        <v>14900000</v>
      </c>
      <c r="C4" s="7" t="n">
        <v>14900000</v>
      </c>
    </row>
    <row r="5">
      <c r="A5" s="4" t="inlineStr">
        <is>
          <t>Additional contribution on qualified affordable housing limited partnerships</t>
        </is>
      </c>
      <c r="B5" s="6" t="n">
        <v>9000000</v>
      </c>
    </row>
    <row r="6">
      <c r="A6" s="4" t="inlineStr">
        <is>
          <t>Amortization expense</t>
        </is>
      </c>
      <c r="B6" s="6" t="n">
        <v>1800000</v>
      </c>
      <c r="C6" s="6" t="n">
        <v>2300000</v>
      </c>
    </row>
    <row r="7">
      <c r="A7" s="4" t="inlineStr">
        <is>
          <t>Tax credit</t>
        </is>
      </c>
      <c r="B7" s="6" t="n">
        <v>2000000</v>
      </c>
      <c r="C7" s="6" t="n">
        <v>2500000</v>
      </c>
    </row>
    <row r="8">
      <c r="A8" s="3" t="inlineStr">
        <is>
          <t>Other Receivables</t>
        </is>
      </c>
    </row>
    <row r="9">
      <c r="A9" s="4" t="inlineStr">
        <is>
          <t>Other receivables</t>
        </is>
      </c>
      <c r="B9" s="6" t="n">
        <v>11500000</v>
      </c>
      <c r="C9" s="6" t="n">
        <v>5600000</v>
      </c>
    </row>
    <row r="10">
      <c r="A10" s="4" t="inlineStr">
        <is>
          <t>Short term receivables</t>
        </is>
      </c>
      <c r="B10" s="6" t="n">
        <v>4600000</v>
      </c>
      <c r="C10" s="6" t="n">
        <v>3100000</v>
      </c>
    </row>
    <row r="11">
      <c r="A11" s="4" t="inlineStr">
        <is>
          <t>Other receivables, collateral recorded against outstanding hedges</t>
        </is>
      </c>
      <c r="B11" s="6" t="n">
        <v>3900000</v>
      </c>
      <c r="C11" s="7" t="n">
        <v>590000</v>
      </c>
    </row>
    <row r="12">
      <c r="A12" s="4" t="inlineStr">
        <is>
          <t>Other receivables, margins called on forward trades</t>
        </is>
      </c>
      <c r="B12" s="7" t="n">
        <v>21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Dec. 31, 2020</t>
        </is>
      </c>
      <c r="C1" s="2" t="inlineStr">
        <is>
          <t>Dec. 31, 2019</t>
        </is>
      </c>
    </row>
    <row r="2">
      <c r="A2" s="3" t="inlineStr">
        <is>
          <t>Deposits</t>
        </is>
      </c>
    </row>
    <row r="3">
      <c r="A3" s="4" t="inlineStr">
        <is>
          <t>Demand deposits</t>
        </is>
      </c>
      <c r="B3" s="7" t="n">
        <v>5072552</v>
      </c>
      <c r="C3" s="7" t="n">
        <v>2099373</v>
      </c>
    </row>
    <row r="4">
      <c r="A4" s="4" t="inlineStr">
        <is>
          <t>Savings deposits</t>
        </is>
      </c>
      <c r="B4" s="6" t="n">
        <v>1978861</v>
      </c>
      <c r="C4" s="6" t="n">
        <v>1204363</v>
      </c>
    </row>
    <row r="5">
      <c r="A5" s="4" t="inlineStr">
        <is>
          <t>Certificates of deposit</t>
        </is>
      </c>
      <c r="B5" s="6" t="n">
        <v>356653</v>
      </c>
      <c r="C5" s="6" t="n">
        <v>2174339</v>
      </c>
    </row>
    <row r="6">
      <c r="A6" s="4" t="inlineStr">
        <is>
          <t>Total deposits</t>
        </is>
      </c>
      <c r="B6" s="7" t="n">
        <v>7408066</v>
      </c>
      <c r="C6" s="7" t="n">
        <v>54780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Dec. 31, 2020</t>
        </is>
      </c>
      <c r="C1" s="2" t="inlineStr">
        <is>
          <t>Dec. 31, 2019</t>
        </is>
      </c>
    </row>
    <row r="2">
      <c r="A2" s="3" t="inlineStr">
        <is>
          <t>Deposits</t>
        </is>
      </c>
    </row>
    <row r="3">
      <c r="A3" s="4" t="inlineStr">
        <is>
          <t>Due within one year</t>
        </is>
      </c>
      <c r="B3" s="7" t="n">
        <v>239998</v>
      </c>
    </row>
    <row r="4">
      <c r="A4" s="4" t="inlineStr">
        <is>
          <t>Due in one year to two years</t>
        </is>
      </c>
      <c r="B4" s="6" t="n">
        <v>103575</v>
      </c>
    </row>
    <row r="5">
      <c r="A5" s="4" t="inlineStr">
        <is>
          <t>Due in two years to three years</t>
        </is>
      </c>
      <c r="B5" s="6" t="n">
        <v>10485</v>
      </c>
    </row>
    <row r="6">
      <c r="A6" s="4" t="inlineStr">
        <is>
          <t>Due in three years to four years</t>
        </is>
      </c>
      <c r="B6" s="6" t="n">
        <v>2014</v>
      </c>
    </row>
    <row r="7">
      <c r="A7" s="4" t="inlineStr">
        <is>
          <t>Due in four years to five years</t>
        </is>
      </c>
      <c r="B7" s="6" t="n">
        <v>581</v>
      </c>
    </row>
    <row r="8">
      <c r="A8" s="4" t="inlineStr">
        <is>
          <t>Total time deposits</t>
        </is>
      </c>
      <c r="B8" s="6" t="n">
        <v>356653</v>
      </c>
      <c r="C8" s="7" t="n">
        <v>2174339</v>
      </c>
    </row>
    <row r="9">
      <c r="A9" s="4" t="inlineStr">
        <is>
          <t>Certificates of deposit of 250,000 or more</t>
        </is>
      </c>
      <c r="B9" s="7" t="n">
        <v>258500</v>
      </c>
      <c r="C9" s="7" t="n">
        <v>128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Dec. 31, 2020</t>
        </is>
      </c>
      <c r="C1" s="2" t="inlineStr">
        <is>
          <t>Dec. 31, 2019</t>
        </is>
      </c>
    </row>
    <row r="2">
      <c r="A2" s="3" t="inlineStr">
        <is>
          <t>Deposits</t>
        </is>
      </c>
    </row>
    <row r="3">
      <c r="A3" s="4" t="inlineStr">
        <is>
          <t>Brokered certificates of deposit</t>
        </is>
      </c>
      <c r="B3" s="7" t="n">
        <v>29164</v>
      </c>
      <c r="C3" s="7" t="n">
        <v>1962389</v>
      </c>
    </row>
    <row r="4">
      <c r="A4" s="4" t="inlineStr">
        <is>
          <t>Brokered savings deposits</t>
        </is>
      </c>
      <c r="B4" s="6" t="n">
        <v>324408</v>
      </c>
      <c r="C4" s="6" t="n">
        <v>184603</v>
      </c>
    </row>
    <row r="5">
      <c r="A5" s="4" t="inlineStr">
        <is>
          <t>Brokered deposit on demand accounts</t>
        </is>
      </c>
      <c r="B5" s="6" t="n">
        <v>820165</v>
      </c>
      <c r="C5" s="6" t="n">
        <v>10001</v>
      </c>
    </row>
    <row r="6">
      <c r="A6" s="4" t="inlineStr">
        <is>
          <t>Total brokered deposits</t>
        </is>
      </c>
      <c r="B6" s="7" t="n">
        <v>1173737</v>
      </c>
      <c r="C6" s="7" t="n">
        <v>21569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Components (Details) - USD ($) $ in Thousands</t>
        </is>
      </c>
      <c r="B1" s="2" t="inlineStr">
        <is>
          <t>Dec. 31, 2020</t>
        </is>
      </c>
      <c r="C1" s="2" t="inlineStr">
        <is>
          <t>Dec. 31, 2019</t>
        </is>
      </c>
    </row>
    <row r="2">
      <c r="A2" s="3" t="inlineStr">
        <is>
          <t>Borrowings</t>
        </is>
      </c>
    </row>
    <row r="3">
      <c r="A3" s="4" t="inlineStr">
        <is>
          <t>Borrowings</t>
        </is>
      </c>
      <c r="B3" s="7" t="n">
        <v>1348256</v>
      </c>
      <c r="C3" s="7" t="n">
        <v>181439</v>
      </c>
    </row>
    <row r="4">
      <c r="A4" s="4" t="inlineStr">
        <is>
          <t>Lines of credit</t>
        </is>
      </c>
    </row>
    <row r="5">
      <c r="A5" s="3" t="inlineStr">
        <is>
          <t>Borrowings</t>
        </is>
      </c>
    </row>
    <row r="6">
      <c r="A6" s="4" t="inlineStr">
        <is>
          <t>Borrowings</t>
        </is>
      </c>
      <c r="C6" s="6" t="n">
        <v>6540</v>
      </c>
    </row>
    <row r="7">
      <c r="A7" s="4" t="inlineStr">
        <is>
          <t>Federal Reserve Discount Window</t>
        </is>
      </c>
    </row>
    <row r="8">
      <c r="A8" s="3" t="inlineStr">
        <is>
          <t>Borrowings</t>
        </is>
      </c>
    </row>
    <row r="9">
      <c r="A9" s="4" t="inlineStr">
        <is>
          <t>Borrowings</t>
        </is>
      </c>
      <c r="B9" s="6" t="n">
        <v>50000</v>
      </c>
    </row>
    <row r="10">
      <c r="A10" s="4" t="inlineStr">
        <is>
          <t>PPPLF</t>
        </is>
      </c>
    </row>
    <row r="11">
      <c r="A11" s="3" t="inlineStr">
        <is>
          <t>Borrowings</t>
        </is>
      </c>
    </row>
    <row r="12">
      <c r="A12" s="4" t="inlineStr">
        <is>
          <t>Borrowings</t>
        </is>
      </c>
      <c r="B12" s="6" t="n">
        <v>62225</v>
      </c>
    </row>
    <row r="13">
      <c r="A13" s="4" t="inlineStr">
        <is>
          <t>Short-Term Subordinated Debt</t>
        </is>
      </c>
    </row>
    <row r="14">
      <c r="A14" s="3" t="inlineStr">
        <is>
          <t>Borrowings</t>
        </is>
      </c>
    </row>
    <row r="15">
      <c r="A15" s="4" t="inlineStr">
        <is>
          <t>Borrowings</t>
        </is>
      </c>
      <c r="B15" s="6" t="n">
        <v>14960</v>
      </c>
      <c r="C15" s="6" t="n">
        <v>12200</v>
      </c>
    </row>
    <row r="16">
      <c r="A16" s="4" t="inlineStr">
        <is>
          <t>FHLB Advances</t>
        </is>
      </c>
    </row>
    <row r="17">
      <c r="A17" s="3" t="inlineStr">
        <is>
          <t>Borrowings</t>
        </is>
      </c>
    </row>
    <row r="18">
      <c r="A18" s="4" t="inlineStr">
        <is>
          <t>Borrowings</t>
        </is>
      </c>
      <c r="B18" s="7" t="n">
        <v>1221071</v>
      </c>
      <c r="C18" s="7" t="n">
        <v>1626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orrowings - Other (Details)</t>
        </is>
      </c>
      <c r="B1" s="2" t="inlineStr">
        <is>
          <t>3 Months Ended</t>
        </is>
      </c>
      <c r="C1" s="2" t="inlineStr">
        <is>
          <t>12 Months Ended</t>
        </is>
      </c>
    </row>
    <row r="2">
      <c r="B2" s="2" t="inlineStr">
        <is>
          <t>Dec. 31, 2020USD ($)Dperiod</t>
        </is>
      </c>
      <c r="C2" s="2" t="inlineStr">
        <is>
          <t>Dec. 31, 2020USD ($)</t>
        </is>
      </c>
      <c r="D2" s="2" t="inlineStr">
        <is>
          <t>Dec. 31, 2019USD ($)</t>
        </is>
      </c>
      <c r="E2" s="2" t="inlineStr">
        <is>
          <t>Apr. 24, 2018USD ($)</t>
        </is>
      </c>
    </row>
    <row r="3">
      <c r="A3" s="3" t="inlineStr">
        <is>
          <t>Borrowings</t>
        </is>
      </c>
    </row>
    <row r="4">
      <c r="A4" s="4" t="inlineStr">
        <is>
          <t>Amount outstanding</t>
        </is>
      </c>
      <c r="B4" s="7" t="n">
        <v>1348256000</v>
      </c>
      <c r="C4" s="7" t="n">
        <v>1348256000</v>
      </c>
      <c r="D4" s="7" t="n">
        <v>181439000</v>
      </c>
    </row>
    <row r="5">
      <c r="A5" s="4" t="inlineStr">
        <is>
          <t>Amount of borrowings secured</t>
        </is>
      </c>
      <c r="B5" s="6" t="n">
        <v>3900000</v>
      </c>
      <c r="C5" s="6" t="n">
        <v>3900000</v>
      </c>
      <c r="D5" s="6" t="n">
        <v>590000</v>
      </c>
    </row>
    <row r="6">
      <c r="A6" s="4" t="inlineStr">
        <is>
          <t>Mortgage loans pledged as collateral</t>
        </is>
      </c>
      <c r="B6" s="6" t="n">
        <v>1500000</v>
      </c>
      <c r="C6" s="6" t="n">
        <v>1500000</v>
      </c>
      <c r="D6" s="6" t="n">
        <v>1400000</v>
      </c>
    </row>
    <row r="7">
      <c r="A7" s="4" t="inlineStr">
        <is>
          <t>Available for sale securities and securities purchased under agreements to resell pledged as collateral</t>
        </is>
      </c>
      <c r="B7" s="6" t="n">
        <v>261400000</v>
      </c>
      <c r="C7" s="6" t="n">
        <v>261400000</v>
      </c>
      <c r="D7" s="6" t="n">
        <v>276700000</v>
      </c>
    </row>
    <row r="8">
      <c r="A8" s="4" t="inlineStr">
        <is>
          <t>Lines of credit</t>
        </is>
      </c>
    </row>
    <row r="9">
      <c r="A9" s="3" t="inlineStr">
        <is>
          <t>Borrowings</t>
        </is>
      </c>
    </row>
    <row r="10">
      <c r="A10" s="4" t="inlineStr">
        <is>
          <t>Amount outstanding</t>
        </is>
      </c>
      <c r="D10" s="6" t="n">
        <v>6540000</v>
      </c>
    </row>
    <row r="11">
      <c r="A11" s="4" t="inlineStr">
        <is>
          <t>Federal Reserve Discount Window</t>
        </is>
      </c>
    </row>
    <row r="12">
      <c r="A12" s="3" t="inlineStr">
        <is>
          <t>Borrowings</t>
        </is>
      </c>
    </row>
    <row r="13">
      <c r="A13" s="4" t="inlineStr">
        <is>
          <t>Outstanding balance</t>
        </is>
      </c>
      <c r="B13" s="6" t="n">
        <v>50000000</v>
      </c>
      <c r="C13" s="6" t="n">
        <v>50000000</v>
      </c>
    </row>
    <row r="14">
      <c r="A14" s="4" t="inlineStr">
        <is>
          <t>Amount outstanding</t>
        </is>
      </c>
      <c r="B14" s="7" t="n">
        <v>50000000</v>
      </c>
      <c r="C14" s="7" t="n">
        <v>50000000</v>
      </c>
    </row>
    <row r="15">
      <c r="A15" s="4" t="inlineStr">
        <is>
          <t>Interest rate of preferred stock</t>
        </is>
      </c>
      <c r="B15" s="4" t="inlineStr">
        <is>
          <t>0.25%</t>
        </is>
      </c>
      <c r="C15" s="4" t="inlineStr">
        <is>
          <t>0.25%</t>
        </is>
      </c>
    </row>
    <row r="16">
      <c r="A16" s="4" t="inlineStr">
        <is>
          <t>Maturity period, minimum (in hours) | period</t>
        </is>
      </c>
      <c r="B16" s="6" t="n">
        <v>1</v>
      </c>
    </row>
    <row r="17">
      <c r="A17" s="4" t="inlineStr">
        <is>
          <t>Maturity period, maximum (in dats) | D</t>
        </is>
      </c>
      <c r="B17" s="6" t="n">
        <v>90</v>
      </c>
    </row>
    <row r="18">
      <c r="A18" s="4" t="inlineStr">
        <is>
          <t>Fixed rate (as a percent)</t>
        </is>
      </c>
      <c r="B18" s="4" t="inlineStr">
        <is>
          <t>0.25%</t>
        </is>
      </c>
      <c r="C18" s="4" t="inlineStr">
        <is>
          <t>0.25%</t>
        </is>
      </c>
    </row>
    <row r="19">
      <c r="A19" s="4" t="inlineStr">
        <is>
          <t>PPPLF</t>
        </is>
      </c>
    </row>
    <row r="20">
      <c r="A20" s="3" t="inlineStr">
        <is>
          <t>Borrowings</t>
        </is>
      </c>
    </row>
    <row r="21">
      <c r="A21" s="4" t="inlineStr">
        <is>
          <t>Amount outstanding</t>
        </is>
      </c>
      <c r="B21" s="7" t="n">
        <v>62225000</v>
      </c>
      <c r="C21" s="7" t="n">
        <v>62225000</v>
      </c>
    </row>
    <row r="22">
      <c r="A22" s="4" t="inlineStr">
        <is>
          <t>Short-Term Subordinated Debt</t>
        </is>
      </c>
    </row>
    <row r="23">
      <c r="A23" s="3" t="inlineStr">
        <is>
          <t>Borrowings</t>
        </is>
      </c>
    </row>
    <row r="24">
      <c r="A24" s="4" t="inlineStr">
        <is>
          <t>Amount outstanding</t>
        </is>
      </c>
      <c r="B24" s="6" t="n">
        <v>14960000</v>
      </c>
      <c r="C24" s="7" t="n">
        <v>14960000</v>
      </c>
      <c r="D24" s="6" t="n">
        <v>12200000</v>
      </c>
    </row>
    <row r="25">
      <c r="A25" s="4" t="inlineStr">
        <is>
          <t>Short-Term Subordinated Debt | Home point | LIBOR</t>
        </is>
      </c>
    </row>
    <row r="26">
      <c r="A26" s="3" t="inlineStr">
        <is>
          <t>Borrowings</t>
        </is>
      </c>
    </row>
    <row r="27">
      <c r="A27" s="4" t="inlineStr">
        <is>
          <t>Basis spread on variable rate (as a percent)</t>
        </is>
      </c>
      <c r="C27" s="4" t="inlineStr">
        <is>
          <t>3.00%</t>
        </is>
      </c>
    </row>
    <row r="28">
      <c r="A28" s="4" t="inlineStr">
        <is>
          <t>Short-Term Subordinated Debt | Customer</t>
        </is>
      </c>
    </row>
    <row r="29">
      <c r="A29" s="3" t="inlineStr">
        <is>
          <t>Borrowings</t>
        </is>
      </c>
    </row>
    <row r="30">
      <c r="A30" s="4" t="inlineStr">
        <is>
          <t>Amount outstanding</t>
        </is>
      </c>
      <c r="B30" s="6" t="n">
        <v>15000000</v>
      </c>
      <c r="C30" s="7" t="n">
        <v>15000000</v>
      </c>
    </row>
    <row r="31">
      <c r="A31" s="4" t="inlineStr">
        <is>
          <t>Additional interest as a percentage of earnings</t>
        </is>
      </c>
      <c r="C31" s="4" t="inlineStr">
        <is>
          <t>50.00%</t>
        </is>
      </c>
    </row>
    <row r="32">
      <c r="A32" s="4" t="inlineStr">
        <is>
          <t>Notice period of Non-renewal</t>
        </is>
      </c>
      <c r="C32" s="4" t="inlineStr">
        <is>
          <t>180 days</t>
        </is>
      </c>
    </row>
    <row r="33">
      <c r="A33" s="4" t="inlineStr">
        <is>
          <t>Maximum investment by counterparty in Company's subordinated debt</t>
        </is>
      </c>
      <c r="E33" s="7" t="n">
        <v>30000000</v>
      </c>
    </row>
    <row r="34">
      <c r="A34" s="4" t="inlineStr">
        <is>
          <t>FHLB Advances</t>
        </is>
      </c>
    </row>
    <row r="35">
      <c r="A35" s="3" t="inlineStr">
        <is>
          <t>Borrowings</t>
        </is>
      </c>
    </row>
    <row r="36">
      <c r="A36" s="4" t="inlineStr">
        <is>
          <t>Amount outstanding</t>
        </is>
      </c>
      <c r="B36" s="7" t="n">
        <v>1221071000</v>
      </c>
      <c r="C36" s="7" t="n">
        <v>1221071000</v>
      </c>
      <c r="D36" s="7" t="n">
        <v>162699000</v>
      </c>
    </row>
    <row r="37">
      <c r="A37" s="4" t="inlineStr">
        <is>
          <t>FHLB Advances | Minimum</t>
        </is>
      </c>
    </row>
    <row r="38">
      <c r="A38" s="3" t="inlineStr">
        <is>
          <t>Borrowings</t>
        </is>
      </c>
    </row>
    <row r="39">
      <c r="A39" s="4" t="inlineStr">
        <is>
          <t>FHLB advances interest rate</t>
        </is>
      </c>
      <c r="B39" s="4" t="inlineStr">
        <is>
          <t>0.00%</t>
        </is>
      </c>
      <c r="C39" s="4" t="inlineStr">
        <is>
          <t>0.00%</t>
        </is>
      </c>
      <c r="D39" s="4" t="inlineStr">
        <is>
          <t>1.58%</t>
        </is>
      </c>
    </row>
    <row r="40">
      <c r="A40" s="4" t="inlineStr">
        <is>
          <t>FHLB Advances | Maximum</t>
        </is>
      </c>
    </row>
    <row r="41">
      <c r="A41" s="3" t="inlineStr">
        <is>
          <t>Borrowings</t>
        </is>
      </c>
    </row>
    <row r="42">
      <c r="A42" s="4" t="inlineStr">
        <is>
          <t>FHLB advances interest rate</t>
        </is>
      </c>
      <c r="B42" s="4" t="inlineStr">
        <is>
          <t>4.74%</t>
        </is>
      </c>
      <c r="C42" s="4" t="inlineStr">
        <is>
          <t>4.74%</t>
        </is>
      </c>
      <c r="D42" s="4" t="inlineStr">
        <is>
          <t>4.74%</t>
        </is>
      </c>
    </row>
    <row r="43">
      <c r="A43" s="4" t="inlineStr">
        <is>
          <t>Federal Home Loan Bank | Lines of credit</t>
        </is>
      </c>
    </row>
    <row r="44">
      <c r="A44" s="3" t="inlineStr">
        <is>
          <t>Borrowings</t>
        </is>
      </c>
    </row>
    <row r="45">
      <c r="A45" s="4" t="inlineStr">
        <is>
          <t>Maximum borrowing capacity</t>
        </is>
      </c>
      <c r="B45" s="7" t="n">
        <v>0</v>
      </c>
      <c r="C45" s="7" t="n">
        <v>0</v>
      </c>
      <c r="D45" s="7" t="n">
        <v>6500000</v>
      </c>
    </row>
    <row r="46">
      <c r="A46" s="4" t="inlineStr">
        <is>
          <t>Interest rate of preferred stock</t>
        </is>
      </c>
      <c r="D46" s="4" t="inlineStr">
        <is>
          <t>1.77%</t>
        </is>
      </c>
    </row>
    <row r="47">
      <c r="A47" s="4" t="inlineStr">
        <is>
          <t>Fixed rate (as a percent)</t>
        </is>
      </c>
      <c r="D47" s="4" t="inlineStr">
        <is>
          <t>1.77%</t>
        </is>
      </c>
    </row>
    <row r="48">
      <c r="A48" s="4" t="inlineStr">
        <is>
          <t>commercial, agricultural and construction loans</t>
        </is>
      </c>
    </row>
    <row r="49">
      <c r="A49" s="3" t="inlineStr">
        <is>
          <t>Borrowings</t>
        </is>
      </c>
    </row>
    <row r="50">
      <c r="A50" s="4" t="inlineStr">
        <is>
          <t>Amount of borrowings secured</t>
        </is>
      </c>
      <c r="B50" s="6" t="n">
        <v>2300000000</v>
      </c>
      <c r="C50" s="6" t="n">
        <v>2300000000</v>
      </c>
    </row>
    <row r="51">
      <c r="A51" s="4" t="inlineStr">
        <is>
          <t>CARES Act | PPPLF</t>
        </is>
      </c>
    </row>
    <row r="52">
      <c r="A52" s="3" t="inlineStr">
        <is>
          <t>Borrowings</t>
        </is>
      </c>
    </row>
    <row r="53">
      <c r="A53" s="4" t="inlineStr">
        <is>
          <t>Amount of borrowings secured</t>
        </is>
      </c>
      <c r="B53" s="7" t="n">
        <v>60300000</v>
      </c>
      <c r="C53" s="7" t="n">
        <v>60300000</v>
      </c>
    </row>
    <row r="54">
      <c r="A54" s="4" t="inlineStr">
        <is>
          <t>Interest rate of preferred stock</t>
        </is>
      </c>
      <c r="B54" s="4" t="inlineStr">
        <is>
          <t>0.35%</t>
        </is>
      </c>
      <c r="C54" s="4" t="inlineStr">
        <is>
          <t>0.35%</t>
        </is>
      </c>
    </row>
    <row r="55">
      <c r="A55" s="4" t="inlineStr">
        <is>
          <t>Fixed rate (as a percent)</t>
        </is>
      </c>
      <c r="B55" s="4" t="inlineStr">
        <is>
          <t>0.35%</t>
        </is>
      </c>
      <c r="C55" s="4" t="inlineStr">
        <is>
          <t>0.3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4" t="inlineStr">
        <is>
          <t>Dividends on common stock per share</t>
        </is>
      </c>
      <c r="B3" s="8" t="n">
        <v>0.32</v>
      </c>
      <c r="C3" s="8" t="n">
        <v>0.28</v>
      </c>
      <c r="D3" s="8" t="n">
        <v>0.24</v>
      </c>
    </row>
    <row r="4">
      <c r="A4" s="4" t="inlineStr">
        <is>
          <t>8% Preferred Stock</t>
        </is>
      </c>
    </row>
    <row r="5">
      <c r="A5" s="4" t="inlineStr">
        <is>
          <t>Preferred stock, dividend rate (as a percent)</t>
        </is>
      </c>
      <c r="B5" s="4" t="inlineStr">
        <is>
          <t>8.00%</t>
        </is>
      </c>
      <c r="C5" s="4" t="inlineStr">
        <is>
          <t>8.00%</t>
        </is>
      </c>
    </row>
    <row r="6">
      <c r="A6" s="4" t="inlineStr">
        <is>
          <t>8% Preferred Stock | Preferred Stock</t>
        </is>
      </c>
    </row>
    <row r="7">
      <c r="A7" s="4" t="inlineStr">
        <is>
          <t>Preferred stock, dividend rate (as a percent)</t>
        </is>
      </c>
      <c r="B7" s="4" t="inlineStr">
        <is>
          <t>8.00%</t>
        </is>
      </c>
      <c r="C7" s="4" t="inlineStr">
        <is>
          <t>8.00%</t>
        </is>
      </c>
      <c r="D7" s="4" t="inlineStr">
        <is>
          <t>8.00%</t>
        </is>
      </c>
    </row>
    <row r="8">
      <c r="A8" s="4" t="inlineStr">
        <is>
          <t>Dividends on preferred stock per share</t>
        </is>
      </c>
      <c r="B8" s="7" t="n">
        <v>80</v>
      </c>
      <c r="C8" s="7" t="n">
        <v>80</v>
      </c>
      <c r="D8" s="7" t="n">
        <v>80</v>
      </c>
    </row>
    <row r="9">
      <c r="A9" s="4" t="inlineStr">
        <is>
          <t>7% Preferred Stock</t>
        </is>
      </c>
    </row>
    <row r="10">
      <c r="A10" s="4" t="inlineStr">
        <is>
          <t>Preferred stock, dividend rate (as a percent)</t>
        </is>
      </c>
      <c r="B10" s="4" t="inlineStr">
        <is>
          <t>7.00%</t>
        </is>
      </c>
      <c r="C10" s="4" t="inlineStr">
        <is>
          <t>7.00%</t>
        </is>
      </c>
    </row>
    <row r="11">
      <c r="A11" s="4" t="inlineStr">
        <is>
          <t>7% Preferred Stock | Preferred Stock</t>
        </is>
      </c>
    </row>
    <row r="12">
      <c r="A12" s="4" t="inlineStr">
        <is>
          <t>Preferred stock, dividend rate (as a percent)</t>
        </is>
      </c>
      <c r="B12" s="4" t="inlineStr">
        <is>
          <t>7.00%</t>
        </is>
      </c>
      <c r="C12" s="4" t="inlineStr">
        <is>
          <t>7.00%</t>
        </is>
      </c>
    </row>
    <row r="13">
      <c r="A13" s="4" t="inlineStr">
        <is>
          <t>Dividends on preferred stock per share</t>
        </is>
      </c>
      <c r="B13" s="8" t="n">
        <v>1.75</v>
      </c>
      <c r="C13" s="8" t="n">
        <v>1.75</v>
      </c>
    </row>
    <row r="14">
      <c r="A14" s="4" t="inlineStr">
        <is>
          <t>Offering expenses on issuance of stock</t>
        </is>
      </c>
      <c r="C14" s="7" t="n">
        <v>1824</v>
      </c>
    </row>
    <row r="15">
      <c r="A15" s="4" t="inlineStr">
        <is>
          <t>6% Preferred Stock</t>
        </is>
      </c>
    </row>
    <row r="16">
      <c r="A16" s="4" t="inlineStr">
        <is>
          <t>Preferred stock, dividend rate (as a percent)</t>
        </is>
      </c>
      <c r="B16" s="4" t="inlineStr">
        <is>
          <t>6.00%</t>
        </is>
      </c>
      <c r="C16" s="4" t="inlineStr">
        <is>
          <t>6.00%</t>
        </is>
      </c>
    </row>
    <row r="17">
      <c r="A17" s="4" t="inlineStr">
        <is>
          <t>6% Preferred Stock | Preferred Stock</t>
        </is>
      </c>
    </row>
    <row r="18">
      <c r="A18" s="4" t="inlineStr">
        <is>
          <t>Preferred stock, dividend rate (as a percent)</t>
        </is>
      </c>
      <c r="B18" s="4" t="inlineStr">
        <is>
          <t>6.00%</t>
        </is>
      </c>
      <c r="C18" s="4" t="inlineStr">
        <is>
          <t>6.00%</t>
        </is>
      </c>
    </row>
    <row r="19">
      <c r="A19" s="4" t="inlineStr">
        <is>
          <t>Dividends on preferred stock per share</t>
        </is>
      </c>
      <c r="B19" s="7" t="n">
        <v>60</v>
      </c>
      <c r="C19" s="7" t="n">
        <v>60</v>
      </c>
    </row>
    <row r="20">
      <c r="A20" s="4" t="inlineStr">
        <is>
          <t>Offering expenses on issuance of stock</t>
        </is>
      </c>
      <c r="C20" s="7" t="n">
        <v>41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USD ($) $ in Thousands</t>
        </is>
      </c>
      <c r="B1" s="2" t="inlineStr">
        <is>
          <t>Dec. 31, 2020</t>
        </is>
      </c>
      <c r="C1" s="2" t="inlineStr">
        <is>
          <t>Dec. 31, 2019</t>
        </is>
      </c>
    </row>
    <row r="2">
      <c r="A2" s="3" t="inlineStr">
        <is>
          <t>Borrowings</t>
        </is>
      </c>
    </row>
    <row r="3">
      <c r="A3" s="4" t="inlineStr">
        <is>
          <t>Excess borrowing capacity</t>
        </is>
      </c>
      <c r="B3" s="7" t="n">
        <v>2600000</v>
      </c>
    </row>
    <row r="4">
      <c r="A4" s="3" t="inlineStr">
        <is>
          <t>Maturities of borrowings</t>
        </is>
      </c>
    </row>
    <row r="5">
      <c r="A5" s="4" t="inlineStr">
        <is>
          <t>Due within one year</t>
        </is>
      </c>
      <c r="B5" s="6" t="n">
        <v>869077</v>
      </c>
    </row>
    <row r="6">
      <c r="A6" s="4" t="inlineStr">
        <is>
          <t>Due in one year to two years</t>
        </is>
      </c>
      <c r="B6" s="6" t="n">
        <v>77147</v>
      </c>
    </row>
    <row r="7">
      <c r="A7" s="4" t="inlineStr">
        <is>
          <t>Due in two years to three years</t>
        </is>
      </c>
      <c r="B7" s="6" t="n">
        <v>342</v>
      </c>
    </row>
    <row r="8">
      <c r="A8" s="4" t="inlineStr">
        <is>
          <t>Due in three years to four years</t>
        </is>
      </c>
      <c r="B8" s="6" t="n">
        <v>61</v>
      </c>
    </row>
    <row r="9">
      <c r="A9" s="4" t="inlineStr">
        <is>
          <t>Due in four years to five years</t>
        </is>
      </c>
      <c r="B9" s="6" t="n">
        <v>97</v>
      </c>
    </row>
    <row r="10">
      <c r="A10" s="4" t="inlineStr">
        <is>
          <t>Thereafter</t>
        </is>
      </c>
      <c r="B10" s="6" t="n">
        <v>401532</v>
      </c>
    </row>
    <row r="11">
      <c r="A11" s="4" t="inlineStr">
        <is>
          <t>Total</t>
        </is>
      </c>
      <c r="B11" s="6" t="n">
        <v>1348256</v>
      </c>
      <c r="C11" s="7" t="n">
        <v>181439</v>
      </c>
    </row>
    <row r="12">
      <c r="A12" s="4" t="inlineStr">
        <is>
          <t>Federal Reserve Discount Window</t>
        </is>
      </c>
    </row>
    <row r="13">
      <c r="A13" s="3" t="inlineStr">
        <is>
          <t>Maturities of borrowings</t>
        </is>
      </c>
    </row>
    <row r="14">
      <c r="A14" s="4" t="inlineStr">
        <is>
          <t>Due within one year</t>
        </is>
      </c>
      <c r="B14" s="6" t="n">
        <v>50000</v>
      </c>
    </row>
    <row r="15">
      <c r="A15" s="4" t="inlineStr">
        <is>
          <t>Total</t>
        </is>
      </c>
      <c r="B15" s="6" t="n">
        <v>50000</v>
      </c>
    </row>
    <row r="16">
      <c r="A16" s="4" t="inlineStr">
        <is>
          <t>PPPLF</t>
        </is>
      </c>
    </row>
    <row r="17">
      <c r="A17" s="3" t="inlineStr">
        <is>
          <t>Maturities of borrowings</t>
        </is>
      </c>
    </row>
    <row r="18">
      <c r="A18" s="4" t="inlineStr">
        <is>
          <t>Due in one year to two years</t>
        </is>
      </c>
      <c r="B18" s="6" t="n">
        <v>62128</v>
      </c>
    </row>
    <row r="19">
      <c r="A19" s="4" t="inlineStr">
        <is>
          <t>Due in four years to five years</t>
        </is>
      </c>
      <c r="B19" s="6" t="n">
        <v>97</v>
      </c>
    </row>
    <row r="20">
      <c r="A20" s="4" t="inlineStr">
        <is>
          <t>Total</t>
        </is>
      </c>
      <c r="B20" s="6" t="n">
        <v>62225</v>
      </c>
    </row>
    <row r="21">
      <c r="A21" s="4" t="inlineStr">
        <is>
          <t>Short-Term Subordinated Debt</t>
        </is>
      </c>
    </row>
    <row r="22">
      <c r="A22" s="3" t="inlineStr">
        <is>
          <t>Maturities of borrowings</t>
        </is>
      </c>
    </row>
    <row r="23">
      <c r="A23" s="4" t="inlineStr">
        <is>
          <t>Due in one year to two years</t>
        </is>
      </c>
      <c r="B23" s="6" t="n">
        <v>14960</v>
      </c>
    </row>
    <row r="24">
      <c r="A24" s="4" t="inlineStr">
        <is>
          <t>Total</t>
        </is>
      </c>
      <c r="B24" s="6" t="n">
        <v>14960</v>
      </c>
      <c r="C24" s="6" t="n">
        <v>12200</v>
      </c>
    </row>
    <row r="25">
      <c r="A25" s="4" t="inlineStr">
        <is>
          <t>FHLB Advances</t>
        </is>
      </c>
    </row>
    <row r="26">
      <c r="A26" s="3" t="inlineStr">
        <is>
          <t>Maturities of borrowings</t>
        </is>
      </c>
    </row>
    <row r="27">
      <c r="A27" s="4" t="inlineStr">
        <is>
          <t>Due within one year</t>
        </is>
      </c>
      <c r="B27" s="6" t="n">
        <v>819077</v>
      </c>
    </row>
    <row r="28">
      <c r="A28" s="4" t="inlineStr">
        <is>
          <t>Due in one year to two years</t>
        </is>
      </c>
      <c r="B28" s="6" t="n">
        <v>59</v>
      </c>
    </row>
    <row r="29">
      <c r="A29" s="4" t="inlineStr">
        <is>
          <t>Due in two years to three years</t>
        </is>
      </c>
      <c r="B29" s="6" t="n">
        <v>342</v>
      </c>
    </row>
    <row r="30">
      <c r="A30" s="4" t="inlineStr">
        <is>
          <t>Due in three years to four years</t>
        </is>
      </c>
      <c r="B30" s="6" t="n">
        <v>61</v>
      </c>
    </row>
    <row r="31">
      <c r="A31" s="4" t="inlineStr">
        <is>
          <t>Thereafter</t>
        </is>
      </c>
      <c r="B31" s="6" t="n">
        <v>401532</v>
      </c>
    </row>
    <row r="32">
      <c r="A32" s="4" t="inlineStr">
        <is>
          <t>Total</t>
        </is>
      </c>
      <c r="B32" s="7" t="n">
        <v>1221071</v>
      </c>
      <c r="C32" s="7" t="n">
        <v>1626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payable</t>
        </is>
      </c>
    </row>
    <row r="4">
      <c r="A4" s="4" t="inlineStr">
        <is>
          <t>Federal</t>
        </is>
      </c>
      <c r="J4" s="7" t="n">
        <v>48409</v>
      </c>
      <c r="K4" s="7" t="n">
        <v>21396</v>
      </c>
      <c r="L4" s="7" t="n">
        <v>13312</v>
      </c>
    </row>
    <row r="5">
      <c r="A5" s="4" t="inlineStr">
        <is>
          <t>State</t>
        </is>
      </c>
      <c r="J5" s="6" t="n">
        <v>15107</v>
      </c>
      <c r="K5" s="6" t="n">
        <v>4387</v>
      </c>
      <c r="L5" s="6" t="n">
        <v>5528</v>
      </c>
    </row>
    <row r="6">
      <c r="A6" s="3" t="inlineStr">
        <is>
          <t>Deferred tax payable</t>
        </is>
      </c>
    </row>
    <row r="7">
      <c r="A7" s="4" t="inlineStr">
        <is>
          <t>Federal</t>
        </is>
      </c>
      <c r="J7" s="6" t="n">
        <v>-529</v>
      </c>
      <c r="K7" s="6" t="n">
        <v>-375</v>
      </c>
      <c r="L7" s="6" t="n">
        <v>1583</v>
      </c>
    </row>
    <row r="8">
      <c r="A8" s="4" t="inlineStr">
        <is>
          <t>State</t>
        </is>
      </c>
      <c r="J8" s="6" t="n">
        <v>-163</v>
      </c>
      <c r="K8" s="6" t="n">
        <v>-603</v>
      </c>
      <c r="L8" s="6" t="n">
        <v>730</v>
      </c>
    </row>
    <row r="9">
      <c r="A9" s="4" t="inlineStr">
        <is>
          <t>Income tax expense</t>
        </is>
      </c>
      <c r="B9" s="7" t="n">
        <v>20598</v>
      </c>
      <c r="C9" s="7" t="n">
        <v>19612</v>
      </c>
      <c r="D9" s="7" t="n">
        <v>14233</v>
      </c>
      <c r="E9" s="7" t="n">
        <v>8381</v>
      </c>
      <c r="F9" s="7" t="n">
        <v>9434</v>
      </c>
      <c r="G9" s="7" t="n">
        <v>6502</v>
      </c>
      <c r="H9" s="7" t="n">
        <v>5328</v>
      </c>
      <c r="I9" s="7" t="n">
        <v>3541</v>
      </c>
      <c r="J9" s="7" t="n">
        <v>62824</v>
      </c>
      <c r="K9" s="7" t="n">
        <v>24805</v>
      </c>
      <c r="L9" s="7" t="n">
        <v>21153</v>
      </c>
    </row>
    <row r="10">
      <c r="A10" s="4" t="inlineStr">
        <is>
          <t>Effective tax rate</t>
        </is>
      </c>
      <c r="J10" s="4" t="inlineStr">
        <is>
          <t>25.80%</t>
        </is>
      </c>
      <c r="K10" s="4" t="inlineStr">
        <is>
          <t>24.30%</t>
        </is>
      </c>
      <c r="L10" s="4" t="inlineStr">
        <is>
          <t>29.10%</t>
        </is>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Computed at the statutory rate (21% for 2019 and 2018, and 35% for 2017)</t>
        </is>
      </c>
      <c r="J4" s="7" t="n">
        <v>51105</v>
      </c>
      <c r="K4" s="7" t="n">
        <v>21448</v>
      </c>
      <c r="L4" s="7" t="n">
        <v>17646</v>
      </c>
    </row>
    <row r="5">
      <c r="A5" s="3" t="inlineStr">
        <is>
          <t>Increase resulting from</t>
        </is>
      </c>
    </row>
    <row r="6">
      <c r="A6" s="4" t="inlineStr">
        <is>
          <t>State income taxes</t>
        </is>
      </c>
      <c r="J6" s="6" t="n">
        <v>11805</v>
      </c>
      <c r="K6" s="6" t="n">
        <v>2989</v>
      </c>
      <c r="L6" s="6" t="n">
        <v>4944</v>
      </c>
    </row>
    <row r="7">
      <c r="A7" s="4" t="inlineStr">
        <is>
          <t>Tax Credits net of related amortization</t>
        </is>
      </c>
      <c r="J7" s="6" t="n">
        <v>-123</v>
      </c>
      <c r="K7" s="6" t="n">
        <v>-190</v>
      </c>
      <c r="L7" s="6" t="n">
        <v>-1533</v>
      </c>
    </row>
    <row r="8">
      <c r="A8" s="4" t="inlineStr">
        <is>
          <t>Other</t>
        </is>
      </c>
      <c r="J8" s="6" t="n">
        <v>37</v>
      </c>
      <c r="K8" s="6" t="n">
        <v>558</v>
      </c>
      <c r="L8" s="6" t="n">
        <v>96</v>
      </c>
    </row>
    <row r="9">
      <c r="A9" s="4" t="inlineStr">
        <is>
          <t>Income tax expense</t>
        </is>
      </c>
      <c r="B9" s="7" t="n">
        <v>20598</v>
      </c>
      <c r="C9" s="7" t="n">
        <v>19612</v>
      </c>
      <c r="D9" s="7" t="n">
        <v>14233</v>
      </c>
      <c r="E9" s="7" t="n">
        <v>8381</v>
      </c>
      <c r="F9" s="7" t="n">
        <v>9434</v>
      </c>
      <c r="G9" s="7" t="n">
        <v>6502</v>
      </c>
      <c r="H9" s="7" t="n">
        <v>5328</v>
      </c>
      <c r="I9" s="7" t="n">
        <v>3541</v>
      </c>
      <c r="J9" s="7" t="n">
        <v>62824</v>
      </c>
      <c r="K9" s="7" t="n">
        <v>24805</v>
      </c>
      <c r="L9" s="7" t="n">
        <v>2115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0</t>
        </is>
      </c>
      <c r="C1" s="2" t="inlineStr">
        <is>
          <t>Dec. 31, 2019</t>
        </is>
      </c>
    </row>
    <row r="2">
      <c r="A2" s="3" t="inlineStr">
        <is>
          <t>Deferred tax assets</t>
        </is>
      </c>
    </row>
    <row r="3">
      <c r="A3" s="4" t="inlineStr">
        <is>
          <t>Allowance for loan losses</t>
        </is>
      </c>
      <c r="B3" s="7" t="n">
        <v>7090</v>
      </c>
      <c r="C3" s="7" t="n">
        <v>4069</v>
      </c>
    </row>
    <row r="4">
      <c r="A4" s="4" t="inlineStr">
        <is>
          <t>Fair value adjustments on acquisitions</t>
        </is>
      </c>
      <c r="B4" s="6" t="n">
        <v>174</v>
      </c>
      <c r="C4" s="6" t="n">
        <v>228</v>
      </c>
    </row>
    <row r="5">
      <c r="A5" s="4" t="inlineStr">
        <is>
          <t>Other</t>
        </is>
      </c>
      <c r="B5" s="6" t="n">
        <v>1330</v>
      </c>
      <c r="C5" s="6" t="n">
        <v>1309</v>
      </c>
    </row>
    <row r="6">
      <c r="A6" s="4" t="inlineStr">
        <is>
          <t>Total assets</t>
        </is>
      </c>
      <c r="B6" s="6" t="n">
        <v>8594</v>
      </c>
      <c r="C6" s="6" t="n">
        <v>5606</v>
      </c>
    </row>
    <row r="7">
      <c r="A7" s="3" t="inlineStr">
        <is>
          <t>Deferred tax liabilities</t>
        </is>
      </c>
    </row>
    <row r="8">
      <c r="A8" s="4" t="inlineStr">
        <is>
          <t>Depreciation</t>
        </is>
      </c>
      <c r="B8" s="6" t="n">
        <v>-2460</v>
      </c>
      <c r="C8" s="6" t="n">
        <v>-1374</v>
      </c>
    </row>
    <row r="9">
      <c r="A9" s="4" t="inlineStr">
        <is>
          <t>Intangible assets</t>
        </is>
      </c>
      <c r="B9" s="6" t="n">
        <v>-254</v>
      </c>
      <c r="C9" s="6" t="n">
        <v>-466</v>
      </c>
    </row>
    <row r="10">
      <c r="A10" s="4" t="inlineStr">
        <is>
          <t>Mortgage-servicing rights</t>
        </is>
      </c>
      <c r="B10" s="6" t="n">
        <v>-19751</v>
      </c>
      <c r="C10" s="6" t="n">
        <v>-17035</v>
      </c>
    </row>
    <row r="11">
      <c r="A11" s="4" t="inlineStr">
        <is>
          <t>Limited partnership investments</t>
        </is>
      </c>
      <c r="B11" s="6" t="n">
        <v>-497</v>
      </c>
      <c r="C11" s="6" t="n">
        <v>-1791</v>
      </c>
    </row>
    <row r="12">
      <c r="A12" s="4" t="inlineStr">
        <is>
          <t>Unrealized loss on available for sale securities</t>
        </is>
      </c>
      <c r="B12" s="6" t="n">
        <v>-105</v>
      </c>
      <c r="C12" s="6" t="n">
        <v>-121</v>
      </c>
    </row>
    <row r="13">
      <c r="A13" s="4" t="inlineStr">
        <is>
          <t>Total liabilities</t>
        </is>
      </c>
      <c r="B13" s="6" t="n">
        <v>-23067</v>
      </c>
      <c r="C13" s="6" t="n">
        <v>-20787</v>
      </c>
    </row>
    <row r="14">
      <c r="A14" s="4" t="inlineStr">
        <is>
          <t>Net deferred tax liability</t>
        </is>
      </c>
      <c r="B14" s="7" t="n">
        <v>-14473</v>
      </c>
      <c r="C14" s="7" t="n">
        <v>-151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12 Months Ended</t>
        </is>
      </c>
    </row>
    <row r="2">
      <c r="B2" s="2" t="inlineStr">
        <is>
          <t>Dec. 31, 2020USD ($)</t>
        </is>
      </c>
      <c r="C2" s="2" t="inlineStr">
        <is>
          <t>Dec. 31, 2019USD ($)</t>
        </is>
      </c>
    </row>
    <row r="3">
      <c r="A3" s="3" t="inlineStr">
        <is>
          <t>Tier 1 Capital (to average assets)</t>
        </is>
      </c>
    </row>
    <row r="4">
      <c r="A4" s="4" t="inlineStr">
        <is>
          <t>Amount available without prior regulatory approval for dividends</t>
        </is>
      </c>
      <c r="B4" s="7" t="n">
        <v>227000</v>
      </c>
    </row>
    <row r="5">
      <c r="A5" s="4" t="inlineStr">
        <is>
          <t>Company</t>
        </is>
      </c>
    </row>
    <row r="6">
      <c r="A6" s="3" t="inlineStr">
        <is>
          <t>Total Capital (to risk-weighted assets)</t>
        </is>
      </c>
    </row>
    <row r="7">
      <c r="A7" s="4" t="inlineStr">
        <is>
          <t>Total Capital (to risk-weighted assets), Actual, Capital Amount</t>
        </is>
      </c>
      <c r="B7" s="7" t="n">
        <v>792456</v>
      </c>
      <c r="C7" s="7" t="n">
        <v>637472</v>
      </c>
    </row>
    <row r="8">
      <c r="A8" s="4" t="inlineStr">
        <is>
          <t>Total Capital (to risk weighted assets), Actual, Ratio (as a percent)</t>
        </is>
      </c>
      <c r="B8" s="9" t="n">
        <v>8.6</v>
      </c>
      <c r="C8" s="9" t="n">
        <v>11.6</v>
      </c>
    </row>
    <row r="9">
      <c r="A9" s="4" t="inlineStr">
        <is>
          <t>Total Capital, Minimum Amount Required for Adequately Capitalized, Capital Amount</t>
        </is>
      </c>
      <c r="B9" s="7" t="n">
        <v>738019</v>
      </c>
      <c r="C9" s="7" t="n">
        <v>440063</v>
      </c>
    </row>
    <row r="10">
      <c r="A10" s="4" t="inlineStr">
        <is>
          <t>Total Capital (to risk weighted assets), Minimum Amount Required for Adequately Capitalized, Ratio (as a percent)</t>
        </is>
      </c>
      <c r="C10" s="6" t="n">
        <v>8</v>
      </c>
    </row>
    <row r="11">
      <c r="A11" s="3" t="inlineStr">
        <is>
          <t>Tier I Capital (to risk-weighted assets)</t>
        </is>
      </c>
    </row>
    <row r="12">
      <c r="A12" s="4" t="inlineStr">
        <is>
          <t>Tier I Capital, (to risk-weighted assets), Actual, Capital Amount</t>
        </is>
      </c>
      <c r="C12" s="7" t="n">
        <v>621630</v>
      </c>
    </row>
    <row r="13">
      <c r="A13" s="4" t="inlineStr">
        <is>
          <t>Tier I Capital (to risk weighted assets), Actual, Ratio (as a percent)</t>
        </is>
      </c>
      <c r="C13" s="9" t="n">
        <v>11.3</v>
      </c>
    </row>
    <row r="14">
      <c r="A14" s="4" t="inlineStr">
        <is>
          <t>Tier I Capital, Minimum Amount Required for Adequately Capitalized, Capital Amount</t>
        </is>
      </c>
      <c r="C14" s="7" t="n">
        <v>330047</v>
      </c>
    </row>
    <row r="15">
      <c r="A15" s="4" t="inlineStr">
        <is>
          <t>Tier I Capital (to risk weighted assets), Minimum Amount Required for Adequately Capitalized, Ratio (as a percent)</t>
        </is>
      </c>
      <c r="C15" s="6" t="n">
        <v>6</v>
      </c>
    </row>
    <row r="16">
      <c r="A16" s="3" t="inlineStr">
        <is>
          <t>Common Equity Tier I Capital 1 (to risk-weighted assets)</t>
        </is>
      </c>
    </row>
    <row r="17">
      <c r="A17" s="4" t="inlineStr">
        <is>
          <t>Common Equity Tier I Capital 1, Actual, Capital Amount</t>
        </is>
      </c>
      <c r="C17" s="7" t="n">
        <v>408984</v>
      </c>
    </row>
    <row r="18">
      <c r="A18" s="4" t="inlineStr">
        <is>
          <t>Common Equity Tier I Capital 1 (to risk weighted assets), Ratio (as a percent)</t>
        </is>
      </c>
      <c r="C18" s="9" t="n">
        <v>7.4</v>
      </c>
    </row>
    <row r="19">
      <c r="A19" s="4" t="inlineStr">
        <is>
          <t>Common Equity Tier I Capital 1, Minimum Amount Required for Adequately Capitalized, Capital Amount</t>
        </is>
      </c>
      <c r="C19" s="7" t="n">
        <v>247536</v>
      </c>
    </row>
    <row r="20">
      <c r="A20" s="4" t="inlineStr">
        <is>
          <t>Common Equity Tier I Capital 1 (to risk weighted assets, Minimum Amount Required for Adequately Capitalized, Ratio (as a percent)</t>
        </is>
      </c>
      <c r="C20" s="4" t="inlineStr">
        <is>
          <t>4.50%</t>
        </is>
      </c>
    </row>
    <row r="21">
      <c r="A21" s="3" t="inlineStr">
        <is>
          <t>Tier 1 Capital (to average assets)</t>
        </is>
      </c>
    </row>
    <row r="22">
      <c r="A22" s="4" t="inlineStr">
        <is>
          <t>Tier 1 Capital, Actual, Capital Amount</t>
        </is>
      </c>
      <c r="C22" s="7" t="n">
        <v>621630</v>
      </c>
    </row>
    <row r="23">
      <c r="A23" s="4" t="inlineStr">
        <is>
          <t>Tier 1 Capital (to average assets), Actual, Ratio (as a percent)</t>
        </is>
      </c>
      <c r="C23" s="9" t="n">
        <v>9.4</v>
      </c>
    </row>
    <row r="24">
      <c r="A24" s="4" t="inlineStr">
        <is>
          <t>Tier 1 Capital, Minimum Amount Required for Adequately Capitalized, Capital Amount</t>
        </is>
      </c>
      <c r="C24" s="7" t="n">
        <v>264324</v>
      </c>
    </row>
    <row r="25">
      <c r="A25" s="4" t="inlineStr">
        <is>
          <t>Tier 1 Capital (to average assets), Minimum Amount Required for Adequately Capitalized, Ratio (as a percent)</t>
        </is>
      </c>
      <c r="C25" s="6" t="n">
        <v>4</v>
      </c>
    </row>
    <row r="26">
      <c r="A26" s="4" t="inlineStr">
        <is>
          <t>Company | Minimum</t>
        </is>
      </c>
    </row>
    <row r="27">
      <c r="A27" s="3" t="inlineStr">
        <is>
          <t>Total Capital (to risk-weighted assets)</t>
        </is>
      </c>
    </row>
    <row r="28">
      <c r="A28" s="4" t="inlineStr">
        <is>
          <t>Total Capital (to risk weighted assets), Minimum Amount Required for Adequately Capitalized, Ratio (as a percent)</t>
        </is>
      </c>
      <c r="B28" s="6" t="n">
        <v>8</v>
      </c>
    </row>
    <row r="29">
      <c r="A29" s="4" t="inlineStr">
        <is>
          <t>Federal Deposit Corporation And Federal Reserve Board</t>
        </is>
      </c>
    </row>
    <row r="30">
      <c r="A30" s="3" t="inlineStr">
        <is>
          <t>Tier 1 Capital (to average assets)</t>
        </is>
      </c>
    </row>
    <row r="31">
      <c r="A31" s="4" t="inlineStr">
        <is>
          <t>Basel III Capital Rules related to CET1, period (in years)</t>
        </is>
      </c>
      <c r="B31" s="4" t="inlineStr">
        <is>
          <t>4 years</t>
        </is>
      </c>
    </row>
    <row r="32">
      <c r="A32" s="4" t="inlineStr">
        <is>
          <t>Additional capital conservation buffer requirement subsequent years Ratio</t>
        </is>
      </c>
      <c r="B32" s="4" t="inlineStr">
        <is>
          <t>2.50%</t>
        </is>
      </c>
    </row>
    <row r="33">
      <c r="A33" s="4" t="inlineStr">
        <is>
          <t>Merchants Bank</t>
        </is>
      </c>
    </row>
    <row r="34">
      <c r="A34" s="3" t="inlineStr">
        <is>
          <t>Total Capital (to risk-weighted assets)</t>
        </is>
      </c>
    </row>
    <row r="35">
      <c r="A35" s="4" t="inlineStr">
        <is>
          <t>Total Capital (to risk-weighted assets), Actual, Capital Amount</t>
        </is>
      </c>
      <c r="B35" s="7" t="n">
        <v>781221</v>
      </c>
      <c r="C35" s="7" t="n">
        <v>639104</v>
      </c>
    </row>
    <row r="36">
      <c r="A36" s="4" t="inlineStr">
        <is>
          <t>Total Capital (to risk weighted assets), Actual, Ratio (as a percent)</t>
        </is>
      </c>
      <c r="B36" s="9" t="n">
        <v>8.699999999999999</v>
      </c>
      <c r="C36" s="6" t="n">
        <v>12</v>
      </c>
    </row>
    <row r="37">
      <c r="A37" s="4" t="inlineStr">
        <is>
          <t>Total Capital, Minimum Amount Required for Adequately Capitalized, Capital Amount</t>
        </is>
      </c>
      <c r="B37" s="7" t="n">
        <v>718120</v>
      </c>
      <c r="C37" s="7" t="n">
        <v>426748</v>
      </c>
    </row>
    <row r="38">
      <c r="A38" s="4" t="inlineStr">
        <is>
          <t>Total Capital (to risk weighted assets), Minimum Amount Required for Adequately Capitalized, Ratio (as a percent)</t>
        </is>
      </c>
      <c r="C38" s="6" t="n">
        <v>8</v>
      </c>
    </row>
    <row r="39">
      <c r="A39" s="4" t="inlineStr">
        <is>
          <t>Total capital, Minimum Amount To Be Well Capitalized, Capital Amount</t>
        </is>
      </c>
      <c r="C39" s="7" t="n">
        <v>533435</v>
      </c>
    </row>
    <row r="40">
      <c r="A40" s="4" t="inlineStr">
        <is>
          <t>Total Capital (to risk weighted assets), Minimum Amount To Be Well Capitalized, Ratio (as a percent)</t>
        </is>
      </c>
      <c r="C40" s="6" t="n">
        <v>10</v>
      </c>
    </row>
    <row r="41">
      <c r="A41" s="3" t="inlineStr">
        <is>
          <t>Tier I Capital (to risk-weighted assets)</t>
        </is>
      </c>
    </row>
    <row r="42">
      <c r="A42" s="4" t="inlineStr">
        <is>
          <t>Tier I Capital, (to risk-weighted assets), Actual, Capital Amount</t>
        </is>
      </c>
      <c r="C42" s="7" t="n">
        <v>623716</v>
      </c>
    </row>
    <row r="43">
      <c r="A43" s="4" t="inlineStr">
        <is>
          <t>Tier I Capital (to risk weighted assets), Actual, Ratio (as a percent)</t>
        </is>
      </c>
      <c r="C43" s="9" t="n">
        <v>11.7</v>
      </c>
    </row>
    <row r="44">
      <c r="A44" s="4" t="inlineStr">
        <is>
          <t>Tier I Capital, Minimum Amount Required for Adequately Capitalized, Capital Amount</t>
        </is>
      </c>
      <c r="C44" s="7" t="n">
        <v>320061</v>
      </c>
    </row>
    <row r="45">
      <c r="A45" s="4" t="inlineStr">
        <is>
          <t>Tier I Capital (to risk weighted assets), Minimum Amount Required for Adequately Capitalized, Ratio (as a percent)</t>
        </is>
      </c>
      <c r="C45" s="6" t="n">
        <v>6</v>
      </c>
    </row>
    <row r="46">
      <c r="A46" s="4" t="inlineStr">
        <is>
          <t>Tier I Capital, Minimum Amount To Be Well Capitalized, Capital Amount</t>
        </is>
      </c>
      <c r="C46" s="7" t="n">
        <v>426748</v>
      </c>
    </row>
    <row r="47">
      <c r="A47" s="4" t="inlineStr">
        <is>
          <t>Tier I Capital (to risk weighted assets), Minimum Amount To Be Well Capitalized, Ratio (as a percent)</t>
        </is>
      </c>
      <c r="C47" s="6" t="n">
        <v>8</v>
      </c>
    </row>
    <row r="48">
      <c r="A48" s="3" t="inlineStr">
        <is>
          <t>Common Equity Tier I Capital 1 (to risk-weighted assets)</t>
        </is>
      </c>
    </row>
    <row r="49">
      <c r="A49" s="4" t="inlineStr">
        <is>
          <t>Common Equity Tier I Capital 1, Actual, Capital Amount</t>
        </is>
      </c>
      <c r="C49" s="7" t="n">
        <v>623716</v>
      </c>
    </row>
    <row r="50">
      <c r="A50" s="4" t="inlineStr">
        <is>
          <t>Common Equity Tier I Capital 1 (to risk weighted assets), Ratio (as a percent)</t>
        </is>
      </c>
      <c r="C50" s="9" t="n">
        <v>11.7</v>
      </c>
    </row>
    <row r="51">
      <c r="A51" s="4" t="inlineStr">
        <is>
          <t>Common Equity Tier I Capital 1, Minimum Amount Required for Adequately Capitalized, Capital Amount</t>
        </is>
      </c>
      <c r="C51" s="7" t="n">
        <v>240046</v>
      </c>
    </row>
    <row r="52">
      <c r="A52" s="4" t="inlineStr">
        <is>
          <t>Common Equity Tier I Capital 1 (to risk weighted assets, Minimum Amount Required for Adequately Capitalized, Ratio (as a percent)</t>
        </is>
      </c>
      <c r="C52" s="4" t="inlineStr">
        <is>
          <t>4.50%</t>
        </is>
      </c>
    </row>
    <row r="53">
      <c r="A53" s="4" t="inlineStr">
        <is>
          <t>Common Equity Tier I Capital 1, Minimum Amount To Be Well Capitalized, Capital Amount</t>
        </is>
      </c>
      <c r="C53" s="7" t="n">
        <v>346733</v>
      </c>
    </row>
    <row r="54">
      <c r="A54" s="4" t="inlineStr">
        <is>
          <t>Common Equity Tier I Capital 1 (to risk weighted assets), Minimum Amount To Be Well Capitalized, Ratio (as a percent)</t>
        </is>
      </c>
      <c r="C54" s="4" t="inlineStr">
        <is>
          <t>6.50%</t>
        </is>
      </c>
    </row>
    <row r="55">
      <c r="A55" s="3" t="inlineStr">
        <is>
          <t>Tier 1 Capital (to average assets)</t>
        </is>
      </c>
    </row>
    <row r="56">
      <c r="A56" s="4" t="inlineStr">
        <is>
          <t>Tier 1 Capital, Actual, Capital Amount</t>
        </is>
      </c>
      <c r="C56" s="7" t="n">
        <v>623716</v>
      </c>
    </row>
    <row r="57">
      <c r="A57" s="4" t="inlineStr">
        <is>
          <t>Tier 1 Capital (to average assets), Actual, Ratio (as a percent)</t>
        </is>
      </c>
      <c r="C57" s="9" t="n">
        <v>9.699999999999999</v>
      </c>
    </row>
    <row r="58">
      <c r="A58" s="4" t="inlineStr">
        <is>
          <t>Tier 1 Capital, Minimum Amount Required for Adequately Capitalized, Capital Amount</t>
        </is>
      </c>
      <c r="C58" s="7" t="n">
        <v>257487</v>
      </c>
    </row>
    <row r="59">
      <c r="A59" s="4" t="inlineStr">
        <is>
          <t>Tier 1 Capital (to average assets), Minimum Amount Required for Adequately Capitalized, Ratio (as a percent)</t>
        </is>
      </c>
      <c r="C59" s="6" t="n">
        <v>4</v>
      </c>
    </row>
    <row r="60">
      <c r="A60" s="4" t="inlineStr">
        <is>
          <t>Tier 1 Capital, Minimum Amount To Be Well Capitalized, Capital Amount</t>
        </is>
      </c>
      <c r="C60" s="7" t="n">
        <v>321859</v>
      </c>
    </row>
    <row r="61">
      <c r="A61" s="4" t="inlineStr">
        <is>
          <t>Tier 1 Capital (to average assets), Minimum Amount To Be Well Capitalized, Ratio (as a percent)</t>
        </is>
      </c>
      <c r="C61" s="6" t="n">
        <v>5</v>
      </c>
    </row>
    <row r="62">
      <c r="A62" s="4" t="inlineStr">
        <is>
          <t>Merchants Bank | Minimum</t>
        </is>
      </c>
    </row>
    <row r="63">
      <c r="A63" s="3" t="inlineStr">
        <is>
          <t>Total Capital (to risk-weighted assets)</t>
        </is>
      </c>
    </row>
    <row r="64">
      <c r="A64" s="4" t="inlineStr">
        <is>
          <t>Total Capital (to risk weighted assets), Minimum Amount Required for Adequately Capitalized, Ratio (as a percent)</t>
        </is>
      </c>
      <c r="B64" s="6" t="n">
        <v>8</v>
      </c>
    </row>
    <row r="65">
      <c r="A65" s="4" t="inlineStr">
        <is>
          <t>FMBI</t>
        </is>
      </c>
    </row>
    <row r="66">
      <c r="A66" s="3" t="inlineStr">
        <is>
          <t>Total Capital (to risk-weighted assets)</t>
        </is>
      </c>
    </row>
    <row r="67">
      <c r="A67" s="4" t="inlineStr">
        <is>
          <t>Total Capital (to risk-weighted assets), Actual, Capital Amount</t>
        </is>
      </c>
      <c r="B67" s="7" t="n">
        <v>24456</v>
      </c>
      <c r="C67" s="7" t="n">
        <v>21726</v>
      </c>
    </row>
    <row r="68">
      <c r="A68" s="4" t="inlineStr">
        <is>
          <t>Total Capital (to risk weighted assets), Actual, Ratio (as a percent)</t>
        </is>
      </c>
      <c r="B68" s="9" t="n">
        <v>9.800000000000001</v>
      </c>
      <c r="C68" s="9" t="n">
        <v>13.1</v>
      </c>
    </row>
    <row r="69">
      <c r="A69" s="4" t="inlineStr">
        <is>
          <t>Total Capital, Minimum Amount Required for Adequately Capitalized, Capital Amount</t>
        </is>
      </c>
      <c r="B69" s="7" t="n">
        <v>19979</v>
      </c>
      <c r="C69" s="7" t="n">
        <v>13306</v>
      </c>
    </row>
    <row r="70">
      <c r="A70" s="4" t="inlineStr">
        <is>
          <t>Total Capital (to risk weighted assets), Minimum Amount Required for Adequately Capitalized, Ratio (as a percent)</t>
        </is>
      </c>
      <c r="C70" s="6" t="n">
        <v>8</v>
      </c>
    </row>
    <row r="71">
      <c r="A71" s="4" t="inlineStr">
        <is>
          <t>Total capital, Minimum Amount To Be Well Capitalized, Capital Amount</t>
        </is>
      </c>
      <c r="C71" s="7" t="n">
        <v>16632</v>
      </c>
    </row>
    <row r="72">
      <c r="A72" s="4" t="inlineStr">
        <is>
          <t>Total Capital (to risk weighted assets), Minimum Amount To Be Well Capitalized, Ratio (as a percent)</t>
        </is>
      </c>
      <c r="C72" s="6" t="n">
        <v>10</v>
      </c>
    </row>
    <row r="73">
      <c r="A73" s="3" t="inlineStr">
        <is>
          <t>Tier I Capital (to risk-weighted assets)</t>
        </is>
      </c>
    </row>
    <row r="74">
      <c r="A74" s="4" t="inlineStr">
        <is>
          <t>Tier I Capital, (to risk-weighted assets), Actual, Capital Amount</t>
        </is>
      </c>
      <c r="C74" s="7" t="n">
        <v>21272</v>
      </c>
    </row>
    <row r="75">
      <c r="A75" s="4" t="inlineStr">
        <is>
          <t>Tier I Capital (to risk weighted assets), Actual, Ratio (as a percent)</t>
        </is>
      </c>
      <c r="C75" s="9" t="n">
        <v>12.8</v>
      </c>
    </row>
    <row r="76">
      <c r="A76" s="4" t="inlineStr">
        <is>
          <t>Tier I Capital, Minimum Amount Required for Adequately Capitalized, Capital Amount</t>
        </is>
      </c>
      <c r="C76" s="7" t="n">
        <v>9979</v>
      </c>
    </row>
    <row r="77">
      <c r="A77" s="4" t="inlineStr">
        <is>
          <t>Tier I Capital (to risk weighted assets), Minimum Amount Required for Adequately Capitalized, Ratio (as a percent)</t>
        </is>
      </c>
      <c r="C77" s="6" t="n">
        <v>6</v>
      </c>
    </row>
    <row r="78">
      <c r="A78" s="4" t="inlineStr">
        <is>
          <t>Tier I Capital, Minimum Amount To Be Well Capitalized, Capital Amount</t>
        </is>
      </c>
      <c r="C78" s="7" t="n">
        <v>13306</v>
      </c>
    </row>
    <row r="79">
      <c r="A79" s="4" t="inlineStr">
        <is>
          <t>Tier I Capital (to risk weighted assets), Minimum Amount To Be Well Capitalized, Ratio (as a percent)</t>
        </is>
      </c>
      <c r="C79" s="6" t="n">
        <v>8</v>
      </c>
    </row>
    <row r="80">
      <c r="A80" s="3" t="inlineStr">
        <is>
          <t>Common Equity Tier I Capital 1 (to risk-weighted assets)</t>
        </is>
      </c>
    </row>
    <row r="81">
      <c r="A81" s="4" t="inlineStr">
        <is>
          <t>Common Equity Tier I Capital 1, Actual, Capital Amount</t>
        </is>
      </c>
      <c r="C81" s="7" t="n">
        <v>21272</v>
      </c>
    </row>
    <row r="82">
      <c r="A82" s="4" t="inlineStr">
        <is>
          <t>Common Equity Tier I Capital 1 (to risk weighted assets), Ratio (as a percent)</t>
        </is>
      </c>
      <c r="C82" s="9" t="n">
        <v>12.8</v>
      </c>
    </row>
    <row r="83">
      <c r="A83" s="4" t="inlineStr">
        <is>
          <t>Common Equity Tier I Capital 1, Minimum Amount Required for Adequately Capitalized, Capital Amount</t>
        </is>
      </c>
      <c r="C83" s="7" t="n">
        <v>7484</v>
      </c>
    </row>
    <row r="84">
      <c r="A84" s="4" t="inlineStr">
        <is>
          <t>Common Equity Tier I Capital 1 (to risk weighted assets, Minimum Amount Required for Adequately Capitalized, Ratio (as a percent)</t>
        </is>
      </c>
      <c r="C84" s="4" t="inlineStr">
        <is>
          <t>4.50%</t>
        </is>
      </c>
    </row>
    <row r="85">
      <c r="A85" s="4" t="inlineStr">
        <is>
          <t>Common Equity Tier I Capital 1, Minimum Amount To Be Well Capitalized, Capital Amount</t>
        </is>
      </c>
      <c r="C85" s="7" t="n">
        <v>10811</v>
      </c>
    </row>
    <row r="86">
      <c r="A86" s="4" t="inlineStr">
        <is>
          <t>Common Equity Tier I Capital 1 (to risk weighted assets), Minimum Amount To Be Well Capitalized, Ratio (as a percent)</t>
        </is>
      </c>
      <c r="C86" s="4" t="inlineStr">
        <is>
          <t>6.50%</t>
        </is>
      </c>
    </row>
    <row r="87">
      <c r="A87" s="3" t="inlineStr">
        <is>
          <t>Tier 1 Capital (to average assets)</t>
        </is>
      </c>
    </row>
    <row r="88">
      <c r="A88" s="4" t="inlineStr">
        <is>
          <t>Tier 1 Capital, Actual, Capital Amount</t>
        </is>
      </c>
      <c r="C88" s="7" t="n">
        <v>21272</v>
      </c>
    </row>
    <row r="89">
      <c r="A89" s="4" t="inlineStr">
        <is>
          <t>Tier 1 Capital (to average assets), Actual, Ratio (as a percent)</t>
        </is>
      </c>
      <c r="C89" s="9" t="n">
        <v>11.7</v>
      </c>
    </row>
    <row r="90">
      <c r="A90" s="4" t="inlineStr">
        <is>
          <t>Tier 1 Capital, Minimum Amount Required for Adequately Capitalized, Capital Amount</t>
        </is>
      </c>
      <c r="C90" s="7" t="n">
        <v>7302</v>
      </c>
    </row>
    <row r="91">
      <c r="A91" s="4" t="inlineStr">
        <is>
          <t>Tier 1 Capital (to average assets), Minimum Amount Required for Adequately Capitalized, Ratio (as a percent)</t>
        </is>
      </c>
      <c r="C91" s="6" t="n">
        <v>4</v>
      </c>
    </row>
    <row r="92">
      <c r="A92" s="4" t="inlineStr">
        <is>
          <t>Tier 1 Capital, Minimum Amount To Be Well Capitalized, Capital Amount</t>
        </is>
      </c>
      <c r="C92" s="7" t="n">
        <v>9128</v>
      </c>
    </row>
    <row r="93">
      <c r="A93" s="4" t="inlineStr">
        <is>
          <t>Tier 1 Capital (to average assets), Minimum Amount To Be Well Capitalized, Ratio (as a percent)</t>
        </is>
      </c>
      <c r="C93" s="6" t="n">
        <v>5</v>
      </c>
    </row>
    <row r="94">
      <c r="A94" s="4" t="inlineStr">
        <is>
          <t>FMBI | Minimum</t>
        </is>
      </c>
    </row>
    <row r="95">
      <c r="A95" s="3" t="inlineStr">
        <is>
          <t>Total Capital (to risk-weighted assets)</t>
        </is>
      </c>
    </row>
    <row r="96">
      <c r="A96" s="4" t="inlineStr">
        <is>
          <t>Total Capital (to risk weighted assets), Minimum Amount Required for Adequately Capitalized, Ratio (as a percent)</t>
        </is>
      </c>
      <c r="B96" s="6" t="n">
        <v>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t>
        </is>
      </c>
    </row>
    <row r="4">
      <c r="A4" s="4" t="inlineStr">
        <is>
          <t>Net income</t>
        </is>
      </c>
      <c r="B4" s="7" t="n">
        <v>59786</v>
      </c>
      <c r="C4" s="7" t="n">
        <v>55002</v>
      </c>
      <c r="D4" s="7" t="n">
        <v>41162</v>
      </c>
      <c r="E4" s="7" t="n">
        <v>24583</v>
      </c>
      <c r="F4" s="7" t="n">
        <v>30061</v>
      </c>
      <c r="G4" s="7" t="n">
        <v>20259</v>
      </c>
      <c r="H4" s="7" t="n">
        <v>16439</v>
      </c>
      <c r="I4" s="7" t="n">
        <v>10570</v>
      </c>
      <c r="J4" s="7" t="n">
        <v>180533</v>
      </c>
      <c r="K4" s="7" t="n">
        <v>77329</v>
      </c>
      <c r="L4" s="7" t="n">
        <v>62874</v>
      </c>
    </row>
    <row r="5">
      <c r="A5" s="4" t="inlineStr">
        <is>
          <t>Dividends on preferred stock</t>
        </is>
      </c>
      <c r="B5" s="6" t="n">
        <v>-3618</v>
      </c>
      <c r="C5" s="6" t="n">
        <v>-3618</v>
      </c>
      <c r="D5" s="6" t="n">
        <v>-3619</v>
      </c>
      <c r="E5" s="6" t="n">
        <v>-3618</v>
      </c>
      <c r="F5" s="6" t="n">
        <v>-3618</v>
      </c>
      <c r="G5" s="6" t="n">
        <v>-3022</v>
      </c>
      <c r="H5" s="6" t="n">
        <v>-1743</v>
      </c>
      <c r="I5" s="6" t="n">
        <v>-833</v>
      </c>
      <c r="J5" s="6" t="n">
        <v>-14473</v>
      </c>
      <c r="K5" s="6" t="n">
        <v>-9216</v>
      </c>
      <c r="L5" s="6" t="n">
        <v>-3330</v>
      </c>
    </row>
    <row r="6">
      <c r="A6" s="4" t="inlineStr">
        <is>
          <t>Net Income Allocated to Common Shareholders</t>
        </is>
      </c>
      <c r="B6" s="7" t="n">
        <v>56168</v>
      </c>
      <c r="C6" s="7" t="n">
        <v>51384</v>
      </c>
      <c r="D6" s="7" t="n">
        <v>37543</v>
      </c>
      <c r="E6" s="7" t="n">
        <v>20965</v>
      </c>
      <c r="F6" s="7" t="n">
        <v>26443</v>
      </c>
      <c r="G6" s="7" t="n">
        <v>17237</v>
      </c>
      <c r="H6" s="7" t="n">
        <v>14696</v>
      </c>
      <c r="I6" s="7" t="n">
        <v>9737</v>
      </c>
      <c r="J6" s="7" t="n">
        <v>166060</v>
      </c>
      <c r="K6" s="7" t="n">
        <v>68113</v>
      </c>
      <c r="L6" s="7" t="n">
        <v>59544</v>
      </c>
    </row>
    <row r="7">
      <c r="A7" s="3" t="inlineStr">
        <is>
          <t>Weighted-Average Shares</t>
        </is>
      </c>
    </row>
    <row r="8">
      <c r="A8" s="4" t="inlineStr">
        <is>
          <t>Weighted average shares - Basic</t>
        </is>
      </c>
      <c r="J8" s="6" t="n">
        <v>28742494</v>
      </c>
      <c r="K8" s="6" t="n">
        <v>28705125</v>
      </c>
      <c r="L8" s="6" t="n">
        <v>28692955</v>
      </c>
    </row>
    <row r="9">
      <c r="A9" s="4" t="inlineStr">
        <is>
          <t>Effect of dilutive securities-restricted stock awards</t>
        </is>
      </c>
      <c r="J9" s="6" t="n">
        <v>35581</v>
      </c>
      <c r="K9" s="6" t="n">
        <v>40582</v>
      </c>
      <c r="L9" s="6" t="n">
        <v>31464</v>
      </c>
    </row>
    <row r="10">
      <c r="A10" s="4" t="inlineStr">
        <is>
          <t>Weighted average shares - diluted</t>
        </is>
      </c>
      <c r="J10" s="6" t="n">
        <v>28778075</v>
      </c>
      <c r="K10" s="6" t="n">
        <v>28745707</v>
      </c>
      <c r="L10" s="6" t="n">
        <v>28724419</v>
      </c>
    </row>
    <row r="11">
      <c r="A11" s="3" t="inlineStr">
        <is>
          <t>Per Share Amount</t>
        </is>
      </c>
    </row>
    <row r="12">
      <c r="A12" s="4" t="inlineStr">
        <is>
          <t>Basic earnings per share</t>
        </is>
      </c>
      <c r="B12" s="8" t="n">
        <v>1.95</v>
      </c>
      <c r="C12" s="8" t="n">
        <v>1.79</v>
      </c>
      <c r="D12" s="8" t="n">
        <v>1.31</v>
      </c>
      <c r="E12" s="8" t="n">
        <v>0.73</v>
      </c>
      <c r="F12" s="8" t="n">
        <v>0.92</v>
      </c>
      <c r="G12" s="8" t="n">
        <v>0.6</v>
      </c>
      <c r="H12" s="8" t="n">
        <v>0.51</v>
      </c>
      <c r="I12" s="8" t="n">
        <v>0.34</v>
      </c>
      <c r="J12" s="8" t="n">
        <v>5.78</v>
      </c>
      <c r="K12" s="8" t="n">
        <v>2.37</v>
      </c>
      <c r="L12" s="8" t="n">
        <v>2.08</v>
      </c>
    </row>
    <row r="13">
      <c r="A13" s="4" t="inlineStr">
        <is>
          <t>Diluted earnings per share</t>
        </is>
      </c>
      <c r="B13" s="8" t="n">
        <v>1.95</v>
      </c>
      <c r="C13" s="8" t="n">
        <v>1.79</v>
      </c>
      <c r="D13" s="8" t="n">
        <v>1.31</v>
      </c>
      <c r="E13" s="8" t="n">
        <v>0.73</v>
      </c>
      <c r="F13" s="8" t="n">
        <v>0.92</v>
      </c>
      <c r="G13" s="8" t="n">
        <v>0.6</v>
      </c>
      <c r="H13" s="8" t="n">
        <v>0.51</v>
      </c>
      <c r="I13" s="8" t="n">
        <v>0.34</v>
      </c>
      <c r="J13" s="8" t="n">
        <v>5.77</v>
      </c>
      <c r="K13" s="8" t="n">
        <v>2.37</v>
      </c>
      <c r="L13" s="8" t="n">
        <v>2.0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5" customWidth="1" min="1" max="1"/>
    <col width="14" customWidth="1" min="2" max="2"/>
    <col width="20" customWidth="1" min="3" max="3"/>
    <col width="20" customWidth="1" min="4" max="4"/>
    <col width="20" customWidth="1" min="5" max="5"/>
  </cols>
  <sheetData>
    <row r="1">
      <c r="A1" s="1" t="inlineStr">
        <is>
          <t>Stock Splits (Details)</t>
        </is>
      </c>
      <c r="B1" s="2" t="inlineStr">
        <is>
          <t>Jul. 06, 2017</t>
        </is>
      </c>
      <c r="C1" s="2" t="inlineStr">
        <is>
          <t>Dec. 31, 2020shares</t>
        </is>
      </c>
      <c r="D1" s="2" t="inlineStr">
        <is>
          <t>Dec. 31, 2019shares</t>
        </is>
      </c>
      <c r="E1" s="2" t="inlineStr">
        <is>
          <t>Jul. 05, 2017shares</t>
        </is>
      </c>
    </row>
    <row r="2">
      <c r="A2" s="3" t="inlineStr">
        <is>
          <t>Stock Splits</t>
        </is>
      </c>
    </row>
    <row r="3">
      <c r="A3" s="4" t="inlineStr">
        <is>
          <t>Authorized common shares</t>
        </is>
      </c>
      <c r="C3" s="6" t="n">
        <v>50000000</v>
      </c>
      <c r="D3" s="6" t="n">
        <v>50000000</v>
      </c>
      <c r="E3" s="6" t="n">
        <v>50000000</v>
      </c>
    </row>
    <row r="4">
      <c r="A4" s="4" t="inlineStr">
        <is>
          <t>Stock split ratio</t>
        </is>
      </c>
      <c r="B4" s="9" t="n">
        <v>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USD ($) $ in Millions</t>
        </is>
      </c>
      <c r="B1" s="2" t="inlineStr">
        <is>
          <t>Nov. 09, 2020</t>
        </is>
      </c>
      <c r="C1" s="2" t="inlineStr">
        <is>
          <t>Nov. 02, 2017</t>
        </is>
      </c>
      <c r="D1" s="2" t="inlineStr">
        <is>
          <t>Oct. 26, 2017</t>
        </is>
      </c>
    </row>
    <row r="2">
      <c r="A2" s="3" t="inlineStr">
        <is>
          <t>Initial Public Offering of Common Stock</t>
        </is>
      </c>
    </row>
    <row r="3">
      <c r="A3" s="4" t="inlineStr">
        <is>
          <t>Gross proceeds from offering</t>
        </is>
      </c>
      <c r="C3" s="7" t="n">
        <v>115</v>
      </c>
    </row>
    <row r="4">
      <c r="A4" s="4" t="inlineStr">
        <is>
          <t>Proceeds from common stock offerings, net</t>
        </is>
      </c>
      <c r="C4" s="9" t="n">
        <v>106.2</v>
      </c>
    </row>
    <row r="5">
      <c r="A5" s="4" t="inlineStr">
        <is>
          <t>Offering costs</t>
        </is>
      </c>
      <c r="C5" s="5" t="n">
        <v>8.800000000000001</v>
      </c>
    </row>
    <row r="6">
      <c r="A6" s="4" t="inlineStr">
        <is>
          <t>Number of shares received in exchange for the Company's interest in a minority owend investment and retired</t>
        </is>
      </c>
      <c r="B6" s="6" t="n">
        <v>15000</v>
      </c>
    </row>
    <row r="7">
      <c r="A7" s="4" t="inlineStr">
        <is>
          <t>IPO</t>
        </is>
      </c>
    </row>
    <row r="8">
      <c r="A8" s="3" t="inlineStr">
        <is>
          <t>Initial Public Offering of Common Stock</t>
        </is>
      </c>
    </row>
    <row r="9">
      <c r="A9" s="4" t="inlineStr">
        <is>
          <t>Shares issued (in shares)</t>
        </is>
      </c>
      <c r="D9" s="6" t="n">
        <v>6250000</v>
      </c>
    </row>
    <row r="10">
      <c r="A10" s="4" t="inlineStr">
        <is>
          <t>Over-Allotment Option</t>
        </is>
      </c>
    </row>
    <row r="11">
      <c r="A11" s="3" t="inlineStr">
        <is>
          <t>Initial Public Offering of Common Stock</t>
        </is>
      </c>
    </row>
    <row r="12">
      <c r="A12" s="4" t="inlineStr">
        <is>
          <t>Shares issued (in shares)</t>
        </is>
      </c>
      <c r="C12" s="6" t="n">
        <v>937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21" customWidth="1" min="7" max="7"/>
    <col width="24" customWidth="1" min="8" max="8"/>
    <col width="37" customWidth="1" min="9" max="9"/>
    <col width="14" customWidth="1" min="10" max="10"/>
    <col width="24" customWidth="1" min="11" max="11"/>
    <col width="24" customWidth="1" min="12" max="12"/>
    <col width="30" customWidth="1" min="13" max="13"/>
  </cols>
  <sheetData>
    <row r="1">
      <c r="A1" s="1" t="inlineStr">
        <is>
          <t>Preferred Stock (Details)</t>
        </is>
      </c>
      <c r="B1" s="2" t="inlineStr">
        <is>
          <t>Sep. 23, 2019USD ($)$ / sharesshares</t>
        </is>
      </c>
      <c r="C1" s="2" t="inlineStr">
        <is>
          <t>Aug. 19, 2019USD ($)$ / sharesshares</t>
        </is>
      </c>
      <c r="D1" s="2" t="inlineStr">
        <is>
          <t>Jun. 27, 2019USD ($)$ / sharesshares</t>
        </is>
      </c>
      <c r="E1" s="2" t="inlineStr">
        <is>
          <t>Apr. 12, 2019USD ($)shares</t>
        </is>
      </c>
      <c r="F1" s="2" t="inlineStr">
        <is>
          <t>Mar. 28, 2019USD ($)$ / sharesshares</t>
        </is>
      </c>
      <c r="G1" s="2" t="inlineStr">
        <is>
          <t>Nov. 02, 2017USD ($)</t>
        </is>
      </c>
      <c r="H1" s="2" t="inlineStr">
        <is>
          <t>Dec. 31, 2020$ / shares</t>
        </is>
      </c>
      <c r="I1" s="2" t="inlineStr">
        <is>
          <t>Dec. 31, 2019USD ($)$ / sharesshares</t>
        </is>
      </c>
      <c r="J1" s="2" t="inlineStr">
        <is>
          <t>Dec. 31, 2018</t>
        </is>
      </c>
      <c r="K1" s="2" t="inlineStr">
        <is>
          <t>Dec. 31, 2016$ / shares</t>
        </is>
      </c>
      <c r="L1" s="2" t="inlineStr">
        <is>
          <t>Dec. 31, 2015$ / shares</t>
        </is>
      </c>
      <c r="M1" s="2" t="inlineStr">
        <is>
          <t>Dec. 31, 2016$ / sharesshares</t>
        </is>
      </c>
    </row>
    <row r="2">
      <c r="A2" s="3" t="inlineStr">
        <is>
          <t>Public Offering of Preferred Stock</t>
        </is>
      </c>
    </row>
    <row r="3">
      <c r="A3" s="4" t="inlineStr">
        <is>
          <t>Offering costs</t>
        </is>
      </c>
      <c r="G3" s="7" t="n">
        <v>8800000</v>
      </c>
    </row>
    <row r="4">
      <c r="A4" s="4" t="inlineStr">
        <is>
          <t>Net proceeds</t>
        </is>
      </c>
      <c r="I4" s="7" t="n">
        <v>192915000</v>
      </c>
    </row>
    <row r="5">
      <c r="A5" s="4" t="inlineStr">
        <is>
          <t>8% Preferred Stock</t>
        </is>
      </c>
    </row>
    <row r="6">
      <c r="A6" s="3" t="inlineStr">
        <is>
          <t>Public Offering of Preferred Stock</t>
        </is>
      </c>
    </row>
    <row r="7">
      <c r="A7" s="4" t="inlineStr">
        <is>
          <t>Preferred stock, dividend rate (as a percent)</t>
        </is>
      </c>
      <c r="H7" s="4" t="inlineStr">
        <is>
          <t>8.00%</t>
        </is>
      </c>
      <c r="I7" s="4" t="inlineStr">
        <is>
          <t>8.00%</t>
        </is>
      </c>
    </row>
    <row r="8">
      <c r="A8" s="4" t="inlineStr">
        <is>
          <t>Preferred stock liquidation preference (in dollars per share) | $ / shares</t>
        </is>
      </c>
      <c r="H8" s="7" t="n">
        <v>1000</v>
      </c>
      <c r="I8" s="7" t="n">
        <v>1000</v>
      </c>
    </row>
    <row r="9">
      <c r="A9" s="4" t="inlineStr">
        <is>
          <t>8% Preferred Stock | Private Placement</t>
        </is>
      </c>
    </row>
    <row r="10">
      <c r="A10" s="3" t="inlineStr">
        <is>
          <t>Public Offering of Preferred Stock</t>
        </is>
      </c>
    </row>
    <row r="11">
      <c r="A11" s="4" t="inlineStr">
        <is>
          <t>Shares issued (in shares) | shares</t>
        </is>
      </c>
      <c r="M11" s="6" t="n">
        <v>41625</v>
      </c>
    </row>
    <row r="12">
      <c r="A12" s="4" t="inlineStr">
        <is>
          <t>Preferred stock, dividend rate (as a percent)</t>
        </is>
      </c>
      <c r="K12" s="4" t="inlineStr">
        <is>
          <t>8.00%</t>
        </is>
      </c>
      <c r="L12" s="4" t="inlineStr">
        <is>
          <t>8.00%</t>
        </is>
      </c>
    </row>
    <row r="13">
      <c r="A13" s="4" t="inlineStr">
        <is>
          <t>Preferred stock liquidation preference (in dollars per share) | $ / shares</t>
        </is>
      </c>
      <c r="K13" s="7" t="n">
        <v>1000</v>
      </c>
      <c r="L13" s="7" t="n">
        <v>1000</v>
      </c>
      <c r="M13" s="7" t="n">
        <v>1000</v>
      </c>
    </row>
    <row r="14">
      <c r="A14" s="4" t="inlineStr">
        <is>
          <t>Series A Preferred Stock | Public Offering</t>
        </is>
      </c>
    </row>
    <row r="15">
      <c r="A15" s="3" t="inlineStr">
        <is>
          <t>Public Offering of Preferred Stock</t>
        </is>
      </c>
    </row>
    <row r="16">
      <c r="A16" s="4" t="inlineStr">
        <is>
          <t>Shares issued (in shares) | shares</t>
        </is>
      </c>
      <c r="E16" s="6" t="n">
        <v>81800</v>
      </c>
    </row>
    <row r="17">
      <c r="A17" s="4" t="inlineStr">
        <is>
          <t>Net proceeds</t>
        </is>
      </c>
      <c r="E17" s="7" t="n">
        <v>2000000</v>
      </c>
    </row>
    <row r="18">
      <c r="A18" s="4" t="inlineStr">
        <is>
          <t>Underwriting discounts</t>
        </is>
      </c>
      <c r="E18" s="7" t="n">
        <v>41000</v>
      </c>
    </row>
    <row r="19">
      <c r="A19" s="4" t="inlineStr">
        <is>
          <t>7% Preferred Stock</t>
        </is>
      </c>
    </row>
    <row r="20">
      <c r="A20" s="3" t="inlineStr">
        <is>
          <t>Public Offering of Preferred Stock</t>
        </is>
      </c>
    </row>
    <row r="21">
      <c r="A21" s="4" t="inlineStr">
        <is>
          <t>Shares redeemed (in shares) | shares</t>
        </is>
      </c>
      <c r="B21" s="6" t="n">
        <v>874000</v>
      </c>
    </row>
    <row r="22">
      <c r="A22" s="4" t="inlineStr">
        <is>
          <t>Preferred stock, dividend rate (as a percent)</t>
        </is>
      </c>
      <c r="B22" s="4" t="inlineStr">
        <is>
          <t>7.00%</t>
        </is>
      </c>
      <c r="H22" s="4" t="inlineStr">
        <is>
          <t>7.00%</t>
        </is>
      </c>
      <c r="I22" s="4" t="inlineStr">
        <is>
          <t>7.00%</t>
        </is>
      </c>
    </row>
    <row r="23">
      <c r="A23" s="4" t="inlineStr">
        <is>
          <t>Preferred stock liquidation preference (in dollars per share) | $ / shares</t>
        </is>
      </c>
      <c r="B23" s="7" t="n">
        <v>25</v>
      </c>
      <c r="H23" s="7" t="n">
        <v>25</v>
      </c>
      <c r="I23" s="7" t="n">
        <v>25</v>
      </c>
    </row>
    <row r="24">
      <c r="A24" s="4" t="inlineStr">
        <is>
          <t>Aggregate cost</t>
        </is>
      </c>
      <c r="B24" s="7" t="n">
        <v>21850000</v>
      </c>
    </row>
    <row r="25">
      <c r="A25" s="4" t="inlineStr">
        <is>
          <t>Brokerage fees</t>
        </is>
      </c>
      <c r="B25" s="7" t="n">
        <v>0</v>
      </c>
    </row>
    <row r="26">
      <c r="A26" s="4" t="inlineStr">
        <is>
          <t>7% Preferred Stock | Public Offering</t>
        </is>
      </c>
    </row>
    <row r="27">
      <c r="A27" s="3" t="inlineStr">
        <is>
          <t>Public Offering of Preferred Stock</t>
        </is>
      </c>
    </row>
    <row r="28">
      <c r="A28" s="4" t="inlineStr">
        <is>
          <t>Shares issued (in shares) | shares</t>
        </is>
      </c>
      <c r="F28" s="6" t="n">
        <v>2000000</v>
      </c>
    </row>
    <row r="29">
      <c r="A29" s="4" t="inlineStr">
        <is>
          <t>Preferred stock, dividend rate (as a percent)</t>
        </is>
      </c>
      <c r="F29" s="4" t="inlineStr">
        <is>
          <t>7.00%</t>
        </is>
      </c>
    </row>
    <row r="30">
      <c r="A30" s="4" t="inlineStr">
        <is>
          <t>Preferred stock liquidation preference (in dollars per share) | $ / shares</t>
        </is>
      </c>
      <c r="F30" s="7" t="n">
        <v>25</v>
      </c>
    </row>
    <row r="31">
      <c r="A31" s="4" t="inlineStr">
        <is>
          <t>Aggregate gross offering proceeds for the shares issued</t>
        </is>
      </c>
      <c r="F31" s="7" t="n">
        <v>50000000</v>
      </c>
    </row>
    <row r="32">
      <c r="A32" s="4" t="inlineStr">
        <is>
          <t>Offering costs</t>
        </is>
      </c>
      <c r="F32" s="6" t="n">
        <v>1700000</v>
      </c>
    </row>
    <row r="33">
      <c r="A33" s="4" t="inlineStr">
        <is>
          <t>Net proceeds</t>
        </is>
      </c>
      <c r="F33" s="7" t="n">
        <v>48300000</v>
      </c>
    </row>
    <row r="34">
      <c r="A34" s="4" t="inlineStr">
        <is>
          <t>7% Preferred Stock | Private Placement</t>
        </is>
      </c>
    </row>
    <row r="35">
      <c r="A35" s="3" t="inlineStr">
        <is>
          <t>Public Offering of Preferred Stock</t>
        </is>
      </c>
    </row>
    <row r="36">
      <c r="A36" s="4" t="inlineStr">
        <is>
          <t>Shares issued (in shares) | shares</t>
        </is>
      </c>
      <c r="D36" s="6" t="n">
        <v>874000</v>
      </c>
    </row>
    <row r="37">
      <c r="A37" s="4" t="inlineStr">
        <is>
          <t>Preferred stock, dividend rate (as a percent)</t>
        </is>
      </c>
      <c r="D37" s="4" t="inlineStr">
        <is>
          <t>7.00%</t>
        </is>
      </c>
    </row>
    <row r="38">
      <c r="A38" s="4" t="inlineStr">
        <is>
          <t>Preferred stock liquidation preference (in dollars per share) | $ / shares</t>
        </is>
      </c>
      <c r="D38" s="7" t="n">
        <v>25</v>
      </c>
    </row>
    <row r="39">
      <c r="A39" s="4" t="inlineStr">
        <is>
          <t>Aggregate gross offering proceeds for the shares issued</t>
        </is>
      </c>
      <c r="D39" s="7" t="n">
        <v>21850000</v>
      </c>
    </row>
    <row r="40">
      <c r="A40" s="4" t="inlineStr">
        <is>
          <t>6% Preferred Stock</t>
        </is>
      </c>
    </row>
    <row r="41">
      <c r="A41" s="3" t="inlineStr">
        <is>
          <t>Public Offering of Preferred Stock</t>
        </is>
      </c>
    </row>
    <row r="42">
      <c r="A42" s="4" t="inlineStr">
        <is>
          <t>Preferred stock, dividend rate (as a percent)</t>
        </is>
      </c>
      <c r="H42" s="4" t="inlineStr">
        <is>
          <t>6.00%</t>
        </is>
      </c>
      <c r="I42" s="4" t="inlineStr">
        <is>
          <t>6.00%</t>
        </is>
      </c>
    </row>
    <row r="43">
      <c r="A43" s="4" t="inlineStr">
        <is>
          <t>Preferred stock liquidation preference (in dollars per share) | $ / shares</t>
        </is>
      </c>
      <c r="H43" s="7" t="n">
        <v>1000</v>
      </c>
      <c r="I43" s="7" t="n">
        <v>1000</v>
      </c>
    </row>
    <row r="44">
      <c r="A44" s="4" t="inlineStr">
        <is>
          <t>6% Preferred Stock | Public Offering</t>
        </is>
      </c>
    </row>
    <row r="45">
      <c r="A45" s="3" t="inlineStr">
        <is>
          <t>Public Offering of Preferred Stock</t>
        </is>
      </c>
    </row>
    <row r="46">
      <c r="A46" s="4" t="inlineStr">
        <is>
          <t>Depositary shares issued (in shares) | shares</t>
        </is>
      </c>
      <c r="C46" s="6" t="n">
        <v>5000000</v>
      </c>
    </row>
    <row r="47">
      <c r="A47" s="4" t="inlineStr">
        <is>
          <t>Depositary shares equivalent preferred stock interest per share</t>
        </is>
      </c>
      <c r="C47" s="10" t="n">
        <v>0.025</v>
      </c>
    </row>
    <row r="48">
      <c r="A48" s="4" t="inlineStr">
        <is>
          <t>Preferred stock, dividend rate (as a percent)</t>
        </is>
      </c>
      <c r="C48" s="4" t="inlineStr">
        <is>
          <t>6.00%</t>
        </is>
      </c>
    </row>
    <row r="49">
      <c r="A49" s="4" t="inlineStr">
        <is>
          <t>Preferred stock liquidation preference (in dollars per share) | $ / shares</t>
        </is>
      </c>
      <c r="C49" s="7" t="n">
        <v>1000</v>
      </c>
    </row>
    <row r="50">
      <c r="A50" s="4" t="inlineStr">
        <is>
          <t>Depositary share, preferred stock liquidation preference (in dollars per share) | $ / shares</t>
        </is>
      </c>
      <c r="C50" s="7" t="n">
        <v>25</v>
      </c>
    </row>
    <row r="51">
      <c r="A51" s="4" t="inlineStr">
        <is>
          <t>Offering costs</t>
        </is>
      </c>
      <c r="C51" s="7" t="n">
        <v>125000000</v>
      </c>
    </row>
    <row r="52">
      <c r="A52" s="4" t="inlineStr">
        <is>
          <t>Net proceeds</t>
        </is>
      </c>
      <c r="C52" s="6" t="n">
        <v>120800000</v>
      </c>
    </row>
    <row r="53">
      <c r="A53" s="4" t="inlineStr">
        <is>
          <t>Underwriting discounts</t>
        </is>
      </c>
      <c r="C53" s="7" t="n">
        <v>4200000</v>
      </c>
    </row>
    <row r="54">
      <c r="A54" s="4" t="inlineStr">
        <is>
          <t>Preferred Stock | 8% Preferred Stock</t>
        </is>
      </c>
    </row>
    <row r="55">
      <c r="A55" s="3" t="inlineStr">
        <is>
          <t>Public Offering of Preferred Stock</t>
        </is>
      </c>
    </row>
    <row r="56">
      <c r="A56" s="4" t="inlineStr">
        <is>
          <t>Preferred stock, dividend rate (as a percent)</t>
        </is>
      </c>
      <c r="H56" s="4" t="inlineStr">
        <is>
          <t>8.00%</t>
        </is>
      </c>
      <c r="I56" s="4" t="inlineStr">
        <is>
          <t>8.00%</t>
        </is>
      </c>
      <c r="J56" s="4" t="inlineStr">
        <is>
          <t>8.00%</t>
        </is>
      </c>
    </row>
    <row r="57">
      <c r="A57" s="4" t="inlineStr">
        <is>
          <t>Preferred Stock | 7% Preferred Stock</t>
        </is>
      </c>
    </row>
    <row r="58">
      <c r="A58" s="3" t="inlineStr">
        <is>
          <t>Public Offering of Preferred Stock</t>
        </is>
      </c>
    </row>
    <row r="59">
      <c r="A59" s="4" t="inlineStr">
        <is>
          <t>Shares issued (in shares) | shares</t>
        </is>
      </c>
      <c r="I59" s="6" t="n">
        <v>2955800</v>
      </c>
    </row>
    <row r="60">
      <c r="A60" s="4" t="inlineStr">
        <is>
          <t>Preferred stock, dividend rate (as a percent)</t>
        </is>
      </c>
      <c r="H60" s="4" t="inlineStr">
        <is>
          <t>7.00%</t>
        </is>
      </c>
      <c r="I60" s="4" t="inlineStr">
        <is>
          <t>7.00%</t>
        </is>
      </c>
    </row>
    <row r="61">
      <c r="A61" s="4" t="inlineStr">
        <is>
          <t>Offering costs</t>
        </is>
      </c>
      <c r="I61" s="7" t="n">
        <v>1824000</v>
      </c>
    </row>
    <row r="62">
      <c r="A62" s="4" t="inlineStr">
        <is>
          <t>Preferred Stock | 6% Preferred Stock</t>
        </is>
      </c>
    </row>
    <row r="63">
      <c r="A63" s="3" t="inlineStr">
        <is>
          <t>Public Offering of Preferred Stock</t>
        </is>
      </c>
    </row>
    <row r="64">
      <c r="A64" s="4" t="inlineStr">
        <is>
          <t>Shares issued (in shares) | shares</t>
        </is>
      </c>
      <c r="I64" s="6" t="n">
        <v>125000</v>
      </c>
    </row>
    <row r="65">
      <c r="A65" s="4" t="inlineStr">
        <is>
          <t>Preferred stock, dividend rate (as a percent)</t>
        </is>
      </c>
      <c r="H65" s="4" t="inlineStr">
        <is>
          <t>6.00%</t>
        </is>
      </c>
      <c r="I65" s="4" t="inlineStr">
        <is>
          <t>6.00%</t>
        </is>
      </c>
    </row>
    <row r="66">
      <c r="A66" s="4" t="inlineStr">
        <is>
          <t>Offering costs</t>
        </is>
      </c>
      <c r="I66" s="7" t="n">
        <v>415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5" customWidth="1" min="5" max="5"/>
    <col width="14" customWidth="1" min="6" max="6"/>
  </cols>
  <sheetData>
    <row r="1">
      <c r="A1" s="1" t="inlineStr">
        <is>
          <t>Related Party Transactions (Details) - USD ($)</t>
        </is>
      </c>
      <c r="B1" s="2" t="inlineStr">
        <is>
          <t>Nov. 09, 2020</t>
        </is>
      </c>
      <c r="C1" s="2" t="inlineStr">
        <is>
          <t>Dec. 31, 2020</t>
        </is>
      </c>
      <c r="D1" s="2" t="inlineStr">
        <is>
          <t>Dec. 31, 2019</t>
        </is>
      </c>
      <c r="E1" s="2" t="inlineStr">
        <is>
          <t>Dec. 31, 2018</t>
        </is>
      </c>
      <c r="F1" s="2" t="inlineStr">
        <is>
          <t>Dec. 31, 2016</t>
        </is>
      </c>
    </row>
    <row r="2">
      <c r="A2" s="3" t="inlineStr">
        <is>
          <t>Related Party Transactions</t>
        </is>
      </c>
    </row>
    <row r="3">
      <c r="A3" s="4" t="inlineStr">
        <is>
          <t>Total assets</t>
        </is>
      </c>
      <c r="C3" s="7" t="n">
        <v>9645375000</v>
      </c>
      <c r="D3" s="7" t="n">
        <v>6371928000</v>
      </c>
      <c r="E3" s="7" t="n">
        <v>3884163000</v>
      </c>
    </row>
    <row r="4">
      <c r="A4" s="4" t="inlineStr">
        <is>
          <t>Total deposits</t>
        </is>
      </c>
      <c r="C4" s="7" t="n">
        <v>7408066000</v>
      </c>
      <c r="D4" s="6" t="n">
        <v>5478075000</v>
      </c>
    </row>
    <row r="5">
      <c r="A5" s="4" t="inlineStr">
        <is>
          <t>Investment in Arcline Lending, LLC</t>
        </is>
      </c>
    </row>
    <row r="6">
      <c r="A6" s="3" t="inlineStr">
        <is>
          <t>Related Party Transactions</t>
        </is>
      </c>
    </row>
    <row r="7">
      <c r="A7" s="4" t="inlineStr">
        <is>
          <t>Sale of Stock, Percentage of Ownership before Transaction</t>
        </is>
      </c>
      <c r="B7" s="4" t="inlineStr">
        <is>
          <t>44.23%</t>
        </is>
      </c>
    </row>
    <row r="8">
      <c r="A8" s="4" t="inlineStr">
        <is>
          <t>Key loan processing vendor, equity method investee</t>
        </is>
      </c>
    </row>
    <row r="9">
      <c r="A9" s="3" t="inlineStr">
        <is>
          <t>Related Party Transactions</t>
        </is>
      </c>
    </row>
    <row r="10">
      <c r="A10" s="4" t="inlineStr">
        <is>
          <t>Ownership interest as a percentage</t>
        </is>
      </c>
      <c r="C10" s="4" t="inlineStr">
        <is>
          <t>44.23%</t>
        </is>
      </c>
      <c r="F10" s="4" t="inlineStr">
        <is>
          <t>30.00%</t>
        </is>
      </c>
    </row>
    <row r="11">
      <c r="A11" s="4" t="inlineStr">
        <is>
          <t>Fees paid to related party</t>
        </is>
      </c>
      <c r="C11" s="7" t="n">
        <v>2700000</v>
      </c>
      <c r="D11" s="6" t="n">
        <v>3100000</v>
      </c>
      <c r="E11" s="6" t="n">
        <v>3400000</v>
      </c>
    </row>
    <row r="12">
      <c r="A12" s="4" t="inlineStr">
        <is>
          <t>Amount accrued for services received</t>
        </is>
      </c>
      <c r="D12" s="6" t="n">
        <v>214000</v>
      </c>
      <c r="E12" s="6" t="n">
        <v>226000</v>
      </c>
    </row>
    <row r="13">
      <c r="A13" s="4" t="inlineStr">
        <is>
          <t>Investment in Arcline Lending, LLC</t>
        </is>
      </c>
    </row>
    <row r="14">
      <c r="A14" s="3" t="inlineStr">
        <is>
          <t>Related Party Transactions</t>
        </is>
      </c>
    </row>
    <row r="15">
      <c r="A15" s="4" t="inlineStr">
        <is>
          <t>Stock Issued During Period, Shares, New Issues</t>
        </is>
      </c>
      <c r="B15" s="6" t="n">
        <v>15000</v>
      </c>
    </row>
    <row r="16">
      <c r="A16" s="4" t="inlineStr">
        <is>
          <t>Stock Issued During Period, Value, Issued for Services</t>
        </is>
      </c>
      <c r="B16" s="7" t="n">
        <v>150000</v>
      </c>
    </row>
    <row r="17">
      <c r="A17" s="4" t="inlineStr">
        <is>
          <t>Share Price</t>
        </is>
      </c>
      <c r="B17" s="7" t="n">
        <v>10</v>
      </c>
    </row>
    <row r="18">
      <c r="A18" s="4" t="inlineStr">
        <is>
          <t>Common Stock, Par or Stated Value Per Share</t>
        </is>
      </c>
      <c r="B18" s="7" t="n">
        <v>0</v>
      </c>
    </row>
    <row r="19">
      <c r="A19" s="4" t="inlineStr">
        <is>
          <t>Law firm</t>
        </is>
      </c>
    </row>
    <row r="20">
      <c r="A20" s="3" t="inlineStr">
        <is>
          <t>Related Party Transactions</t>
        </is>
      </c>
    </row>
    <row r="21">
      <c r="A21" s="4" t="inlineStr">
        <is>
          <t>Fees paid to related party</t>
        </is>
      </c>
      <c r="C21" s="6" t="n">
        <v>5300000</v>
      </c>
      <c r="D21" s="6" t="n">
        <v>3600000</v>
      </c>
      <c r="E21" s="6" t="n">
        <v>3700000</v>
      </c>
    </row>
    <row r="22">
      <c r="A22" s="4" t="inlineStr">
        <is>
          <t>Company owned by Board Member</t>
        </is>
      </c>
    </row>
    <row r="23">
      <c r="A23" s="3" t="inlineStr">
        <is>
          <t>Related Party Transactions</t>
        </is>
      </c>
    </row>
    <row r="24">
      <c r="A24" s="4" t="inlineStr">
        <is>
          <t>Fees paid to related party</t>
        </is>
      </c>
      <c r="C24" s="7" t="n">
        <v>13000</v>
      </c>
      <c r="D24" s="7" t="n">
        <v>641000</v>
      </c>
      <c r="E24" s="7" t="n">
        <v>0</v>
      </c>
    </row>
    <row r="25">
      <c r="A25" s="4" t="inlineStr">
        <is>
          <t>Limited Partnership</t>
        </is>
      </c>
    </row>
    <row r="26">
      <c r="A26" s="3" t="inlineStr">
        <is>
          <t>Related Party Transactions</t>
        </is>
      </c>
    </row>
    <row r="27">
      <c r="A27" s="4" t="inlineStr">
        <is>
          <t>Ownership interest as a percentage</t>
        </is>
      </c>
      <c r="C27" s="4" t="inlineStr">
        <is>
          <t>22.22%</t>
        </is>
      </c>
    </row>
    <row r="28">
      <c r="A28" s="4" t="inlineStr">
        <is>
          <t>Fees paid to related party</t>
        </is>
      </c>
      <c r="C28" s="7" t="n">
        <v>4500000</v>
      </c>
    </row>
    <row r="29">
      <c r="A29" s="4" t="inlineStr">
        <is>
          <t>Origination fees received</t>
        </is>
      </c>
      <c r="C29" s="7" t="n">
        <v>6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2:18Z</dcterms:created>
  <dcterms:modified xmlns:dcterms="http://purl.org/dc/terms/" xmlns:xsi="http://www.w3.org/2001/XMLSchema-instance" xsi:type="dcterms:W3CDTF">2021-03-05T16:02:18Z</dcterms:modified>
</cp:coreProperties>
</file>